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Basis_of_Presentation_and_Summ" sheetId="67" r:id="rId8"/>
    <sheet name="New_Accounting_Standards" sheetId="68" r:id="rId9"/>
    <sheet name="Landfill_Accounting" sheetId="69" r:id="rId10"/>
    <sheet name="LongTerm_Debt" sheetId="70" r:id="rId11"/>
    <sheet name="Acquisitions" sheetId="71" r:id="rId12"/>
    <sheet name="Intangible_Assets_Net" sheetId="72" r:id="rId13"/>
    <sheet name="Segment_Reporting" sheetId="73" r:id="rId14"/>
    <sheet name="Derivative_Financial_Instrumen" sheetId="74" r:id="rId15"/>
    <sheet name="Fair_Value_of_Financial_Instru" sheetId="75" r:id="rId16"/>
    <sheet name="Net_Income_Per_Share_Informati" sheetId="76" r:id="rId17"/>
    <sheet name="Fair_Value_Measurements" sheetId="77" r:id="rId18"/>
    <sheet name="Other_Comprehensive_Income_Los" sheetId="78" r:id="rId19"/>
    <sheet name="Stockholders_Equity" sheetId="79" r:id="rId20"/>
    <sheet name="Office_Relocations" sheetId="80" r:id="rId21"/>
    <sheet name="Commitments_and_Contingencies" sheetId="81" r:id="rId22"/>
    <sheet name="Subsequent_Events" sheetId="82" r:id="rId23"/>
    <sheet name="Landfill_Accounting_Tables" sheetId="83" r:id="rId24"/>
    <sheet name="LongTerm_Debt_Tables" sheetId="84" r:id="rId25"/>
    <sheet name="Intangible_Assets_Net_Tables" sheetId="85" r:id="rId26"/>
    <sheet name="Segment_Reporting_Tables" sheetId="86" r:id="rId27"/>
    <sheet name="Derivative_Financial_Instrumen1" sheetId="87" r:id="rId28"/>
    <sheet name="Fair_Value_of_Financial_Instru1" sheetId="88" r:id="rId29"/>
    <sheet name="Net_Income_Per_Share_Informati1" sheetId="89" r:id="rId30"/>
    <sheet name="Fair_Value_Measurements_Tables" sheetId="90" r:id="rId31"/>
    <sheet name="Other_Comprehensive_Income_Los1" sheetId="91" r:id="rId32"/>
    <sheet name="Stockholders_Equity_Tables" sheetId="92" r:id="rId33"/>
    <sheet name="Landfill_Accounting_Narrative_" sheetId="93" r:id="rId34"/>
    <sheet name="Landfill_Accounting_Reconcilia" sheetId="35" r:id="rId35"/>
    <sheet name="LongTerm_Debt_Narrative_Detail" sheetId="94" r:id="rId36"/>
    <sheet name="LongTerm_Debt_LongTerm_Debt_De" sheetId="37" r:id="rId37"/>
    <sheet name="Acquisitions_Narrative_Detail" sheetId="95" r:id="rId38"/>
    <sheet name="Intangible_Assets_Net_Intangib" sheetId="96" r:id="rId39"/>
    <sheet name="Intangible_Assets_Net_Estimate" sheetId="97" r:id="rId40"/>
    <sheet name="Segment_Reporting_Narrative_De" sheetId="98" r:id="rId41"/>
    <sheet name="Segment_Reporting_Summary_of_F" sheetId="42" r:id="rId42"/>
    <sheet name="Segment_Reporting_Changes_in_G" sheetId="43" r:id="rId43"/>
    <sheet name="Segment_Reporting_Reconciliati" sheetId="44" r:id="rId44"/>
    <sheet name="Segment_Reporting_Total_Report" sheetId="45" r:id="rId45"/>
    <sheet name="Derivative_Financial_Instrumen2" sheetId="99" r:id="rId46"/>
    <sheet name="Derivative_Financial_Instrumen3" sheetId="47" r:id="rId47"/>
    <sheet name="Derivative_Financial_Instrumen4" sheetId="48" r:id="rId48"/>
    <sheet name="Derivative_Financial_Instrumen5" sheetId="100" r:id="rId49"/>
    <sheet name="Derivative_Financial_Instrumen6" sheetId="50" r:id="rId50"/>
    <sheet name="Fair_Value_of_Financial_Instru2" sheetId="51" r:id="rId51"/>
    <sheet name="Net_Income_Per_Share_Informati2" sheetId="52" r:id="rId52"/>
    <sheet name="Net_Income_Per_Share_Informati3" sheetId="53" r:id="rId53"/>
    <sheet name="Fair_Value_Measurements_Narrat" sheetId="54" r:id="rId54"/>
    <sheet name="Fair_Value_Measurements_Assets" sheetId="101" r:id="rId55"/>
    <sheet name="Fair_Value_Measurements_Change" sheetId="56" r:id="rId56"/>
    <sheet name="Other_Comprehensive_Income_Los2" sheetId="57" r:id="rId57"/>
    <sheet name="Other_Comprehensive_Income_Los3" sheetId="58" r:id="rId58"/>
    <sheet name="Stockholders_Equity_Narrative_" sheetId="59" r:id="rId59"/>
    <sheet name="Stockholders_Equity_Summary_of" sheetId="60" r:id="rId60"/>
    <sheet name="Office_Relocations_Narrative_D" sheetId="61" r:id="rId61"/>
    <sheet name="Commitments_and_Contingencies_" sheetId="102" r:id="rId62"/>
    <sheet name="Subsequent_Events_Details" sheetId="63" r:id="rId63"/>
  </sheets>
  <definedNames>
    <definedName name="_DV_M91" localSheetId="21">Commitments_and_Contingencies!$B$8</definedName>
  </definedNames>
  <calcPr calcId="0"/>
</workbook>
</file>

<file path=xl/sharedStrings.xml><?xml version="1.0" encoding="utf-8"?>
<sst xmlns="http://schemas.openxmlformats.org/spreadsheetml/2006/main" count="4690" uniqueCount="1097">
  <si>
    <t>Document and Entity Information</t>
  </si>
  <si>
    <t>9 Months Ended</t>
  </si>
  <si>
    <t>Sep. 30, 2014</t>
  </si>
  <si>
    <t>Oct. 15,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WASTE CONNECTIONS, INC.</t>
  </si>
  <si>
    <t>Entity Central Index Key</t>
  </si>
  <si>
    <t>'000105705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equivalents</t>
  </si>
  <si>
    <t>Accounts receivable, net of allowance for doubtful accounts of $6,377 and $7,348 at September 30, 2014 and December 31, 2013,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Current liabilities:</t>
  </si>
  <si>
    <t>Accounts payable</t>
  </si>
  <si>
    <t>Book overdraft</t>
  </si>
  <si>
    <t>Accrued liabilities</t>
  </si>
  <si>
    <t>Deferred revenue</t>
  </si>
  <si>
    <t>Current portion of long-term debt and notes payable</t>
  </si>
  <si>
    <t>Total current liabilities</t>
  </si>
  <si>
    <t>Long-term debt and notes payable</t>
  </si>
  <si>
    <t>Other long-term liabilities</t>
  </si>
  <si>
    <t>Total liabilities</t>
  </si>
  <si>
    <t>Commitments and contingencies (Note 15)</t>
  </si>
  <si>
    <t>'  </t>
  </si>
  <si>
    <t>Equity:</t>
  </si>
  <si>
    <t>Preferred stock: $0.01 par value per share; 7,500,000 shares authorized; none issued and outstanding</t>
  </si>
  <si>
    <t>Common stock: $0.01 par value per share; 250,000,000 shares authorized; 124,119,712 and 123,566,487 shares issued and outstanding at September 30, 2014 and December 31, 2013, respectively</t>
  </si>
  <si>
    <t>Additional paid-in capital</t>
  </si>
  <si>
    <t>Accumulated other comprehensive loss</t>
  </si>
  <si>
    <t>Retained earnings</t>
  </si>
  <si>
    <t>Total Waste Connections' equity</t>
  </si>
  <si>
    <t>Noncontrolling interest in subsidiaries</t>
  </si>
  <si>
    <t>Total equity</t>
  </si>
  <si>
    <t>Total liabilities and stockholders' equity</t>
  </si>
  <si>
    <t>Current Liabilities [Member]</t>
  </si>
  <si>
    <t>Contingent considerations</t>
  </si>
  <si>
    <t>Other Long-term Liabilities [Member}</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Income (USD $)</t>
  </si>
  <si>
    <t>3 Months Ended</t>
  </si>
  <si>
    <t>Sep. 30, 2013</t>
  </si>
  <si>
    <t>Income Statement [Abstract]</t>
  </si>
  <si>
    <t>Revenues</t>
  </si>
  <si>
    <t>Operating expenses:</t>
  </si>
  <si>
    <t>Cost of operations</t>
  </si>
  <si>
    <t>Selling, general and administrative</t>
  </si>
  <si>
    <t>Depreciation</t>
  </si>
  <si>
    <t>Amortization of intangibles</t>
  </si>
  <si>
    <t>Loss (gain) on disposal of assets and impairments</t>
  </si>
  <si>
    <t>Operating income</t>
  </si>
  <si>
    <t>Interest expense</t>
  </si>
  <si>
    <t>Other income (expense), net</t>
  </si>
  <si>
    <t>Income before income tax provision</t>
  </si>
  <si>
    <t>Income tax provision</t>
  </si>
  <si>
    <t>Net income</t>
  </si>
  <si>
    <t>Less: Net income attributable to noncontrolling interests</t>
  </si>
  <si>
    <t>Net income attributable to Waste Connections</t>
  </si>
  <si>
    <t>Earnings per common share attributable to Waste Connections' common stockholders:</t>
  </si>
  <si>
    <t>Basic</t>
  </si>
  <si>
    <t>Diluted</t>
  </si>
  <si>
    <t>Shares used in the per share calculations:</t>
  </si>
  <si>
    <t>Cash dividends per common share</t>
  </si>
  <si>
    <t>Condensed Consolidated Statements of Comprehensive Income (USD $)</t>
  </si>
  <si>
    <t>Other comprehensive income (loss), before tax:</t>
  </si>
  <si>
    <t>Other comprehensive income (loss), before tax</t>
  </si>
  <si>
    <t>Income tax (expense) benefit related to items of other comprehensive income</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USD $)</t>
  </si>
  <si>
    <t>In Thousands, except Share data</t>
  </si>
  <si>
    <t>Common Stock [Member]</t>
  </si>
  <si>
    <t>Additional Paid-In Capital [Member]</t>
  </si>
  <si>
    <t>Accumulated Other Comprehensive Income (Loss) [Member]</t>
  </si>
  <si>
    <t>Retained Earnings [Member]</t>
  </si>
  <si>
    <t>Noncontrolling Interests [Member]</t>
  </si>
  <si>
    <t>Total</t>
  </si>
  <si>
    <t>Beginning Balances at Dec. 31, 2012</t>
  </si>
  <si>
    <t>Beginning Balances, shares at Dec. 31, 2012</t>
  </si>
  <si>
    <t>Vesting of restricted stock units (shares)</t>
  </si>
  <si>
    <t>Vesting of restricted stock units</t>
  </si>
  <si>
    <t>Tax withholdings related to net share settlements of restricted stock units</t>
  </si>
  <si>
    <t>Tax withholdings related to net share settlements of restricted stock units, shares</t>
  </si>
  <si>
    <t>Equity-based compensation</t>
  </si>
  <si>
    <t>Exercise of stock options and warrants</t>
  </si>
  <si>
    <t>Exercise of stock options and warrants, shares</t>
  </si>
  <si>
    <t>Excess tax benefit associated with equity-based compensation</t>
  </si>
  <si>
    <t>Cash dividends on common stock</t>
  </si>
  <si>
    <t>Amounts reclassified into earnings, net of taxes</t>
  </si>
  <si>
    <t>Changes in fair value of cash flow hedges, net of taxes</t>
  </si>
  <si>
    <t>Distributions to noncontrolling interests</t>
  </si>
  <si>
    <t>Ending Balances at Sep. 30, 2013</t>
  </si>
  <si>
    <t>Ending Balances, Shares at Sep. 30, 2013</t>
  </si>
  <si>
    <t>Beginning Balances at Dec. 31, 2013</t>
  </si>
  <si>
    <t>Beginning Balances, shares at Dec. 31, 2013</t>
  </si>
  <si>
    <t>Ending Balances at Sep. 30, 2014</t>
  </si>
  <si>
    <t>Ending Balances, Shares at Sep. 30, 2014</t>
  </si>
  <si>
    <t>Condensed Consolidated Statements of Cash Flows (USD $)</t>
  </si>
  <si>
    <t>Cash flows from operating activities:</t>
  </si>
  <si>
    <t>Adjustments to reconcile net income to net cash provided by operating activities:</t>
  </si>
  <si>
    <t>Loss on disposal of assets and impairments</t>
  </si>
  <si>
    <t>Deferred income taxes, net of acquisitions</t>
  </si>
  <si>
    <t>Amortization of debt issuance costs</t>
  </si>
  <si>
    <t>Interest income on restricted assets</t>
  </si>
  <si>
    <t>Interest accretion</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Proceeds from adjustment to acquisition consideration</t>
  </si>
  <si>
    <t>Capital expenditures for property and equipment</t>
  </si>
  <si>
    <t>Proceeds from disposal of assets</t>
  </si>
  <si>
    <t>Increas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cash dividends</t>
  </si>
  <si>
    <t>Debt issuance costs</t>
  </si>
  <si>
    <t>Net cash used in financing activities</t>
  </si>
  <si>
    <t>Net decrease in cash and equivalents</t>
  </si>
  <si>
    <t>Cash and equivalents at beginning of period</t>
  </si>
  <si>
    <t>Cash and equivalents at end of period</t>
  </si>
  <si>
    <t>Non-cash financing activity:</t>
  </si>
  <si>
    <t>Liabilities assumed and notes payable issued to sellers of businesses acquired</t>
  </si>
  <si>
    <t>Basis of Presentation and Summary</t>
  </si>
  <si>
    <t>Basis of Presentation and Summary [Abstract]</t>
  </si>
  <si>
    <t>1.BASIS OF PRESENTATION AND SUMMARY</t>
  </si>
  <si>
    <t xml:space="preserve">The accompanying condensed consolidated financial statements relate to Waste Connections, Inc. and its subsidiaries (“WCI” or the “Company”) for the three and nine month periods ended September 30, 2014 and 2013.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 and expenses.  Examples include accounting for landfills, self-insurance accruals, income taxes, allocation of acquisition purchase price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t>
  </si>
  <si>
    <t>Interim results are not necessarily indicative of results for a full year.  These interim financial statements should be read in conjunction with the financial statements and notes thereto included in the Company’s Annual Report on Form 10-K for the fiscal year ended December 31, 2013. </t>
  </si>
  <si>
    <t>New Accounting Standards</t>
  </si>
  <si>
    <t>New Accounting Standards [Abstract]</t>
  </si>
  <si>
    <t>2.NEW ACCOUNTING STANDARDS  </t>
  </si>
  <si>
    <r>
      <t>Reporting Discontinued Operations and Disclosures of Disposals of Components of an Entity</t>
    </r>
    <r>
      <rPr>
        <sz val="10"/>
        <color theme="1"/>
        <rFont val="Times New Roman"/>
        <family val="1"/>
      </rPr>
      <t>.  In April 2014, the Financial Accounting Standards Board (the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guidance to have a material impact on the Company’s financial position or results of operations.</t>
    </r>
  </si>
  <si>
    <r>
      <t>Revenue From Contracts With Customers</t>
    </r>
    <r>
      <rPr>
        <sz val="10"/>
        <color theme="1"/>
        <rFont val="Times New Roman"/>
        <family val="1"/>
      </rPr>
      <t>.  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does not expect the adoption of this guidance to have a material impact on the Company’s financial position or results of operations.</t>
    </r>
  </si>
  <si>
    <r>
      <t>Accounting for Share-Based Payment When the Terms of an Award Provide That a Performance Target Could Be Achieved After the Requisite Service Period</t>
    </r>
    <r>
      <rPr>
        <sz val="10"/>
        <color theme="1"/>
        <rFont val="Times New Roman"/>
        <family val="1"/>
      </rPr>
      <t>.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expect the adoption of this guidance to have a material impact on the Company’s financial position or results of operations.</t>
    </r>
  </si>
  <si>
    <t>Landfill Accounting</t>
  </si>
  <si>
    <t>Landfill Accounting [Abstract]</t>
  </si>
  <si>
    <t>3.LANDFILL ACCOUNTING</t>
  </si>
  <si>
    <t xml:space="preserve">At September 30, 2014, the Company owned or operated 42 municipal solid waste (“MSW”) landfills, six exploration and production (“E&amp;P”) waste landfills, which only accept E&amp;P waste, eight non-MSW landfills, which only accept construction and demolition, industrial and other non-putrescible waste, and two development stage landfills.  At September 30, 2014, the Company’s developed and operational landfills consisted of 45 owned landfills, six landfills operated under life-of-site operating agreements and five landfills operated under limited-term operating agreements.  The Company’s landfills had site costs with a net book value of $1,622,906 at September 30, 2014.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
  </si>
  <si>
    <t xml:space="preserve">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certain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t>
  </si>
  <si>
    <t xml:space="preserve">Based on remaining permitted capacity as of September 30, 2014, and projected annual disposal volumes, the average remaining landfill life for the Company’s owned landfills and landfills operated under life-of-site operating agreements is estimated to be approximately 37 years.  As of September 30, 2014, the Company is seeking to expand permitted capacity at six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42 years, with lives ranging from approximately 2 to 192 years.  </t>
  </si>
  <si>
    <t xml:space="preserve">During the nine months ended September 30, 2014 and 2013, the Company expensed $62,334 and $60,142, respectively, or an average of $4.09 and $4.21 per ton consumed, respectively, related to landfill depletion at owned landfills and landfills operated under life-of-site agreements.   </t>
  </si>
  <si>
    <t xml:space="preserve">The Company reserves for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4 and 2013 “layers” for final capping, closure and post-closure obligations was 5.75% for each year, which reflects the Company’s long-term cost of borrowing as of the end of 2013 and 2012.  The Company’s inflation rate assumption is 2.5% for the years ending December 31, 2014 and 2013.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nine months ended September 30, 2014 and 2013, the Company expensed $2,445 and $2,077, respectively, or an average of $0.16 and $0.15 per ton consumed, respectively, related to final capping, closure and post-closure accretion expense.  </t>
  </si>
  <si>
    <t xml:space="preserve">The following is a reconciliation of the Company’s final capping, closure and post-closure liability balance from December 31, 2013 to September 30, 2014:  </t>
  </si>
  <si>
    <t>Final capping, closure and post-closure liability at December 31, 2013</t>
  </si>
  <si>
    <t>$</t>
  </si>
  <si>
    <t>50,128 </t>
  </si>
  <si>
    <t>Adjustments to final capping, closure and post-closure liabilities</t>
  </si>
  <si>
    <t>2,113 </t>
  </si>
  <si>
    <t>Liabilities incurred</t>
  </si>
  <si>
    <t>2,782 </t>
  </si>
  <si>
    <t>Accretion expense associated with landfill obligations</t>
  </si>
  <si>
    <t>2,445 </t>
  </si>
  <si>
    <t>Closure payments</t>
  </si>
  <si>
    <t>Assumption of closure liabilities from acquisitions</t>
  </si>
  <si>
    <t>120 </t>
  </si>
  <si>
    <t>Final capping, closure and post-closure liability at September 30, 2014</t>
  </si>
  <si>
    <t>57,540 </t>
  </si>
  <si>
    <t xml:space="preserve">The Adjustments to final capping, closure and post-closure liabilities primarily consisted of the following changes at some of the Company’s landfills: increases in estimated future closure expenditures, changes in engineering estimates of total site capacities and increases in estimated annual tonnage consumption.  The Company performs its annual review of its cost and capacity estimates in the first quarter of each year.  </t>
  </si>
  <si>
    <t>At September 30, 2014, $36,016 of the Company’s restricted assets balance was for purposes of securing its performance of future final capping, closure and post-closure obligations. </t>
  </si>
  <si>
    <t>Long-Term Debt</t>
  </si>
  <si>
    <t>Long-Term Debt [Abstract]</t>
  </si>
  <si>
    <t>4.LONG-TERM DEBT</t>
  </si>
  <si>
    <t>Long-term debt consists of the following:</t>
  </si>
  <si>
    <t>September 30,</t>
  </si>
  <si>
    <t>Revolver under credit facility, bearing interest ranging from 1.52% to 3.75%*</t>
  </si>
  <si>
    <t>591,000 </t>
  </si>
  <si>
    <t>727,100 </t>
  </si>
  <si>
    <t>Term loan facility, bearing interest ranging from 1.65% to 2.04%*</t>
  </si>
  <si>
    <t>660,000 </t>
  </si>
  <si>
    <t>700,000 </t>
  </si>
  <si>
    <t>2015 Notes, bearing interest at 6.22%</t>
  </si>
  <si>
    <t>175,000 </t>
  </si>
  <si>
    <t>2016 Notes, bearing interest at 3.30%</t>
  </si>
  <si>
    <t>100,000 </t>
  </si>
  <si>
    <t>2018 Notes, bearing interest at 4.00%</t>
  </si>
  <si>
    <t>50,000 </t>
  </si>
  <si>
    <t>2019 Notes, bearing interest at 5.25%</t>
  </si>
  <si>
    <t>2021 Notes, bearing interest at 4.64%</t>
  </si>
  <si>
    <t>Tax-exempt bonds, bearing interest ranging from 0.06% to 0.18%*</t>
  </si>
  <si>
    <t>31,430 </t>
  </si>
  <si>
    <t>33,030 </t>
  </si>
  <si>
    <t>Notes payable to sellers and other third parties, bearing interest at 2.5% to 10.9%*</t>
  </si>
  <si>
    <t>9,784 </t>
  </si>
  <si>
    <t>12,845 </t>
  </si>
  <si>
    <t>1,892,214 </t>
  </si>
  <si>
    <t>2,072,975 </t>
  </si>
  <si>
    <t>Less – current portion</t>
  </si>
  <si>
    <t>1,888,593 </t>
  </si>
  <si>
    <t>2,067,590 </t>
  </si>
  <si>
    <t>____________________</t>
  </si>
  <si>
    <t>*Interest rates in the table above represent the range of interest rates incurred during the nine month period ended September 30, 2014. </t>
  </si>
  <si>
    <t>On May 15, 2014, the Company entered into an amendment (the “Term Loan Amendment”) to its term loan facility, which changed the range of the additional interest margin applicable to borrowings under the term loan facility from a range of 1.375% to 2.375% to a range of 1.250% to 2.000% with respect to LIBOR borrowings and from a range of 0.375% to 1.375% to a range of 0.250% to 1.000% with respect to base rate borrowings.  The Term Loan Amendment also eliminated the Company’s obligation to make principal payments on its term loans prior to maturity and made certain adjustments to the definition of LIBOR.</t>
  </si>
  <si>
    <t>Acquisitions</t>
  </si>
  <si>
    <t>Acquisitions [Abstract]</t>
  </si>
  <si>
    <t xml:space="preserve">5.ACQUISITIONS </t>
  </si>
  <si>
    <t>In March 2014, the Company acquired Screwbean Landfill, LLC (“Screwbean”), which owns land and permits to construct and operate an E&amp;P waste facility, and S.A. Dunn &amp; Company, LLC (“Dunn”), which owns land and permits to construct and operate a construction and demolition landfill, for aggregate total cash consideration of $27,020 and contingent consideration of $2,923.   Contingent consideration represents the fair value of up to $3,000 of amounts payable to the former Dunn owners based on the successful modification of site construction permits that would enable increased capacity at the landfill. The fair value of the contingent consideration was determined using probability assessments of the expected future cash flows over the two-year period in which the obligations are expected to be settled, and applying discount rates ranging from 2.4% to 2.7%.</t>
  </si>
  <si>
    <t>In September 2014, the Company acquired Rumsey Environmental, LLC (“Rumsey”), which provides solid waste collection services in western Alabama, for aggregate total cash consideration of $16,000 and contingent consideration of $1,891.  Contingent consideration represents the fair value of up to $2,000 of amounts payable to the former owners based on the achievement of certain operating targets specified in the asset purchase agreement. The fair value of the contingent consideration was determined using probability assessments of the expected future cash flows over the two-year period in which the obligation is expected to be settled, and applying a discount rate of 2.8%.</t>
  </si>
  <si>
    <t>The Company also acquired three individually immaterial non-hazardous solid waste collection, transfer and disposal businesses during the nine months ended September 30, 2014.  The Company acquired six individually immaterial non-hazardous solid waste collection businesses during the nine months ended September 30, 2013.</t>
  </si>
  <si>
    <t>Cash consideration for the acquisition of the business of R360 Environmental Solutions, Inc. (“R360”) in October 2012 included payment for the estimated net working capital of $18,906, as defined in the acquisition agreement, which was subject to final adjustment subsequent to the close of the acquisition.  In March 2013, Waste Connections received $18,000 from the former owners of R360 due to the final adjustment to the net working capital that was estimated at the closing date.</t>
  </si>
  <si>
    <t>During the nine months ended September 30, 2014 and 2013, the Company incurred $1,384 and  $974, respectively, of acquisition-related costs.  These expenses are included in Selling, general and administrative expenses in the Company’s Condensed Consolidated Statements of Net Income. </t>
  </si>
  <si>
    <t>Intangible Assets, Net</t>
  </si>
  <si>
    <t>Intangible Assets, Net [Abstract]</t>
  </si>
  <si>
    <t>6.INTANGIBLE ASSETS, NET</t>
  </si>
  <si>
    <t xml:space="preserve">Intangible assets, exclusive of goodwill, consisted of the following at September 30, 2014:  </t>
  </si>
  <si>
    <t>Gross Carrying Amount</t>
  </si>
  <si>
    <t>Accumulated Amortization</t>
  </si>
  <si>
    <t>Net Carrying Amount</t>
  </si>
  <si>
    <t>Finite-lived intangible assets:</t>
  </si>
  <si>
    <t>Long-term franchise agreements and contracts</t>
  </si>
  <si>
    <t>195,887 </t>
  </si>
  <si>
    <t>145,290 </t>
  </si>
  <si>
    <t>Customer lists</t>
  </si>
  <si>
    <t>155,562 </t>
  </si>
  <si>
    <t>82,096 </t>
  </si>
  <si>
    <t>Permits and non-competition agreements</t>
  </si>
  <si>
    <t>41,369 </t>
  </si>
  <si>
    <t>29,885 </t>
  </si>
  <si>
    <t>392,818 </t>
  </si>
  <si>
    <t>257,271 </t>
  </si>
  <si>
    <t>Indefinite-lived intangible assets:</t>
  </si>
  <si>
    <t>Solid waste collection and transportation permits</t>
  </si>
  <si>
    <t>151,505 </t>
  </si>
  <si>
    <t>-</t>
  </si>
  <si>
    <t>Material recycling facility permits</t>
  </si>
  <si>
    <t>42,283 </t>
  </si>
  <si>
    <t>E&amp;P facility permits</t>
  </si>
  <si>
    <t>59,855 </t>
  </si>
  <si>
    <t>253,643 </t>
  </si>
  <si>
    <t>Intangible assets, exclusive of goodwill</t>
  </si>
  <si>
    <t>646,461 </t>
  </si>
  <si>
    <t>510,914 </t>
  </si>
  <si>
    <t xml:space="preserve">Intangible assets, exclusive of goodwill, consisted of the following at December 31, 2013:  </t>
  </si>
  <si>
    <t>196,110 </t>
  </si>
  <si>
    <t>150,996 </t>
  </si>
  <si>
    <t>152,378 </t>
  </si>
  <si>
    <t>92,428 </t>
  </si>
  <si>
    <t>30,804 </t>
  </si>
  <si>
    <t>389,857 </t>
  </si>
  <si>
    <t>274,228 </t>
  </si>
  <si>
    <t>643,500 </t>
  </si>
  <si>
    <t>527,871 </t>
  </si>
  <si>
    <t>Estimated future amortization expense for the next five years relating to finite-lived intangible assets is as follows: </t>
  </si>
  <si>
    <t>For the year ending December 31, 2014</t>
  </si>
  <si>
    <t>26,856 </t>
  </si>
  <si>
    <t>For the year ending December 31, 2015</t>
  </si>
  <si>
    <t>26,452 </t>
  </si>
  <si>
    <t>For the year ending December 31, 2016</t>
  </si>
  <si>
    <t>22,499 </t>
  </si>
  <si>
    <t>For the year ending December 31, 2017</t>
  </si>
  <si>
    <t>20,418 </t>
  </si>
  <si>
    <t>For the year ending December 31, 2018</t>
  </si>
  <si>
    <t>19,492 </t>
  </si>
  <si>
    <t>Segment Reporting</t>
  </si>
  <si>
    <t>Segment Reporting [Abstract]</t>
  </si>
  <si>
    <t>7.SEGMENT REPORTING</t>
  </si>
  <si>
    <t>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
  </si>
  <si>
    <t>The Company manages its operations through three geographic operating segments (Western, Central and Eastern) and its E&amp;P segment, which includes the majority of the Company’s E&amp;P waste treatment and disposal operations.  The Company’s three geographic operating segments and its E&amp;P segment comprise the Company’s reportable segments.  Each operating segment is responsible for managing several vertically integrated operations, which are comprised of districts.  The Company’s Western segment is comprised of operating locations in Alaska, California, Idaho, Montana, Nevada, Oregon, Washington and western Wyoming; the Company’s Central segment is comprised of operating locations in Arizona, Colorado, Kansas, Louisiana, Minnesota, Nebraska, New Mexico, Oklahoma, South Dakota, Texas, Utah and eastern Wyoming; and the Company’s Eastern segment is comprised of operating locations in Alabama, Illinois, Iowa, Kentucky, Massachusetts, Michigan, Mississippi, New York, North Carolina, South Carolina and Tennessee.  The E&amp;P segment is comprised of the Company’s E&amp;P operations in Louisiana, New Mexico, North Dakota, Oklahoma, Texas, Wyoming and along the Gulf of Mexico.</t>
  </si>
  <si>
    <r>
      <t>The Company’s Chief Operating Decision Maker (“CODM”) evaluates operating segment profitability and determines resource allocations based on several factors, of which the primary financial measure is EBITDA. The Company defines EBITDA as earnings before interest, taxes, depreciation, amortization, gain (loss) on disposal of assets and</t>
    </r>
    <r>
      <rPr>
        <sz val="9"/>
        <color theme="1"/>
        <rFont val="Times New Roman"/>
        <family val="1"/>
      </rPr>
      <t xml:space="preserve"> impairments </t>
    </r>
    <r>
      <rPr>
        <sz val="10"/>
        <color theme="1"/>
        <rFont val="Times New Roman"/>
        <family val="1"/>
      </rPr>
      <t>and other income (expense).  EBITDA is not a measure of operating income, operating performance or liquidity under GAAP and may not be comparable to similarly titled measures reported by other companies.  The Company’s management uses EBITDA in the evaluation of segment operating performance as it is a profit measure that is generally within the control of the operating segments.  A reconciliation of EBITDA to Income before income tax provision is included at the end of this Note 7.   </t>
    </r>
  </si>
  <si>
    <t>Summarized financial information concerning the Company’s reportable segments for the three and nine months ended September 30, 2014 and 2013, is shown in the following tables: </t>
  </si>
  <si>
    <t xml:space="preserve">Three Months Ended </t>
  </si>
  <si>
    <t>Gross</t>
  </si>
  <si>
    <t>Intercompany</t>
  </si>
  <si>
    <r>
      <t>Revenues</t>
    </r>
    <r>
      <rPr>
        <b/>
        <sz val="5"/>
        <color theme="1"/>
        <rFont val="Times New Roman"/>
        <family val="1"/>
      </rPr>
      <t>(b)</t>
    </r>
  </si>
  <si>
    <t>Net</t>
  </si>
  <si>
    <r>
      <t>EBITDA</t>
    </r>
    <r>
      <rPr>
        <b/>
        <sz val="5"/>
        <color theme="1"/>
        <rFont val="Times New Roman"/>
        <family val="1"/>
      </rPr>
      <t>(c)</t>
    </r>
  </si>
  <si>
    <t>Western</t>
  </si>
  <si>
    <t>240,744 </t>
  </si>
  <si>
    <t>215,849 </t>
  </si>
  <si>
    <t>69,140 </t>
  </si>
  <si>
    <t>Central</t>
  </si>
  <si>
    <t>167,945 </t>
  </si>
  <si>
    <t>149,213 </t>
  </si>
  <si>
    <t>53,809 </t>
  </si>
  <si>
    <t>Eastern</t>
  </si>
  <si>
    <t>123,634 </t>
  </si>
  <si>
    <t>102,624 </t>
  </si>
  <si>
    <t>29,379 </t>
  </si>
  <si>
    <t>E&amp;P</t>
  </si>
  <si>
    <t>82,385 </t>
  </si>
  <si>
    <t>78,865 </t>
  </si>
  <si>
    <t>39,535 </t>
  </si>
  <si>
    <r>
      <t>Corporate</t>
    </r>
    <r>
      <rPr>
        <sz val="5"/>
        <color theme="1"/>
        <rFont val="Times New Roman"/>
        <family val="1"/>
      </rPr>
      <t>(a)</t>
    </r>
  </si>
  <si>
    <t>614,708 </t>
  </si>
  <si>
    <t>546,551 </t>
  </si>
  <si>
    <t>190,711 </t>
  </si>
  <si>
    <t>236,849 </t>
  </si>
  <si>
    <t>210,211 </t>
  </si>
  <si>
    <t>67,773 </t>
  </si>
  <si>
    <t>151,181 </t>
  </si>
  <si>
    <t>134,333 </t>
  </si>
  <si>
    <t>48,845 </t>
  </si>
  <si>
    <t>115,944 </t>
  </si>
  <si>
    <t>96,060 </t>
  </si>
  <si>
    <t>28,038 </t>
  </si>
  <si>
    <t>65,376 </t>
  </si>
  <si>
    <t>63,042 </t>
  </si>
  <si>
    <t>31,125 </t>
  </si>
  <si>
    <t>188 </t>
  </si>
  <si>
    <t>569,350 </t>
  </si>
  <si>
    <t>503,646 </t>
  </si>
  <si>
    <t>175,969 </t>
  </si>
  <si>
    <t xml:space="preserve">Nine Months Ended </t>
  </si>
  <si>
    <t>689,251 </t>
  </si>
  <si>
    <t>617,473 </t>
  </si>
  <si>
    <t>194,894 </t>
  </si>
  <si>
    <t>471,247 </t>
  </si>
  <si>
    <t>420,195 </t>
  </si>
  <si>
    <t>148,471 </t>
  </si>
  <si>
    <t>353,551 </t>
  </si>
  <si>
    <t>294,008 </t>
  </si>
  <si>
    <t>87,284 </t>
  </si>
  <si>
    <t>232,447 </t>
  </si>
  <si>
    <t>221,277 </t>
  </si>
  <si>
    <t>111,730 </t>
  </si>
  <si>
    <t>1,746,496 </t>
  </si>
  <si>
    <t>1,552,953 </t>
  </si>
  <si>
    <t>534,930 </t>
  </si>
  <si>
    <t>682,705 </t>
  </si>
  <si>
    <t>606,195 </t>
  </si>
  <si>
    <t>188,736 </t>
  </si>
  <si>
    <t>426,353 </t>
  </si>
  <si>
    <t>379,360 </t>
  </si>
  <si>
    <t>137,600 </t>
  </si>
  <si>
    <t>336,916 </t>
  </si>
  <si>
    <t>279,554 </t>
  </si>
  <si>
    <t>82,947 </t>
  </si>
  <si>
    <t>186,255 </t>
  </si>
  <si>
    <t>177,809 </t>
  </si>
  <si>
    <t>82,036 </t>
  </si>
  <si>
    <t>1,632,229 </t>
  </si>
  <si>
    <t>1,442,918 </t>
  </si>
  <si>
    <t>488,640 </t>
  </si>
  <si>
    <t>(a)Corporate functions include accounting, legal, tax, treasury, information technology, risk management, human resources, training and other administrative functions.  Amounts reflected are net of allocations to the four operating segments.</t>
  </si>
  <si>
    <t xml:space="preserve">(b)Intercompany revenues reflect each segment’s total intercompany sales, including intercompany sales within a segment and between segments.  Transactions within and between segments are generally made on a basis intended to reflect the market value of the service.  </t>
  </si>
  <si>
    <t>(c)For those items included in the determination of EBITDA, the accounting policies of the segments are the same as those described in the Company’s most recent Annual Report on Form 10-K.</t>
  </si>
  <si>
    <t xml:space="preserve">The following tables show changes in goodwill during the nine months ended September 30, 2014 and 2013, by reportable segment:  </t>
  </si>
  <si>
    <t>Balance as of December 31, 2013</t>
  </si>
  <si>
    <t>372,915 </t>
  </si>
  <si>
    <t>459,054 </t>
  </si>
  <si>
    <t>380,570 </t>
  </si>
  <si>
    <t>462,615 </t>
  </si>
  <si>
    <t>1,675,154 </t>
  </si>
  <si>
    <t>Goodwill acquired</t>
  </si>
  <si>
    <t>2,050 </t>
  </si>
  <si>
    <t>11,698 </t>
  </si>
  <si>
    <t>13,748 </t>
  </si>
  <si>
    <t>Goodwill divested</t>
  </si>
  <si>
    <t>Goodwill adjustments</t>
  </si>
  <si>
    <t>Balance as of September 30, 2014</t>
  </si>
  <si>
    <t>460,118 </t>
  </si>
  <si>
    <t>392,267 </t>
  </si>
  <si>
    <t>1,687,915 </t>
  </si>
  <si>
    <t>Balance as of December 31, 2012</t>
  </si>
  <si>
    <t>373,143 </t>
  </si>
  <si>
    <t>430,412 </t>
  </si>
  <si>
    <t>380,561 </t>
  </si>
  <si>
    <t>452,441 </t>
  </si>
  <si>
    <t>1,636,557 </t>
  </si>
  <si>
    <t xml:space="preserve">Goodwill transferred </t>
  </si>
  <si>
    <t>9,196 </t>
  </si>
  <si>
    <t>521 </t>
  </si>
  <si>
    <t>70 </t>
  </si>
  <si>
    <t>567 </t>
  </si>
  <si>
    <t>575 </t>
  </si>
  <si>
    <t>1,733 </t>
  </si>
  <si>
    <t>Balance as of September 30, 2013</t>
  </si>
  <si>
    <t>421,286 </t>
  </si>
  <si>
    <t>381,128 </t>
  </si>
  <si>
    <t>462,212 </t>
  </si>
  <si>
    <t>1,637,541 </t>
  </si>
  <si>
    <t xml:space="preserve">The Company has no accumulated impairment losses associated with goodwill.  </t>
  </si>
  <si>
    <t xml:space="preserve">A reconciliation of the Company’s primary measure of segment profitability (EBITDA) to Income before income tax provision in the Condensed Consolidated Statements of Net Income is as follows:  </t>
  </si>
  <si>
    <t>Three months ended</t>
  </si>
  <si>
    <t>Nine months ended</t>
  </si>
  <si>
    <t xml:space="preserve">Western segment EBITDA </t>
  </si>
  <si>
    <t>Central segment EBITDA</t>
  </si>
  <si>
    <t>Eastern segment EBITDA</t>
  </si>
  <si>
    <t>E&amp;P segment EBITDA</t>
  </si>
  <si>
    <t>Subtotal reportable segments</t>
  </si>
  <si>
    <t>191,863 </t>
  </si>
  <si>
    <t>175,781 </t>
  </si>
  <si>
    <t>542,379 </t>
  </si>
  <si>
    <t>491,319 </t>
  </si>
  <si>
    <t>Unallocated corporate overhead</t>
  </si>
  <si>
    <r>
      <t xml:space="preserve">Gain (loss) </t>
    </r>
    <r>
      <rPr>
        <sz val="9"/>
        <color theme="1"/>
        <rFont val="Times New Roman"/>
        <family val="1"/>
      </rPr>
      <t>on disposal of assets and impairments</t>
    </r>
  </si>
  <si>
    <t>1,725 </t>
  </si>
  <si>
    <t>845 </t>
  </si>
  <si>
    <t>99,807 </t>
  </si>
  <si>
    <t>98,554 </t>
  </si>
  <si>
    <t>286,399 </t>
  </si>
  <si>
    <t>239,637 </t>
  </si>
  <si>
    <t xml:space="preserve">The following table shows, for the periods indicated, the Company’s total reported revenues by service line and with intercompany eliminations:  </t>
  </si>
  <si>
    <t>Solid waste collection</t>
  </si>
  <si>
    <t>333,917 </t>
  </si>
  <si>
    <t>312,872 </t>
  </si>
  <si>
    <t>962,683 </t>
  </si>
  <si>
    <t>912,488 </t>
  </si>
  <si>
    <t>Solid waste disposal and transfer</t>
  </si>
  <si>
    <t>167,129 </t>
  </si>
  <si>
    <t>158,142 </t>
  </si>
  <si>
    <t>461,605 </t>
  </si>
  <si>
    <t>434,513 </t>
  </si>
  <si>
    <t>E&amp;P waste treatment, recovery and disposal</t>
  </si>
  <si>
    <t>86,085 </t>
  </si>
  <si>
    <t>68,605 </t>
  </si>
  <si>
    <t>242,049 </t>
  </si>
  <si>
    <t>194,720 </t>
  </si>
  <si>
    <t>Solid waste recycling</t>
  </si>
  <si>
    <t>14,973 </t>
  </si>
  <si>
    <t>18,402 </t>
  </si>
  <si>
    <t>44,713 </t>
  </si>
  <si>
    <t>55,806 </t>
  </si>
  <si>
    <t>Intermodal and other</t>
  </si>
  <si>
    <t>12,604 </t>
  </si>
  <si>
    <t>11,329 </t>
  </si>
  <si>
    <t>35,446 </t>
  </si>
  <si>
    <t>34,702 </t>
  </si>
  <si>
    <t>Less: intercompany elimination</t>
  </si>
  <si>
    <t>Total revenues</t>
  </si>
  <si>
    <t>Derivative Financial Instruments</t>
  </si>
  <si>
    <t>Derivative Financial Instruments [Abstract]</t>
  </si>
  <si>
    <t>8.DERIVATIVE FINANCIAL INSTRUMENTS</t>
  </si>
  <si>
    <t xml:space="preserve">The Company recognizes all derivatives on the condensed consolidated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in the Condensed Consolidated Statements of Cash Flows.  </t>
  </si>
  <si>
    <t xml:space="preserve">One of the Company’s objectives for utilizing derivative instruments is to reduce its exposure to fluctuations in cash flows due to changes in the variable interest rates of certain borrowings issued under its revolving credit facility.  The Company’s strategy to achieve that objective involves entering into interest rate swaps that are specifically designated to the Company’s revolving credit facility and accounted for as cash flow hedges.  </t>
  </si>
  <si>
    <t xml:space="preserve">At September 30, 2014, the Company’s derivative instruments included seven interest rate swap agreements as follows:  </t>
  </si>
  <si>
    <t>Date Entered</t>
  </si>
  <si>
    <t>Notional Amount</t>
  </si>
  <si>
    <t>Fixed Interest Rate Paid*</t>
  </si>
  <si>
    <t>Variable Interest Rate Received</t>
  </si>
  <si>
    <t>Effective Date</t>
  </si>
  <si>
    <t>Expiration Date</t>
  </si>
  <si>
    <t>150,000 </t>
  </si>
  <si>
    <t>0.798% </t>
  </si>
  <si>
    <t>1-month LIBOR</t>
  </si>
  <si>
    <t>1.600% </t>
  </si>
  <si>
    <t>1.800% </t>
  </si>
  <si>
    <t>2.344% </t>
  </si>
  <si>
    <t>25,000 </t>
  </si>
  <si>
    <t>2.326% </t>
  </si>
  <si>
    <t>2.350% </t>
  </si>
  <si>
    <t>*  Plus applicable margin.</t>
  </si>
  <si>
    <t xml:space="preserve">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t>
  </si>
  <si>
    <t xml:space="preserve">At September 30, 2014, the Company’s derivative instruments included one fuel hedge agreement as follows:    </t>
  </si>
  <si>
    <t>(in gallons per month)</t>
  </si>
  <si>
    <t>Diesel Rate Paid Fixed (per gallon)</t>
  </si>
  <si>
    <t>Diesel Rate Received Variable</t>
  </si>
  <si>
    <t>Expiration</t>
  </si>
  <si>
    <t>Date</t>
  </si>
  <si>
    <t>3.60 </t>
  </si>
  <si>
    <t>DOE Diesel Fuel Index*</t>
  </si>
  <si>
    <t xml:space="preserve">*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t>
  </si>
  <si>
    <t xml:space="preserve">The fair values of derivative instruments designated as cash flow hedges as of September 30, 2014, were as follows:  </t>
  </si>
  <si>
    <t xml:space="preserve">Derivatives Designated as Cash </t>
  </si>
  <si>
    <t>Asset Derivatives</t>
  </si>
  <si>
    <t>Liability Derivatives</t>
  </si>
  <si>
    <t>Flow Hedges</t>
  </si>
  <si>
    <t>Balance Sheet Location</t>
  </si>
  <si>
    <t>Fair Value</t>
  </si>
  <si>
    <t>Interest rate swaps</t>
  </si>
  <si>
    <t>1,236 </t>
  </si>
  <si>
    <r>
      <t>Accrued liabilities</t>
    </r>
    <r>
      <rPr>
        <sz val="5"/>
        <color theme="1"/>
        <rFont val="Times New Roman"/>
        <family val="1"/>
      </rPr>
      <t>(a)</t>
    </r>
  </si>
  <si>
    <t>Fuel hedge</t>
  </si>
  <si>
    <r>
      <t>Prepaid expenses and other current assets</t>
    </r>
    <r>
      <rPr>
        <sz val="5"/>
        <color theme="1"/>
        <rFont val="Times New Roman"/>
        <family val="1"/>
      </rPr>
      <t>(b)</t>
    </r>
  </si>
  <si>
    <t>275 </t>
  </si>
  <si>
    <t>73 </t>
  </si>
  <si>
    <t xml:space="preserve">Total derivatives designated as cash flow hedges </t>
  </si>
  <si>
    <t>1,584 </t>
  </si>
  <si>
    <t xml:space="preserve">(a) Represents the estimated amount of the existing unrealized losses on interest rate swaps as of September 30, 2014 (based on the interest rate yield curve at that date), included in AOCL expected to be reclassified into pre-tax earnings within the next 12 months.  The actual amounts reclassified into earnings are dependent on future movements in interest rates.  </t>
  </si>
  <si>
    <t>(b)Represents the estimated amount of the existing unrealized gains on the fuel hedge as of September 30, 2014 (based on the forward DOE diesel fuel index curve at that date), included in AOCL expected to be reclassified into pre-tax earnings within the next 12 months.  The actual amounts reclassified into earnings are dependent on future movements in diesel fuel prices.</t>
  </si>
  <si>
    <t xml:space="preserve">The fair values of derivative instruments designated as cash flow hedges as of December 31, 2013, were as follows:  </t>
  </si>
  <si>
    <t>1,304 </t>
  </si>
  <si>
    <t>895 </t>
  </si>
  <si>
    <t>2,199 </t>
  </si>
  <si>
    <t xml:space="preserve">The following table summarizes the impact of the Company’s cash flow hedges on the results of operations, comprehensive income and AOCL for the three and nine months ended September 30, 2014 and 2013:  </t>
  </si>
  <si>
    <t>Derivatives Designated as Cash Flow Hedges</t>
  </si>
  <si>
    <t>Amount of Gain or (Loss) Recognized as AOCL on Derivatives,</t>
  </si>
  <si>
    <r>
      <t>Net of Tax (Effective Portion)</t>
    </r>
    <r>
      <rPr>
        <b/>
        <sz val="5"/>
        <color theme="1"/>
        <rFont val="Times New Roman"/>
        <family val="1"/>
      </rPr>
      <t>(a)</t>
    </r>
  </si>
  <si>
    <t xml:space="preserve">Statement of </t>
  </si>
  <si>
    <t>Net Income Classification</t>
  </si>
  <si>
    <r>
      <t>Amount of (Gain) or Loss Reclassified from AOCL into Earnings, Net of Tax (Effective Portion)</t>
    </r>
    <r>
      <rPr>
        <b/>
        <sz val="5"/>
        <color theme="1"/>
        <rFont val="Times New Roman"/>
        <family val="1"/>
      </rPr>
      <t xml:space="preserve"> (b),(c)</t>
    </r>
  </si>
  <si>
    <t>597 </t>
  </si>
  <si>
    <t>809 </t>
  </si>
  <si>
    <t>879 </t>
  </si>
  <si>
    <t>271 </t>
  </si>
  <si>
    <t>677 </t>
  </si>
  <si>
    <t>323 </t>
  </si>
  <si>
    <t>2,014 </t>
  </si>
  <si>
    <t>2,595 </t>
  </si>
  <si>
    <t>300 </t>
  </si>
  <si>
    <t>623 </t>
  </si>
  <si>
    <t>1,496 </t>
  </si>
  <si>
    <t>___________________</t>
  </si>
  <si>
    <t xml:space="preserve">(a)In accordance with the derivatives and hedging guidance, the effective portions of the changes in fair values of interest rate swaps and the fuel hedge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 is highly effective using the cumulative dollar offset approach.  </t>
  </si>
  <si>
    <t xml:space="preserve">(b)Amounts reclassified from AOCL into earnings related to realized gains and losses on interest rate swaps are recognized when interest payments or receipts occur related to the swap contracts, which correspond to when interest payments are made on the Company’s hedged debt.  </t>
  </si>
  <si>
    <t xml:space="preserve">(c)Amounts reclassified from AOCL into earnings related to realized gains and losses on the fuel hedge are recognized when settlement payments or receipts occur related to the hedge contract, which correspond to when the underlying fuel is consumed.  </t>
  </si>
  <si>
    <t>The Company measures and records ineffectiveness on the fuel hedge in Cost of operations in the Condensed Consolidated Statements of Net Income on a monthly basis based on the difference between the DOE index price and the actual price of diesel fuel purchased, multiplied by the notional number of gallons on the contract.  There was no significant ineffectiveness recognized on the fuel hedge during the nine months ended September 30, 2014 and 2013.   </t>
  </si>
  <si>
    <t>See Note 12 for further discussion on the impact of the Company’s hedge accounting to its consolidated comprehensive income and AOCL. </t>
  </si>
  <si>
    <t>Fair Value of Financial Instruments</t>
  </si>
  <si>
    <t>Fair Value [Abstract]</t>
  </si>
  <si>
    <t>9.FAIR VALUE OF FINANCIAL INSTRUMENTS</t>
  </si>
  <si>
    <t xml:space="preserve">The Company’s financial instruments consist primarily of cash and equivalents, trade receivables, restricted assets, trade payables, debt instruments, contingent consideration obligations, interest rate swaps and a fuel hedge.  As of September 30, 2014 and December 31, 2013,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September 30, 2014 and December 31, 2013,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September 30, 2014 and December 31, 2013, are as follows:  </t>
  </si>
  <si>
    <t>Carrying Value at</t>
  </si>
  <si>
    <t>Fair Value* at</t>
  </si>
  <si>
    <t xml:space="preserve">September 30, </t>
  </si>
  <si>
    <t>December 31, 2013</t>
  </si>
  <si>
    <t>6.22% Senior Notes due 2015</t>
  </si>
  <si>
    <t>183,844 </t>
  </si>
  <si>
    <t>187,206 </t>
  </si>
  <si>
    <t>3.30% Senior Notes due 2016</t>
  </si>
  <si>
    <t>102,823 </t>
  </si>
  <si>
    <t>102,066 </t>
  </si>
  <si>
    <t>4.00% Senior Notes due 2018</t>
  </si>
  <si>
    <t>52,825 </t>
  </si>
  <si>
    <t>50,992 </t>
  </si>
  <si>
    <t>5.25% Senior Notes due 2019</t>
  </si>
  <si>
    <t>193,773 </t>
  </si>
  <si>
    <t>185,037 </t>
  </si>
  <si>
    <t>4.64% Senior Notes due 2021</t>
  </si>
  <si>
    <t>107,592 </t>
  </si>
  <si>
    <t>100,341 </t>
  </si>
  <si>
    <t>______________________</t>
  </si>
  <si>
    <t>*Senior Notes are classified as Level 2 within the fair value hierarchy.  Fair value is based on quotes of bonds with similar ratings in similar industries.</t>
  </si>
  <si>
    <t>For details on the fair value of the Company’s interest rate swaps, fuel hedge and restricted assets, refer to Note 11.   </t>
  </si>
  <si>
    <t>Net Income Per Share Information</t>
  </si>
  <si>
    <t>Net Income Per Share Information [Abstract]</t>
  </si>
  <si>
    <t>10.NET INCOME PER SHARE INFORMATION</t>
  </si>
  <si>
    <t xml:space="preserve">The following table sets forth the calculation of the numerator and denominator used in the computation of basic and diluted net income per common share attributable to the Company’s common stockholders for the three and nine months ended September 30, 2014 and 2013:  </t>
  </si>
  <si>
    <t>Numerator:</t>
  </si>
  <si>
    <t>Net income attributable to Waste Connections for basic and diluted earnings per share</t>
  </si>
  <si>
    <t>60,084 </t>
  </si>
  <si>
    <t>60,706 </t>
  </si>
  <si>
    <t>171,763 </t>
  </si>
  <si>
    <t>146,229 </t>
  </si>
  <si>
    <t>Denominator:</t>
  </si>
  <si>
    <t>Basic shares outstanding</t>
  </si>
  <si>
    <t>124,342,493 </t>
  </si>
  <si>
    <t>123,676,936 </t>
  </si>
  <si>
    <t>124,179,478 </t>
  </si>
  <si>
    <t>123,557,317 </t>
  </si>
  <si>
    <t>Dilutive effect of stock options and warrants</t>
  </si>
  <si>
    <t>62,205 </t>
  </si>
  <si>
    <t>182,175 </t>
  </si>
  <si>
    <t>103,401 </t>
  </si>
  <si>
    <t>192,054 </t>
  </si>
  <si>
    <t>Dilutive effect of restricted stock units</t>
  </si>
  <si>
    <t>365,283 </t>
  </si>
  <si>
    <t>420,555 </t>
  </si>
  <si>
    <t>495,413 </t>
  </si>
  <si>
    <t>340,051 </t>
  </si>
  <si>
    <t>Diluted shares outstanding</t>
  </si>
  <si>
    <t>124,769,981 </t>
  </si>
  <si>
    <t>124,279,666 </t>
  </si>
  <si>
    <t>124,778,292 </t>
  </si>
  <si>
    <t>124,089,422 </t>
  </si>
  <si>
    <t xml:space="preserve">For the three months ended September 30, 2014 and 2013, stock options and warrants to purchase 9,906 and 493 shares of common stock, respectively, were excluded from the computation of diluted earnings per share as they were anti-dilutive.  For the nine months ended September 30, 2014 and 2013, stock options and warrants to purchase 9,906 and 1,533 shares of common stock, respectively, were excluded from the computation of diluted earnings per share as they were anti-dilutive.  </t>
  </si>
  <si>
    <t>Fair Value Measurements</t>
  </si>
  <si>
    <t>11.FAIR VALUE MEASUREMENTS</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si>
  <si>
    <t xml:space="preserve">The Company’s financial assets and liabilities recorded at fair value on a recurring basis include derivative instruments and restricted assets.  The Company’s derivative instruments are pay-fixed, receive-variable interest rate swaps and a pay-fixed, receive-variable diesel fuel hedge.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  The assumptions used in preparing the DCF model include:  (i) estimates for the forward DOE index curve; and (ii) the discount rate based on risk-free interest rates over the term of the hedge contract.  The DOE index curve used in the DCF model was obtained from financial institutions that trade these contracts and ranged from $3.64 to $3.79 at September 30, 2014 and from $3.79 to $4.00 at December 31, 2013.  The weighted average DOE index curve used in the DCF model was $3.68 and $3.91 at September 30, 2014 and December 31, 2013, respectively.  Significant increases (decreases) in the forward DOE index curve would result in a significantly higher (lower) fair value measurement.  For the Company’s interest rate swaps and fuel hedge, the Company also considers the Company’s creditworthiness in its determination of the fair value measurement of these instruments in a net liability position and the banks’ creditworthiness in its determination of the fair value measurement of these instruments in a net asset position.  The Company’s restricted assets are valued at quoted market prices in active markets for identical assets, which the Company receives from the financial institutions that hold such investments on its behalf.  The Company’s restricted assets measured at fair value are invested primarily in U.S. government and agency securities.  </t>
  </si>
  <si>
    <t xml:space="preserve">The Company’s assets and liabilities measured at fair value on a recurring basis at September 30, 2014 and December 31, 2013, were as follows:  </t>
  </si>
  <si>
    <t>Fair Value Measurement at September 30, 2014 Using</t>
  </si>
  <si>
    <t>Quoted Prices in Active Markets for Identical Assets</t>
  </si>
  <si>
    <t>(Level 1)</t>
  </si>
  <si>
    <t>Significant Other Observable Inputs</t>
  </si>
  <si>
    <t>(Level 2)</t>
  </si>
  <si>
    <t>Significant Unobservable Inputs</t>
  </si>
  <si>
    <t>(Level 3)</t>
  </si>
  <si>
    <t>Interest rate swap derivative instruments – net liability position</t>
  </si>
  <si>
    <t>Fuel hedge derivative instrument – net asset position</t>
  </si>
  <si>
    <t>348 </t>
  </si>
  <si>
    <t>36,428 </t>
  </si>
  <si>
    <t>Fair Value Measurement at December 31, 2013 Using</t>
  </si>
  <si>
    <t>32,782 </t>
  </si>
  <si>
    <t>   The following table summarizes the change in the fair value for Level 3 derivatives for the nine months ended September 30, 2014:</t>
  </si>
  <si>
    <t>Level 3 Derivatives</t>
  </si>
  <si>
    <t>Realized gains included in earnings</t>
  </si>
  <si>
    <t>Unrealized gains included in AOCL</t>
  </si>
  <si>
    <t xml:space="preserve">The following table summarizes the change in the fair value for Level 3 derivatives for the nine months ended September 30, 2013:  </t>
  </si>
  <si>
    <t>1,187 </t>
  </si>
  <si>
    <t>486 </t>
  </si>
  <si>
    <t>1,673 </t>
  </si>
  <si>
    <t>Other Comprehensive Income (Loss)</t>
  </si>
  <si>
    <t>Other Comprehensive Income (Loss) [Abstract]</t>
  </si>
  <si>
    <t>12.OTHER COMPREHENSIVE INCOME (LOSS)</t>
  </si>
  <si>
    <t xml:space="preserve">Other comprehensive income (loss) includes changes in the fair value of interest rate swaps and the fuel hedge that qualify for hedge accounting.  The components of other comprehensive income (loss) and related tax effects for the three and nine month periods ended September 30, 2014 and 2013, are as follows:  </t>
  </si>
  <si>
    <t>Three months ended September 30, 2014</t>
  </si>
  <si>
    <t>Tax effect</t>
  </si>
  <si>
    <t>Net of tax</t>
  </si>
  <si>
    <t>Interest rate swap amounts reclassified into interest expense</t>
  </si>
  <si>
    <t>1,313 </t>
  </si>
  <si>
    <t>Fuel hedge amounts reclassified into cost of operations</t>
  </si>
  <si>
    <t>82 </t>
  </si>
  <si>
    <t>Changes in fair value of interest rate swaps</t>
  </si>
  <si>
    <t>968 </t>
  </si>
  <si>
    <t>Changes in fair value of fuel hedge</t>
  </si>
  <si>
    <t>457 </t>
  </si>
  <si>
    <t>875 </t>
  </si>
  <si>
    <t>539 </t>
  </si>
  <si>
    <t>Three months ended September 30, 2013</t>
  </si>
  <si>
    <t>1,424 </t>
  </si>
  <si>
    <t>501 </t>
  </si>
  <si>
    <t>438 </t>
  </si>
  <si>
    <t>552 </t>
  </si>
  <si>
    <t>341 </t>
  </si>
  <si>
    <t>Nine months ended September 30, 2014</t>
  </si>
  <si>
    <t>3,267 </t>
  </si>
  <si>
    <t>594 </t>
  </si>
  <si>
    <t>385 </t>
  </si>
  <si>
    <t>49 </t>
  </si>
  <si>
    <t>Nine months ended September 30, 2013</t>
  </si>
  <si>
    <t>4,203 </t>
  </si>
  <si>
    <t>514 </t>
  </si>
  <si>
    <t>5,203 </t>
  </si>
  <si>
    <t>3,218 </t>
  </si>
  <si>
    <t xml:space="preserve">A rollforward of the amounts included in AOCL, net of taxes, is as follows:  </t>
  </si>
  <si>
    <t>Fuel Hedge</t>
  </si>
  <si>
    <t>Interest Rate Swaps</t>
  </si>
  <si>
    <t>Accumulated Other Comprehensive Loss</t>
  </si>
  <si>
    <t>Balance at December 31, 2013</t>
  </si>
  <si>
    <t>1,357 </t>
  </si>
  <si>
    <t>Amounts reclassified into earnings</t>
  </si>
  <si>
    <t>Changes in fair value</t>
  </si>
  <si>
    <t>Balance at September 30, 2014</t>
  </si>
  <si>
    <t>214 </t>
  </si>
  <si>
    <t>See Note 8 for further discussion on the Company’s derivative instruments. </t>
  </si>
  <si>
    <t>Stockholders' Equity</t>
  </si>
  <si>
    <t>Stockholders' Equity [Abstract]</t>
  </si>
  <si>
    <r>
      <t>13.STOCKHOLDERS' EQUITY</t>
    </r>
    <r>
      <rPr>
        <sz val="10"/>
        <color theme="1"/>
        <rFont val="Times New Roman"/>
        <family val="1"/>
      </rPr>
      <t> </t>
    </r>
  </si>
  <si>
    <t>Stock-Based Compensation</t>
  </si>
  <si>
    <t>Adoption of 2014 Incentive Award Plan</t>
  </si>
  <si>
    <t>On May 16, 2014 at the annual meeting of stockholders, the Company’s stockholders approved the Waste Connections, Inc. 2014 Incentive Award Plan (the “2014 Plan”), which had previously been adopted by the Company’s board of directors (the “Board”), subject to stockholder approval. Upon such stockholder approval, the 2014 Plan became effective, replacing the Waste Connections, Inc. Third Amended and Restated 2004 Equity Incentive Plan, pursuant to which no more awards may be granted. </t>
  </si>
  <si>
    <t>The 2014 Plan authorizes the Compensation Committee of the Board (the “Compensation Committee”) to grant nonqualified stock options, warrants, restricted stock, restricted stock units, dividend equivalents and stock payment awards. The 2014 Plan also authorizes the Compensation Committee to grant performance awards payable in the form of the Company’s common stock or cash, including equity awards and incentive cash bonuses that are intended to qualify as “performance-based compensation” under Section 162(m) of the Internal Revenue Code of 1986, as amended (“Section 162(m)”). The 2014 Plan authorizes the grant of awards to employees and consultants of the Company and its subsidiaries and non-employee directors. </t>
  </si>
  <si>
    <r>
      <t>Restricted Stock Units</t>
    </r>
    <r>
      <rPr>
        <sz val="10"/>
        <color theme="1"/>
        <rFont val="Times New Roman"/>
        <family val="1"/>
      </rPr>
      <t> </t>
    </r>
  </si>
  <si>
    <t xml:space="preserve">A summary of activity related to restricted stock units under the Third Amended and Restated 2004 Equity Incentive Plan during the nine month period ended September 30, 2014, is presented below:  </t>
  </si>
  <si>
    <t>Unvested Shares</t>
  </si>
  <si>
    <t>Outstanding at December 31, 2013</t>
  </si>
  <si>
    <t>1,299,466 </t>
  </si>
  <si>
    <t>Granted</t>
  </si>
  <si>
    <t>491,405 </t>
  </si>
  <si>
    <t>Forfeited</t>
  </si>
  <si>
    <t>Vested and Issued</t>
  </si>
  <si>
    <t>Vested and Unissued</t>
  </si>
  <si>
    <t>Outstanding at September 30, 2014</t>
  </si>
  <si>
    <t>1,199,895 </t>
  </si>
  <si>
    <t>The weighted average grant-date fair value per share for the shares of common stock underlying the restricted stock units granted during the nine month period ended September 30, 2014 was $42.41.   </t>
  </si>
  <si>
    <t>A summary of activity related to restricted stock units under the 2014 Plan during the nine month period ended September 30, 2014, is presented below:</t>
  </si>
  <si>
    <t>12,350 </t>
  </si>
  <si>
    <t xml:space="preserve">The weighted average grant-date fair value per share for the shares of common stock underlying the restricted stock units granted during the nine month period ended September 30, 2014 was $47.35.  </t>
  </si>
  <si>
    <r>
      <t>Performance-Based Restricted Stock Units</t>
    </r>
    <r>
      <rPr>
        <sz val="10"/>
        <color theme="1"/>
        <rFont val="Times New Roman"/>
        <family val="1"/>
      </rPr>
      <t> </t>
    </r>
  </si>
  <si>
    <t>The 2014 Plan allows for the issuance of performance-based restricted stock units (“PBRSUs”), among other types of awards.  The vesting of the PBRSUs is dependent on the Company’s performance against pre-established performance targets.  The PBRSUs are payable in shares of common stock after the end of a three-year performance period, when the Company’s financial performance for the entire performance period is determined.  At the end of the performance period, the number of shares awarded can range from 0% to 150% of the original granted amount, depending on the performance against the pre-established targets.</t>
  </si>
  <si>
    <t xml:space="preserve">A summary of activity related to PBRSU’s during the nine month period ended September 30, 2014, is presented below:  </t>
  </si>
  <si>
    <t>54,723 </t>
  </si>
  <si>
    <t>Vested</t>
  </si>
  <si>
    <t xml:space="preserve">The weighted average grant-date fair value per share for the shares of common stock underlying the PBRSUs granted during the nine month period ended September 30, 2014 was $42.33.  The Compensation Committee will determine the achievement of performance results and corresponding vesting of PBRSUs for each three-year performance period. The three-year performance period for the PBRSU’s granted during the nine month period ended September 30, 2014 ends on December 31, 2016.  </t>
  </si>
  <si>
    <t>PBRSUs have no voting rights.  PBRSUs are payable to an employee (or his beneficiary), subject to pro-rata vesting, upon death, disability, involuntary termination other than for cause, and voluntary termination for good reason in cases where an underlying employment agreement provides for such rights, and are subject to forfeiture in the event of other voluntary or for-cause termination. PBRSUs may also become payable to an employee pursuant to certain change in control provisions depending on whether the PBRSUs are assumed by the acquirer immediately following the change in control.</t>
  </si>
  <si>
    <t>Compensation expense associated with outstanding PBRSUs is measured using the fair value of the Company’s common stock and is based on its estimated achievement of the established performance criteria at the end of each reporting period until the performance period ends, recognized ratably over the performance period. Compensation expense is only recognized for those awards that the Company expects to vest, which it estimates based upon an assessment of the probability that the performance criteria will be achieved.  The Company assumed a forfeiture rate of 0%.  </t>
  </si>
  <si>
    <t xml:space="preserve">Deferred Restricted Stock Units </t>
  </si>
  <si>
    <t>Recipients of the Company’s restricted stock unit awards (“RSUs”) who participate in the Company’s Nonqualified Deferred Compensation Plan may elect to defer some or all of their RSUs as they vest until a specified date or dates they choose.  At the end of the deferral periods, the Company issues to recipients who deferred their RSUs shares of the Company’s common stock underlying the deferred RSUs.  At September 30, 2014 and 2013, the Company had 223,752 and 163,995 vested deferred RSUs outstanding, respectively.</t>
  </si>
  <si>
    <t>Share Repurchase Program</t>
  </si>
  <si>
    <t xml:space="preserve">The Company’s Board of Directors has authorized a common stock repurchase program for the repurchase of up to $1,200,000 of common stock through December 31, 2014.  Under the program, stock repurchases may be made in the open market or in privately negotiated transactions from time to time at management’s discretion.  The timing and amounts of any repurchases will depend on many factors, including the Company’s capital structure, the market price of the common stock and overall market conditions.  During the nine months ended September 30, 2014 and 2013, the Company did not repurchase any shares of its common stock.  As of September 30, 2014, the remaining maximum dollar value of shares available for repurchase under the program was approximately $415,960.  The Company’s policy related to repurchases of its common stock is to charge any excess of cost over par value entirely to additional paid-in capital.  </t>
  </si>
  <si>
    <t>Cash Dividend</t>
  </si>
  <si>
    <t xml:space="preserve">In October 2013, the Company announced that its Board of Directors increased its regular quarterly cash dividend by $0.015, from $0.10 to $0.115 per share.  Cash dividends of $42,770 and $37,005 were paid during the nine months ended September 30, 2014 and 2013, respectively.  </t>
  </si>
  <si>
    <t>Office Relocations</t>
  </si>
  <si>
    <t>Office Relocations [Abstract]</t>
  </si>
  <si>
    <t xml:space="preserve">14.OFFICE RELOCATIONS </t>
  </si>
  <si>
    <t>In December 2011, the Company commenced a relocation of its corporate headquarters from Folsom, California to The Woodlands, Texas, which was substantially completed in 2013.  Costs related to personnel and office relocation expenses are recorded in Selling, general and administrative expenses in the Condensed Consolidated Statements of Net Income.  In addition, the Company incurred a loss on its prior office leases of $9,902 during the nine months ended September 30, 2013 due to the cessation of use of its former corporate headquarters in Folsom, California and its E&amp;P segment’s former regional offices in Houston, Texas.  In October 2013, the Company remitted a payment to terminate the remaining lease obligation of its former headquarters in Folsom, California.  These costs are recorded in Loss (gain) on disposal of assets and impairments in the Condensed Consolidated Statements of Net Income.</t>
  </si>
  <si>
    <t>Commitments and Contingencies</t>
  </si>
  <si>
    <t>Commitments and Contingencies [Abstract]</t>
  </si>
  <si>
    <t xml:space="preserve">15.COMMITMENTS AND CONTINGENCIES    </t>
  </si>
  <si>
    <t xml:space="preserve">In the normal course of its business and as a result of the extensive governmental regulation of the solid waste and E&amp;P waste industries, the Company is subject to various judicial and administrative proceedings involving federal, state or local agencies.  In these proceedings, an agency may seek to impose fines on the Company or to revoke or deny renewal of an operating permit held by the Company.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
  </si>
  <si>
    <t>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September 30, 2014, there is no current proceeding or litigation involving the Company or its property that the Company believes could have a material adverse impact on its business, financial condition, results of operations or cash flows.</t>
  </si>
  <si>
    <t>Chaparral, New Mexico Landfill Permit Litigation</t>
  </si>
  <si>
    <t>The Company’s subsidiary, High Desert Solid Waste Facility, Inc. (formerly known as Rhino Solid Waste, Inc.) (“HDSWF”), owns undeveloped property in Chaparral, New Mexico, for which it sought a permit to operate a municipal solid waste landfill.  The New Mexico Environment Department (the “Department”) approved the permit for the facility on January 30, 2002.  Colonias Development Council (“CDC”), a nonprofit organization, appealed the Department’s decision to the courts of New Mexico, alleging primarily that the Department failed to consider the social impact of the landfill on the community of Chaparral, and failed to consider regional planning issues.  On July 18, 2005, in Colonias Dev. Council v. Rhino Envtl. Servs., Inc. (In re Rhino Envtl. Servs.), 2005 NMSC 24, 117 P.3d 939, the New Mexico Supreme Court remanded the matter back to the Department to conduct a limited public hearing on certain evidence that CDC claimed was wrongfully excluded from consideration by the hearing officer, and to allow the Department to reconsider the evidence already proffered concerning the impact of the landfill on the surrounding community’s quality of life.  In July 2007, the Department, CDC, the Company and Otero County signed a stipulation requesting a postponement of the limited public hearing to allow the Company time to explore a possible relocation of the landfill to a new site.  Since 2007, the Department has issued several orders postponing the limited public hearing, and on October 17, 2012, it granted a request by the parties to hold the limited public hearing in abeyance until further notice.</t>
  </si>
  <si>
    <t xml:space="preserve">In July 2009, HDSWF purchased approximately 325 acres of undeveloped land comprising a proposed new site from the State of New Mexico.  HDSWF filed a formal landfill permit application for the new site with the Department on September 17, 2010.  On September 12, 2011, the Department deemed the permit application complete and a public hearing on the matter had been tentatively scheduled for April 9, 2012, in Chaparral, New Mexico.  On November 9, 2011, HDSWF filed a motion with the Department to hold in abeyance indefinitely the notice for public hearing and the permit hearing, and HDSWF agreed to provide the Department with at least 120 days’ prior notice of any desired, future permit hearing.  The Department granted the motion.  HDSWF requested the abeyance to defer capital expenditures related to permitting the new site until late 2014, when HDSWF expected to have a better understanding of several current market conditions and regulatory factors that affect the timing and feasibility of the project.  As a result of a variety of business factors, however, HDSWF decided in October 2014 to further postpone any decisions about whether to resume its permitting process for the new site.  </t>
  </si>
  <si>
    <t>At September 30, 2014, the Company had $11,778 of capitalized expenditures related to this landfill development project.  Depending on the outcome of various business factors, the Company may decide in the future to abandon the project and expense the $11,778 of capitalized expenditures, less the recoverable value of the undeveloped properties and other amounts recovered.  Alternatively, HDSWF may decide in the future to resume its permitting process for the new site.  Under those circumstances, if the Department ultimately denies the landfill permit application for the new site, HDSWF intends to actively resume its efforts to enforce the previously issued landfill permit for the original site in Chaparral.  If the Company is ultimately issued a permit to operate the landfill at the new site purchased in July 2009, the Company will be required to expense in a future period $10,324 of capitalized expenditures related to the original Chaparral property, less the recoverable value of that undeveloped property and other amounts recovered.  If the Company instead is ultimately issued a permit to operate the landfill at the original Chaparral property, the Company will be required to expense in a future period $1,454 of capitalized expenditures related to the new site purchased in July 2009, less the recoverable value of that undeveloped property and other amounts recovered.  If the Company is not ultimately issued a permit to operate the landfill at either one of the two sites, the Company will be required to expense in a future period the $11,778 of capitalized expenditures, less the recoverable value of the undeveloped properties and other amounts recovered.</t>
  </si>
  <si>
    <t>Solano County, California Landfill Expansion Litigation</t>
  </si>
  <si>
    <t>On December 17, 2010, Sustainability, Parks, Recycling and Wildlife Legal Defense Fund (“SPRAWLDEF”) and one its members filed a petition for writ of mandate in San Francisco Superior Court seeking to overturn the October 2010 approval of the marsh development permit issued by the San Francisco Bay Conservation and Development Commission (“BCDC”) for the expansion of the Potrero Hills Landfill, alleging that the approval is contrary to the Suisun Marsh Protection Act.  The petition, captioned SPRAWLDEF v. San Francisco Bay Conservation and Development Commission, names BCDC as a respondent and the Company as the real party in interest.  The Company’s subsidiary, Potrero Hills Landfill, Inc. (“PHLF”), owns and operates the Potrero Hills Landfill.  The San Francisco Superior Court stayed the action and, on April 5, 2012, transferred the case to Solano County Superior Court.  On November 29, 2012, the Superior Court issued an order finding that the administrative record before BCDC did not contain sufficient evidence regarding net profits for the proposed project or the alternative to support the agency’s finding that the alternative was economically infeasible.  The Superior Court therefore issued a writ of mandamus and final judgment on January 14, 2013, setting aside the BCDC permit and remanding it back to the agency for further consideration.  Both the Company and BCDC filed notices of appeal, staying execution of the writ and judgment pending the appeal.  On April 29, 2014, the Court of Appeal issued an opinion reversing the trial court order.  In a unanimous decision, the Court of Appeal rejected SPRAWLDEF’s arguments, finding ample evidence in the record to support BCDC’s determination that alternatives to landfill expansion were economically infeasible and remanded the case back to the Superior Court to deny the petition.  On June 9, 2014, SPRAWLDEF filed a petition for review in the California Supreme Court.  On July 30, 2014, the California Supreme Court denied the petition for review.  Following the September 2, 2014 remittitur from the Court of Appeal, on September 17, 2014 the trial court issued judgment in favor of BCDC and PHLF, denying the SPRAWLDEF petition for writ of mandate in its entirety, ending the litigation in the Company’s favor.</t>
  </si>
  <si>
    <t>On June 10, 2011, June Guidotti, a property owner adjacent to PHLF, and SPRAWLDEF and one of its members, each filed administrative petitions for review with the State Water Resources Control Board (“State Board”) seeking to overturn a May 11, 2011 Order No. 2166-(a) approving waste discharge requirements issued by the San Francisco Bay Regional Water Quality Control Board (“Regional Board”) for PHLF’s landfill expansion, alleging that the order is contrary to the State Board’s Title 27 regulations authorizing waste discharge requirements for landfills, and in the case of the SPRAWLDEF petition, further alleging that the Regional Board’s issuance of a Clean Water Act section 401 certification is not supported by an adequate alternatives analysis as required by the federal Clean Water Act.  The Regional Board is preparing the administrative record of its decision to issue Order 2166-(a) to be filed with the State Board as well as its response to the petitions for review.  It is anticipated that the Regional Board will vigorously defend its actions and seek dismissal of the petitions for review.  A hearing date has not yet been set on either petition, and the State Board has held both the Guidotti and SPRAWLDEF petitions in abeyance at the petitioners’ requests.  The Company believes the appeal is without merit, particularly in light of the Court of Appeal’s validation of the Clean Water Act section 401 alternatives analysis in the above-described litigation upholding the BCDC permit.  The Company believes that the outcome of the appeals, which may be dismissed by the State Water Resources Control Board, would not have a material effect on the expansion project.  The appeals would have no effect on the validity of the land use permit or the marsh development permit, both of which have been finally approved and the litigation challenging these permits has now been concluded in PHLF’s favor.</t>
  </si>
  <si>
    <t>Madera County, California Materials Recovery Facility Contract Litigation</t>
  </si>
  <si>
    <t>The Company’s subsidiary, Madera Disposal Systems, Inc. (“MDSI”) was named in a complaint captioned County of Madera vs. Madera Disposal Systems, Inc., et al, filed in Madera County Superior Court (Case No. MCV 059402) on March 5, 2012, and subsequently transferred to Fresno County Superior Court.  Madera County alleges in the complaint that from 2007 through 2010, MDSI breached a contract with the County for the operation of a materials recovery facility by withholding profits from facility operations in excess of those authorized by the contract.  The County further alleges that the breach gives the County the unilateral right to terminate all of its contracts with MDSI, including contracts for (1) the collection of residential and commercial waste in the unincorporated parts of the County, (2) operation of the materials recovery facility, (3) operation of the North Fork Transfer Station and (4) operation of the Fairmead Landfill.  The County seeks monetary damages of $2,962 from MDSI, plus pre-judgment interest at 10% per annum.</t>
  </si>
  <si>
    <t>MDSI had been under contract with the County to collect residential and commercial waste and operate the county-owned Fairmead Landfill continuously since at least 1981.  In 1993, MDSI contracted with the County to construct and operate a materials recovery facility for the County on the premises of the Fairmead Landfill.  After it entered into the materials recovery facility contract, MDSI entered into new contracts with the County for waste collection and landfill operation to run concurrently with the materials recovery facility contract.  In 1998, MDSI and the County agreed to extend the terms of the County contracts until November 10, 2012, with MDSI holding a unilateral option to extend the contracts for an additional five-year term.</t>
  </si>
  <si>
    <t>In March 2011, the County issued a Notice of Default to MDSI under the materials recovery facility contract and gave MDSI 30 days to cure the default.  MDSI provided information that it believed demonstrated that it was not in default under the contract and had not withheld profits that it was obligated to deliver to the County under the terms of the contract.</t>
  </si>
  <si>
    <t>On February 7, 2012, the County issued a Notice of Termination to MDSI terminating all of its contracts effective November 1, 2012.  The lawsuit followed on March 5, 2012.  MDSI answered the complaint and asserted a claim against the County for wrongful termination of the contracts. On October 31, 2012, MDSI ceased providing services and vacated the County premises.  The case is set for trial in Fresno in May 2015.</t>
  </si>
  <si>
    <t>At this point, the Company is not able to determine the likelihood of any outcome in this matter.  The Company disputes Madera County’s right to terminate the MDSI contracts effective November 1, 2012, and seeks damages for the profits lost as a result of the wrongful termination.  The Company estimates that the current annual impact to its pre-tax earnings resulting from the termination of MDSI’s contracts with Madera County is approximately $2,300 per year, not including any monetary damages and interest the Court could order MDSI to pay the County.</t>
  </si>
  <si>
    <t>Hudson Valley, New York TEAM Transportation Workers’ Compensation Trust</t>
  </si>
  <si>
    <t>In April 2011, the Company acquired Hudson Valley Waste Holding, Inc., County Waste and Recycling Service, Inc., and their subsidiaries (collectively, the “HVC Companies”) from private owners (the “HVC Sellers”) pursuant to a stock purchase agreement dated March 31, 2011 (the “HVC Purchase Agreement”).  The HVC Companies are engaged in the solid waste and recycling business in New York’s Hudson Valley.  In October 2011, the Company received a letter from the New York State Workers’ Compensation Board (the “WCB”) with respect to the TEAM Transportation Workers’ Compensation Trust (the “TEAM Trust”).  The TEAM Trust is a self-insured workers’ compensation program of which certain of the HVC Companies, together with approximately 760 unrelated entities, were participants.  The TEAM Trust incurred deficits for a number of years leading up to 2011.  In late 2010, TEAM and its members elected to close the TEAM Trust and cease all workers’ compensation coverage, effective on January 1, 2011.  The October 2011 WCB letter asserted that the TEAM Trust had insufficient funds to cover outstanding claims and liabilities that preceded the trust’s closure and that, based upon the WCB’s preliminary estimates, the HVC Companies’ allocable portion of the underfunding was approximately $866.  On December 7, 2011, the WCB determined that TEAM had demonstrated an inability to properly administer its liabilities, and accordingly, effective February 1, 2012, the WCB assumed the administration and final distribution of TEAM’s assets and liabilities.  In February 2012 the Company notified the HVC Sellers that the failure to disclose the HVC Companies’ liability for the TEAM Trust’s underfunded obligations was a breach by the HVC Sellers of the representations and warranties contained in the HVC Purchase Agreement and that, pursuant to the terms of the HVC Purchase Agreement, the Company was seeking indemnification from the HVC Sellers for any liability that the HVC Companies may have with respect to the underfunding of the TEAM Trust.  In March 2012, the HVC Sellers agreed to assume the defense of the matter but have denied liability for indemnification under the HVC Purchase Agreement.</t>
  </si>
  <si>
    <t xml:space="preserve">In July 2014, the Company received another letter from the WCB indicating that, based on a forensic accounting firm’s review of the TEAM Trust’s accumulated deficit, the WCB was increasing its estimate of the HVC Companies’ allocable portion of the liability for the TEAM Trust’s underfunding from approximately $866 to approximately $5,000, including accrued interest.  The WCB has also alleged that each former member of the TEAM Trust is jointly and severally liable for the entire deficit of the TEAM Trust.  To date, the WCB has issued a total of over $32,000 in deficiency assessments to the TEAM Trust members, including the HVC Companies.  </t>
  </si>
  <si>
    <t>On October 14, 2014, the Company commenced an action against the HVC Sellers in the United States District Court for the Northern District of New York alleging breach of contract, negligent misrepresentation, fraud, and common law indemnification for the TEAM deficits assessed by the WCB and for other costs, fees and damages, and for a declaratory judgment enforcing the HVC Sellers’ indemnification obligations to the Company.</t>
  </si>
  <si>
    <t>The Company intends to defend itself vigorously, where appropriate, with respect to any alleged liability regarding the underfunding of the TEAM Trust.  The Company has accrued for its estimated exposure and expects to begin making monthly payments of approximately $70 on the TEAM deficits assessed by the WCB in the fourth quarter of 2014.  As for the Company’s action seeking indemnification or other compensation from the HVC Sellers for any such resulting liabilities and costs, at this point the Company is not able to determine the likelihood of any outcome in that matter.</t>
  </si>
  <si>
    <t>Lower Duwamish Waterway Superfund Site Allocation Process</t>
  </si>
  <si>
    <t>The Company’s subsidiary, Northwest Container Services, Inc. (“NWCS”), has been named by the U.S. Environmental Protection Agency, Region 10 (“EPA”), along with more than 100 others, as a potentially responsible party under the Comprehensive Environmental Response, Compensation and Liability Act (“CERCLA”) with respect to the Lower Duwamish Waterway Superfund Site (the “LDWS”).  Listed on the National Priorities List in 2001, the LDWS is a five mile stretch of the Duwamish River flowing into Elliott Bay in Seattle, Washington.  A group consisting of the City of Seattle, King County, the Port of Seattle, and Boeing Company has conducted a Remedial Investigation/Feasibility Study.  Cleanup costs are currently estimated in the $400,000 to $500,000 range, although EPA is scheduled to issue its Record of Decision (“ROD”) in late 2014 that should clarify the scope of the planned remediation and its estimated cost.  In August 2014, NWCS entered into an Alternative Dispute Resolution Memorandum of Agreement with several dozen other PRPs and a neutral allocator to conduct a non-binding allocation of certain past and future response costs allegedly incurred at the LDWS.  The allocation process is just commencing and is expected to take at least two years to develop evidence relating to each party’s nexus, if any, to the LDWS, for the allocator to hear arguments as to how each PRP’s nexus affects the allocation of response costs, and to determine each party’s share.  While the Company does not presently believe its operations have a nexus to the LDWS that would result in liability and intends to defend itself vigorously, at this point the Company is not able to determine the likelihood of any outcome in this matter.</t>
  </si>
  <si>
    <t>Subsequent Events</t>
  </si>
  <si>
    <t>Subsequent Events [Abstract]</t>
  </si>
  <si>
    <t>16.  SUBSEQUENT EVENTS</t>
  </si>
  <si>
    <t>On October 21, 2014, the Company’s Board of Directors extended the term of its existing common stock repurchase program for an additional three years, which now runs through December 31, 2017. </t>
  </si>
  <si>
    <t>On October 21, 2014, the Company announced that its Board of Directors increased its regular quarterly cash dividend by $0.015, from $0.115 to $0.13 per share, and then declared a regular quarterly cash dividend of $0.13 per share on the Company’s common stock.  The dividend will be paid on November 18, 2014, to stockholders of record on the close of business on November 4, 2014.</t>
  </si>
  <si>
    <t>Landfill Accounting (Tables)</t>
  </si>
  <si>
    <t>Reconciliation of Final Capping, Closure and Post-Closure Liability Balance</t>
  </si>
  <si>
    <t>Long-Term Debt (Tables)</t>
  </si>
  <si>
    <t>Intangible Assets, Net (Tables)</t>
  </si>
  <si>
    <t>Intangible Assets Exclusive of Goodwill</t>
  </si>
  <si>
    <t>Estimated Future Amortization Expense of Amortizable Intangible Assets</t>
  </si>
  <si>
    <t>Segment Reporting (Tables)</t>
  </si>
  <si>
    <t>Summary of Financial Information Concerning Company's Reportable Segments</t>
  </si>
  <si>
    <t>Changes in Goodwill by Reportable Segment</t>
  </si>
  <si>
    <t>Reconciliation of Primary Measure of Segment Profitability to Income before Income Tax Provision</t>
  </si>
  <si>
    <t>Total Reported Revenues by Service Line</t>
  </si>
  <si>
    <t>Derivative Financial Instruments (Tables)</t>
  </si>
  <si>
    <t>Fair Value of Derivative Instrument Designated as Cash Flow Hedges</t>
  </si>
  <si>
    <t>Impact of Cash Flow Hedges on Results of Operations, Comprehensive Income and Accumulated Other Comprehensive Loss</t>
  </si>
  <si>
    <t>Company's Derivative Instruments</t>
  </si>
  <si>
    <t>Fair Value of Financial Instruments (Tables)</t>
  </si>
  <si>
    <t>Carrying Values and Fair Values of Debt Instruments</t>
  </si>
  <si>
    <t xml:space="preserve">The carrying values and fair values of the Company’s debt instruments where the carrying values do not approximate their fair values as of September 30, 2014 and December 31, 2013, are as follows:  </t>
  </si>
  <si>
    <t>Net Income Per Share Information (Tables)</t>
  </si>
  <si>
    <t>Basic and Diluted Net Income Per Common Share</t>
  </si>
  <si>
    <t>Fair Value Measurements (Tables)</t>
  </si>
  <si>
    <t>Assets and Liabilities Measured At Fair Value on Recurring Basis</t>
  </si>
  <si>
    <t>Change in Fair Value for Level 3 Derivatives</t>
  </si>
  <si>
    <t>The following table summarizes the change in the fair value for Level 3 derivatives for the nine months ended September 30, 2014:</t>
  </si>
  <si>
    <t>Other Comprehensive Income (Loss) (Tables)</t>
  </si>
  <si>
    <t>Components of Other Comprehensive Income (Loss)</t>
  </si>
  <si>
    <t xml:space="preserve">The components of other comprehensive income (loss) and related tax effects for the three and nine month periods ended September 30, 2014 and 2013, are as follows:  </t>
  </si>
  <si>
    <t>Amounts Included in Accumulated Other Comprehensive Loss</t>
  </si>
  <si>
    <t>Stockholders' Equity (Tables)</t>
  </si>
  <si>
    <t>Performance Shares [Member]</t>
  </si>
  <si>
    <t>Share Based Compensation Arrangement By Share Based Payment Award [Line Items]</t>
  </si>
  <si>
    <t>Summary of Performance-Based Restricted Stock Units Activity and Related Information</t>
  </si>
  <si>
    <t>2014 Incentive Award Plan [Member] | Restricted Stock Units (RSUs) [Member]</t>
  </si>
  <si>
    <t>Summary of Activity Related to Restricted Stock Units</t>
  </si>
  <si>
    <t>2004 Equity Incentive Plan [Member] | Restricted Stock Units (RSUs) [Member]</t>
  </si>
  <si>
    <t>Landfill Accounting (Narrative) (Details) (USD $)</t>
  </si>
  <si>
    <t>12 Months Ended</t>
  </si>
  <si>
    <t>site</t>
  </si>
  <si>
    <t>Debt Instrument [Line Items]</t>
  </si>
  <si>
    <t>Number of municipal solid waste landfills owned or operated by company</t>
  </si>
  <si>
    <t>Number of owned landfills that only accept exploration and production waste</t>
  </si>
  <si>
    <t>Number of development stage landfills</t>
  </si>
  <si>
    <t>Number of owned landfills that only accept construction and demolition, industrial and other non-putrescible waste</t>
  </si>
  <si>
    <t>Number of developed landfills owned and operated by company</t>
  </si>
  <si>
    <t>Number of landfills operated, not owned, under life of site operating agreements</t>
  </si>
  <si>
    <t>Number of landfills operated under limited-term operating agreements</t>
  </si>
  <si>
    <t>Average remaining landfill life based on permitted capacity and projected annual disposal volumes</t>
  </si>
  <si>
    <t>'37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42 years</t>
  </si>
  <si>
    <t>Life of Company's owned landfills and landfills operated under life of site operating agreements min range</t>
  </si>
  <si>
    <t>'2 years</t>
  </si>
  <si>
    <t>Life of Company's owned landfills and landfills operated under life of site operating agreements max range</t>
  </si>
  <si>
    <t>'192 years</t>
  </si>
  <si>
    <t>Landfill depletion expense</t>
  </si>
  <si>
    <t>Average rate per ton consumed related to landfill depletion at owned landfills and landfills operated under life of site agreements</t>
  </si>
  <si>
    <t>Discount rate for purposes of computing layers for final capping, closure and post-closure obligations</t>
  </si>
  <si>
    <t>Inflation rate for purposes of computing layers for final capping, closure and post-closure obligations</t>
  </si>
  <si>
    <t>Average rate per ton consumed related to final capping, closure and post-closure landfill accretion expense</t>
  </si>
  <si>
    <t>Restricted asset balance for purposes of securing our performance of future final capping, closure and post-closure obligations</t>
  </si>
  <si>
    <t>Landfill [Member]</t>
  </si>
  <si>
    <t>Landfill Accounting (Reconciliation of Final Capping, Closure and Post-Closure Liability Balance) (Details) (USD $)</t>
  </si>
  <si>
    <t>Final capping, closure and post-closure liability at the beginning of the period</t>
  </si>
  <si>
    <t>Final capping, closure and post-closure liability at the end of the period</t>
  </si>
  <si>
    <t>Long-Term Debt (Narrative) (Detail) (USD $)</t>
  </si>
  <si>
    <t>5 Months Ended</t>
  </si>
  <si>
    <t>4 Months Ended</t>
  </si>
  <si>
    <t>Term Loan Facility [Member]</t>
  </si>
  <si>
    <t>Minimum [Member]</t>
  </si>
  <si>
    <t>Base Rate [Member]</t>
  </si>
  <si>
    <t>LIBOR [Member]</t>
  </si>
  <si>
    <t>Maximum [Member]</t>
  </si>
  <si>
    <t>Margin rate for loans</t>
  </si>
  <si>
    <t>Repayment of principal and accrued interest on debt</t>
  </si>
  <si>
    <t>Long-Term Debt (Long-Term Debt) (Detail) (USD $)</t>
  </si>
  <si>
    <t>Total debt</t>
  </si>
  <si>
    <t>Less - current portion</t>
  </si>
  <si>
    <t>Revolver Under Credit Facility [Member]</t>
  </si>
  <si>
    <t>[1]</t>
  </si>
  <si>
    <t>Interest rate, minimum</t>
  </si>
  <si>
    <t>Interest rate, maximum</t>
  </si>
  <si>
    <t>Senior Notes due 2015 [Member]</t>
  </si>
  <si>
    <t>Interest rate</t>
  </si>
  <si>
    <t>Debt instrument maturity date year</t>
  </si>
  <si>
    <t>'2015</t>
  </si>
  <si>
    <t>Senior Notes due 2016 [Member]</t>
  </si>
  <si>
    <t>'2016</t>
  </si>
  <si>
    <t>Senior Notes due 2018 [Member]</t>
  </si>
  <si>
    <t>'2018</t>
  </si>
  <si>
    <t>Senior Notes due 2019 [Member]</t>
  </si>
  <si>
    <t>'2019</t>
  </si>
  <si>
    <t>Senior Notes due 2021 [Member]</t>
  </si>
  <si>
    <t>'2021</t>
  </si>
  <si>
    <t>Tax-exempt Bonds [Member]</t>
  </si>
  <si>
    <t>2.50% to 10.9% Notes Payable to Sellers and Other Third Parties [Member]</t>
  </si>
  <si>
    <t>Interest rates in the table above represent the range of interest rates incurred during the nine month period ended September 30, 2014.</t>
  </si>
  <si>
    <t>Acquisitions (Narrative) (Detail) (USD $)</t>
  </si>
  <si>
    <t>1 Months Ended</t>
  </si>
  <si>
    <t>entity</t>
  </si>
  <si>
    <t>Dunn &amp; Company LLC [Member]</t>
  </si>
  <si>
    <t>Oct. 31, 2012</t>
  </si>
  <si>
    <t>R360 Environmental Solutions Inc [Member]</t>
  </si>
  <si>
    <t>Mar. 31, 2013</t>
  </si>
  <si>
    <t>Screwbean Landfill, LLC [Member]</t>
  </si>
  <si>
    <t>Rumsey Environmental LLC [Member]</t>
  </si>
  <si>
    <t>Business Acquisition [Line Items]</t>
  </si>
  <si>
    <t>Cash consideration, net of cash acquired</t>
  </si>
  <si>
    <t>Contingent consideration payable period</t>
  </si>
  <si>
    <t>Contingent consideration payment discount rate</t>
  </si>
  <si>
    <t>Adjustment to net working capital</t>
  </si>
  <si>
    <t>Acquisition related costs</t>
  </si>
  <si>
    <t>Number of individual businesses acquired that are not specifically described</t>
  </si>
  <si>
    <t>Contingent consideration</t>
  </si>
  <si>
    <t>Number of immaterial businesses acquired in period</t>
  </si>
  <si>
    <t>Intangible Assets, Net (Intangible Assets Exclusive of Goodwill) (Detail) (USD $)</t>
  </si>
  <si>
    <t>Finite-Lived and Indefinite-Lived Intangible Assets [Line Items]</t>
  </si>
  <si>
    <t>Finite-lived intangible assets, gross carrying amount</t>
  </si>
  <si>
    <t>Intangible assets, exclusive of goodwill, gross</t>
  </si>
  <si>
    <t>Finite-lived intangible assets, accumulated amortization</t>
  </si>
  <si>
    <t>Finite-lived intangible assets, net carrying amount</t>
  </si>
  <si>
    <t>Intangible assets, net, exclusive of goodwill</t>
  </si>
  <si>
    <t>Indefinite-lived intangible assets, gross carrying amount</t>
  </si>
  <si>
    <t>Indefinite-lived intangible assets</t>
  </si>
  <si>
    <t>Solid Waste Collection and Transportation Permits [Member]</t>
  </si>
  <si>
    <t>Material Recycling Facility Permits [Member]</t>
  </si>
  <si>
    <t>Exploration and Production Facility Permits [Member]</t>
  </si>
  <si>
    <t>Long-term Franchise Agreements and Contracts [Member]</t>
  </si>
  <si>
    <t>Customer Lists [Member]</t>
  </si>
  <si>
    <t>Permits and Non-Competition Agreements [Member]</t>
  </si>
  <si>
    <t>Intangible Assets, Net (Estimated Future Amortization Expense of Amortizable Intangible Assets) (Detail) (USD $)</t>
  </si>
  <si>
    <t>For the year ending December 31, 2014</t>
  </si>
  <si>
    <t>For the year ending December 31, 2015</t>
  </si>
  <si>
    <t>For the year ending December 31, 2016</t>
  </si>
  <si>
    <t>For the year ending December 31, 2017</t>
  </si>
  <si>
    <t>For the year ending December 31, 2018</t>
  </si>
  <si>
    <t>Segment Reporting (Narrative) (Detail) (USD $)</t>
  </si>
  <si>
    <t>segment</t>
  </si>
  <si>
    <t>customer</t>
  </si>
  <si>
    <t>Number of contracts or customers accounted for more than 10% of the Company's total revenues at the consolidated or reportable segment level</t>
  </si>
  <si>
    <t>Number of operating segments</t>
  </si>
  <si>
    <t>Number of reportable segments</t>
  </si>
  <si>
    <t>Accumulated impairment losses associated with goodwill</t>
  </si>
  <si>
    <t>Segment Reporting (Summary of Financial Information Concerning Company's Reportable Segments) (Detail) (USD $)</t>
  </si>
  <si>
    <t>Segment Reporting Information [Line Items]</t>
  </si>
  <si>
    <t>Revenue</t>
  </si>
  <si>
    <t>EBITDA</t>
  </si>
  <si>
    <t>Intercompany Revenues [Member]</t>
  </si>
  <si>
    <t>[2]</t>
  </si>
  <si>
    <t>Operating Segments [Member]</t>
  </si>
  <si>
    <t>Western [Member]</t>
  </si>
  <si>
    <t>Western [Member] | Intercompany Revenues [Member]</t>
  </si>
  <si>
    <t>Western [Member] | Operating Segments [Member]</t>
  </si>
  <si>
    <t>Central [Member]</t>
  </si>
  <si>
    <t>Central [Member] | Intercompany Revenues [Member]</t>
  </si>
  <si>
    <t>Central [Member] | Operating Segments [Member]</t>
  </si>
  <si>
    <t>Eastern [Member]</t>
  </si>
  <si>
    <t>Eastern [Member] | Intercompany Revenues [Member]</t>
  </si>
  <si>
    <t>Eastern [Member] | Operating Segments [Member]</t>
  </si>
  <si>
    <t>Exploration and Production [Member]</t>
  </si>
  <si>
    <t>Exploration and Production [Member] | Intercompany Revenues [Member]</t>
  </si>
  <si>
    <t>Exploration and Production [Member] | Operating Segments [Member]</t>
  </si>
  <si>
    <t>Corporate [Member]</t>
  </si>
  <si>
    <t>[1],[3]</t>
  </si>
  <si>
    <t>For those items included in the determination of EBITDA, the accounting policies of the segments are the same as those described in the Companyb_x0019_s most recent Annual Report on FormB 10-K.</t>
  </si>
  <si>
    <t>Intercompany revenues reflect each segmentb_x0019_s total intercompany sales, including intercompany sales within a segment and between segments.B Transactions within and between segments are generally made on a basis intended to reflect the market value of the service.</t>
  </si>
  <si>
    <t>[3]</t>
  </si>
  <si>
    <t>Corporate functions include accounting, legal, tax, treasury, information technology, risk management, human resources, training and other administrative functions.B Amounts reflected are net of allocations to the four operating segments.</t>
  </si>
  <si>
    <t>Segment Reporting (Changes in Goodwill by Reportable Segment) (Detail) (USD $)</t>
  </si>
  <si>
    <t>Goodwill [Line Items]</t>
  </si>
  <si>
    <t>Goodwill, Beginning Balance</t>
  </si>
  <si>
    <t>Goodwill, Ending Balance</t>
  </si>
  <si>
    <t>Goodwill transferred</t>
  </si>
  <si>
    <t>Segment Reporting (Reconciliation of Primary Measure of Segment Profitability to Income before Income Tax Provision) (Detail) (USD $)</t>
  </si>
  <si>
    <t>Gain (loss) on disposal of assets and impairments</t>
  </si>
  <si>
    <t>[1],[2]</t>
  </si>
  <si>
    <t>Loss on prior corporate office lease</t>
  </si>
  <si>
    <t>Segment Reporting (Total Reported Revenues by Service Line) (Detail) (USD $)</t>
  </si>
  <si>
    <t>Revenue from External Customer [Line Items]</t>
  </si>
  <si>
    <t>Operating Segments [Member] | Solid Waste Collection [Member]</t>
  </si>
  <si>
    <t>Operating Segments [Member] | Solid Waste Disposal and Transfer [Member]</t>
  </si>
  <si>
    <t>Operating Segments [Member] | E&amp;P Waste Treatment, Recovery and Disposal [Member]</t>
  </si>
  <si>
    <t>Operating Segments [Member] | Solid Waste Recycling [Member]</t>
  </si>
  <si>
    <t>Operating Segments [Member] | Intermodal and Other [Member]</t>
  </si>
  <si>
    <t>Derivative Financial Instruments (Narrative) (Details) (USD $)</t>
  </si>
  <si>
    <t>agreement</t>
  </si>
  <si>
    <t>Number of interest rate swap agreements</t>
  </si>
  <si>
    <t>Number of fuel hedge agreements</t>
  </si>
  <si>
    <t>Ineffectiveness recognized on the fuel hedge</t>
  </si>
  <si>
    <t>Derivative Financial Instruments (Company's Derivative Instruments of Interest Rate Swaps) (Details) (LIBOR [Member], USD $)</t>
  </si>
  <si>
    <t>Interest Rate Swap One [Member]</t>
  </si>
  <si>
    <t>Derivative [Line Items]</t>
  </si>
  <si>
    <t>Date entered</t>
  </si>
  <si>
    <t>'2011-08</t>
  </si>
  <si>
    <t>Notional amount</t>
  </si>
  <si>
    <t>Fixed interest rate paid</t>
  </si>
  <si>
    <t>Variable interest rate received</t>
  </si>
  <si>
    <t>'1-month LIBOR</t>
  </si>
  <si>
    <t>Effective date</t>
  </si>
  <si>
    <t>'2012-04</t>
  </si>
  <si>
    <t>Expiration date</t>
  </si>
  <si>
    <t>'2015-01</t>
  </si>
  <si>
    <t>Interest Rate Swap Two [Member]</t>
  </si>
  <si>
    <t>'2011-12</t>
  </si>
  <si>
    <t>'2014-02</t>
  </si>
  <si>
    <t>'2017-02</t>
  </si>
  <si>
    <t>Interest Rate Swap Three [Member]</t>
  </si>
  <si>
    <t>'2014-04</t>
  </si>
  <si>
    <t>'2014-07</t>
  </si>
  <si>
    <t>'2019-07</t>
  </si>
  <si>
    <t>Interest Rate Swap Four [Member]</t>
  </si>
  <si>
    <t>'2014-05</t>
  </si>
  <si>
    <t>'2015-10</t>
  </si>
  <si>
    <t>'2020-10</t>
  </si>
  <si>
    <t>Interest Rate Swap Five [Member]</t>
  </si>
  <si>
    <t>Interest Rate Swap Six [Member]</t>
  </si>
  <si>
    <t>Interest Rate Swap Seven [Member]</t>
  </si>
  <si>
    <t>Plus applicable margin.</t>
  </si>
  <si>
    <t>Derivative Financial Instruments (Company's Derivative Instruments of Fuel Hedge Agreements) (Details) (Fuel [Member], Commodity Contract [Member])</t>
  </si>
  <si>
    <t>'2012-06</t>
  </si>
  <si>
    <t>Notional amount (in gallons per month)</t>
  </si>
  <si>
    <t>Diesel rate paid fixed (per gallon)</t>
  </si>
  <si>
    <t>Diesel rate received variable</t>
  </si>
  <si>
    <t>'DOE Diesel Fuel Index*</t>
  </si>
  <si>
    <t>'2014-01</t>
  </si>
  <si>
    <t>'2015-12</t>
  </si>
  <si>
    <t>If the national U.S. on-highway average price for a gallon of diesel fuel (b_x001C_average priceb_x001D_), as published by the Department of Energy (b_x001C_DOEb_x001D_), exceeds the contract price per gallon, the Company receives the difference between the average price and the contract price (multiplied by the notional number of gallons) from the counterparty.B If the average price is less than the contract price per gallon, the Company pays the difference to the counterparty.</t>
  </si>
  <si>
    <t>Derivative Financial Instruments (Fair Values of Derivative Instruments Designated as Cash Flow Hedges) (Details) (USD $)</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Other Assets [Member]</t>
  </si>
  <si>
    <t>Fuel [Member] | Commodity Contract [Member] | Prepaid Expenses and Other Current Assets [Member]</t>
  </si>
  <si>
    <t>Fuel [Member] | Commodity Contract [Member] | Other Assets [Member]</t>
  </si>
  <si>
    <t>Represents the estimated amount of the existing unrealized losses on interest rate swaps as of September 30, 2014 (based on the interest rate yield curve at that date), included in AOCL expected to be reclassified into pre-tax earnings within the next 12B months.B The actual amounts reclassified into earnings are dependent on future movements in interest rates.</t>
  </si>
  <si>
    <t>Represents the estimated amount of the existing unrealized gains on the fuel hedge as of September 30, 2014 (based on the forward DOE diesel fuel index curve at that date), included in AOCL expected to be reclassified into pre-tax earnings within the next 12B months.B The actual amounts reclassified into earnings are dependent on future movements in diesel fuel prices.</t>
  </si>
  <si>
    <t>Derivative Financial Instruments (Impact of Cash Flow Hedges on Results of Operations, Comprehensive Income and Accumulated Other Comprehensive Loss) (Details) (Cash Flow Hedging [Member], USD $)</t>
  </si>
  <si>
    <t>Derivative Instruments, Gain (Loss) [Line Items]</t>
  </si>
  <si>
    <t>Amount of gain or (loss) recognized as AOCL on derivatives, net of tax (effective portion)</t>
  </si>
  <si>
    <t>Amount of (gain) or loss reclassified from AOCL into earnings, net of tax (effective portion)</t>
  </si>
  <si>
    <t>[2],[3]</t>
  </si>
  <si>
    <t>Interest Expense [Member]</t>
  </si>
  <si>
    <t>Cost Of Operations [Member]</t>
  </si>
  <si>
    <t>In accordance with the derivatives and hedging guidance, the effective portions of the changes in fair values of interest rate swaps and the fuel hedge have been recorded in equity as a component of AOCL.B As the critical terms of the interest rate swaps match the underlying debt being hedged, no ineffectiveness is recognized on these swaps and, therefore, all unrealized changes in fair value are recorded in AOCL.B Because changes in the actual price of diesel fuel and changes in the DOE index price do not offset exactly each reporting period, the Company assesses whether the fuel hedge is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b_x0019_s hedged debt.</t>
  </si>
  <si>
    <t>Amounts reclassified from AOCL into earnings related to realized gains and losses on the fuel hedge are recognized when settlement payments or receipts occur related to the hedge contract, which correspond to when the underlying fuel is consumed.</t>
  </si>
  <si>
    <t>Fair Value of Financial Instruments (Carrying Values and Fair Values of Debt Instruments) (Detail) (USD $)</t>
  </si>
  <si>
    <t>Carrying value of senior notes</t>
  </si>
  <si>
    <t>Fair value of senior notes</t>
  </si>
  <si>
    <t>Interest rate of senior notes</t>
  </si>
  <si>
    <t>Senior note year due</t>
  </si>
  <si>
    <t>Senior Notes are classified as Level 2 within the fair value hierarchy. Fair value is based on quotes of bonds with similar ratings in similar industries.</t>
  </si>
  <si>
    <t>Net Income Per Share Information (Narrative) (Detail) (Stock Options and Warrants [Member])</t>
  </si>
  <si>
    <t>Stock Options and Warrants [Member]</t>
  </si>
  <si>
    <t>Computation Of Earnings Per Share Line Items</t>
  </si>
  <si>
    <t>Antidilutive securities excluded from computation of earnings per share</t>
  </si>
  <si>
    <t>Net Income Per Share Information (Basic and Diluted Net Income Per Common Share) (Detail) (USD $)</t>
  </si>
  <si>
    <t>Fair Value Measurements (Narrative) (Detai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Fair Value, Measurements, Recurring [Member], USD $)</t>
  </si>
  <si>
    <t>Fair Value, Assets and Liabilities Measured on Recurring and Nonrecurring Basis [Line Items]</t>
  </si>
  <si>
    <t>Derivative instrument - net</t>
  </si>
  <si>
    <t>Fair Value, Inputs, Level 1 [Member]</t>
  </si>
  <si>
    <t>Fair Value, Inputs, Level 2 [Member] | Interest Rate Swap [Member]</t>
  </si>
  <si>
    <t>Fuel [Member] | Fair Value, Inputs, Level 3 [Member] | Commodity Contract [Member]</t>
  </si>
  <si>
    <t>Fair Value Measurements (Change in Fair Value for Level 3 Derivatives) (Details) (USD $)</t>
  </si>
  <si>
    <t>Beginning balance</t>
  </si>
  <si>
    <t>Ending balance</t>
  </si>
  <si>
    <t>Other Comprehensive Income (Loss) (Components of Other Comprehensive Income (Loss)) (Detail) (USD $)</t>
  </si>
  <si>
    <t>Components of Other Comprehensive Income (Loss) [Line Items]</t>
  </si>
  <si>
    <t>Other comprehensive income (loss), gross total</t>
  </si>
  <si>
    <t>Amounts reclassified, net of tax</t>
  </si>
  <si>
    <t>Changes in fair value, net of taxes</t>
  </si>
  <si>
    <t>Other comprehensive income (loss), total, net of tax</t>
  </si>
  <si>
    <t>Amounts reclassified, tax effect</t>
  </si>
  <si>
    <t>Changes in fair value, tax effect</t>
  </si>
  <si>
    <t>Other Comprehensive Income (Loss) (Amounts Included in Accumulated Other Comprehensive Loss) (Detail) (USD $)</t>
  </si>
  <si>
    <t>Stockholders' Equity (Narrative) (Detail) (USD $)</t>
  </si>
  <si>
    <t>Oct. 31, 2013</t>
  </si>
  <si>
    <t>Share-based Compensation Arrangement by Share-based Payment Award [Line Items]</t>
  </si>
  <si>
    <t>Range of performance-based restricted stock units awarded at end of performance period</t>
  </si>
  <si>
    <t>'0% to 150% of the original granted amount</t>
  </si>
  <si>
    <t>Vested deferred RSUs outstanding</t>
  </si>
  <si>
    <t>Repurchase of common stock</t>
  </si>
  <si>
    <t>Cash dividend per share</t>
  </si>
  <si>
    <t>Cash dividend per common share, increase</t>
  </si>
  <si>
    <t>Repurchase of common stock, maximum value</t>
  </si>
  <si>
    <t>Remaining value of common stock authorized under repurchase program</t>
  </si>
  <si>
    <t>Restricted Stock Units (RSUs) [Member] | 2014 Incentive Award Plan [Member]</t>
  </si>
  <si>
    <t>Weighted average grant-date fair value of award</t>
  </si>
  <si>
    <t>Restricted Stock Units (RSUs) [Member] | 2004 Equity Incentive Plan [Member]</t>
  </si>
  <si>
    <t>Vesting period of award</t>
  </si>
  <si>
    <t>'3 years</t>
  </si>
  <si>
    <t>Assumed forfeiture rate</t>
  </si>
  <si>
    <t>Performance Shares [Member] | Minimum [Member]</t>
  </si>
  <si>
    <t>Performance-based restricted stock units awarded at end of performance period, percentage of original granted amount</t>
  </si>
  <si>
    <t>Performance Shares [Member] | Maximum [Member]</t>
  </si>
  <si>
    <t>Stockholders' Equity (Summary of Activity Related to Restricted Stock Units) (Detail)</t>
  </si>
  <si>
    <t>Unvested shares</t>
  </si>
  <si>
    <t>Outstanding, shares at December 31, 2013</t>
  </si>
  <si>
    <t>Outstanding, shares at September 30, 2014</t>
  </si>
  <si>
    <t>Vested and issued</t>
  </si>
  <si>
    <t>Vested and unissued</t>
  </si>
  <si>
    <t>Office Relocations (Narrative) (Detail) (Corporate [Member], USD $)</t>
  </si>
  <si>
    <t>Restructuring Cost and Reserve [Line Items]</t>
  </si>
  <si>
    <t>Gain (loss) on prior office leases</t>
  </si>
  <si>
    <t>Commitments and Contingencies (Narrative) (Detail) (USD $)</t>
  </si>
  <si>
    <t>Jul. 31, 2014</t>
  </si>
  <si>
    <t>Oct. 31, 2011</t>
  </si>
  <si>
    <t>Mar. 31, 2011</t>
  </si>
  <si>
    <t>Jul. 31, 2009</t>
  </si>
  <si>
    <t>acre</t>
  </si>
  <si>
    <t>Dec. 31, 2014</t>
  </si>
  <si>
    <t>Subsequent Event [Member]</t>
  </si>
  <si>
    <t>Scenario, Plan [Member]</t>
  </si>
  <si>
    <t>Contingencies And Commitments [Line Items]</t>
  </si>
  <si>
    <t>HDSWF purchased undeveloped land</t>
  </si>
  <si>
    <t>Minimum number of days of prior notice for future permit hearing</t>
  </si>
  <si>
    <t>'120 days</t>
  </si>
  <si>
    <t>Capitalized expenditures related to landfill development projects</t>
  </si>
  <si>
    <t>Capitalized expenditures company will be required to expense in future if new site permit approved</t>
  </si>
  <si>
    <t>Capitalized expenditures the company will be required to expense in future if original site permit approved</t>
  </si>
  <si>
    <t>Capitalized expenditures the company will be required to expense in future if site permits not approved</t>
  </si>
  <si>
    <t>Amount of monetary damages County is seeking</t>
  </si>
  <si>
    <t>Pre-judgment interest</t>
  </si>
  <si>
    <t>Term of unilateral option to extend contract</t>
  </si>
  <si>
    <t>'5 years</t>
  </si>
  <si>
    <t>Period to cure the default</t>
  </si>
  <si>
    <t>'30 days</t>
  </si>
  <si>
    <t>Current annual impact to pre-tax earnings resulting from termination of MDSI's contracts with Madera County</t>
  </si>
  <si>
    <t>Monthly payment estimate</t>
  </si>
  <si>
    <t>Allocable portion of liability of underfunded trust</t>
  </si>
  <si>
    <t>The total deficiency assessments issued to the former members of the trust</t>
  </si>
  <si>
    <t>Estimated clean up costs</t>
  </si>
  <si>
    <t>Subsequent Events (Details) (Subsequent Event [Member], USD $)</t>
  </si>
  <si>
    <t>0 Months Ended</t>
  </si>
  <si>
    <t>Oct. 21, 2014</t>
  </si>
  <si>
    <t>Oct. 01, 2014</t>
  </si>
  <si>
    <t>Subsequent Event [Line Items]</t>
  </si>
  <si>
    <t>Period for stock repurchase program</t>
  </si>
  <si>
    <t>Stock repurchase plan expiration date</t>
  </si>
  <si>
    <t>Dividends, declared date</t>
  </si>
  <si>
    <t>Dividends per share amount</t>
  </si>
  <si>
    <t>Increase in regular quarterly cash dividend per share</t>
  </si>
  <si>
    <t>Dividends, date to be paid</t>
  </si>
  <si>
    <t>Dividends,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u/>
      <sz val="10"/>
      <color theme="1"/>
      <name val="Times New Roman"/>
      <family val="1"/>
    </font>
    <font>
      <sz val="11"/>
      <color theme="1"/>
      <name val="Times New Roman"/>
      <family val="1"/>
    </font>
    <font>
      <sz val="1"/>
      <color theme="1"/>
      <name val="Times New Roman"/>
      <family val="1"/>
    </font>
    <font>
      <sz val="9"/>
      <color theme="1"/>
      <name val="Times New Roman"/>
      <family val="1"/>
    </font>
    <font>
      <sz val="10"/>
      <color theme="1"/>
      <name val="Times-Roman"/>
    </font>
    <font>
      <b/>
      <sz val="5"/>
      <color theme="1"/>
      <name val="Times New Roman"/>
      <family val="1"/>
    </font>
    <font>
      <sz val="5"/>
      <color theme="1"/>
      <name val="Times New Roman"/>
      <family val="1"/>
    </font>
    <font>
      <b/>
      <sz val="9"/>
      <color theme="1"/>
      <name val="Times New Roman"/>
      <family val="1"/>
    </font>
    <font>
      <b/>
      <sz val="1"/>
      <color theme="1"/>
      <name val="Times New Roman"/>
      <family val="1"/>
    </font>
    <font>
      <sz val="8"/>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indent="1"/>
    </xf>
    <xf numFmtId="0" fontId="22"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right" wrapText="1" indent="1"/>
    </xf>
    <xf numFmtId="0" fontId="19" fillId="0" borderId="0" xfId="0" applyFont="1" applyAlignment="1">
      <alignment horizontal="right" vertical="top"/>
    </xf>
    <xf numFmtId="0" fontId="19" fillId="0" borderId="0" xfId="0" applyFont="1" applyAlignment="1">
      <alignment horizontal="right"/>
    </xf>
    <xf numFmtId="0" fontId="19" fillId="0" borderId="10" xfId="0" applyFont="1" applyBorder="1" applyAlignment="1">
      <alignment horizontal="right" wrapText="1" indent="1"/>
    </xf>
    <xf numFmtId="0" fontId="19" fillId="0" borderId="10" xfId="0" applyFont="1" applyBorder="1" applyAlignment="1">
      <alignment horizontal="right" vertical="top"/>
    </xf>
    <xf numFmtId="0" fontId="19" fillId="0" borderId="11" xfId="0" applyFont="1" applyBorder="1" applyAlignment="1">
      <alignment horizontal="right" wrapText="1" indent="1"/>
    </xf>
    <xf numFmtId="0" fontId="19" fillId="0" borderId="11" xfId="0" applyFont="1" applyBorder="1" applyAlignment="1">
      <alignment horizontal="right" vertical="top"/>
    </xf>
    <xf numFmtId="0" fontId="19" fillId="0" borderId="12" xfId="0" applyFont="1" applyBorder="1" applyAlignment="1">
      <alignment horizontal="right" wrapText="1" indent="1"/>
    </xf>
    <xf numFmtId="0" fontId="19" fillId="0" borderId="12" xfId="0" applyFont="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right"/>
    </xf>
    <xf numFmtId="0" fontId="19" fillId="0" borderId="10" xfId="0" applyFont="1" applyBorder="1" applyAlignment="1">
      <alignment horizontal="center" wrapText="1"/>
    </xf>
    <xf numFmtId="0" fontId="19" fillId="0" borderId="10" xfId="0" applyFont="1" applyBorder="1" applyAlignment="1">
      <alignment horizontal="right"/>
    </xf>
    <xf numFmtId="0" fontId="19" fillId="0" borderId="13" xfId="0" applyFont="1" applyBorder="1" applyAlignment="1">
      <alignment horizontal="right" vertical="top"/>
    </xf>
    <xf numFmtId="3" fontId="19" fillId="0" borderId="10" xfId="0" applyNumberFormat="1" applyFont="1" applyBorder="1" applyAlignment="1">
      <alignment horizontal="right" vertical="top"/>
    </xf>
    <xf numFmtId="3" fontId="19" fillId="0" borderId="10" xfId="0" applyNumberFormat="1" applyFont="1" applyBorder="1" applyAlignment="1">
      <alignment horizontal="right"/>
    </xf>
    <xf numFmtId="0" fontId="19" fillId="0" borderId="11" xfId="0" applyFont="1" applyBorder="1" applyAlignment="1">
      <alignment horizontal="center" wrapText="1"/>
    </xf>
    <xf numFmtId="0" fontId="19" fillId="0" borderId="11" xfId="0" applyFont="1" applyBorder="1" applyAlignment="1">
      <alignment horizontal="right"/>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4"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wrapText="1" indent="2"/>
    </xf>
    <xf numFmtId="0" fontId="24" fillId="0" borderId="0" xfId="0" applyFont="1" applyAlignment="1">
      <alignment horizontal="left" wrapText="1" indent="2"/>
    </xf>
    <xf numFmtId="0" fontId="23" fillId="0" borderId="0" xfId="0" applyFont="1" applyAlignment="1">
      <alignment horizontal="left" wrapText="1" indent="2"/>
    </xf>
    <xf numFmtId="0" fontId="25" fillId="0" borderId="0" xfId="0" applyFont="1" applyAlignment="1">
      <alignment horizontal="justify" wrapText="1"/>
    </xf>
    <xf numFmtId="0" fontId="19" fillId="0" borderId="0" xfId="0" applyFont="1" applyAlignment="1">
      <alignment horizontal="left" wrapText="1" indent="1"/>
    </xf>
    <xf numFmtId="0" fontId="19" fillId="0" borderId="13" xfId="0" applyFont="1" applyBorder="1" applyAlignment="1">
      <alignment horizontal="right" wrapText="1"/>
    </xf>
    <xf numFmtId="3" fontId="19" fillId="0" borderId="0" xfId="0" applyNumberFormat="1" applyFont="1" applyAlignment="1">
      <alignment horizontal="right"/>
    </xf>
    <xf numFmtId="3" fontId="19" fillId="0" borderId="13" xfId="0" applyNumberFormat="1" applyFont="1" applyBorder="1" applyAlignment="1">
      <alignment horizontal="right"/>
    </xf>
    <xf numFmtId="0" fontId="19" fillId="0" borderId="0" xfId="0" applyFont="1" applyAlignment="1">
      <alignment horizontal="right" wrapText="1" indent="2"/>
    </xf>
    <xf numFmtId="0" fontId="19" fillId="0" borderId="10" xfId="0" applyFont="1" applyBorder="1" applyAlignment="1">
      <alignment horizontal="left" wrapText="1" indent="2"/>
    </xf>
    <xf numFmtId="0" fontId="19" fillId="0" borderId="10" xfId="0" applyFont="1" applyBorder="1" applyAlignment="1">
      <alignment horizontal="right" wrapText="1" indent="2"/>
    </xf>
    <xf numFmtId="3" fontId="19" fillId="0" borderId="11" xfId="0" applyNumberFormat="1" applyFont="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right"/>
    </xf>
    <xf numFmtId="0" fontId="19" fillId="0" borderId="14" xfId="0" applyFont="1" applyBorder="1" applyAlignment="1">
      <alignment horizontal="right" wrapText="1"/>
    </xf>
    <xf numFmtId="0" fontId="22" fillId="0" borderId="0" xfId="0" applyFont="1" applyAlignment="1">
      <alignment horizontal="left" vertical="top" wrapText="1" indent="1"/>
    </xf>
    <xf numFmtId="0" fontId="19" fillId="0" borderId="0" xfId="0" applyFont="1" applyAlignment="1">
      <alignment horizontal="right" vertical="top" wrapText="1" indent="1"/>
    </xf>
    <xf numFmtId="0" fontId="23" fillId="0" borderId="0" xfId="0" applyFont="1" applyAlignment="1">
      <alignment wrapText="1"/>
    </xf>
    <xf numFmtId="0" fontId="23" fillId="0" borderId="0" xfId="0" applyFont="1" applyAlignment="1">
      <alignment horizontal="left" vertical="top" wrapText="1" indent="1"/>
    </xf>
    <xf numFmtId="15" fontId="18" fillId="0" borderId="10" xfId="0" applyNumberFormat="1"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vertical="top" wrapText="1"/>
    </xf>
    <xf numFmtId="3" fontId="19" fillId="0" borderId="0" xfId="0" applyNumberFormat="1" applyFont="1" applyAlignment="1">
      <alignment horizontal="right" vertical="top"/>
    </xf>
    <xf numFmtId="0" fontId="19" fillId="0" borderId="10" xfId="0" applyFont="1" applyBorder="1" applyAlignment="1">
      <alignment vertical="top" wrapText="1"/>
    </xf>
    <xf numFmtId="0" fontId="19" fillId="0" borderId="10" xfId="0" applyFont="1" applyBorder="1" applyAlignment="1">
      <alignment horizontal="right" vertical="top" wrapText="1" indent="1"/>
    </xf>
    <xf numFmtId="0" fontId="19" fillId="0" borderId="11" xfId="0" applyFont="1" applyBorder="1" applyAlignment="1">
      <alignment vertical="top" wrapText="1"/>
    </xf>
    <xf numFmtId="3" fontId="19" fillId="0" borderId="11" xfId="0" applyNumberFormat="1" applyFont="1" applyBorder="1" applyAlignment="1">
      <alignment horizontal="right" vertical="top"/>
    </xf>
    <xf numFmtId="0" fontId="19" fillId="0" borderId="12" xfId="0" applyFont="1" applyBorder="1" applyAlignment="1">
      <alignment vertical="top" wrapText="1"/>
    </xf>
    <xf numFmtId="0" fontId="19" fillId="0" borderId="12" xfId="0" applyFont="1" applyBorder="1" applyAlignment="1">
      <alignment horizontal="right" vertical="top" wrapText="1" indent="1"/>
    </xf>
    <xf numFmtId="0" fontId="24" fillId="0" borderId="0" xfId="0" applyFont="1" applyAlignment="1">
      <alignment horizontal="left" vertical="top" wrapText="1" indent="1"/>
    </xf>
    <xf numFmtId="0" fontId="24" fillId="0" borderId="13" xfId="0" applyFont="1" applyBorder="1" applyAlignment="1">
      <alignment vertical="top" wrapText="1"/>
    </xf>
    <xf numFmtId="0" fontId="24" fillId="0" borderId="13" xfId="0" applyFont="1" applyBorder="1" applyAlignment="1">
      <alignment horizontal="right" vertical="top"/>
    </xf>
    <xf numFmtId="0" fontId="24" fillId="0" borderId="0" xfId="0" applyFont="1" applyAlignment="1">
      <alignment horizontal="right" vertical="top" wrapText="1"/>
    </xf>
    <xf numFmtId="0" fontId="24" fillId="0" borderId="0" xfId="0" applyFont="1" applyAlignment="1">
      <alignment horizontal="right" vertical="top"/>
    </xf>
    <xf numFmtId="0" fontId="24" fillId="0" borderId="0" xfId="0" applyFont="1" applyAlignment="1">
      <alignment horizontal="right" vertical="top" wrapText="1" indent="1"/>
    </xf>
    <xf numFmtId="0" fontId="24" fillId="0" borderId="11" xfId="0" applyFont="1" applyBorder="1" applyAlignment="1">
      <alignment vertical="top" wrapText="1"/>
    </xf>
    <xf numFmtId="0" fontId="24" fillId="0" borderId="11" xfId="0" applyFont="1" applyBorder="1" applyAlignment="1">
      <alignment horizontal="right" vertical="top"/>
    </xf>
    <xf numFmtId="0" fontId="28" fillId="0" borderId="10" xfId="0" applyFont="1" applyBorder="1" applyAlignment="1">
      <alignment horizontal="center" vertical="top" wrapText="1"/>
    </xf>
    <xf numFmtId="3" fontId="24" fillId="0" borderId="0" xfId="0" applyNumberFormat="1" applyFont="1" applyAlignment="1">
      <alignment horizontal="right" vertical="top"/>
    </xf>
    <xf numFmtId="0" fontId="24" fillId="0" borderId="10" xfId="0" applyFont="1" applyBorder="1" applyAlignment="1">
      <alignment horizontal="right" vertical="top"/>
    </xf>
    <xf numFmtId="0" fontId="24" fillId="0" borderId="10" xfId="0" applyFont="1" applyBorder="1" applyAlignment="1">
      <alignment horizontal="right" vertical="top" wrapText="1" indent="1"/>
    </xf>
    <xf numFmtId="0" fontId="23" fillId="0" borderId="0" xfId="0" applyFont="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left" vertical="top" wrapText="1" indent="2"/>
    </xf>
    <xf numFmtId="0" fontId="19" fillId="0" borderId="13"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4" xfId="0" applyFont="1" applyBorder="1" applyAlignment="1">
      <alignment horizontal="center" wrapText="1"/>
    </xf>
    <xf numFmtId="0" fontId="24" fillId="0" borderId="0" xfId="0" applyFont="1" applyAlignment="1">
      <alignment horizontal="justify" wrapText="1"/>
    </xf>
    <xf numFmtId="0" fontId="29" fillId="0" borderId="0" xfId="0" applyFont="1" applyAlignment="1">
      <alignment wrapText="1"/>
    </xf>
    <xf numFmtId="0" fontId="24" fillId="0" borderId="0" xfId="0" applyFont="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17" fontId="24" fillId="0" borderId="0" xfId="0" applyNumberFormat="1" applyFont="1" applyAlignment="1">
      <alignment horizontal="left" vertical="top" wrapText="1" indent="1"/>
    </xf>
    <xf numFmtId="0" fontId="19" fillId="0" borderId="0" xfId="0" applyFont="1" applyAlignment="1">
      <alignment horizontal="right" vertical="top" wrapText="1"/>
    </xf>
    <xf numFmtId="17" fontId="24" fillId="0" borderId="0" xfId="0" applyNumberFormat="1"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0" borderId="0" xfId="0" applyFont="1" applyAlignment="1">
      <alignment horizontal="left" wrapText="1" indent="1"/>
    </xf>
    <xf numFmtId="0" fontId="22" fillId="0" borderId="0" xfId="0" applyFont="1" applyAlignment="1">
      <alignment horizontal="center" wrapText="1"/>
    </xf>
    <xf numFmtId="0" fontId="22" fillId="0" borderId="0" xfId="0" applyFont="1" applyAlignment="1">
      <alignment horizontal="center" wrapText="1"/>
    </xf>
    <xf numFmtId="17" fontId="24" fillId="0" borderId="0" xfId="0" applyNumberFormat="1" applyFont="1" applyAlignment="1">
      <alignment horizontal="left" vertical="top" wrapText="1" indent="1"/>
    </xf>
    <xf numFmtId="17" fontId="24" fillId="0" borderId="13" xfId="0" applyNumberFormat="1" applyFont="1" applyBorder="1" applyAlignment="1">
      <alignment horizontal="left" vertical="top" wrapText="1" indent="1"/>
    </xf>
    <xf numFmtId="0" fontId="22" fillId="0" borderId="0" xfId="0" applyFont="1" applyAlignment="1">
      <alignment vertical="top" wrapText="1"/>
    </xf>
    <xf numFmtId="3" fontId="24" fillId="0" borderId="0" xfId="0" applyNumberFormat="1" applyFont="1" applyAlignment="1">
      <alignment horizontal="center" vertical="top" wrapText="1"/>
    </xf>
    <xf numFmtId="3" fontId="24" fillId="0" borderId="13" xfId="0" applyNumberFormat="1" applyFont="1" applyBorder="1" applyAlignment="1">
      <alignment horizontal="center" vertical="top" wrapText="1"/>
    </xf>
    <xf numFmtId="0" fontId="24" fillId="0" borderId="0" xfId="0" applyFont="1" applyAlignment="1">
      <alignment vertical="top" wrapText="1"/>
    </xf>
    <xf numFmtId="0" fontId="24" fillId="0" borderId="13" xfId="0" applyFont="1" applyBorder="1" applyAlignment="1">
      <alignment vertical="top" wrapText="1"/>
    </xf>
    <xf numFmtId="17" fontId="24" fillId="0" borderId="0" xfId="0" applyNumberFormat="1" applyFont="1" applyAlignment="1">
      <alignment vertical="top" wrapText="1"/>
    </xf>
    <xf numFmtId="17" fontId="24" fillId="0" borderId="13" xfId="0" applyNumberFormat="1" applyFont="1" applyBorder="1" applyAlignment="1">
      <alignment vertical="top" wrapText="1"/>
    </xf>
    <xf numFmtId="0" fontId="22" fillId="0" borderId="0" xfId="0" applyFont="1" applyAlignment="1">
      <alignment horizontal="right" vertical="top" wrapText="1"/>
    </xf>
    <xf numFmtId="0" fontId="28" fillId="0" borderId="14" xfId="0" applyFont="1" applyBorder="1" applyAlignment="1">
      <alignment wrapText="1"/>
    </xf>
    <xf numFmtId="0" fontId="22" fillId="0" borderId="14" xfId="0" applyFont="1" applyBorder="1" applyAlignment="1">
      <alignment wrapText="1"/>
    </xf>
    <xf numFmtId="0" fontId="24" fillId="0" borderId="13" xfId="0" applyFont="1" applyBorder="1" applyAlignment="1">
      <alignment horizontal="left" wrapText="1" indent="2"/>
    </xf>
    <xf numFmtId="0" fontId="24" fillId="0" borderId="13" xfId="0" applyFont="1" applyBorder="1" applyAlignment="1">
      <alignment wrapText="1"/>
    </xf>
    <xf numFmtId="0" fontId="24" fillId="0" borderId="13" xfId="0" applyFont="1" applyBorder="1" applyAlignment="1">
      <alignment horizontal="right" wrapText="1"/>
    </xf>
    <xf numFmtId="0" fontId="24" fillId="0" borderId="13" xfId="0" applyFont="1" applyBorder="1" applyAlignment="1">
      <alignment horizontal="right"/>
    </xf>
    <xf numFmtId="0" fontId="24" fillId="0" borderId="13" xfId="0" applyFont="1" applyBorder="1" applyAlignment="1">
      <alignment horizontal="right" vertical="top" wrapText="1"/>
    </xf>
    <xf numFmtId="3" fontId="24" fillId="0" borderId="13" xfId="0" applyNumberFormat="1" applyFont="1" applyBorder="1" applyAlignment="1">
      <alignment horizontal="right"/>
    </xf>
    <xf numFmtId="0" fontId="22"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right"/>
    </xf>
    <xf numFmtId="0" fontId="24" fillId="0" borderId="0" xfId="0" applyFont="1" applyAlignment="1">
      <alignment horizontal="left" vertical="top" wrapText="1" indent="2"/>
    </xf>
    <xf numFmtId="0" fontId="22" fillId="0" borderId="10" xfId="0" applyFont="1" applyBorder="1" applyAlignment="1">
      <alignment horizontal="right" wrapText="1"/>
    </xf>
    <xf numFmtId="0" fontId="24" fillId="0" borderId="10" xfId="0" applyFont="1" applyBorder="1" applyAlignment="1">
      <alignment horizontal="right"/>
    </xf>
    <xf numFmtId="0" fontId="24" fillId="0" borderId="11" xfId="0" applyFont="1" applyBorder="1" applyAlignment="1">
      <alignment horizontal="right" wrapText="1"/>
    </xf>
    <xf numFmtId="0" fontId="24" fillId="0" borderId="11" xfId="0" applyFont="1" applyBorder="1" applyAlignment="1">
      <alignment horizontal="right"/>
    </xf>
    <xf numFmtId="3" fontId="24" fillId="0" borderId="11" xfId="0" applyNumberFormat="1" applyFont="1" applyBorder="1" applyAlignment="1">
      <alignment horizontal="right"/>
    </xf>
    <xf numFmtId="0" fontId="30" fillId="0" borderId="0" xfId="0" applyFont="1" applyAlignment="1">
      <alignment horizontal="justify" vertical="top" wrapText="1"/>
    </xf>
    <xf numFmtId="0" fontId="22" fillId="0" borderId="13" xfId="0" applyFont="1" applyBorder="1" applyAlignment="1">
      <alignment wrapText="1"/>
    </xf>
    <xf numFmtId="0" fontId="22" fillId="0" borderId="13" xfId="0" applyFont="1" applyBorder="1" applyAlignment="1">
      <alignment horizontal="right" wrapText="1"/>
    </xf>
    <xf numFmtId="3" fontId="24" fillId="0" borderId="13" xfId="0" applyNumberFormat="1" applyFont="1" applyBorder="1" applyAlignment="1">
      <alignment horizontal="right" vertical="top"/>
    </xf>
    <xf numFmtId="3" fontId="24" fillId="0" borderId="0" xfId="0" applyNumberFormat="1" applyFont="1" applyAlignment="1">
      <alignment horizontal="right"/>
    </xf>
    <xf numFmtId="0" fontId="24" fillId="0" borderId="0" xfId="0" applyFont="1" applyAlignment="1">
      <alignment horizontal="right" wrapText="1"/>
    </xf>
    <xf numFmtId="0" fontId="22" fillId="0" borderId="12" xfId="0" applyFont="1" applyBorder="1" applyAlignment="1">
      <alignment horizontal="right" wrapText="1"/>
    </xf>
    <xf numFmtId="0" fontId="19" fillId="0" borderId="0" xfId="0" applyFont="1" applyAlignment="1">
      <alignment horizontal="justify" vertical="top" wrapText="1"/>
    </xf>
    <xf numFmtId="0" fontId="24" fillId="0" borderId="13" xfId="0" applyFont="1" applyBorder="1" applyAlignment="1">
      <alignment horizontal="justify" vertical="top" wrapText="1"/>
    </xf>
    <xf numFmtId="0" fontId="24" fillId="0" borderId="0" xfId="0" applyFont="1" applyAlignment="1">
      <alignment horizontal="justify" vertical="top" wrapText="1"/>
    </xf>
    <xf numFmtId="0" fontId="19" fillId="0" borderId="10" xfId="0" applyFont="1" applyBorder="1" applyAlignment="1">
      <alignment horizontal="justify" vertical="top" wrapText="1"/>
    </xf>
    <xf numFmtId="0" fontId="24" fillId="0" borderId="11" xfId="0" applyFont="1" applyBorder="1" applyAlignment="1">
      <alignment horizontal="justify" vertical="top"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4" fillId="0" borderId="13" xfId="0" applyFont="1" applyBorder="1" applyAlignment="1">
      <alignment horizontal="left" wrapText="1" indent="1"/>
    </xf>
    <xf numFmtId="0" fontId="24" fillId="0" borderId="0" xfId="0" applyFont="1" applyBorder="1" applyAlignment="1">
      <alignment horizontal="left" wrapText="1" indent="1"/>
    </xf>
    <xf numFmtId="0" fontId="24" fillId="0" borderId="13" xfId="0" applyFont="1" applyBorder="1" applyAlignment="1">
      <alignment horizontal="center" wrapText="1"/>
    </xf>
    <xf numFmtId="0" fontId="24"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24" fillId="0" borderId="10" xfId="0" applyFont="1" applyBorder="1" applyAlignment="1">
      <alignment horizontal="center" wrapText="1"/>
    </xf>
    <xf numFmtId="3" fontId="24" fillId="0" borderId="11" xfId="0" applyNumberFormat="1" applyFont="1" applyBorder="1" applyAlignment="1">
      <alignment horizontal="right" vertical="top"/>
    </xf>
    <xf numFmtId="0" fontId="30" fillId="0" borderId="0" xfId="0" applyFont="1" applyAlignment="1">
      <alignment horizontal="justify" wrapText="1"/>
    </xf>
    <xf numFmtId="0" fontId="18" fillId="0" borderId="0" xfId="0" applyFont="1" applyAlignment="1">
      <alignment horizontal="center" vertical="top" wrapText="1"/>
    </xf>
    <xf numFmtId="0" fontId="19" fillId="0" borderId="13" xfId="0" applyFont="1" applyBorder="1" applyAlignment="1">
      <alignment horizontal="right" vertical="top" wrapText="1" indent="1"/>
    </xf>
    <xf numFmtId="0" fontId="18" fillId="0" borderId="10" xfId="0" applyFont="1" applyBorder="1" applyAlignment="1">
      <alignment horizontal="center" vertical="top" wrapText="1"/>
    </xf>
    <xf numFmtId="0" fontId="19" fillId="0" borderId="0" xfId="0" applyFont="1" applyAlignment="1">
      <alignment horizontal="justify" vertical="top" wrapText="1"/>
    </xf>
    <xf numFmtId="0" fontId="18" fillId="0" borderId="13" xfId="0" applyFont="1" applyBorder="1" applyAlignment="1">
      <alignment horizontal="center" vertical="top" wrapText="1"/>
    </xf>
    <xf numFmtId="0" fontId="19" fillId="0" borderId="13" xfId="0" applyFont="1" applyBorder="1" applyAlignment="1">
      <alignment horizontal="justify" vertical="top" wrapText="1"/>
    </xf>
    <xf numFmtId="0" fontId="19" fillId="0" borderId="0" xfId="0" applyFont="1" applyBorder="1" applyAlignment="1">
      <alignment horizontal="justify" vertical="top" wrapText="1"/>
    </xf>
    <xf numFmtId="0" fontId="19" fillId="0" borderId="15" xfId="0" applyFont="1" applyBorder="1" applyAlignment="1">
      <alignment horizontal="center" wrapText="1"/>
    </xf>
    <xf numFmtId="0" fontId="19" fillId="0" borderId="15" xfId="0" applyFont="1" applyBorder="1" applyAlignment="1">
      <alignment horizontal="right"/>
    </xf>
    <xf numFmtId="0" fontId="22" fillId="0" borderId="0" xfId="0" applyFont="1" applyAlignment="1">
      <alignment horizontal="left" vertical="top" wrapText="1" indent="3"/>
    </xf>
    <xf numFmtId="0" fontId="22" fillId="0" borderId="12"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left" vertical="top" wrapText="1" indent="2"/>
    </xf>
    <xf numFmtId="0" fontId="19" fillId="0" borderId="0" xfId="0" applyFont="1" applyAlignment="1">
      <alignment horizontal="left" vertical="top" wrapText="1" indent="2"/>
    </xf>
    <xf numFmtId="0" fontId="18" fillId="0" borderId="13" xfId="0" applyFont="1" applyBorder="1" applyAlignment="1">
      <alignment horizontal="center" wrapText="1"/>
    </xf>
    <xf numFmtId="0" fontId="19" fillId="0" borderId="13" xfId="0" applyFont="1" applyBorder="1" applyAlignment="1">
      <alignment vertical="top" wrapText="1"/>
    </xf>
    <xf numFmtId="0" fontId="18" fillId="0" borderId="14" xfId="0" applyFont="1" applyBorder="1" applyAlignment="1">
      <alignment horizontal="center" vertical="top" wrapText="1"/>
    </xf>
    <xf numFmtId="3" fontId="19" fillId="0" borderId="13" xfId="0" applyNumberFormat="1" applyFont="1" applyBorder="1" applyAlignment="1">
      <alignment horizontal="right" vertical="top"/>
    </xf>
    <xf numFmtId="0" fontId="19" fillId="0" borderId="13" xfId="0" applyFont="1" applyBorder="1" applyAlignment="1">
      <alignment horizontal="right" vertical="top" wrapText="1"/>
    </xf>
    <xf numFmtId="0" fontId="19" fillId="0" borderId="10" xfId="0" applyFont="1" applyBorder="1" applyAlignment="1">
      <alignment horizontal="right" vertical="top" wrapText="1"/>
    </xf>
    <xf numFmtId="0" fontId="21" fillId="0" borderId="0" xfId="0" applyFont="1" applyAlignment="1">
      <alignment horizontal="justify" wrapText="1"/>
    </xf>
    <xf numFmtId="0" fontId="31" fillId="0" borderId="0" xfId="0" applyFont="1" applyAlignment="1">
      <alignment wrapText="1"/>
    </xf>
    <xf numFmtId="0" fontId="31"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41201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5703125" bestFit="1" customWidth="1"/>
    <col min="2" max="2" width="36.5703125" bestFit="1" customWidth="1"/>
    <col min="3" max="3" width="18.140625" customWidth="1"/>
    <col min="4" max="4" width="6.140625" customWidth="1"/>
    <col min="5" max="5" width="12.140625" customWidth="1"/>
    <col min="6" max="7" width="18.140625" customWidth="1"/>
  </cols>
  <sheetData>
    <row r="1" spans="1:7" ht="15" customHeight="1">
      <c r="A1" s="7" t="s">
        <v>184</v>
      </c>
      <c r="B1" s="7" t="s">
        <v>1</v>
      </c>
      <c r="C1" s="7"/>
      <c r="D1" s="7"/>
      <c r="E1" s="7"/>
      <c r="F1" s="7"/>
      <c r="G1" s="7"/>
    </row>
    <row r="2" spans="1:7" ht="15" customHeight="1">
      <c r="A2" s="7"/>
      <c r="B2" s="7" t="s">
        <v>2</v>
      </c>
      <c r="C2" s="7"/>
      <c r="D2" s="7"/>
      <c r="E2" s="7"/>
      <c r="F2" s="7"/>
      <c r="G2" s="7"/>
    </row>
    <row r="3" spans="1:7" ht="15" customHeight="1">
      <c r="A3" s="3" t="s">
        <v>185</v>
      </c>
      <c r="B3" s="31" t="s">
        <v>5</v>
      </c>
      <c r="C3" s="31"/>
      <c r="D3" s="31"/>
      <c r="E3" s="31"/>
      <c r="F3" s="31"/>
      <c r="G3" s="31"/>
    </row>
    <row r="4" spans="1:7" ht="15" customHeight="1">
      <c r="A4" s="13" t="s">
        <v>184</v>
      </c>
      <c r="B4" s="31" t="s">
        <v>5</v>
      </c>
      <c r="C4" s="31"/>
      <c r="D4" s="31"/>
      <c r="E4" s="31"/>
      <c r="F4" s="31"/>
      <c r="G4" s="31"/>
    </row>
    <row r="5" spans="1:7">
      <c r="A5" s="13"/>
      <c r="B5" s="32" t="s">
        <v>186</v>
      </c>
      <c r="C5" s="32"/>
      <c r="D5" s="32"/>
      <c r="E5" s="32"/>
      <c r="F5" s="32"/>
      <c r="G5" s="32"/>
    </row>
    <row r="6" spans="1:7" ht="114.75" customHeight="1">
      <c r="A6" s="13"/>
      <c r="B6" s="33" t="s">
        <v>187</v>
      </c>
      <c r="C6" s="33"/>
      <c r="D6" s="33"/>
      <c r="E6" s="33"/>
      <c r="F6" s="33"/>
      <c r="G6" s="33"/>
    </row>
    <row r="7" spans="1:7" ht="89.25" customHeight="1">
      <c r="A7" s="13"/>
      <c r="B7" s="33" t="s">
        <v>188</v>
      </c>
      <c r="C7" s="33"/>
      <c r="D7" s="33"/>
      <c r="E7" s="33"/>
      <c r="F7" s="33"/>
      <c r="G7" s="33"/>
    </row>
    <row r="8" spans="1:7" ht="89.25" customHeight="1">
      <c r="A8" s="13"/>
      <c r="B8" s="33" t="s">
        <v>189</v>
      </c>
      <c r="C8" s="33"/>
      <c r="D8" s="33"/>
      <c r="E8" s="33"/>
      <c r="F8" s="33"/>
      <c r="G8" s="33"/>
    </row>
    <row r="9" spans="1:7" ht="25.5" customHeight="1">
      <c r="A9" s="13"/>
      <c r="B9" s="33" t="s">
        <v>190</v>
      </c>
      <c r="C9" s="33"/>
      <c r="D9" s="33"/>
      <c r="E9" s="33"/>
      <c r="F9" s="33"/>
      <c r="G9" s="33"/>
    </row>
    <row r="10" spans="1:7" ht="191.25" customHeight="1">
      <c r="A10" s="13"/>
      <c r="B10" s="33" t="s">
        <v>191</v>
      </c>
      <c r="C10" s="33"/>
      <c r="D10" s="33"/>
      <c r="E10" s="33"/>
      <c r="F10" s="33"/>
      <c r="G10" s="33"/>
    </row>
    <row r="11" spans="1:7" ht="25.5" customHeight="1">
      <c r="A11" s="13"/>
      <c r="B11" s="33" t="s">
        <v>192</v>
      </c>
      <c r="C11" s="33"/>
      <c r="D11" s="33"/>
      <c r="E11" s="33"/>
      <c r="F11" s="33"/>
      <c r="G11" s="33"/>
    </row>
    <row r="12" spans="1:7">
      <c r="A12" s="13"/>
      <c r="B12" s="16"/>
      <c r="C12" s="15"/>
      <c r="D12" s="17"/>
      <c r="E12" s="18"/>
      <c r="F12" s="15"/>
      <c r="G12" s="17"/>
    </row>
    <row r="13" spans="1:7" ht="26.25">
      <c r="A13" s="13"/>
      <c r="B13" s="19" t="s">
        <v>193</v>
      </c>
      <c r="C13" s="20"/>
      <c r="D13" s="21" t="s">
        <v>194</v>
      </c>
      <c r="E13" s="22" t="s">
        <v>195</v>
      </c>
      <c r="F13" s="20"/>
      <c r="G13" s="21"/>
    </row>
    <row r="14" spans="1:7" ht="26.25">
      <c r="A14" s="13"/>
      <c r="B14" s="19" t="s">
        <v>196</v>
      </c>
      <c r="C14" s="20"/>
      <c r="D14" s="21"/>
      <c r="E14" s="23" t="s">
        <v>197</v>
      </c>
      <c r="F14" s="20"/>
      <c r="G14" s="21"/>
    </row>
    <row r="15" spans="1:7">
      <c r="A15" s="13"/>
      <c r="B15" s="19" t="s">
        <v>198</v>
      </c>
      <c r="C15" s="20"/>
      <c r="D15" s="21"/>
      <c r="E15" s="22" t="s">
        <v>199</v>
      </c>
      <c r="F15" s="20"/>
      <c r="G15" s="21"/>
    </row>
    <row r="16" spans="1:7" ht="26.25">
      <c r="A16" s="13"/>
      <c r="B16" s="19" t="s">
        <v>200</v>
      </c>
      <c r="C16" s="20"/>
      <c r="D16" s="21"/>
      <c r="E16" s="22" t="s">
        <v>201</v>
      </c>
      <c r="F16" s="20"/>
      <c r="G16" s="21"/>
    </row>
    <row r="17" spans="1:7">
      <c r="A17" s="13"/>
      <c r="B17" s="19" t="s">
        <v>202</v>
      </c>
      <c r="C17" s="20"/>
      <c r="D17" s="21"/>
      <c r="E17" s="22">
        <v>-48</v>
      </c>
      <c r="F17" s="20"/>
      <c r="G17" s="21"/>
    </row>
    <row r="18" spans="1:7" ht="27" thickBot="1">
      <c r="A18" s="13"/>
      <c r="B18" s="19" t="s">
        <v>203</v>
      </c>
      <c r="C18" s="20"/>
      <c r="D18" s="24"/>
      <c r="E18" s="25" t="s">
        <v>204</v>
      </c>
      <c r="F18" s="20"/>
      <c r="G18" s="21"/>
    </row>
    <row r="19" spans="1:7" ht="27" thickBot="1">
      <c r="A19" s="13"/>
      <c r="B19" s="19" t="s">
        <v>205</v>
      </c>
      <c r="C19" s="20"/>
      <c r="D19" s="26" t="s">
        <v>194</v>
      </c>
      <c r="E19" s="27" t="s">
        <v>206</v>
      </c>
      <c r="F19" s="20"/>
      <c r="G19" s="21"/>
    </row>
    <row r="20" spans="1:7" ht="15.75" thickTop="1">
      <c r="A20" s="13"/>
      <c r="B20" s="19"/>
      <c r="C20" s="20"/>
      <c r="D20" s="28"/>
      <c r="E20" s="29"/>
      <c r="F20" s="20"/>
      <c r="G20" s="21"/>
    </row>
    <row r="21" spans="1:7" ht="38.25" customHeight="1">
      <c r="A21" s="13"/>
      <c r="B21" s="33" t="s">
        <v>207</v>
      </c>
      <c r="C21" s="33"/>
      <c r="D21" s="33"/>
      <c r="E21" s="33"/>
      <c r="F21" s="33"/>
      <c r="G21" s="33"/>
    </row>
    <row r="22" spans="1:7" ht="25.5" customHeight="1">
      <c r="A22" s="13"/>
      <c r="B22" s="34" t="s">
        <v>208</v>
      </c>
      <c r="C22" s="34"/>
      <c r="D22" s="34"/>
      <c r="E22" s="34"/>
      <c r="F22" s="34"/>
      <c r="G22" s="34"/>
    </row>
    <row r="23" spans="1:7">
      <c r="A23" s="13"/>
      <c r="B23" s="35"/>
      <c r="C23" s="35"/>
      <c r="D23" s="35"/>
      <c r="E23" s="35"/>
      <c r="F23" s="35"/>
      <c r="G23" s="35"/>
    </row>
  </sheetData>
  <mergeCells count="16">
    <mergeCell ref="B9:G9"/>
    <mergeCell ref="B10:G10"/>
    <mergeCell ref="B11:G11"/>
    <mergeCell ref="B21:G21"/>
    <mergeCell ref="B22:G22"/>
    <mergeCell ref="B23:G23"/>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4.7109375" bestFit="1" customWidth="1"/>
    <col min="2" max="2" width="36.5703125" bestFit="1" customWidth="1"/>
    <col min="3" max="3" width="23.140625" customWidth="1"/>
    <col min="4" max="4" width="4.5703125" customWidth="1"/>
    <col min="5" max="5" width="21" customWidth="1"/>
    <col min="6" max="6" width="23.140625" customWidth="1"/>
    <col min="7" max="7" width="4.5703125" customWidth="1"/>
    <col min="8" max="8" width="21" customWidth="1"/>
  </cols>
  <sheetData>
    <row r="1" spans="1:8" ht="15" customHeight="1">
      <c r="A1" s="7" t="s">
        <v>209</v>
      </c>
      <c r="B1" s="7" t="s">
        <v>1</v>
      </c>
      <c r="C1" s="7"/>
      <c r="D1" s="7"/>
      <c r="E1" s="7"/>
      <c r="F1" s="7"/>
      <c r="G1" s="7"/>
      <c r="H1" s="7"/>
    </row>
    <row r="2" spans="1:8" ht="15" customHeight="1">
      <c r="A2" s="7"/>
      <c r="B2" s="7" t="s">
        <v>2</v>
      </c>
      <c r="C2" s="7"/>
      <c r="D2" s="7"/>
      <c r="E2" s="7"/>
      <c r="F2" s="7"/>
      <c r="G2" s="7"/>
      <c r="H2" s="7"/>
    </row>
    <row r="3" spans="1:8" ht="15" customHeight="1">
      <c r="A3" s="3" t="s">
        <v>210</v>
      </c>
      <c r="B3" s="31" t="s">
        <v>5</v>
      </c>
      <c r="C3" s="31"/>
      <c r="D3" s="31"/>
      <c r="E3" s="31"/>
      <c r="F3" s="31"/>
      <c r="G3" s="31"/>
      <c r="H3" s="31"/>
    </row>
    <row r="4" spans="1:8" ht="15" customHeight="1">
      <c r="A4" s="13" t="s">
        <v>209</v>
      </c>
      <c r="B4" s="31" t="s">
        <v>5</v>
      </c>
      <c r="C4" s="31"/>
      <c r="D4" s="31"/>
      <c r="E4" s="31"/>
      <c r="F4" s="31"/>
      <c r="G4" s="31"/>
      <c r="H4" s="31"/>
    </row>
    <row r="5" spans="1:8">
      <c r="A5" s="13"/>
      <c r="B5" s="57" t="s">
        <v>211</v>
      </c>
      <c r="C5" s="57"/>
      <c r="D5" s="57"/>
      <c r="E5" s="57"/>
      <c r="F5" s="57"/>
      <c r="G5" s="57"/>
      <c r="H5" s="57"/>
    </row>
    <row r="6" spans="1:8">
      <c r="A6" s="13"/>
      <c r="B6" s="33" t="s">
        <v>212</v>
      </c>
      <c r="C6" s="33"/>
      <c r="D6" s="33"/>
      <c r="E6" s="33"/>
      <c r="F6" s="33"/>
      <c r="G6" s="33"/>
      <c r="H6" s="33"/>
    </row>
    <row r="7" spans="1:8">
      <c r="A7" s="13"/>
      <c r="B7" s="16"/>
      <c r="C7" s="15"/>
      <c r="D7" s="17"/>
      <c r="E7" s="17"/>
      <c r="F7" s="15"/>
      <c r="G7" s="17"/>
      <c r="H7" s="17"/>
    </row>
    <row r="8" spans="1:8">
      <c r="A8" s="13"/>
      <c r="B8" s="50"/>
      <c r="C8" s="51"/>
      <c r="D8" s="52" t="s">
        <v>213</v>
      </c>
      <c r="E8" s="52"/>
      <c r="F8" s="51"/>
      <c r="G8" s="54">
        <v>41639</v>
      </c>
      <c r="H8" s="54"/>
    </row>
    <row r="9" spans="1:8" ht="15.75" thickBot="1">
      <c r="A9" s="13"/>
      <c r="B9" s="50"/>
      <c r="C9" s="51"/>
      <c r="D9" s="53">
        <v>2014</v>
      </c>
      <c r="E9" s="53"/>
      <c r="F9" s="51"/>
      <c r="G9" s="55"/>
      <c r="H9" s="55"/>
    </row>
    <row r="10" spans="1:8" ht="26.25">
      <c r="A10" s="13"/>
      <c r="B10" s="19" t="s">
        <v>214</v>
      </c>
      <c r="C10" s="38"/>
      <c r="D10" s="41" t="s">
        <v>194</v>
      </c>
      <c r="E10" s="42" t="s">
        <v>215</v>
      </c>
      <c r="F10" s="38"/>
      <c r="G10" s="41" t="s">
        <v>194</v>
      </c>
      <c r="H10" s="42" t="s">
        <v>216</v>
      </c>
    </row>
    <row r="11" spans="1:8" ht="26.25">
      <c r="A11" s="13"/>
      <c r="B11" s="19" t="s">
        <v>217</v>
      </c>
      <c r="C11" s="38"/>
      <c r="D11" s="38"/>
      <c r="E11" s="22" t="s">
        <v>218</v>
      </c>
      <c r="F11" s="38"/>
      <c r="G11" s="38"/>
      <c r="H11" s="23" t="s">
        <v>219</v>
      </c>
    </row>
    <row r="12" spans="1:8">
      <c r="A12" s="13"/>
      <c r="B12" s="19" t="s">
        <v>220</v>
      </c>
      <c r="C12" s="38"/>
      <c r="D12" s="38"/>
      <c r="E12" s="22" t="s">
        <v>221</v>
      </c>
      <c r="F12" s="38"/>
      <c r="G12" s="38"/>
      <c r="H12" s="23" t="s">
        <v>221</v>
      </c>
    </row>
    <row r="13" spans="1:8">
      <c r="A13" s="13"/>
      <c r="B13" s="19" t="s">
        <v>222</v>
      </c>
      <c r="C13" s="38"/>
      <c r="D13" s="38"/>
      <c r="E13" s="23" t="s">
        <v>223</v>
      </c>
      <c r="F13" s="38"/>
      <c r="G13" s="38"/>
      <c r="H13" s="23" t="s">
        <v>223</v>
      </c>
    </row>
    <row r="14" spans="1:8">
      <c r="A14" s="13"/>
      <c r="B14" s="19" t="s">
        <v>224</v>
      </c>
      <c r="C14" s="38"/>
      <c r="D14" s="38"/>
      <c r="E14" s="23" t="s">
        <v>225</v>
      </c>
      <c r="F14" s="38"/>
      <c r="G14" s="38"/>
      <c r="H14" s="23" t="s">
        <v>225</v>
      </c>
    </row>
    <row r="15" spans="1:8">
      <c r="A15" s="13"/>
      <c r="B15" s="19" t="s">
        <v>226</v>
      </c>
      <c r="C15" s="38"/>
      <c r="D15" s="38"/>
      <c r="E15" s="23" t="s">
        <v>221</v>
      </c>
      <c r="F15" s="38"/>
      <c r="G15" s="38"/>
      <c r="H15" s="23" t="s">
        <v>221</v>
      </c>
    </row>
    <row r="16" spans="1:8">
      <c r="A16" s="13"/>
      <c r="B16" s="19" t="s">
        <v>227</v>
      </c>
      <c r="C16" s="38"/>
      <c r="D16" s="38"/>
      <c r="E16" s="23" t="s">
        <v>223</v>
      </c>
      <c r="F16" s="38"/>
      <c r="G16" s="38"/>
      <c r="H16" s="23" t="s">
        <v>223</v>
      </c>
    </row>
    <row r="17" spans="1:8" ht="26.25">
      <c r="A17" s="13"/>
      <c r="B17" s="19" t="s">
        <v>228</v>
      </c>
      <c r="C17" s="38"/>
      <c r="D17" s="38"/>
      <c r="E17" s="23" t="s">
        <v>229</v>
      </c>
      <c r="F17" s="38"/>
      <c r="G17" s="38"/>
      <c r="H17" s="23" t="s">
        <v>230</v>
      </c>
    </row>
    <row r="18" spans="1:8" ht="27" thickBot="1">
      <c r="A18" s="13"/>
      <c r="B18" s="19" t="s">
        <v>231</v>
      </c>
      <c r="C18" s="38"/>
      <c r="D18" s="43"/>
      <c r="E18" s="44" t="s">
        <v>232</v>
      </c>
      <c r="F18" s="38"/>
      <c r="G18" s="43"/>
      <c r="H18" s="44" t="s">
        <v>233</v>
      </c>
    </row>
    <row r="19" spans="1:8">
      <c r="A19" s="13"/>
      <c r="B19" s="19"/>
      <c r="C19" s="38"/>
      <c r="D19" s="41"/>
      <c r="E19" s="45" t="s">
        <v>234</v>
      </c>
      <c r="F19" s="38"/>
      <c r="G19" s="41"/>
      <c r="H19" s="42" t="s">
        <v>235</v>
      </c>
    </row>
    <row r="20" spans="1:8" ht="15.75" thickBot="1">
      <c r="A20" s="13"/>
      <c r="B20" s="19" t="s">
        <v>236</v>
      </c>
      <c r="C20" s="38"/>
      <c r="D20" s="43"/>
      <c r="E20" s="46">
        <v>-3621</v>
      </c>
      <c r="F20" s="38"/>
      <c r="G20" s="43"/>
      <c r="H20" s="47">
        <v>-5385</v>
      </c>
    </row>
    <row r="21" spans="1:8" ht="15.75" thickBot="1">
      <c r="A21" s="13"/>
      <c r="B21" s="19"/>
      <c r="C21" s="38"/>
      <c r="D21" s="48" t="s">
        <v>194</v>
      </c>
      <c r="E21" s="27" t="s">
        <v>237</v>
      </c>
      <c r="F21" s="38"/>
      <c r="G21" s="48" t="s">
        <v>194</v>
      </c>
      <c r="H21" s="49" t="s">
        <v>238</v>
      </c>
    </row>
    <row r="22" spans="1:8" ht="15.75" thickTop="1">
      <c r="A22" s="13"/>
      <c r="B22" s="58" t="s">
        <v>239</v>
      </c>
      <c r="C22" s="58"/>
      <c r="D22" s="58"/>
      <c r="E22" s="58"/>
      <c r="F22" s="58"/>
      <c r="G22" s="58"/>
      <c r="H22" s="58"/>
    </row>
    <row r="23" spans="1:8">
      <c r="A23" s="13"/>
      <c r="B23" s="59" t="s">
        <v>240</v>
      </c>
      <c r="C23" s="59"/>
      <c r="D23" s="59"/>
      <c r="E23" s="59"/>
      <c r="F23" s="59"/>
      <c r="G23" s="59"/>
      <c r="H23" s="59"/>
    </row>
    <row r="24" spans="1:8">
      <c r="A24" s="13"/>
      <c r="B24" s="59"/>
      <c r="C24" s="59"/>
      <c r="D24" s="59"/>
      <c r="E24" s="59"/>
      <c r="F24" s="59"/>
      <c r="G24" s="59"/>
      <c r="H24" s="59"/>
    </row>
    <row r="25" spans="1:8" ht="51" customHeight="1">
      <c r="A25" s="13"/>
      <c r="B25" s="33" t="s">
        <v>241</v>
      </c>
      <c r="C25" s="33"/>
      <c r="D25" s="33"/>
      <c r="E25" s="33"/>
      <c r="F25" s="33"/>
      <c r="G25" s="33"/>
      <c r="H25" s="33"/>
    </row>
    <row r="26" spans="1:8">
      <c r="A26" s="13"/>
      <c r="B26" s="60"/>
      <c r="C26" s="60"/>
      <c r="D26" s="60"/>
      <c r="E26" s="60"/>
      <c r="F26" s="60"/>
      <c r="G26" s="60"/>
      <c r="H26" s="60"/>
    </row>
    <row r="27" spans="1:8">
      <c r="A27" s="13"/>
      <c r="B27" s="35"/>
      <c r="C27" s="35"/>
      <c r="D27" s="35"/>
      <c r="E27" s="35"/>
      <c r="F27" s="35"/>
      <c r="G27" s="35"/>
      <c r="H27" s="35"/>
    </row>
  </sheetData>
  <mergeCells count="20">
    <mergeCell ref="B24:H24"/>
    <mergeCell ref="B25:H25"/>
    <mergeCell ref="B26:H26"/>
    <mergeCell ref="B27:H27"/>
    <mergeCell ref="A1:A2"/>
    <mergeCell ref="B1:H1"/>
    <mergeCell ref="B2:H2"/>
    <mergeCell ref="B3:H3"/>
    <mergeCell ref="A4:A27"/>
    <mergeCell ref="B4:H4"/>
    <mergeCell ref="B5:H5"/>
    <mergeCell ref="B6:H6"/>
    <mergeCell ref="B22:H22"/>
    <mergeCell ref="B23:H23"/>
    <mergeCell ref="B8:B9"/>
    <mergeCell ref="C8:C9"/>
    <mergeCell ref="D8:E8"/>
    <mergeCell ref="D9:E9"/>
    <mergeCell ref="F8:F9"/>
    <mergeCell ref="G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42578125" bestFit="1" customWidth="1"/>
    <col min="2" max="2" width="36.5703125" bestFit="1" customWidth="1"/>
  </cols>
  <sheetData>
    <row r="1" spans="1:2">
      <c r="A1" s="7" t="s">
        <v>242</v>
      </c>
      <c r="B1" s="1" t="s">
        <v>1</v>
      </c>
    </row>
    <row r="2" spans="1:2">
      <c r="A2" s="7"/>
      <c r="B2" s="1" t="s">
        <v>2</v>
      </c>
    </row>
    <row r="3" spans="1:2">
      <c r="A3" s="3" t="s">
        <v>243</v>
      </c>
      <c r="B3" s="4" t="s">
        <v>5</v>
      </c>
    </row>
    <row r="4" spans="1:2">
      <c r="A4" s="13" t="s">
        <v>242</v>
      </c>
      <c r="B4" s="4" t="s">
        <v>5</v>
      </c>
    </row>
    <row r="5" spans="1:2">
      <c r="A5" s="13"/>
      <c r="B5" s="36" t="s">
        <v>244</v>
      </c>
    </row>
    <row r="6" spans="1:2" ht="281.25">
      <c r="A6" s="13"/>
      <c r="B6" s="11" t="s">
        <v>245</v>
      </c>
    </row>
    <row r="7" spans="1:2" ht="217.5">
      <c r="A7" s="13"/>
      <c r="B7" s="11" t="s">
        <v>246</v>
      </c>
    </row>
    <row r="8" spans="1:2" ht="102.75">
      <c r="A8" s="13"/>
      <c r="B8" s="11" t="s">
        <v>247</v>
      </c>
    </row>
    <row r="9" spans="1:2" ht="153.75">
      <c r="A9" s="13"/>
      <c r="B9" s="61" t="s">
        <v>248</v>
      </c>
    </row>
    <row r="10" spans="1:2" ht="90">
      <c r="A10" s="13"/>
      <c r="B10" s="11" t="s">
        <v>249</v>
      </c>
    </row>
    <row r="11" spans="1:2">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0.28515625" bestFit="1" customWidth="1"/>
    <col min="2" max="2" width="36.5703125" bestFit="1" customWidth="1"/>
    <col min="3" max="3" width="4" customWidth="1"/>
    <col min="4" max="4" width="16" customWidth="1"/>
    <col min="5" max="5" width="7" customWidth="1"/>
    <col min="6" max="6" width="4.28515625" customWidth="1"/>
    <col min="7" max="7" width="17.7109375" customWidth="1"/>
    <col min="8" max="8" width="10.42578125" customWidth="1"/>
    <col min="9" max="9" width="3.5703125" customWidth="1"/>
    <col min="10" max="10" width="14.4257812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31" t="s">
        <v>5</v>
      </c>
      <c r="C3" s="31"/>
      <c r="D3" s="31"/>
      <c r="E3" s="31"/>
      <c r="F3" s="31"/>
      <c r="G3" s="31"/>
      <c r="H3" s="31"/>
      <c r="I3" s="31"/>
      <c r="J3" s="31"/>
    </row>
    <row r="4" spans="1:10" ht="15" customHeight="1">
      <c r="A4" s="13" t="s">
        <v>250</v>
      </c>
      <c r="B4" s="31" t="s">
        <v>5</v>
      </c>
      <c r="C4" s="31"/>
      <c r="D4" s="31"/>
      <c r="E4" s="31"/>
      <c r="F4" s="31"/>
      <c r="G4" s="31"/>
      <c r="H4" s="31"/>
      <c r="I4" s="31"/>
      <c r="J4" s="31"/>
    </row>
    <row r="5" spans="1:10">
      <c r="A5" s="13"/>
      <c r="B5" s="32"/>
      <c r="C5" s="32"/>
      <c r="D5" s="32"/>
      <c r="E5" s="32"/>
      <c r="F5" s="32"/>
      <c r="G5" s="32"/>
      <c r="H5" s="32"/>
      <c r="I5" s="32"/>
      <c r="J5" s="32"/>
    </row>
    <row r="6" spans="1:10">
      <c r="A6" s="13"/>
      <c r="B6" s="32" t="s">
        <v>252</v>
      </c>
      <c r="C6" s="32"/>
      <c r="D6" s="32"/>
      <c r="E6" s="32"/>
      <c r="F6" s="32"/>
      <c r="G6" s="32"/>
      <c r="H6" s="32"/>
      <c r="I6" s="32"/>
      <c r="J6" s="32"/>
    </row>
    <row r="7" spans="1:10">
      <c r="A7" s="13"/>
      <c r="B7" s="33" t="s">
        <v>253</v>
      </c>
      <c r="C7" s="33"/>
      <c r="D7" s="33"/>
      <c r="E7" s="33"/>
      <c r="F7" s="33"/>
      <c r="G7" s="33"/>
      <c r="H7" s="33"/>
      <c r="I7" s="33"/>
      <c r="J7" s="33"/>
    </row>
    <row r="8" spans="1:10">
      <c r="A8" s="13"/>
      <c r="B8" s="16"/>
      <c r="C8" s="15"/>
      <c r="D8" s="15"/>
      <c r="E8" s="15"/>
      <c r="F8" s="15"/>
      <c r="G8" s="15"/>
      <c r="H8" s="15"/>
      <c r="I8" s="15"/>
      <c r="J8" s="15"/>
    </row>
    <row r="9" spans="1:10" ht="15.75" thickBot="1">
      <c r="A9" s="13"/>
      <c r="B9" s="62"/>
      <c r="C9" s="53" t="s">
        <v>254</v>
      </c>
      <c r="D9" s="53"/>
      <c r="E9" s="38"/>
      <c r="F9" s="53" t="s">
        <v>255</v>
      </c>
      <c r="G9" s="53"/>
      <c r="H9" s="38"/>
      <c r="I9" s="53" t="s">
        <v>256</v>
      </c>
      <c r="J9" s="53"/>
    </row>
    <row r="10" spans="1:10">
      <c r="A10" s="13"/>
      <c r="B10" s="62" t="s">
        <v>257</v>
      </c>
      <c r="C10" s="41"/>
      <c r="D10" s="63"/>
      <c r="E10" s="38"/>
      <c r="F10" s="41"/>
      <c r="G10" s="63"/>
      <c r="H10" s="38"/>
      <c r="I10" s="41"/>
      <c r="J10" s="63"/>
    </row>
    <row r="11" spans="1:10" ht="26.25">
      <c r="A11" s="13"/>
      <c r="B11" s="19" t="s">
        <v>258</v>
      </c>
      <c r="C11" s="38" t="s">
        <v>194</v>
      </c>
      <c r="D11" s="23" t="s">
        <v>259</v>
      </c>
      <c r="E11" s="38"/>
      <c r="F11" s="38" t="s">
        <v>194</v>
      </c>
      <c r="G11" s="64">
        <v>-50597</v>
      </c>
      <c r="H11" s="38"/>
      <c r="I11" s="38" t="s">
        <v>194</v>
      </c>
      <c r="J11" s="23" t="s">
        <v>260</v>
      </c>
    </row>
    <row r="12" spans="1:10">
      <c r="A12" s="13"/>
      <c r="B12" s="19" t="s">
        <v>261</v>
      </c>
      <c r="C12" s="38"/>
      <c r="D12" s="23" t="s">
        <v>262</v>
      </c>
      <c r="E12" s="38"/>
      <c r="F12" s="38"/>
      <c r="G12" s="64">
        <v>-73466</v>
      </c>
      <c r="H12" s="38"/>
      <c r="I12" s="38"/>
      <c r="J12" s="23" t="s">
        <v>263</v>
      </c>
    </row>
    <row r="13" spans="1:10" ht="15.75" thickBot="1">
      <c r="A13" s="13"/>
      <c r="B13" s="19" t="s">
        <v>264</v>
      </c>
      <c r="C13" s="43"/>
      <c r="D13" s="44" t="s">
        <v>265</v>
      </c>
      <c r="E13" s="38"/>
      <c r="F13" s="43"/>
      <c r="G13" s="47">
        <v>-11484</v>
      </c>
      <c r="H13" s="38"/>
      <c r="I13" s="43"/>
      <c r="J13" s="44" t="s">
        <v>266</v>
      </c>
    </row>
    <row r="14" spans="1:10">
      <c r="A14" s="13"/>
      <c r="B14" s="62"/>
      <c r="C14" s="41"/>
      <c r="D14" s="42" t="s">
        <v>267</v>
      </c>
      <c r="E14" s="38"/>
      <c r="F14" s="41"/>
      <c r="G14" s="65">
        <v>-135547</v>
      </c>
      <c r="H14" s="38"/>
      <c r="I14" s="41"/>
      <c r="J14" s="42" t="s">
        <v>268</v>
      </c>
    </row>
    <row r="15" spans="1:10">
      <c r="A15" s="13"/>
      <c r="B15" s="62" t="s">
        <v>269</v>
      </c>
      <c r="C15" s="38"/>
      <c r="D15" s="20"/>
      <c r="E15" s="38"/>
      <c r="F15" s="38"/>
      <c r="G15" s="20"/>
      <c r="H15" s="38"/>
      <c r="I15" s="38"/>
      <c r="J15" s="20"/>
    </row>
    <row r="16" spans="1:10" ht="26.25">
      <c r="A16" s="13"/>
      <c r="B16" s="19" t="s">
        <v>270</v>
      </c>
      <c r="C16" s="19"/>
      <c r="D16" s="23" t="s">
        <v>271</v>
      </c>
      <c r="E16" s="19"/>
      <c r="F16" s="19"/>
      <c r="G16" s="66" t="s">
        <v>272</v>
      </c>
      <c r="H16" s="19"/>
      <c r="I16" s="19"/>
      <c r="J16" s="23" t="s">
        <v>271</v>
      </c>
    </row>
    <row r="17" spans="1:10">
      <c r="A17" s="13"/>
      <c r="B17" s="19" t="s">
        <v>273</v>
      </c>
      <c r="C17" s="19"/>
      <c r="D17" s="23" t="s">
        <v>274</v>
      </c>
      <c r="E17" s="19"/>
      <c r="F17" s="19"/>
      <c r="G17" s="66" t="s">
        <v>272</v>
      </c>
      <c r="H17" s="19"/>
      <c r="I17" s="19"/>
      <c r="J17" s="23" t="s">
        <v>274</v>
      </c>
    </row>
    <row r="18" spans="1:10" ht="15.75" thickBot="1">
      <c r="A18" s="13"/>
      <c r="B18" s="19" t="s">
        <v>275</v>
      </c>
      <c r="C18" s="67"/>
      <c r="D18" s="44" t="s">
        <v>276</v>
      </c>
      <c r="E18" s="19"/>
      <c r="F18" s="67"/>
      <c r="G18" s="68" t="s">
        <v>272</v>
      </c>
      <c r="H18" s="19"/>
      <c r="I18" s="67"/>
      <c r="J18" s="44" t="s">
        <v>276</v>
      </c>
    </row>
    <row r="19" spans="1:10" ht="15.75" thickBot="1">
      <c r="A19" s="13"/>
      <c r="B19" s="19"/>
      <c r="C19" s="67"/>
      <c r="D19" s="44" t="s">
        <v>277</v>
      </c>
      <c r="E19" s="19"/>
      <c r="F19" s="67"/>
      <c r="G19" s="68" t="s">
        <v>272</v>
      </c>
      <c r="H19" s="19"/>
      <c r="I19" s="67"/>
      <c r="J19" s="44" t="s">
        <v>277</v>
      </c>
    </row>
    <row r="20" spans="1:10" ht="15.75" thickBot="1">
      <c r="A20" s="13"/>
      <c r="B20" s="62" t="s">
        <v>278</v>
      </c>
      <c r="C20" s="48" t="s">
        <v>194</v>
      </c>
      <c r="D20" s="49" t="s">
        <v>279</v>
      </c>
      <c r="E20" s="38"/>
      <c r="F20" s="48" t="s">
        <v>194</v>
      </c>
      <c r="G20" s="69">
        <v>-135547</v>
      </c>
      <c r="H20" s="38"/>
      <c r="I20" s="48" t="s">
        <v>194</v>
      </c>
      <c r="J20" s="49" t="s">
        <v>280</v>
      </c>
    </row>
    <row r="21" spans="1:10" ht="15.75" thickTop="1">
      <c r="A21" s="13"/>
      <c r="B21" s="62"/>
      <c r="C21" s="70"/>
      <c r="D21" s="71"/>
      <c r="E21" s="38"/>
      <c r="F21" s="70"/>
      <c r="G21" s="71"/>
      <c r="H21" s="38"/>
      <c r="I21" s="70"/>
      <c r="J21" s="71"/>
    </row>
    <row r="22" spans="1:10">
      <c r="A22" s="13"/>
      <c r="B22" s="34"/>
      <c r="C22" s="34"/>
      <c r="D22" s="34"/>
      <c r="E22" s="34"/>
      <c r="F22" s="34"/>
      <c r="G22" s="34"/>
      <c r="H22" s="34"/>
      <c r="I22" s="34"/>
      <c r="J22" s="34"/>
    </row>
    <row r="23" spans="1:10">
      <c r="A23" s="13"/>
      <c r="B23" s="33" t="s">
        <v>281</v>
      </c>
      <c r="C23" s="33"/>
      <c r="D23" s="33"/>
      <c r="E23" s="33"/>
      <c r="F23" s="33"/>
      <c r="G23" s="33"/>
      <c r="H23" s="33"/>
      <c r="I23" s="33"/>
      <c r="J23" s="33"/>
    </row>
    <row r="24" spans="1:10">
      <c r="A24" s="13"/>
      <c r="B24" s="16"/>
      <c r="C24" s="15"/>
      <c r="D24" s="15"/>
      <c r="E24" s="15"/>
      <c r="F24" s="15"/>
      <c r="G24" s="15"/>
      <c r="H24" s="15"/>
      <c r="I24" s="15"/>
      <c r="J24" s="15"/>
    </row>
    <row r="25" spans="1:10" ht="15.75" thickBot="1">
      <c r="A25" s="13"/>
      <c r="B25" s="62"/>
      <c r="C25" s="53" t="s">
        <v>254</v>
      </c>
      <c r="D25" s="53"/>
      <c r="E25" s="38"/>
      <c r="F25" s="53" t="s">
        <v>255</v>
      </c>
      <c r="G25" s="53"/>
      <c r="H25" s="38"/>
      <c r="I25" s="53" t="s">
        <v>256</v>
      </c>
      <c r="J25" s="53"/>
    </row>
    <row r="26" spans="1:10">
      <c r="A26" s="13"/>
      <c r="B26" s="62" t="s">
        <v>257</v>
      </c>
      <c r="C26" s="41"/>
      <c r="D26" s="63"/>
      <c r="E26" s="38"/>
      <c r="F26" s="38"/>
      <c r="G26" s="20"/>
      <c r="H26" s="38"/>
      <c r="I26" s="38"/>
      <c r="J26" s="20"/>
    </row>
    <row r="27" spans="1:10" ht="26.25">
      <c r="A27" s="13"/>
      <c r="B27" s="19" t="s">
        <v>258</v>
      </c>
      <c r="C27" s="38" t="s">
        <v>194</v>
      </c>
      <c r="D27" s="23" t="s">
        <v>282</v>
      </c>
      <c r="E27" s="38"/>
      <c r="F27" s="38" t="s">
        <v>194</v>
      </c>
      <c r="G27" s="64">
        <v>-45114</v>
      </c>
      <c r="H27" s="38"/>
      <c r="I27" s="38" t="s">
        <v>194</v>
      </c>
      <c r="J27" s="23" t="s">
        <v>283</v>
      </c>
    </row>
    <row r="28" spans="1:10">
      <c r="A28" s="13"/>
      <c r="B28" s="19" t="s">
        <v>261</v>
      </c>
      <c r="C28" s="38"/>
      <c r="D28" s="23" t="s">
        <v>284</v>
      </c>
      <c r="E28" s="38"/>
      <c r="F28" s="38"/>
      <c r="G28" s="64">
        <v>-59950</v>
      </c>
      <c r="H28" s="38"/>
      <c r="I28" s="38"/>
      <c r="J28" s="23" t="s">
        <v>285</v>
      </c>
    </row>
    <row r="29" spans="1:10" ht="15.75" thickBot="1">
      <c r="A29" s="13"/>
      <c r="B29" s="19" t="s">
        <v>264</v>
      </c>
      <c r="C29" s="38"/>
      <c r="D29" s="44" t="s">
        <v>265</v>
      </c>
      <c r="E29" s="38"/>
      <c r="F29" s="38"/>
      <c r="G29" s="47">
        <v>-10565</v>
      </c>
      <c r="H29" s="38"/>
      <c r="I29" s="38"/>
      <c r="J29" s="44" t="s">
        <v>286</v>
      </c>
    </row>
    <row r="30" spans="1:10">
      <c r="A30" s="13"/>
      <c r="B30" s="62"/>
      <c r="C30" s="38"/>
      <c r="D30" s="42" t="s">
        <v>287</v>
      </c>
      <c r="E30" s="38"/>
      <c r="F30" s="38"/>
      <c r="G30" s="65">
        <v>-115629</v>
      </c>
      <c r="H30" s="38"/>
      <c r="I30" s="38"/>
      <c r="J30" s="42" t="s">
        <v>288</v>
      </c>
    </row>
    <row r="31" spans="1:10">
      <c r="A31" s="13"/>
      <c r="B31" s="62" t="s">
        <v>269</v>
      </c>
      <c r="C31" s="38"/>
      <c r="D31" s="20"/>
      <c r="E31" s="38"/>
      <c r="F31" s="38"/>
      <c r="G31" s="20"/>
      <c r="H31" s="38"/>
      <c r="I31" s="38"/>
      <c r="J31" s="20"/>
    </row>
    <row r="32" spans="1:10" ht="26.25">
      <c r="A32" s="13"/>
      <c r="B32" s="19" t="s">
        <v>270</v>
      </c>
      <c r="C32" s="38"/>
      <c r="D32" s="23" t="s">
        <v>271</v>
      </c>
      <c r="E32" s="38"/>
      <c r="F32" s="38"/>
      <c r="G32" s="20" t="s">
        <v>272</v>
      </c>
      <c r="H32" s="38"/>
      <c r="I32" s="38"/>
      <c r="J32" s="23" t="s">
        <v>271</v>
      </c>
    </row>
    <row r="33" spans="1:10">
      <c r="A33" s="13"/>
      <c r="B33" s="19" t="s">
        <v>273</v>
      </c>
      <c r="C33" s="38"/>
      <c r="D33" s="23" t="s">
        <v>274</v>
      </c>
      <c r="E33" s="38"/>
      <c r="F33" s="38"/>
      <c r="G33" s="20" t="s">
        <v>272</v>
      </c>
      <c r="H33" s="38"/>
      <c r="I33" s="38"/>
      <c r="J33" s="23" t="s">
        <v>274</v>
      </c>
    </row>
    <row r="34" spans="1:10" ht="15.75" thickBot="1">
      <c r="A34" s="13"/>
      <c r="B34" s="19" t="s">
        <v>275</v>
      </c>
      <c r="C34" s="38"/>
      <c r="D34" s="44" t="s">
        <v>276</v>
      </c>
      <c r="E34" s="38"/>
      <c r="F34" s="38"/>
      <c r="G34" s="72" t="s">
        <v>272</v>
      </c>
      <c r="H34" s="38"/>
      <c r="I34" s="38"/>
      <c r="J34" s="44" t="s">
        <v>276</v>
      </c>
    </row>
    <row r="35" spans="1:10" ht="15.75" thickBot="1">
      <c r="A35" s="13"/>
      <c r="B35" s="62"/>
      <c r="C35" s="38"/>
      <c r="D35" s="73" t="s">
        <v>277</v>
      </c>
      <c r="E35" s="38"/>
      <c r="F35" s="38"/>
      <c r="G35" s="74" t="s">
        <v>272</v>
      </c>
      <c r="H35" s="38"/>
      <c r="I35" s="38"/>
      <c r="J35" s="73" t="s">
        <v>277</v>
      </c>
    </row>
    <row r="36" spans="1:10" ht="15.75" thickBot="1">
      <c r="A36" s="13"/>
      <c r="B36" s="62" t="s">
        <v>278</v>
      </c>
      <c r="C36" s="38" t="s">
        <v>194</v>
      </c>
      <c r="D36" s="49" t="s">
        <v>289</v>
      </c>
      <c r="E36" s="38"/>
      <c r="F36" s="38" t="s">
        <v>194</v>
      </c>
      <c r="G36" s="69">
        <v>-115629</v>
      </c>
      <c r="H36" s="38"/>
      <c r="I36" s="38" t="s">
        <v>194</v>
      </c>
      <c r="J36" s="49" t="s">
        <v>290</v>
      </c>
    </row>
    <row r="37" spans="1:10" ht="15.75" thickTop="1">
      <c r="A37" s="13"/>
      <c r="B37" s="34"/>
      <c r="C37" s="34"/>
      <c r="D37" s="34"/>
      <c r="E37" s="34"/>
      <c r="F37" s="34"/>
      <c r="G37" s="34"/>
      <c r="H37" s="34"/>
      <c r="I37" s="34"/>
      <c r="J37" s="34"/>
    </row>
    <row r="38" spans="1:10">
      <c r="A38" s="13"/>
      <c r="B38" s="33" t="s">
        <v>291</v>
      </c>
      <c r="C38" s="33"/>
      <c r="D38" s="33"/>
      <c r="E38" s="33"/>
      <c r="F38" s="33"/>
      <c r="G38" s="33"/>
      <c r="H38" s="33"/>
      <c r="I38" s="33"/>
      <c r="J38" s="33"/>
    </row>
    <row r="39" spans="1:10">
      <c r="A39" s="13"/>
      <c r="B39" s="33"/>
      <c r="C39" s="33"/>
      <c r="D39" s="33"/>
      <c r="E39" s="33"/>
      <c r="F39" s="33"/>
      <c r="G39" s="33"/>
      <c r="H39" s="33"/>
      <c r="I39" s="33"/>
      <c r="J39" s="33"/>
    </row>
    <row r="40" spans="1:10">
      <c r="A40" s="13"/>
      <c r="B40" s="16"/>
      <c r="C40" s="15"/>
      <c r="D40" s="75"/>
      <c r="E40" s="15"/>
    </row>
    <row r="41" spans="1:10">
      <c r="A41" s="13"/>
      <c r="B41" s="62" t="s">
        <v>292</v>
      </c>
      <c r="C41" s="38"/>
      <c r="D41" s="76" t="s">
        <v>194</v>
      </c>
      <c r="E41" s="23" t="s">
        <v>293</v>
      </c>
    </row>
    <row r="42" spans="1:10">
      <c r="A42" s="13"/>
      <c r="B42" s="62" t="s">
        <v>294</v>
      </c>
      <c r="C42" s="38"/>
      <c r="D42" s="76" t="s">
        <v>194</v>
      </c>
      <c r="E42" s="23" t="s">
        <v>295</v>
      </c>
    </row>
    <row r="43" spans="1:10">
      <c r="A43" s="13"/>
      <c r="B43" s="62" t="s">
        <v>296</v>
      </c>
      <c r="C43" s="38"/>
      <c r="D43" s="76" t="s">
        <v>194</v>
      </c>
      <c r="E43" s="23" t="s">
        <v>297</v>
      </c>
    </row>
    <row r="44" spans="1:10">
      <c r="A44" s="13"/>
      <c r="B44" s="62" t="s">
        <v>298</v>
      </c>
      <c r="C44" s="38"/>
      <c r="D44" s="76" t="s">
        <v>194</v>
      </c>
      <c r="E44" s="23" t="s">
        <v>299</v>
      </c>
    </row>
    <row r="45" spans="1:10">
      <c r="A45" s="13"/>
      <c r="B45" s="62" t="s">
        <v>300</v>
      </c>
      <c r="C45" s="38"/>
      <c r="D45" s="76" t="s">
        <v>194</v>
      </c>
      <c r="E45" s="23" t="s">
        <v>301</v>
      </c>
    </row>
    <row r="46" spans="1:10">
      <c r="A46" s="13"/>
      <c r="B46" s="77"/>
      <c r="C46" s="77"/>
      <c r="D46" s="77"/>
      <c r="E46" s="77"/>
      <c r="F46" s="77"/>
      <c r="G46" s="77"/>
      <c r="H46" s="77"/>
      <c r="I46" s="77"/>
      <c r="J46" s="77"/>
    </row>
    <row r="47" spans="1:10">
      <c r="A47" s="13"/>
      <c r="B47" s="35"/>
      <c r="C47" s="35"/>
      <c r="D47" s="35"/>
      <c r="E47" s="35"/>
      <c r="F47" s="35"/>
      <c r="G47" s="35"/>
      <c r="H47" s="35"/>
      <c r="I47" s="35"/>
      <c r="J47" s="35"/>
    </row>
  </sheetData>
  <mergeCells count="22">
    <mergeCell ref="B37:J37"/>
    <mergeCell ref="B38:J38"/>
    <mergeCell ref="B39:J39"/>
    <mergeCell ref="B46:J46"/>
    <mergeCell ref="B47:J47"/>
    <mergeCell ref="A1:A2"/>
    <mergeCell ref="B1:J1"/>
    <mergeCell ref="B2:J2"/>
    <mergeCell ref="B3:J3"/>
    <mergeCell ref="A4:A47"/>
    <mergeCell ref="B4:J4"/>
    <mergeCell ref="B5:J5"/>
    <mergeCell ref="B6:J6"/>
    <mergeCell ref="B7:J7"/>
    <mergeCell ref="B22:J22"/>
    <mergeCell ref="C9:D9"/>
    <mergeCell ref="F9:G9"/>
    <mergeCell ref="I9:J9"/>
    <mergeCell ref="C25:D25"/>
    <mergeCell ref="F25:G25"/>
    <mergeCell ref="I25:J25"/>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27.7109375" bestFit="1" customWidth="1"/>
    <col min="2" max="2" width="36.5703125" bestFit="1" customWidth="1"/>
    <col min="3" max="3" width="27.7109375" customWidth="1"/>
    <col min="4" max="4" width="5.42578125" customWidth="1"/>
    <col min="5" max="5" width="25.140625" customWidth="1"/>
    <col min="6" max="6" width="27.7109375" customWidth="1"/>
    <col min="7" max="7" width="5.42578125" customWidth="1"/>
    <col min="8" max="8" width="21.5703125" customWidth="1"/>
    <col min="9" max="9" width="27.7109375" customWidth="1"/>
    <col min="10" max="10" width="5.42578125" customWidth="1"/>
    <col min="11" max="11" width="25.140625" customWidth="1"/>
    <col min="12" max="12" width="27.7109375" customWidth="1"/>
    <col min="13" max="13" width="5.42578125" customWidth="1"/>
    <col min="14" max="14" width="25.140625" customWidth="1"/>
    <col min="15" max="15" width="27.7109375" customWidth="1"/>
    <col min="16" max="16" width="5.42578125" customWidth="1"/>
    <col min="17" max="17" width="25.1406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31" t="s">
        <v>5</v>
      </c>
      <c r="C3" s="31"/>
      <c r="D3" s="31"/>
      <c r="E3" s="31"/>
      <c r="F3" s="31"/>
      <c r="G3" s="31"/>
      <c r="H3" s="31"/>
      <c r="I3" s="31"/>
      <c r="J3" s="31"/>
      <c r="K3" s="31"/>
      <c r="L3" s="31"/>
      <c r="M3" s="31"/>
      <c r="N3" s="31"/>
      <c r="O3" s="31"/>
      <c r="P3" s="31"/>
      <c r="Q3" s="31"/>
    </row>
    <row r="4" spans="1:17" ht="15" customHeight="1">
      <c r="A4" s="13" t="s">
        <v>302</v>
      </c>
      <c r="B4" s="31" t="s">
        <v>5</v>
      </c>
      <c r="C4" s="31"/>
      <c r="D4" s="31"/>
      <c r="E4" s="31"/>
      <c r="F4" s="31"/>
      <c r="G4" s="31"/>
      <c r="H4" s="31"/>
      <c r="I4" s="31"/>
      <c r="J4" s="31"/>
      <c r="K4" s="31"/>
      <c r="L4" s="31"/>
      <c r="M4" s="31"/>
      <c r="N4" s="31"/>
      <c r="O4" s="31"/>
      <c r="P4" s="31"/>
      <c r="Q4" s="31"/>
    </row>
    <row r="5" spans="1:17">
      <c r="A5" s="13"/>
      <c r="B5" s="57" t="s">
        <v>304</v>
      </c>
      <c r="C5" s="57"/>
      <c r="D5" s="57"/>
      <c r="E5" s="57"/>
      <c r="F5" s="57"/>
      <c r="G5" s="57"/>
      <c r="H5" s="57"/>
      <c r="I5" s="57"/>
      <c r="J5" s="57"/>
      <c r="K5" s="57"/>
      <c r="L5" s="57"/>
      <c r="M5" s="57"/>
      <c r="N5" s="57"/>
      <c r="O5" s="57"/>
      <c r="P5" s="57"/>
      <c r="Q5" s="57"/>
    </row>
    <row r="6" spans="1:17">
      <c r="A6" s="13"/>
      <c r="B6" s="33" t="s">
        <v>305</v>
      </c>
      <c r="C6" s="33"/>
      <c r="D6" s="33"/>
      <c r="E6" s="33"/>
      <c r="F6" s="33"/>
      <c r="G6" s="33"/>
      <c r="H6" s="33"/>
      <c r="I6" s="33"/>
      <c r="J6" s="33"/>
      <c r="K6" s="33"/>
      <c r="L6" s="33"/>
      <c r="M6" s="33"/>
      <c r="N6" s="33"/>
      <c r="O6" s="33"/>
      <c r="P6" s="33"/>
      <c r="Q6" s="33"/>
    </row>
    <row r="7" spans="1:17" ht="38.25" customHeight="1">
      <c r="A7" s="13"/>
      <c r="B7" s="33" t="s">
        <v>306</v>
      </c>
      <c r="C7" s="33"/>
      <c r="D7" s="33"/>
      <c r="E7" s="33"/>
      <c r="F7" s="33"/>
      <c r="G7" s="33"/>
      <c r="H7" s="33"/>
      <c r="I7" s="33"/>
      <c r="J7" s="33"/>
      <c r="K7" s="33"/>
      <c r="L7" s="33"/>
      <c r="M7" s="33"/>
      <c r="N7" s="33"/>
      <c r="O7" s="33"/>
      <c r="P7" s="33"/>
      <c r="Q7" s="33"/>
    </row>
    <row r="8" spans="1:17" ht="38.25" customHeight="1">
      <c r="A8" s="13"/>
      <c r="B8" s="33" t="s">
        <v>307</v>
      </c>
      <c r="C8" s="33"/>
      <c r="D8" s="33"/>
      <c r="E8" s="33"/>
      <c r="F8" s="33"/>
      <c r="G8" s="33"/>
      <c r="H8" s="33"/>
      <c r="I8" s="33"/>
      <c r="J8" s="33"/>
      <c r="K8" s="33"/>
      <c r="L8" s="33"/>
      <c r="M8" s="33"/>
      <c r="N8" s="33"/>
      <c r="O8" s="33"/>
      <c r="P8" s="33"/>
      <c r="Q8" s="33"/>
    </row>
    <row r="9" spans="1:17">
      <c r="A9" s="13"/>
      <c r="B9" s="33" t="s">
        <v>308</v>
      </c>
      <c r="C9" s="33"/>
      <c r="D9" s="33"/>
      <c r="E9" s="33"/>
      <c r="F9" s="33"/>
      <c r="G9" s="33"/>
      <c r="H9" s="33"/>
      <c r="I9" s="33"/>
      <c r="J9" s="33"/>
      <c r="K9" s="33"/>
      <c r="L9" s="33"/>
      <c r="M9" s="33"/>
      <c r="N9" s="33"/>
      <c r="O9" s="33"/>
      <c r="P9" s="33"/>
      <c r="Q9" s="33"/>
    </row>
    <row r="10" spans="1:17">
      <c r="A10" s="13"/>
      <c r="B10" s="78"/>
      <c r="C10" s="18"/>
      <c r="D10" s="18"/>
      <c r="E10" s="75"/>
      <c r="F10" s="18"/>
      <c r="G10" s="18"/>
      <c r="H10" s="75"/>
      <c r="I10" s="18"/>
      <c r="J10" s="18"/>
      <c r="K10" s="75"/>
      <c r="L10" s="18"/>
      <c r="M10" s="18"/>
      <c r="N10" s="75"/>
    </row>
    <row r="11" spans="1:17">
      <c r="A11" s="13"/>
      <c r="B11" s="39" t="s">
        <v>309</v>
      </c>
      <c r="C11" s="51"/>
      <c r="D11" s="52" t="s">
        <v>310</v>
      </c>
      <c r="E11" s="52"/>
      <c r="F11" s="51"/>
      <c r="G11" s="52" t="s">
        <v>311</v>
      </c>
      <c r="H11" s="52"/>
      <c r="I11" s="51"/>
      <c r="J11" s="52" t="s">
        <v>313</v>
      </c>
      <c r="K11" s="52"/>
      <c r="L11" s="51"/>
      <c r="M11" s="52" t="s">
        <v>314</v>
      </c>
      <c r="N11" s="52"/>
    </row>
    <row r="12" spans="1:17" ht="15.75" thickBot="1">
      <c r="A12" s="13"/>
      <c r="B12" s="79">
        <v>41912</v>
      </c>
      <c r="C12" s="51"/>
      <c r="D12" s="53" t="s">
        <v>80</v>
      </c>
      <c r="E12" s="53"/>
      <c r="F12" s="51"/>
      <c r="G12" s="53" t="s">
        <v>312</v>
      </c>
      <c r="H12" s="53"/>
      <c r="I12" s="51"/>
      <c r="J12" s="53" t="s">
        <v>80</v>
      </c>
      <c r="K12" s="53"/>
      <c r="L12" s="51"/>
      <c r="M12" s="53"/>
      <c r="N12" s="53"/>
    </row>
    <row r="13" spans="1:17">
      <c r="A13" s="13"/>
      <c r="B13" s="80" t="s">
        <v>315</v>
      </c>
      <c r="C13" s="81"/>
      <c r="D13" s="81" t="s">
        <v>194</v>
      </c>
      <c r="E13" s="22" t="s">
        <v>316</v>
      </c>
      <c r="F13" s="81"/>
      <c r="G13" s="81" t="s">
        <v>194</v>
      </c>
      <c r="H13" s="82">
        <v>-24895</v>
      </c>
      <c r="I13" s="81"/>
      <c r="J13" s="81" t="s">
        <v>194</v>
      </c>
      <c r="K13" s="22" t="s">
        <v>317</v>
      </c>
      <c r="L13" s="81"/>
      <c r="M13" s="81" t="s">
        <v>194</v>
      </c>
      <c r="N13" s="22" t="s">
        <v>318</v>
      </c>
    </row>
    <row r="14" spans="1:17">
      <c r="A14" s="13"/>
      <c r="B14" s="80" t="s">
        <v>319</v>
      </c>
      <c r="C14" s="81"/>
      <c r="D14" s="81"/>
      <c r="E14" s="22" t="s">
        <v>320</v>
      </c>
      <c r="F14" s="81"/>
      <c r="G14" s="81"/>
      <c r="H14" s="82">
        <v>-18732</v>
      </c>
      <c r="I14" s="81"/>
      <c r="J14" s="81"/>
      <c r="K14" s="22" t="s">
        <v>321</v>
      </c>
      <c r="L14" s="81"/>
      <c r="M14" s="81"/>
      <c r="N14" s="22" t="s">
        <v>322</v>
      </c>
    </row>
    <row r="15" spans="1:17">
      <c r="A15" s="13"/>
      <c r="B15" s="80" t="s">
        <v>323</v>
      </c>
      <c r="C15" s="81"/>
      <c r="D15" s="81"/>
      <c r="E15" s="22" t="s">
        <v>324</v>
      </c>
      <c r="F15" s="81"/>
      <c r="G15" s="81"/>
      <c r="H15" s="82">
        <v>-21010</v>
      </c>
      <c r="I15" s="81"/>
      <c r="J15" s="81"/>
      <c r="K15" s="22" t="s">
        <v>325</v>
      </c>
      <c r="L15" s="81"/>
      <c r="M15" s="81"/>
      <c r="N15" s="22" t="s">
        <v>326</v>
      </c>
    </row>
    <row r="16" spans="1:17">
      <c r="A16" s="13"/>
      <c r="B16" s="80" t="s">
        <v>327</v>
      </c>
      <c r="C16" s="81"/>
      <c r="D16" s="81"/>
      <c r="E16" s="22" t="s">
        <v>328</v>
      </c>
      <c r="F16" s="81"/>
      <c r="G16" s="81"/>
      <c r="H16" s="82">
        <v>-3520</v>
      </c>
      <c r="I16" s="81"/>
      <c r="J16" s="81"/>
      <c r="K16" s="22" t="s">
        <v>329</v>
      </c>
      <c r="L16" s="81"/>
      <c r="M16" s="81"/>
      <c r="N16" s="22" t="s">
        <v>330</v>
      </c>
    </row>
    <row r="17" spans="1:17" ht="15.75" thickBot="1">
      <c r="A17" s="13"/>
      <c r="B17" s="80" t="s">
        <v>331</v>
      </c>
      <c r="C17" s="81"/>
      <c r="D17" s="83"/>
      <c r="E17" s="84" t="s">
        <v>272</v>
      </c>
      <c r="F17" s="81"/>
      <c r="G17" s="83"/>
      <c r="H17" s="84" t="s">
        <v>272</v>
      </c>
      <c r="I17" s="81"/>
      <c r="J17" s="83"/>
      <c r="K17" s="84" t="s">
        <v>272</v>
      </c>
      <c r="L17" s="81"/>
      <c r="M17" s="83"/>
      <c r="N17" s="46">
        <v>-1152</v>
      </c>
    </row>
    <row r="18" spans="1:17" ht="15.75" thickBot="1">
      <c r="A18" s="13"/>
      <c r="B18" s="80"/>
      <c r="C18" s="81"/>
      <c r="D18" s="85" t="s">
        <v>194</v>
      </c>
      <c r="E18" s="27" t="s">
        <v>332</v>
      </c>
      <c r="F18" s="81"/>
      <c r="G18" s="85" t="s">
        <v>194</v>
      </c>
      <c r="H18" s="86">
        <v>-68157</v>
      </c>
      <c r="I18" s="81"/>
      <c r="J18" s="85" t="s">
        <v>194</v>
      </c>
      <c r="K18" s="27" t="s">
        <v>333</v>
      </c>
      <c r="L18" s="81"/>
      <c r="M18" s="85" t="s">
        <v>194</v>
      </c>
      <c r="N18" s="27" t="s">
        <v>334</v>
      </c>
    </row>
    <row r="19" spans="1:17" ht="15.75" thickTop="1">
      <c r="A19" s="13"/>
      <c r="B19" s="80"/>
      <c r="C19" s="81"/>
      <c r="D19" s="87"/>
      <c r="E19" s="88"/>
      <c r="F19" s="81"/>
      <c r="G19" s="87"/>
      <c r="H19" s="88"/>
      <c r="I19" s="81"/>
      <c r="J19" s="87"/>
      <c r="K19" s="88"/>
      <c r="L19" s="81"/>
      <c r="M19" s="87"/>
      <c r="N19" s="88"/>
    </row>
    <row r="20" spans="1:17">
      <c r="A20" s="13"/>
      <c r="B20" s="34"/>
      <c r="C20" s="34"/>
      <c r="D20" s="34"/>
      <c r="E20" s="34"/>
      <c r="F20" s="34"/>
      <c r="G20" s="34"/>
      <c r="H20" s="34"/>
      <c r="I20" s="34"/>
      <c r="J20" s="34"/>
      <c r="K20" s="34"/>
      <c r="L20" s="34"/>
      <c r="M20" s="34"/>
      <c r="N20" s="34"/>
      <c r="O20" s="34"/>
      <c r="P20" s="34"/>
      <c r="Q20" s="34"/>
    </row>
    <row r="21" spans="1:17">
      <c r="A21" s="13"/>
      <c r="B21" s="78"/>
      <c r="C21" s="18"/>
      <c r="D21" s="18"/>
      <c r="E21" s="75"/>
      <c r="F21" s="18"/>
      <c r="G21" s="18"/>
      <c r="H21" s="75"/>
      <c r="I21" s="18"/>
      <c r="J21" s="18"/>
      <c r="K21" s="75"/>
      <c r="L21" s="18"/>
      <c r="M21" s="18"/>
      <c r="N21" s="75"/>
    </row>
    <row r="22" spans="1:17">
      <c r="A22" s="13"/>
      <c r="B22" s="39" t="s">
        <v>309</v>
      </c>
      <c r="C22" s="51"/>
      <c r="D22" s="52" t="s">
        <v>310</v>
      </c>
      <c r="E22" s="52"/>
      <c r="F22" s="51"/>
      <c r="G22" s="52" t="s">
        <v>311</v>
      </c>
      <c r="H22" s="52"/>
      <c r="I22" s="51"/>
      <c r="J22" s="52" t="s">
        <v>313</v>
      </c>
      <c r="K22" s="52"/>
      <c r="L22" s="51"/>
      <c r="M22" s="52" t="s">
        <v>314</v>
      </c>
      <c r="N22" s="52"/>
    </row>
    <row r="23" spans="1:17" ht="15.75" thickBot="1">
      <c r="A23" s="13"/>
      <c r="B23" s="79">
        <v>41547</v>
      </c>
      <c r="C23" s="51"/>
      <c r="D23" s="53" t="s">
        <v>80</v>
      </c>
      <c r="E23" s="53"/>
      <c r="F23" s="51"/>
      <c r="G23" s="53" t="s">
        <v>312</v>
      </c>
      <c r="H23" s="53"/>
      <c r="I23" s="51"/>
      <c r="J23" s="53" t="s">
        <v>80</v>
      </c>
      <c r="K23" s="53"/>
      <c r="L23" s="51"/>
      <c r="M23" s="53"/>
      <c r="N23" s="53"/>
    </row>
    <row r="24" spans="1:17">
      <c r="A24" s="13"/>
      <c r="B24" s="80" t="s">
        <v>315</v>
      </c>
      <c r="C24" s="81"/>
      <c r="D24" s="81" t="s">
        <v>194</v>
      </c>
      <c r="E24" s="22" t="s">
        <v>335</v>
      </c>
      <c r="F24" s="81"/>
      <c r="G24" s="81" t="s">
        <v>194</v>
      </c>
      <c r="H24" s="82">
        <v>-26638</v>
      </c>
      <c r="I24" s="81"/>
      <c r="J24" s="81" t="s">
        <v>194</v>
      </c>
      <c r="K24" s="22" t="s">
        <v>336</v>
      </c>
      <c r="L24" s="81"/>
      <c r="M24" s="81" t="s">
        <v>194</v>
      </c>
      <c r="N24" s="22" t="s">
        <v>337</v>
      </c>
    </row>
    <row r="25" spans="1:17">
      <c r="A25" s="13"/>
      <c r="B25" s="80" t="s">
        <v>319</v>
      </c>
      <c r="C25" s="81"/>
      <c r="D25" s="81"/>
      <c r="E25" s="22" t="s">
        <v>338</v>
      </c>
      <c r="F25" s="81"/>
      <c r="G25" s="81"/>
      <c r="H25" s="82">
        <v>-16848</v>
      </c>
      <c r="I25" s="81"/>
      <c r="J25" s="81"/>
      <c r="K25" s="22" t="s">
        <v>339</v>
      </c>
      <c r="L25" s="81"/>
      <c r="M25" s="81"/>
      <c r="N25" s="22" t="s">
        <v>340</v>
      </c>
    </row>
    <row r="26" spans="1:17">
      <c r="A26" s="13"/>
      <c r="B26" s="80" t="s">
        <v>323</v>
      </c>
      <c r="C26" s="81"/>
      <c r="D26" s="81"/>
      <c r="E26" s="22" t="s">
        <v>341</v>
      </c>
      <c r="F26" s="81"/>
      <c r="G26" s="81"/>
      <c r="H26" s="82">
        <v>-19884</v>
      </c>
      <c r="I26" s="81"/>
      <c r="J26" s="81"/>
      <c r="K26" s="22" t="s">
        <v>342</v>
      </c>
      <c r="L26" s="81"/>
      <c r="M26" s="81"/>
      <c r="N26" s="22" t="s">
        <v>343</v>
      </c>
    </row>
    <row r="27" spans="1:17">
      <c r="A27" s="13"/>
      <c r="B27" s="80" t="s">
        <v>327</v>
      </c>
      <c r="C27" s="81"/>
      <c r="D27" s="81"/>
      <c r="E27" s="22" t="s">
        <v>344</v>
      </c>
      <c r="F27" s="81"/>
      <c r="G27" s="81"/>
      <c r="H27" s="82">
        <v>-2334</v>
      </c>
      <c r="I27" s="81"/>
      <c r="J27" s="81"/>
      <c r="K27" s="22" t="s">
        <v>345</v>
      </c>
      <c r="L27" s="81"/>
      <c r="M27" s="81"/>
      <c r="N27" s="22" t="s">
        <v>346</v>
      </c>
    </row>
    <row r="28" spans="1:17" ht="15.75" thickBot="1">
      <c r="A28" s="13"/>
      <c r="B28" s="80" t="s">
        <v>331</v>
      </c>
      <c r="C28" s="81"/>
      <c r="D28" s="83"/>
      <c r="E28" s="84" t="s">
        <v>272</v>
      </c>
      <c r="F28" s="81"/>
      <c r="G28" s="83"/>
      <c r="H28" s="84" t="s">
        <v>272</v>
      </c>
      <c r="I28" s="81"/>
      <c r="J28" s="83"/>
      <c r="K28" s="84" t="s">
        <v>272</v>
      </c>
      <c r="L28" s="81"/>
      <c r="M28" s="83"/>
      <c r="N28" s="25" t="s">
        <v>347</v>
      </c>
    </row>
    <row r="29" spans="1:17" ht="15.75" thickBot="1">
      <c r="A29" s="13"/>
      <c r="B29" s="80"/>
      <c r="C29" s="81"/>
      <c r="D29" s="85" t="s">
        <v>194</v>
      </c>
      <c r="E29" s="27" t="s">
        <v>348</v>
      </c>
      <c r="F29" s="81"/>
      <c r="G29" s="85" t="s">
        <v>194</v>
      </c>
      <c r="H29" s="86">
        <v>-65704</v>
      </c>
      <c r="I29" s="81"/>
      <c r="J29" s="85" t="s">
        <v>194</v>
      </c>
      <c r="K29" s="27" t="s">
        <v>349</v>
      </c>
      <c r="L29" s="81"/>
      <c r="M29" s="85" t="s">
        <v>194</v>
      </c>
      <c r="N29" s="27" t="s">
        <v>350</v>
      </c>
    </row>
    <row r="30" spans="1:17" ht="15.75" thickTop="1">
      <c r="A30" s="13"/>
      <c r="B30" s="58"/>
      <c r="C30" s="58"/>
      <c r="D30" s="58"/>
      <c r="E30" s="58"/>
      <c r="F30" s="58"/>
      <c r="G30" s="58"/>
      <c r="H30" s="58"/>
      <c r="I30" s="58"/>
      <c r="J30" s="58"/>
      <c r="K30" s="58"/>
      <c r="L30" s="58"/>
      <c r="M30" s="58"/>
      <c r="N30" s="58"/>
      <c r="O30" s="58"/>
      <c r="P30" s="58"/>
      <c r="Q30" s="58"/>
    </row>
    <row r="31" spans="1:17">
      <c r="A31" s="13"/>
      <c r="B31" s="78"/>
      <c r="C31" s="18"/>
      <c r="D31" s="18"/>
      <c r="E31" s="75"/>
      <c r="F31" s="18"/>
      <c r="G31" s="18"/>
      <c r="H31" s="75"/>
      <c r="I31" s="18"/>
      <c r="J31" s="18"/>
      <c r="K31" s="75"/>
      <c r="L31" s="18"/>
      <c r="M31" s="18"/>
      <c r="N31" s="75"/>
    </row>
    <row r="32" spans="1:17">
      <c r="A32" s="13"/>
      <c r="B32" s="39" t="s">
        <v>351</v>
      </c>
      <c r="C32" s="51"/>
      <c r="D32" s="52" t="s">
        <v>310</v>
      </c>
      <c r="E32" s="52"/>
      <c r="F32" s="51"/>
      <c r="G32" s="52" t="s">
        <v>311</v>
      </c>
      <c r="H32" s="52"/>
      <c r="I32" s="51"/>
      <c r="J32" s="52" t="s">
        <v>313</v>
      </c>
      <c r="K32" s="52"/>
      <c r="L32" s="51"/>
      <c r="M32" s="52" t="s">
        <v>314</v>
      </c>
      <c r="N32" s="52"/>
    </row>
    <row r="33" spans="1:17" ht="15.75" thickBot="1">
      <c r="A33" s="13"/>
      <c r="B33" s="79">
        <v>41912</v>
      </c>
      <c r="C33" s="51"/>
      <c r="D33" s="53" t="s">
        <v>80</v>
      </c>
      <c r="E33" s="53"/>
      <c r="F33" s="51"/>
      <c r="G33" s="53" t="s">
        <v>312</v>
      </c>
      <c r="H33" s="53"/>
      <c r="I33" s="51"/>
      <c r="J33" s="53" t="s">
        <v>80</v>
      </c>
      <c r="K33" s="53"/>
      <c r="L33" s="51"/>
      <c r="M33" s="53"/>
      <c r="N33" s="53"/>
    </row>
    <row r="34" spans="1:17">
      <c r="A34" s="13"/>
      <c r="B34" s="80" t="s">
        <v>315</v>
      </c>
      <c r="C34" s="81"/>
      <c r="D34" s="81" t="s">
        <v>194</v>
      </c>
      <c r="E34" s="22" t="s">
        <v>352</v>
      </c>
      <c r="F34" s="81"/>
      <c r="G34" s="81" t="s">
        <v>194</v>
      </c>
      <c r="H34" s="82">
        <v>-71778</v>
      </c>
      <c r="I34" s="81"/>
      <c r="J34" s="81" t="s">
        <v>194</v>
      </c>
      <c r="K34" s="22" t="s">
        <v>353</v>
      </c>
      <c r="L34" s="81"/>
      <c r="M34" s="81" t="s">
        <v>194</v>
      </c>
      <c r="N34" s="22" t="s">
        <v>354</v>
      </c>
    </row>
    <row r="35" spans="1:17">
      <c r="A35" s="13"/>
      <c r="B35" s="80" t="s">
        <v>319</v>
      </c>
      <c r="C35" s="81"/>
      <c r="D35" s="81"/>
      <c r="E35" s="22" t="s">
        <v>355</v>
      </c>
      <c r="F35" s="81"/>
      <c r="G35" s="81"/>
      <c r="H35" s="82">
        <v>-51052</v>
      </c>
      <c r="I35" s="81"/>
      <c r="J35" s="81"/>
      <c r="K35" s="22" t="s">
        <v>356</v>
      </c>
      <c r="L35" s="81"/>
      <c r="M35" s="81"/>
      <c r="N35" s="22" t="s">
        <v>357</v>
      </c>
    </row>
    <row r="36" spans="1:17">
      <c r="A36" s="13"/>
      <c r="B36" s="80" t="s">
        <v>323</v>
      </c>
      <c r="C36" s="81"/>
      <c r="D36" s="81"/>
      <c r="E36" s="22" t="s">
        <v>358</v>
      </c>
      <c r="F36" s="81"/>
      <c r="G36" s="81"/>
      <c r="H36" s="82">
        <v>-59543</v>
      </c>
      <c r="I36" s="81"/>
      <c r="J36" s="81"/>
      <c r="K36" s="22" t="s">
        <v>359</v>
      </c>
      <c r="L36" s="81"/>
      <c r="M36" s="81"/>
      <c r="N36" s="22" t="s">
        <v>360</v>
      </c>
    </row>
    <row r="37" spans="1:17">
      <c r="A37" s="13"/>
      <c r="B37" s="80" t="s">
        <v>327</v>
      </c>
      <c r="C37" s="81"/>
      <c r="D37" s="81"/>
      <c r="E37" s="22" t="s">
        <v>361</v>
      </c>
      <c r="F37" s="81"/>
      <c r="G37" s="81"/>
      <c r="H37" s="82">
        <v>-11170</v>
      </c>
      <c r="I37" s="81"/>
      <c r="J37" s="81"/>
      <c r="K37" s="22" t="s">
        <v>362</v>
      </c>
      <c r="L37" s="81"/>
      <c r="M37" s="81"/>
      <c r="N37" s="22" t="s">
        <v>363</v>
      </c>
    </row>
    <row r="38" spans="1:17" ht="15.75" thickBot="1">
      <c r="A38" s="13"/>
      <c r="B38" s="80" t="s">
        <v>331</v>
      </c>
      <c r="C38" s="81"/>
      <c r="D38" s="83"/>
      <c r="E38" s="84" t="s">
        <v>272</v>
      </c>
      <c r="F38" s="81"/>
      <c r="G38" s="83"/>
      <c r="H38" s="84" t="s">
        <v>272</v>
      </c>
      <c r="I38" s="81"/>
      <c r="J38" s="83"/>
      <c r="K38" s="84" t="s">
        <v>272</v>
      </c>
      <c r="L38" s="81"/>
      <c r="M38" s="83"/>
      <c r="N38" s="46">
        <v>-7449</v>
      </c>
    </row>
    <row r="39" spans="1:17" ht="15.75" thickBot="1">
      <c r="A39" s="13"/>
      <c r="B39" s="80"/>
      <c r="C39" s="81"/>
      <c r="D39" s="85" t="s">
        <v>194</v>
      </c>
      <c r="E39" s="27" t="s">
        <v>364</v>
      </c>
      <c r="F39" s="81"/>
      <c r="G39" s="85" t="s">
        <v>194</v>
      </c>
      <c r="H39" s="86">
        <v>-193543</v>
      </c>
      <c r="I39" s="81"/>
      <c r="J39" s="85" t="s">
        <v>194</v>
      </c>
      <c r="K39" s="27" t="s">
        <v>365</v>
      </c>
      <c r="L39" s="81"/>
      <c r="M39" s="85" t="s">
        <v>194</v>
      </c>
      <c r="N39" s="27" t="s">
        <v>366</v>
      </c>
    </row>
    <row r="40" spans="1:17" ht="15.75" thickTop="1">
      <c r="A40" s="13"/>
      <c r="B40" s="80"/>
      <c r="C40" s="81"/>
      <c r="D40" s="87"/>
      <c r="E40" s="88"/>
      <c r="F40" s="81"/>
      <c r="G40" s="87"/>
      <c r="H40" s="88"/>
      <c r="I40" s="81"/>
      <c r="J40" s="87"/>
      <c r="K40" s="88"/>
      <c r="L40" s="81"/>
      <c r="M40" s="87"/>
      <c r="N40" s="88"/>
    </row>
    <row r="41" spans="1:17">
      <c r="A41" s="13"/>
      <c r="B41" s="58"/>
      <c r="C41" s="58"/>
      <c r="D41" s="58"/>
      <c r="E41" s="58"/>
      <c r="F41" s="58"/>
      <c r="G41" s="58"/>
      <c r="H41" s="58"/>
      <c r="I41" s="58"/>
      <c r="J41" s="58"/>
      <c r="K41" s="58"/>
      <c r="L41" s="58"/>
      <c r="M41" s="58"/>
      <c r="N41" s="58"/>
      <c r="O41" s="58"/>
      <c r="P41" s="58"/>
      <c r="Q41" s="58"/>
    </row>
    <row r="42" spans="1:17">
      <c r="A42" s="13"/>
      <c r="B42" s="78"/>
      <c r="C42" s="18"/>
      <c r="D42" s="18"/>
      <c r="E42" s="75"/>
      <c r="F42" s="18"/>
      <c r="G42" s="18"/>
      <c r="H42" s="75"/>
      <c r="I42" s="18"/>
      <c r="J42" s="18"/>
      <c r="K42" s="75"/>
      <c r="L42" s="18"/>
      <c r="M42" s="18"/>
      <c r="N42" s="75"/>
    </row>
    <row r="43" spans="1:17">
      <c r="A43" s="13"/>
      <c r="B43" s="39" t="s">
        <v>351</v>
      </c>
      <c r="C43" s="51"/>
      <c r="D43" s="52" t="s">
        <v>310</v>
      </c>
      <c r="E43" s="52"/>
      <c r="F43" s="51"/>
      <c r="G43" s="52" t="s">
        <v>311</v>
      </c>
      <c r="H43" s="52"/>
      <c r="I43" s="51"/>
      <c r="J43" s="52" t="s">
        <v>313</v>
      </c>
      <c r="K43" s="52"/>
      <c r="L43" s="51"/>
      <c r="M43" s="52" t="s">
        <v>314</v>
      </c>
      <c r="N43" s="52"/>
    </row>
    <row r="44" spans="1:17" ht="15.75" thickBot="1">
      <c r="A44" s="13"/>
      <c r="B44" s="79">
        <v>41547</v>
      </c>
      <c r="C44" s="51"/>
      <c r="D44" s="53" t="s">
        <v>80</v>
      </c>
      <c r="E44" s="53"/>
      <c r="F44" s="51"/>
      <c r="G44" s="53" t="s">
        <v>312</v>
      </c>
      <c r="H44" s="53"/>
      <c r="I44" s="51"/>
      <c r="J44" s="53" t="s">
        <v>80</v>
      </c>
      <c r="K44" s="53"/>
      <c r="L44" s="51"/>
      <c r="M44" s="53"/>
      <c r="N44" s="53"/>
    </row>
    <row r="45" spans="1:17">
      <c r="A45" s="13"/>
      <c r="B45" s="80" t="s">
        <v>315</v>
      </c>
      <c r="C45" s="81"/>
      <c r="D45" s="81" t="s">
        <v>194</v>
      </c>
      <c r="E45" s="22" t="s">
        <v>367</v>
      </c>
      <c r="F45" s="81"/>
      <c r="G45" s="81" t="s">
        <v>194</v>
      </c>
      <c r="H45" s="82">
        <v>-76510</v>
      </c>
      <c r="I45" s="81"/>
      <c r="J45" s="81" t="s">
        <v>194</v>
      </c>
      <c r="K45" s="22" t="s">
        <v>368</v>
      </c>
      <c r="L45" s="81"/>
      <c r="M45" s="81" t="s">
        <v>194</v>
      </c>
      <c r="N45" s="22" t="s">
        <v>369</v>
      </c>
    </row>
    <row r="46" spans="1:17">
      <c r="A46" s="13"/>
      <c r="B46" s="80" t="s">
        <v>319</v>
      </c>
      <c r="C46" s="81"/>
      <c r="D46" s="81"/>
      <c r="E46" s="22" t="s">
        <v>370</v>
      </c>
      <c r="F46" s="81"/>
      <c r="G46" s="81"/>
      <c r="H46" s="82">
        <v>-46993</v>
      </c>
      <c r="I46" s="81"/>
      <c r="J46" s="81"/>
      <c r="K46" s="22" t="s">
        <v>371</v>
      </c>
      <c r="L46" s="81"/>
      <c r="M46" s="81"/>
      <c r="N46" s="22" t="s">
        <v>372</v>
      </c>
    </row>
    <row r="47" spans="1:17">
      <c r="A47" s="13"/>
      <c r="B47" s="80" t="s">
        <v>323</v>
      </c>
      <c r="C47" s="81"/>
      <c r="D47" s="81"/>
      <c r="E47" s="22" t="s">
        <v>373</v>
      </c>
      <c r="F47" s="81"/>
      <c r="G47" s="81"/>
      <c r="H47" s="82">
        <v>-57362</v>
      </c>
      <c r="I47" s="81"/>
      <c r="J47" s="81"/>
      <c r="K47" s="22" t="s">
        <v>374</v>
      </c>
      <c r="L47" s="81"/>
      <c r="M47" s="81"/>
      <c r="N47" s="22" t="s">
        <v>375</v>
      </c>
    </row>
    <row r="48" spans="1:17">
      <c r="A48" s="13"/>
      <c r="B48" s="80" t="s">
        <v>327</v>
      </c>
      <c r="C48" s="81"/>
      <c r="D48" s="81"/>
      <c r="E48" s="22" t="s">
        <v>376</v>
      </c>
      <c r="F48" s="81"/>
      <c r="G48" s="81"/>
      <c r="H48" s="82">
        <v>-8446</v>
      </c>
      <c r="I48" s="81"/>
      <c r="J48" s="81"/>
      <c r="K48" s="22" t="s">
        <v>377</v>
      </c>
      <c r="L48" s="81"/>
      <c r="M48" s="81"/>
      <c r="N48" s="22" t="s">
        <v>378</v>
      </c>
    </row>
    <row r="49" spans="1:17" ht="15.75" thickBot="1">
      <c r="A49" s="13"/>
      <c r="B49" s="80" t="s">
        <v>331</v>
      </c>
      <c r="C49" s="81"/>
      <c r="D49" s="83"/>
      <c r="E49" s="84" t="s">
        <v>272</v>
      </c>
      <c r="F49" s="81"/>
      <c r="G49" s="83"/>
      <c r="H49" s="84" t="s">
        <v>272</v>
      </c>
      <c r="I49" s="81"/>
      <c r="J49" s="83"/>
      <c r="K49" s="84" t="s">
        <v>272</v>
      </c>
      <c r="L49" s="81"/>
      <c r="M49" s="83"/>
      <c r="N49" s="46">
        <v>-2679</v>
      </c>
    </row>
    <row r="50" spans="1:17" ht="15.75" thickBot="1">
      <c r="A50" s="13"/>
      <c r="B50" s="80"/>
      <c r="C50" s="81"/>
      <c r="D50" s="85" t="s">
        <v>194</v>
      </c>
      <c r="E50" s="27" t="s">
        <v>379</v>
      </c>
      <c r="F50" s="81"/>
      <c r="G50" s="85" t="s">
        <v>194</v>
      </c>
      <c r="H50" s="86">
        <v>-189311</v>
      </c>
      <c r="I50" s="81"/>
      <c r="J50" s="85" t="s">
        <v>194</v>
      </c>
      <c r="K50" s="27" t="s">
        <v>380</v>
      </c>
      <c r="L50" s="81"/>
      <c r="M50" s="85" t="s">
        <v>194</v>
      </c>
      <c r="N50" s="27" t="s">
        <v>381</v>
      </c>
    </row>
    <row r="51" spans="1:17" ht="15.75" thickTop="1">
      <c r="A51" s="13"/>
      <c r="B51" s="80"/>
      <c r="C51" s="81"/>
      <c r="D51" s="87"/>
      <c r="E51" s="88"/>
      <c r="F51" s="81"/>
      <c r="G51" s="87"/>
      <c r="H51" s="88"/>
      <c r="I51" s="81"/>
      <c r="J51" s="87"/>
      <c r="K51" s="88"/>
      <c r="L51" s="81"/>
      <c r="M51" s="87"/>
      <c r="N51" s="88"/>
    </row>
    <row r="52" spans="1:17">
      <c r="A52" s="13"/>
      <c r="B52" s="58" t="s">
        <v>239</v>
      </c>
      <c r="C52" s="58"/>
      <c r="D52" s="58"/>
      <c r="E52" s="58"/>
      <c r="F52" s="58"/>
      <c r="G52" s="58"/>
      <c r="H52" s="58"/>
      <c r="I52" s="58"/>
      <c r="J52" s="58"/>
      <c r="K52" s="58"/>
      <c r="L52" s="58"/>
      <c r="M52" s="58"/>
      <c r="N52" s="58"/>
      <c r="O52" s="58"/>
      <c r="P52" s="58"/>
      <c r="Q52" s="58"/>
    </row>
    <row r="53" spans="1:17">
      <c r="A53" s="13"/>
      <c r="B53" s="112" t="s">
        <v>382</v>
      </c>
      <c r="C53" s="112"/>
      <c r="D53" s="112"/>
      <c r="E53" s="112"/>
      <c r="F53" s="112"/>
      <c r="G53" s="112"/>
      <c r="H53" s="112"/>
      <c r="I53" s="112"/>
      <c r="J53" s="112"/>
      <c r="K53" s="112"/>
      <c r="L53" s="112"/>
      <c r="M53" s="112"/>
      <c r="N53" s="112"/>
      <c r="O53" s="112"/>
      <c r="P53" s="112"/>
      <c r="Q53" s="112"/>
    </row>
    <row r="54" spans="1:17">
      <c r="A54" s="13"/>
      <c r="B54" s="112" t="s">
        <v>383</v>
      </c>
      <c r="C54" s="112"/>
      <c r="D54" s="112"/>
      <c r="E54" s="112"/>
      <c r="F54" s="112"/>
      <c r="G54" s="112"/>
      <c r="H54" s="112"/>
      <c r="I54" s="112"/>
      <c r="J54" s="112"/>
      <c r="K54" s="112"/>
      <c r="L54" s="112"/>
      <c r="M54" s="112"/>
      <c r="N54" s="112"/>
      <c r="O54" s="112"/>
      <c r="P54" s="112"/>
      <c r="Q54" s="112"/>
    </row>
    <row r="55" spans="1:17">
      <c r="A55" s="13"/>
      <c r="B55" s="112" t="s">
        <v>384</v>
      </c>
      <c r="C55" s="112"/>
      <c r="D55" s="112"/>
      <c r="E55" s="112"/>
      <c r="F55" s="112"/>
      <c r="G55" s="112"/>
      <c r="H55" s="112"/>
      <c r="I55" s="112"/>
      <c r="J55" s="112"/>
      <c r="K55" s="112"/>
      <c r="L55" s="112"/>
      <c r="M55" s="112"/>
      <c r="N55" s="112"/>
      <c r="O55" s="112"/>
      <c r="P55" s="112"/>
      <c r="Q55" s="112"/>
    </row>
    <row r="56" spans="1:17">
      <c r="A56" s="13"/>
      <c r="B56" s="112"/>
      <c r="C56" s="112"/>
      <c r="D56" s="112"/>
      <c r="E56" s="112"/>
      <c r="F56" s="112"/>
      <c r="G56" s="112"/>
      <c r="H56" s="112"/>
      <c r="I56" s="112"/>
      <c r="J56" s="112"/>
      <c r="K56" s="112"/>
      <c r="L56" s="112"/>
      <c r="M56" s="112"/>
      <c r="N56" s="112"/>
      <c r="O56" s="112"/>
      <c r="P56" s="112"/>
      <c r="Q56" s="112"/>
    </row>
    <row r="57" spans="1:17">
      <c r="A57" s="13"/>
      <c r="B57" s="33" t="s">
        <v>385</v>
      </c>
      <c r="C57" s="33"/>
      <c r="D57" s="33"/>
      <c r="E57" s="33"/>
      <c r="F57" s="33"/>
      <c r="G57" s="33"/>
      <c r="H57" s="33"/>
      <c r="I57" s="33"/>
      <c r="J57" s="33"/>
      <c r="K57" s="33"/>
      <c r="L57" s="33"/>
      <c r="M57" s="33"/>
      <c r="N57" s="33"/>
      <c r="O57" s="33"/>
      <c r="P57" s="33"/>
      <c r="Q57" s="33"/>
    </row>
    <row r="58" spans="1:17">
      <c r="A58" s="13"/>
      <c r="B58" s="33"/>
      <c r="C58" s="33"/>
      <c r="D58" s="33"/>
      <c r="E58" s="33"/>
      <c r="F58" s="33"/>
      <c r="G58" s="33"/>
      <c r="H58" s="33"/>
      <c r="I58" s="33"/>
      <c r="J58" s="33"/>
      <c r="K58" s="33"/>
      <c r="L58" s="33"/>
      <c r="M58" s="33"/>
      <c r="N58" s="33"/>
      <c r="O58" s="33"/>
      <c r="P58" s="33"/>
      <c r="Q58" s="33"/>
    </row>
    <row r="59" spans="1:17">
      <c r="A59" s="13"/>
      <c r="B59" s="78"/>
      <c r="C59" s="18"/>
      <c r="D59" s="18"/>
      <c r="E59" s="18"/>
      <c r="F59" s="18"/>
      <c r="G59" s="18"/>
      <c r="H59" s="75"/>
      <c r="I59" s="18"/>
      <c r="J59" s="18"/>
      <c r="K59" s="75"/>
      <c r="L59" s="18"/>
      <c r="M59" s="18"/>
      <c r="N59" s="75"/>
      <c r="O59" s="18"/>
      <c r="P59" s="18"/>
      <c r="Q59" s="18"/>
    </row>
    <row r="60" spans="1:17" ht="15.75" thickBot="1">
      <c r="A60" s="13"/>
      <c r="B60" s="89"/>
      <c r="C60" s="81"/>
      <c r="D60" s="97" t="s">
        <v>315</v>
      </c>
      <c r="E60" s="97"/>
      <c r="F60" s="81"/>
      <c r="G60" s="97" t="s">
        <v>319</v>
      </c>
      <c r="H60" s="97"/>
      <c r="I60" s="81"/>
      <c r="J60" s="97" t="s">
        <v>323</v>
      </c>
      <c r="K60" s="97"/>
      <c r="L60" s="81"/>
      <c r="M60" s="97" t="s">
        <v>327</v>
      </c>
      <c r="N60" s="97"/>
      <c r="O60" s="81"/>
      <c r="P60" s="97" t="s">
        <v>119</v>
      </c>
      <c r="Q60" s="97"/>
    </row>
    <row r="61" spans="1:17">
      <c r="A61" s="13"/>
      <c r="B61" s="89" t="s">
        <v>386</v>
      </c>
      <c r="C61" s="81"/>
      <c r="D61" s="90" t="s">
        <v>194</v>
      </c>
      <c r="E61" s="91" t="s">
        <v>387</v>
      </c>
      <c r="F61" s="81"/>
      <c r="G61" s="90" t="s">
        <v>194</v>
      </c>
      <c r="H61" s="91" t="s">
        <v>388</v>
      </c>
      <c r="I61" s="81"/>
      <c r="J61" s="90" t="s">
        <v>194</v>
      </c>
      <c r="K61" s="91" t="s">
        <v>389</v>
      </c>
      <c r="L61" s="81"/>
      <c r="M61" s="90" t="s">
        <v>194</v>
      </c>
      <c r="N61" s="91" t="s">
        <v>390</v>
      </c>
      <c r="O61" s="81"/>
      <c r="P61" s="90" t="s">
        <v>194</v>
      </c>
      <c r="Q61" s="91" t="s">
        <v>391</v>
      </c>
    </row>
    <row r="62" spans="1:17">
      <c r="A62" s="13"/>
      <c r="B62" s="89" t="s">
        <v>392</v>
      </c>
      <c r="C62" s="81"/>
      <c r="D62" s="81"/>
      <c r="E62" s="92" t="s">
        <v>272</v>
      </c>
      <c r="F62" s="81"/>
      <c r="G62" s="81"/>
      <c r="H62" s="93" t="s">
        <v>393</v>
      </c>
      <c r="I62" s="81"/>
      <c r="J62" s="81"/>
      <c r="K62" s="93" t="s">
        <v>394</v>
      </c>
      <c r="L62" s="81"/>
      <c r="M62" s="81"/>
      <c r="N62" s="94" t="s">
        <v>272</v>
      </c>
      <c r="O62" s="81"/>
      <c r="P62" s="81"/>
      <c r="Q62" s="93" t="s">
        <v>395</v>
      </c>
    </row>
    <row r="63" spans="1:17">
      <c r="A63" s="13"/>
      <c r="B63" s="89" t="s">
        <v>396</v>
      </c>
      <c r="C63" s="81"/>
      <c r="D63" s="81"/>
      <c r="E63" s="92" t="s">
        <v>272</v>
      </c>
      <c r="F63" s="81"/>
      <c r="G63" s="81"/>
      <c r="H63" s="93">
        <v>-143</v>
      </c>
      <c r="I63" s="81"/>
      <c r="J63" s="81"/>
      <c r="K63" s="94" t="s">
        <v>272</v>
      </c>
      <c r="L63" s="81"/>
      <c r="M63" s="81"/>
      <c r="N63" s="94" t="s">
        <v>272</v>
      </c>
      <c r="O63" s="81"/>
      <c r="P63" s="81"/>
      <c r="Q63" s="93">
        <v>-143</v>
      </c>
    </row>
    <row r="64" spans="1:17" ht="15.75" thickBot="1">
      <c r="A64" s="13"/>
      <c r="B64" s="89" t="s">
        <v>397</v>
      </c>
      <c r="C64" s="81"/>
      <c r="D64" s="81"/>
      <c r="E64" s="92" t="s">
        <v>272</v>
      </c>
      <c r="F64" s="81"/>
      <c r="G64" s="81"/>
      <c r="H64" s="93">
        <v>-843</v>
      </c>
      <c r="I64" s="81"/>
      <c r="J64" s="81"/>
      <c r="K64" s="93">
        <v>-1</v>
      </c>
      <c r="L64" s="81"/>
      <c r="M64" s="81"/>
      <c r="N64" s="94" t="s">
        <v>272</v>
      </c>
      <c r="O64" s="81"/>
      <c r="P64" s="81"/>
      <c r="Q64" s="93">
        <v>-844</v>
      </c>
    </row>
    <row r="65" spans="1:17" ht="15.75" thickBot="1">
      <c r="A65" s="13"/>
      <c r="B65" s="89" t="s">
        <v>398</v>
      </c>
      <c r="C65" s="81"/>
      <c r="D65" s="95" t="s">
        <v>194</v>
      </c>
      <c r="E65" s="96" t="s">
        <v>387</v>
      </c>
      <c r="F65" s="81"/>
      <c r="G65" s="95" t="s">
        <v>194</v>
      </c>
      <c r="H65" s="96" t="s">
        <v>399</v>
      </c>
      <c r="I65" s="81"/>
      <c r="J65" s="95" t="s">
        <v>194</v>
      </c>
      <c r="K65" s="96" t="s">
        <v>400</v>
      </c>
      <c r="L65" s="81"/>
      <c r="M65" s="95" t="s">
        <v>194</v>
      </c>
      <c r="N65" s="96" t="s">
        <v>390</v>
      </c>
      <c r="O65" s="81"/>
      <c r="P65" s="95" t="s">
        <v>194</v>
      </c>
      <c r="Q65" s="96" t="s">
        <v>401</v>
      </c>
    </row>
    <row r="66" spans="1:17" ht="15.75" thickTop="1">
      <c r="A66" s="13"/>
      <c r="B66" s="33"/>
      <c r="C66" s="33"/>
      <c r="D66" s="33"/>
      <c r="E66" s="33"/>
      <c r="F66" s="33"/>
      <c r="G66" s="33"/>
      <c r="H66" s="33"/>
      <c r="I66" s="33"/>
      <c r="J66" s="33"/>
      <c r="K66" s="33"/>
      <c r="L66" s="33"/>
      <c r="M66" s="33"/>
      <c r="N66" s="33"/>
      <c r="O66" s="33"/>
      <c r="P66" s="33"/>
      <c r="Q66" s="33"/>
    </row>
    <row r="67" spans="1:17">
      <c r="A67" s="13"/>
      <c r="B67" s="78"/>
      <c r="C67" s="18"/>
      <c r="D67" s="18"/>
      <c r="E67" s="18"/>
      <c r="F67" s="18"/>
      <c r="G67" s="18"/>
      <c r="H67" s="75"/>
      <c r="I67" s="18"/>
      <c r="J67" s="18"/>
      <c r="K67" s="75"/>
      <c r="L67" s="18"/>
      <c r="M67" s="18"/>
      <c r="N67" s="75"/>
      <c r="O67" s="18"/>
      <c r="P67" s="18"/>
      <c r="Q67" s="18"/>
    </row>
    <row r="68" spans="1:17" ht="15.75" thickBot="1">
      <c r="A68" s="13"/>
      <c r="B68" s="89"/>
      <c r="C68" s="81"/>
      <c r="D68" s="97" t="s">
        <v>315</v>
      </c>
      <c r="E68" s="97"/>
      <c r="F68" s="81"/>
      <c r="G68" s="97" t="s">
        <v>319</v>
      </c>
      <c r="H68" s="97"/>
      <c r="I68" s="81"/>
      <c r="J68" s="97" t="s">
        <v>323</v>
      </c>
      <c r="K68" s="97"/>
      <c r="L68" s="81"/>
      <c r="M68" s="97" t="s">
        <v>327</v>
      </c>
      <c r="N68" s="97"/>
      <c r="O68" s="81"/>
      <c r="P68" s="97" t="s">
        <v>119</v>
      </c>
      <c r="Q68" s="97"/>
    </row>
    <row r="69" spans="1:17">
      <c r="A69" s="13"/>
      <c r="B69" s="89" t="s">
        <v>402</v>
      </c>
      <c r="C69" s="18"/>
      <c r="D69" s="90" t="s">
        <v>194</v>
      </c>
      <c r="E69" s="91" t="s">
        <v>403</v>
      </c>
      <c r="F69" s="18"/>
      <c r="G69" s="90" t="s">
        <v>194</v>
      </c>
      <c r="H69" s="91" t="s">
        <v>404</v>
      </c>
      <c r="I69" s="18"/>
      <c r="J69" s="90" t="s">
        <v>194</v>
      </c>
      <c r="K69" s="91" t="s">
        <v>405</v>
      </c>
      <c r="L69" s="18"/>
      <c r="M69" s="90" t="s">
        <v>194</v>
      </c>
      <c r="N69" s="91" t="s">
        <v>406</v>
      </c>
      <c r="O69" s="18"/>
      <c r="P69" s="90" t="s">
        <v>194</v>
      </c>
      <c r="Q69" s="91" t="s">
        <v>407</v>
      </c>
    </row>
    <row r="70" spans="1:17">
      <c r="A70" s="13"/>
      <c r="B70" s="89" t="s">
        <v>408</v>
      </c>
      <c r="C70" s="81"/>
      <c r="D70" s="81"/>
      <c r="E70" s="92" t="s">
        <v>272</v>
      </c>
      <c r="F70" s="81"/>
      <c r="G70" s="81"/>
      <c r="H70" s="98">
        <v>-9196</v>
      </c>
      <c r="I70" s="81"/>
      <c r="J70" s="81"/>
      <c r="K70" s="94" t="s">
        <v>272</v>
      </c>
      <c r="L70" s="81"/>
      <c r="M70" s="81"/>
      <c r="N70" s="93" t="s">
        <v>409</v>
      </c>
      <c r="O70" s="81"/>
      <c r="P70" s="81"/>
      <c r="Q70" s="92" t="s">
        <v>272</v>
      </c>
    </row>
    <row r="71" spans="1:17">
      <c r="A71" s="13"/>
      <c r="B71" s="89" t="s">
        <v>392</v>
      </c>
      <c r="C71" s="81"/>
      <c r="D71" s="81"/>
      <c r="E71" s="93" t="s">
        <v>410</v>
      </c>
      <c r="F71" s="81"/>
      <c r="G71" s="81"/>
      <c r="H71" s="93" t="s">
        <v>411</v>
      </c>
      <c r="I71" s="81"/>
      <c r="J71" s="81"/>
      <c r="K71" s="93" t="s">
        <v>412</v>
      </c>
      <c r="L71" s="81"/>
      <c r="M71" s="81"/>
      <c r="N71" s="93" t="s">
        <v>413</v>
      </c>
      <c r="O71" s="81"/>
      <c r="P71" s="81"/>
      <c r="Q71" s="93" t="s">
        <v>414</v>
      </c>
    </row>
    <row r="72" spans="1:17" ht="15.75" thickBot="1">
      <c r="A72" s="13"/>
      <c r="B72" s="89" t="s">
        <v>396</v>
      </c>
      <c r="C72" s="81"/>
      <c r="D72" s="83"/>
      <c r="E72" s="99">
        <v>-749</v>
      </c>
      <c r="F72" s="81"/>
      <c r="G72" s="83"/>
      <c r="H72" s="100" t="s">
        <v>272</v>
      </c>
      <c r="I72" s="81"/>
      <c r="J72" s="83"/>
      <c r="K72" s="100" t="s">
        <v>272</v>
      </c>
      <c r="L72" s="81"/>
      <c r="M72" s="83"/>
      <c r="N72" s="100" t="s">
        <v>272</v>
      </c>
      <c r="O72" s="81"/>
      <c r="P72" s="83"/>
      <c r="Q72" s="99">
        <v>-749</v>
      </c>
    </row>
    <row r="73" spans="1:17" ht="15.75" thickBot="1">
      <c r="A73" s="13"/>
      <c r="B73" s="89" t="s">
        <v>415</v>
      </c>
      <c r="C73" s="81"/>
      <c r="D73" s="95" t="s">
        <v>194</v>
      </c>
      <c r="E73" s="96" t="s">
        <v>387</v>
      </c>
      <c r="F73" s="81"/>
      <c r="G73" s="95" t="s">
        <v>194</v>
      </c>
      <c r="H73" s="96" t="s">
        <v>416</v>
      </c>
      <c r="I73" s="81"/>
      <c r="J73" s="95" t="s">
        <v>194</v>
      </c>
      <c r="K73" s="96" t="s">
        <v>417</v>
      </c>
      <c r="L73" s="81"/>
      <c r="M73" s="95" t="s">
        <v>194</v>
      </c>
      <c r="N73" s="96" t="s">
        <v>418</v>
      </c>
      <c r="O73" s="81"/>
      <c r="P73" s="95" t="s">
        <v>194</v>
      </c>
      <c r="Q73" s="96" t="s">
        <v>419</v>
      </c>
    </row>
    <row r="74" spans="1:17" ht="15.75" thickTop="1">
      <c r="A74" s="13"/>
      <c r="B74" s="34"/>
      <c r="C74" s="34"/>
      <c r="D74" s="34"/>
      <c r="E74" s="34"/>
      <c r="F74" s="34"/>
      <c r="G74" s="34"/>
      <c r="H74" s="34"/>
      <c r="I74" s="34"/>
      <c r="J74" s="34"/>
      <c r="K74" s="34"/>
      <c r="L74" s="34"/>
      <c r="M74" s="34"/>
      <c r="N74" s="34"/>
      <c r="O74" s="34"/>
      <c r="P74" s="34"/>
      <c r="Q74" s="34"/>
    </row>
    <row r="75" spans="1:17">
      <c r="A75" s="13"/>
      <c r="B75" s="33" t="s">
        <v>420</v>
      </c>
      <c r="C75" s="33"/>
      <c r="D75" s="33"/>
      <c r="E75" s="33"/>
      <c r="F75" s="33"/>
      <c r="G75" s="33"/>
      <c r="H75" s="33"/>
      <c r="I75" s="33"/>
      <c r="J75" s="33"/>
      <c r="K75" s="33"/>
      <c r="L75" s="33"/>
      <c r="M75" s="33"/>
      <c r="N75" s="33"/>
      <c r="O75" s="33"/>
      <c r="P75" s="33"/>
      <c r="Q75" s="33"/>
    </row>
    <row r="76" spans="1:17">
      <c r="A76" s="13"/>
      <c r="B76" s="33" t="s">
        <v>421</v>
      </c>
      <c r="C76" s="33"/>
      <c r="D76" s="33"/>
      <c r="E76" s="33"/>
      <c r="F76" s="33"/>
      <c r="G76" s="33"/>
      <c r="H76" s="33"/>
      <c r="I76" s="33"/>
      <c r="J76" s="33"/>
      <c r="K76" s="33"/>
      <c r="L76" s="33"/>
      <c r="M76" s="33"/>
      <c r="N76" s="33"/>
      <c r="O76" s="33"/>
      <c r="P76" s="33"/>
      <c r="Q76" s="33"/>
    </row>
    <row r="77" spans="1:17">
      <c r="A77" s="13"/>
      <c r="B77" s="101"/>
      <c r="C77" s="18"/>
      <c r="D77" s="15"/>
      <c r="E77" s="17"/>
      <c r="F77" s="15"/>
      <c r="G77" s="15"/>
      <c r="H77" s="17"/>
      <c r="I77" s="15"/>
      <c r="J77" s="15"/>
      <c r="K77" s="17"/>
      <c r="L77" s="15"/>
      <c r="M77" s="15"/>
      <c r="N77" s="17"/>
    </row>
    <row r="78" spans="1:17">
      <c r="A78" s="13"/>
      <c r="B78" s="50"/>
      <c r="C78" s="109"/>
      <c r="D78" s="52" t="s">
        <v>422</v>
      </c>
      <c r="E78" s="52"/>
      <c r="F78" s="52"/>
      <c r="G78" s="52"/>
      <c r="H78" s="52"/>
      <c r="I78" s="109"/>
      <c r="J78" s="52" t="s">
        <v>423</v>
      </c>
      <c r="K78" s="52"/>
      <c r="L78" s="52"/>
      <c r="M78" s="52"/>
      <c r="N78" s="52"/>
    </row>
    <row r="79" spans="1:17" ht="15.75" thickBot="1">
      <c r="A79" s="13"/>
      <c r="B79" s="50"/>
      <c r="C79" s="110"/>
      <c r="D79" s="53" t="s">
        <v>213</v>
      </c>
      <c r="E79" s="53"/>
      <c r="F79" s="53"/>
      <c r="G79" s="53"/>
      <c r="H79" s="53"/>
      <c r="I79" s="109"/>
      <c r="J79" s="53" t="s">
        <v>213</v>
      </c>
      <c r="K79" s="53"/>
      <c r="L79" s="53"/>
      <c r="M79" s="53"/>
      <c r="N79" s="53"/>
    </row>
    <row r="80" spans="1:17" ht="15.75" thickBot="1">
      <c r="A80" s="13"/>
      <c r="B80" s="37"/>
      <c r="C80" s="103"/>
      <c r="D80" s="111">
        <v>2014</v>
      </c>
      <c r="E80" s="111"/>
      <c r="F80" s="102"/>
      <c r="G80" s="111">
        <v>2013</v>
      </c>
      <c r="H80" s="111"/>
      <c r="I80" s="102"/>
      <c r="J80" s="111">
        <v>2014</v>
      </c>
      <c r="K80" s="111"/>
      <c r="L80" s="102"/>
      <c r="M80" s="111">
        <v>2013</v>
      </c>
      <c r="N80" s="111"/>
    </row>
    <row r="81" spans="1:17">
      <c r="A81" s="13"/>
      <c r="B81" s="104" t="s">
        <v>424</v>
      </c>
      <c r="C81" s="103"/>
      <c r="D81" s="63" t="s">
        <v>194</v>
      </c>
      <c r="E81" s="42" t="s">
        <v>318</v>
      </c>
      <c r="F81" s="38"/>
      <c r="G81" s="63" t="s">
        <v>194</v>
      </c>
      <c r="H81" s="42" t="s">
        <v>337</v>
      </c>
      <c r="I81" s="38"/>
      <c r="J81" s="63" t="s">
        <v>194</v>
      </c>
      <c r="K81" s="42" t="s">
        <v>354</v>
      </c>
      <c r="L81" s="38"/>
      <c r="M81" s="105" t="s">
        <v>194</v>
      </c>
      <c r="N81" s="42" t="s">
        <v>369</v>
      </c>
    </row>
    <row r="82" spans="1:17">
      <c r="A82" s="13"/>
      <c r="B82" s="104" t="s">
        <v>425</v>
      </c>
      <c r="C82" s="102"/>
      <c r="D82" s="20"/>
      <c r="E82" s="23" t="s">
        <v>322</v>
      </c>
      <c r="F82" s="38"/>
      <c r="G82" s="20"/>
      <c r="H82" s="23" t="s">
        <v>340</v>
      </c>
      <c r="I82" s="38"/>
      <c r="J82" s="20"/>
      <c r="K82" s="23" t="s">
        <v>357</v>
      </c>
      <c r="L82" s="38"/>
      <c r="M82" s="20"/>
      <c r="N82" s="23" t="s">
        <v>372</v>
      </c>
    </row>
    <row r="83" spans="1:17">
      <c r="A83" s="13"/>
      <c r="B83" s="104" t="s">
        <v>426</v>
      </c>
      <c r="C83" s="102"/>
      <c r="D83" s="20"/>
      <c r="E83" s="23" t="s">
        <v>326</v>
      </c>
      <c r="F83" s="38"/>
      <c r="G83" s="20"/>
      <c r="H83" s="23" t="s">
        <v>343</v>
      </c>
      <c r="I83" s="38"/>
      <c r="J83" s="20"/>
      <c r="K83" s="23" t="s">
        <v>360</v>
      </c>
      <c r="L83" s="38"/>
      <c r="M83" s="20"/>
      <c r="N83" s="23" t="s">
        <v>375</v>
      </c>
    </row>
    <row r="84" spans="1:17" ht="15.75" thickBot="1">
      <c r="A84" s="13"/>
      <c r="B84" s="104" t="s">
        <v>427</v>
      </c>
      <c r="C84" s="102"/>
      <c r="D84" s="72"/>
      <c r="E84" s="44" t="s">
        <v>330</v>
      </c>
      <c r="F84" s="38"/>
      <c r="G84" s="72"/>
      <c r="H84" s="44" t="s">
        <v>346</v>
      </c>
      <c r="I84" s="38"/>
      <c r="J84" s="72"/>
      <c r="K84" s="44" t="s">
        <v>363</v>
      </c>
      <c r="L84" s="38"/>
      <c r="M84" s="72"/>
      <c r="N84" s="44" t="s">
        <v>378</v>
      </c>
    </row>
    <row r="85" spans="1:17">
      <c r="A85" s="13"/>
      <c r="B85" s="104" t="s">
        <v>428</v>
      </c>
      <c r="C85" s="102"/>
      <c r="D85" s="63"/>
      <c r="E85" s="42" t="s">
        <v>429</v>
      </c>
      <c r="F85" s="38"/>
      <c r="G85" s="63"/>
      <c r="H85" s="42" t="s">
        <v>430</v>
      </c>
      <c r="I85" s="38"/>
      <c r="J85" s="63"/>
      <c r="K85" s="42" t="s">
        <v>431</v>
      </c>
      <c r="L85" s="38"/>
      <c r="M85" s="63"/>
      <c r="N85" s="42" t="s">
        <v>432</v>
      </c>
    </row>
    <row r="86" spans="1:17">
      <c r="A86" s="13"/>
      <c r="B86" s="104" t="s">
        <v>433</v>
      </c>
      <c r="C86" s="102"/>
      <c r="D86" s="20"/>
      <c r="E86" s="64">
        <v>-1152</v>
      </c>
      <c r="F86" s="38"/>
      <c r="G86" s="20"/>
      <c r="H86" s="23" t="s">
        <v>347</v>
      </c>
      <c r="I86" s="38"/>
      <c r="J86" s="20"/>
      <c r="K86" s="64">
        <v>-7449</v>
      </c>
      <c r="L86" s="38"/>
      <c r="M86" s="20"/>
      <c r="N86" s="64">
        <v>-2679</v>
      </c>
    </row>
    <row r="87" spans="1:17">
      <c r="A87" s="13"/>
      <c r="B87" s="104" t="s">
        <v>84</v>
      </c>
      <c r="C87" s="102"/>
      <c r="D87" s="20"/>
      <c r="E87" s="64">
        <v>-58998</v>
      </c>
      <c r="F87" s="38"/>
      <c r="G87" s="20"/>
      <c r="H87" s="64">
        <v>-55863</v>
      </c>
      <c r="I87" s="38"/>
      <c r="J87" s="20"/>
      <c r="K87" s="64">
        <v>-171920</v>
      </c>
      <c r="L87" s="38"/>
      <c r="M87" s="20"/>
      <c r="N87" s="64">
        <v>-162277</v>
      </c>
    </row>
    <row r="88" spans="1:17">
      <c r="A88" s="13"/>
      <c r="B88" s="104" t="s">
        <v>85</v>
      </c>
      <c r="C88" s="102"/>
      <c r="D88" s="20"/>
      <c r="E88" s="64">
        <v>-6702</v>
      </c>
      <c r="F88" s="38"/>
      <c r="G88" s="20"/>
      <c r="H88" s="64">
        <v>-6211</v>
      </c>
      <c r="I88" s="38"/>
      <c r="J88" s="20"/>
      <c r="K88" s="64">
        <v>-20158</v>
      </c>
      <c r="L88" s="38"/>
      <c r="M88" s="20"/>
      <c r="N88" s="64">
        <v>-18861</v>
      </c>
    </row>
    <row r="89" spans="1:17" ht="24.75">
      <c r="A89" s="13"/>
      <c r="B89" s="104" t="s">
        <v>434</v>
      </c>
      <c r="C89" s="102"/>
      <c r="D89" s="20"/>
      <c r="E89" s="64">
        <v>-9000</v>
      </c>
      <c r="F89" s="38"/>
      <c r="G89" s="20"/>
      <c r="H89" s="23" t="s">
        <v>435</v>
      </c>
      <c r="I89" s="38"/>
      <c r="J89" s="20"/>
      <c r="K89" s="64">
        <v>-7535</v>
      </c>
      <c r="L89" s="38"/>
      <c r="M89" s="20"/>
      <c r="N89" s="64">
        <v>-11895</v>
      </c>
    </row>
    <row r="90" spans="1:17">
      <c r="A90" s="13"/>
      <c r="B90" s="104" t="s">
        <v>88</v>
      </c>
      <c r="C90" s="102"/>
      <c r="D90" s="20"/>
      <c r="E90" s="64">
        <v>-15815</v>
      </c>
      <c r="F90" s="38"/>
      <c r="G90" s="20"/>
      <c r="H90" s="64">
        <v>-17911</v>
      </c>
      <c r="I90" s="38"/>
      <c r="J90" s="20"/>
      <c r="K90" s="64">
        <v>-48666</v>
      </c>
      <c r="L90" s="38"/>
      <c r="M90" s="20"/>
      <c r="N90" s="64">
        <v>-55851</v>
      </c>
    </row>
    <row r="91" spans="1:17" ht="15.75" thickBot="1">
      <c r="A91" s="13"/>
      <c r="B91" s="104" t="s">
        <v>89</v>
      </c>
      <c r="C91" s="102"/>
      <c r="D91" s="20"/>
      <c r="E91" s="23">
        <v>-389</v>
      </c>
      <c r="F91" s="38"/>
      <c r="G91" s="20"/>
      <c r="H91" s="23" t="s">
        <v>436</v>
      </c>
      <c r="I91" s="38"/>
      <c r="J91" s="72"/>
      <c r="K91" s="44">
        <v>-252</v>
      </c>
      <c r="L91" s="38"/>
      <c r="M91" s="72"/>
      <c r="N91" s="44">
        <v>-119</v>
      </c>
    </row>
    <row r="92" spans="1:17" ht="15.75" thickBot="1">
      <c r="A92" s="13"/>
      <c r="B92" s="104" t="s">
        <v>90</v>
      </c>
      <c r="C92" s="102"/>
      <c r="D92" s="106" t="s">
        <v>194</v>
      </c>
      <c r="E92" s="49" t="s">
        <v>437</v>
      </c>
      <c r="F92" s="38"/>
      <c r="G92" s="106" t="s">
        <v>194</v>
      </c>
      <c r="H92" s="49" t="s">
        <v>438</v>
      </c>
      <c r="I92" s="38"/>
      <c r="J92" s="106" t="s">
        <v>194</v>
      </c>
      <c r="K92" s="49" t="s">
        <v>439</v>
      </c>
      <c r="L92" s="38"/>
      <c r="M92" s="107" t="s">
        <v>194</v>
      </c>
      <c r="N92" s="49" t="s">
        <v>440</v>
      </c>
    </row>
    <row r="93" spans="1:17" ht="15.75" thickTop="1">
      <c r="A93" s="13"/>
      <c r="B93" s="104"/>
      <c r="C93" s="102"/>
      <c r="D93" s="71"/>
      <c r="E93" s="28"/>
      <c r="F93" s="38"/>
      <c r="G93" s="71"/>
      <c r="H93" s="28"/>
      <c r="I93" s="38"/>
      <c r="J93" s="71"/>
      <c r="K93" s="28"/>
      <c r="L93" s="38"/>
      <c r="M93" s="108"/>
      <c r="N93" s="28"/>
    </row>
    <row r="94" spans="1:17">
      <c r="A94" s="13"/>
      <c r="B94" s="34"/>
      <c r="C94" s="34"/>
      <c r="D94" s="34"/>
      <c r="E94" s="34"/>
      <c r="F94" s="34"/>
      <c r="G94" s="34"/>
      <c r="H94" s="34"/>
      <c r="I94" s="34"/>
      <c r="J94" s="34"/>
      <c r="K94" s="34"/>
      <c r="L94" s="34"/>
      <c r="M94" s="34"/>
      <c r="N94" s="34"/>
      <c r="O94" s="34"/>
      <c r="P94" s="34"/>
      <c r="Q94" s="34"/>
    </row>
    <row r="95" spans="1:17">
      <c r="A95" s="13"/>
      <c r="B95" s="33" t="s">
        <v>441</v>
      </c>
      <c r="C95" s="33"/>
      <c r="D95" s="33"/>
      <c r="E95" s="33"/>
      <c r="F95" s="33"/>
      <c r="G95" s="33"/>
      <c r="H95" s="33"/>
      <c r="I95" s="33"/>
      <c r="J95" s="33"/>
      <c r="K95" s="33"/>
      <c r="L95" s="33"/>
      <c r="M95" s="33"/>
      <c r="N95" s="33"/>
      <c r="O95" s="33"/>
      <c r="P95" s="33"/>
      <c r="Q95" s="33"/>
    </row>
    <row r="96" spans="1:17">
      <c r="A96" s="13"/>
      <c r="B96" s="101"/>
      <c r="C96" s="18"/>
      <c r="D96" s="15"/>
      <c r="E96" s="17"/>
      <c r="F96" s="15"/>
      <c r="G96" s="15"/>
      <c r="H96" s="17"/>
      <c r="I96" s="15"/>
      <c r="J96" s="15"/>
      <c r="K96" s="17"/>
      <c r="L96" s="15"/>
      <c r="M96" s="15"/>
      <c r="N96" s="17"/>
    </row>
    <row r="97" spans="1:17">
      <c r="A97" s="13"/>
      <c r="B97" s="50"/>
      <c r="C97" s="109"/>
      <c r="D97" s="52" t="s">
        <v>422</v>
      </c>
      <c r="E97" s="52"/>
      <c r="F97" s="52"/>
      <c r="G97" s="52"/>
      <c r="H97" s="52"/>
      <c r="I97" s="109"/>
      <c r="J97" s="52" t="s">
        <v>423</v>
      </c>
      <c r="K97" s="52"/>
      <c r="L97" s="52"/>
      <c r="M97" s="52"/>
      <c r="N97" s="52"/>
    </row>
    <row r="98" spans="1:17" ht="15.75" thickBot="1">
      <c r="A98" s="13"/>
      <c r="B98" s="50"/>
      <c r="C98" s="109"/>
      <c r="D98" s="53" t="s">
        <v>213</v>
      </c>
      <c r="E98" s="53"/>
      <c r="F98" s="53"/>
      <c r="G98" s="53"/>
      <c r="H98" s="53"/>
      <c r="I98" s="109"/>
      <c r="J98" s="53" t="s">
        <v>213</v>
      </c>
      <c r="K98" s="53"/>
      <c r="L98" s="53"/>
      <c r="M98" s="53"/>
      <c r="N98" s="53"/>
    </row>
    <row r="99" spans="1:17" ht="15.75" thickBot="1">
      <c r="A99" s="13"/>
      <c r="B99" s="37"/>
      <c r="C99" s="102"/>
      <c r="D99" s="111">
        <v>2014</v>
      </c>
      <c r="E99" s="111"/>
      <c r="F99" s="103"/>
      <c r="G99" s="111">
        <v>2013</v>
      </c>
      <c r="H99" s="111"/>
      <c r="I99" s="102"/>
      <c r="J99" s="111">
        <v>2014</v>
      </c>
      <c r="K99" s="111"/>
      <c r="L99" s="102"/>
      <c r="M99" s="111">
        <v>2013</v>
      </c>
      <c r="N99" s="111"/>
    </row>
    <row r="100" spans="1:17">
      <c r="A100" s="13"/>
      <c r="B100" s="104" t="s">
        <v>442</v>
      </c>
      <c r="C100" s="102"/>
      <c r="D100" s="63" t="s">
        <v>194</v>
      </c>
      <c r="E100" s="42" t="s">
        <v>443</v>
      </c>
      <c r="F100" s="38"/>
      <c r="G100" s="63" t="s">
        <v>194</v>
      </c>
      <c r="H100" s="42" t="s">
        <v>444</v>
      </c>
      <c r="I100" s="38"/>
      <c r="J100" s="63" t="s">
        <v>194</v>
      </c>
      <c r="K100" s="42" t="s">
        <v>445</v>
      </c>
      <c r="L100" s="38"/>
      <c r="M100" s="30" t="s">
        <v>194</v>
      </c>
      <c r="N100" s="23" t="s">
        <v>446</v>
      </c>
    </row>
    <row r="101" spans="1:17">
      <c r="A101" s="13"/>
      <c r="B101" s="104" t="s">
        <v>447</v>
      </c>
      <c r="C101" s="102"/>
      <c r="D101" s="20"/>
      <c r="E101" s="23" t="s">
        <v>448</v>
      </c>
      <c r="F101" s="38"/>
      <c r="G101" s="20"/>
      <c r="H101" s="23" t="s">
        <v>449</v>
      </c>
      <c r="I101" s="38"/>
      <c r="J101" s="20"/>
      <c r="K101" s="23" t="s">
        <v>450</v>
      </c>
      <c r="L101" s="38"/>
      <c r="M101" s="20"/>
      <c r="N101" s="23" t="s">
        <v>451</v>
      </c>
    </row>
    <row r="102" spans="1:17" ht="25.5">
      <c r="A102" s="13"/>
      <c r="B102" s="104" t="s">
        <v>452</v>
      </c>
      <c r="C102" s="102"/>
      <c r="D102" s="20"/>
      <c r="E102" s="23" t="s">
        <v>453</v>
      </c>
      <c r="F102" s="38"/>
      <c r="G102" s="20"/>
      <c r="H102" s="23" t="s">
        <v>454</v>
      </c>
      <c r="I102" s="38"/>
      <c r="J102" s="20"/>
      <c r="K102" s="23" t="s">
        <v>455</v>
      </c>
      <c r="L102" s="38"/>
      <c r="M102" s="20"/>
      <c r="N102" s="23" t="s">
        <v>456</v>
      </c>
    </row>
    <row r="103" spans="1:17">
      <c r="A103" s="13"/>
      <c r="B103" s="104" t="s">
        <v>457</v>
      </c>
      <c r="C103" s="102"/>
      <c r="D103" s="20"/>
      <c r="E103" s="23" t="s">
        <v>458</v>
      </c>
      <c r="F103" s="38"/>
      <c r="G103" s="20"/>
      <c r="H103" s="23" t="s">
        <v>459</v>
      </c>
      <c r="I103" s="38"/>
      <c r="J103" s="20"/>
      <c r="K103" s="23" t="s">
        <v>460</v>
      </c>
      <c r="L103" s="38"/>
      <c r="M103" s="20"/>
      <c r="N103" s="23" t="s">
        <v>461</v>
      </c>
    </row>
    <row r="104" spans="1:17" ht="15.75" thickBot="1">
      <c r="A104" s="13"/>
      <c r="B104" s="104" t="s">
        <v>462</v>
      </c>
      <c r="C104" s="102"/>
      <c r="D104" s="72"/>
      <c r="E104" s="44" t="s">
        <v>463</v>
      </c>
      <c r="F104" s="38"/>
      <c r="G104" s="72"/>
      <c r="H104" s="44" t="s">
        <v>464</v>
      </c>
      <c r="I104" s="38"/>
      <c r="J104" s="72"/>
      <c r="K104" s="44" t="s">
        <v>465</v>
      </c>
      <c r="L104" s="38"/>
      <c r="M104" s="72"/>
      <c r="N104" s="44" t="s">
        <v>466</v>
      </c>
    </row>
    <row r="105" spans="1:17">
      <c r="A105" s="13"/>
      <c r="B105" s="104"/>
      <c r="C105" s="102"/>
      <c r="D105" s="63"/>
      <c r="E105" s="42" t="s">
        <v>332</v>
      </c>
      <c r="F105" s="38"/>
      <c r="G105" s="63"/>
      <c r="H105" s="42" t="s">
        <v>348</v>
      </c>
      <c r="I105" s="38"/>
      <c r="J105" s="63"/>
      <c r="K105" s="42" t="s">
        <v>364</v>
      </c>
      <c r="L105" s="38"/>
      <c r="M105" s="63"/>
      <c r="N105" s="42" t="s">
        <v>379</v>
      </c>
    </row>
    <row r="106" spans="1:17" ht="15.75" thickBot="1">
      <c r="A106" s="13"/>
      <c r="B106" s="104" t="s">
        <v>467</v>
      </c>
      <c r="C106" s="102"/>
      <c r="D106" s="72"/>
      <c r="E106" s="47">
        <v>-68157</v>
      </c>
      <c r="F106" s="38"/>
      <c r="G106" s="72"/>
      <c r="H106" s="47">
        <v>-65704</v>
      </c>
      <c r="I106" s="38"/>
      <c r="J106" s="72"/>
      <c r="K106" s="47">
        <v>-193543</v>
      </c>
      <c r="L106" s="38"/>
      <c r="M106" s="72"/>
      <c r="N106" s="47">
        <v>-189311</v>
      </c>
    </row>
    <row r="107" spans="1:17" ht="15.75" thickBot="1">
      <c r="A107" s="13"/>
      <c r="B107" s="104" t="s">
        <v>468</v>
      </c>
      <c r="C107" s="102"/>
      <c r="D107" s="106" t="s">
        <v>194</v>
      </c>
      <c r="E107" s="49" t="s">
        <v>333</v>
      </c>
      <c r="F107" s="38"/>
      <c r="G107" s="106" t="s">
        <v>194</v>
      </c>
      <c r="H107" s="49" t="s">
        <v>349</v>
      </c>
      <c r="I107" s="38"/>
      <c r="J107" s="107" t="s">
        <v>194</v>
      </c>
      <c r="K107" s="49" t="s">
        <v>365</v>
      </c>
      <c r="L107" s="38"/>
      <c r="M107" s="107" t="s">
        <v>194</v>
      </c>
      <c r="N107" s="49" t="s">
        <v>380</v>
      </c>
    </row>
    <row r="108" spans="1:17" ht="15.75" thickTop="1">
      <c r="A108" s="13"/>
      <c r="B108" s="104"/>
      <c r="C108" s="102"/>
      <c r="D108" s="71"/>
      <c r="E108" s="28"/>
      <c r="F108" s="38"/>
      <c r="G108" s="71"/>
      <c r="H108" s="28"/>
      <c r="I108" s="38"/>
      <c r="J108" s="71"/>
      <c r="K108" s="28"/>
      <c r="L108" s="38"/>
      <c r="M108" s="108"/>
      <c r="N108" s="28"/>
    </row>
    <row r="109" spans="1:17">
      <c r="A109" s="13"/>
      <c r="B109" s="113"/>
      <c r="C109" s="113"/>
      <c r="D109" s="113"/>
      <c r="E109" s="113"/>
      <c r="F109" s="113"/>
      <c r="G109" s="113"/>
      <c r="H109" s="113"/>
      <c r="I109" s="113"/>
      <c r="J109" s="113"/>
      <c r="K109" s="113"/>
      <c r="L109" s="113"/>
      <c r="M109" s="113"/>
      <c r="N109" s="113"/>
      <c r="O109" s="113"/>
      <c r="P109" s="113"/>
      <c r="Q109" s="113"/>
    </row>
    <row r="110" spans="1:17">
      <c r="A110" s="13"/>
      <c r="B110" s="35"/>
      <c r="C110" s="35"/>
      <c r="D110" s="35"/>
      <c r="E110" s="35"/>
      <c r="F110" s="35"/>
      <c r="G110" s="35"/>
      <c r="H110" s="35"/>
      <c r="I110" s="35"/>
      <c r="J110" s="35"/>
      <c r="K110" s="35"/>
      <c r="L110" s="35"/>
      <c r="M110" s="35"/>
      <c r="N110" s="35"/>
      <c r="O110" s="35"/>
      <c r="P110" s="35"/>
      <c r="Q110" s="35"/>
    </row>
  </sheetData>
  <mergeCells count="105">
    <mergeCell ref="B75:Q75"/>
    <mergeCell ref="B76:Q76"/>
    <mergeCell ref="B94:Q94"/>
    <mergeCell ref="B95:Q95"/>
    <mergeCell ref="B109:Q109"/>
    <mergeCell ref="B110:Q110"/>
    <mergeCell ref="B55:Q55"/>
    <mergeCell ref="B56:Q56"/>
    <mergeCell ref="B57:Q57"/>
    <mergeCell ref="B58:Q58"/>
    <mergeCell ref="B66:Q66"/>
    <mergeCell ref="B74:Q74"/>
    <mergeCell ref="B20:Q20"/>
    <mergeCell ref="B30:Q30"/>
    <mergeCell ref="B41:Q41"/>
    <mergeCell ref="B52:Q52"/>
    <mergeCell ref="B53:Q53"/>
    <mergeCell ref="B54:Q54"/>
    <mergeCell ref="B4:Q4"/>
    <mergeCell ref="B5:Q5"/>
    <mergeCell ref="B6:Q6"/>
    <mergeCell ref="B7:Q7"/>
    <mergeCell ref="B8:Q8"/>
    <mergeCell ref="B9:Q9"/>
    <mergeCell ref="J98:N98"/>
    <mergeCell ref="D99:E99"/>
    <mergeCell ref="G99:H99"/>
    <mergeCell ref="J99:K99"/>
    <mergeCell ref="M99:N99"/>
    <mergeCell ref="A1:A2"/>
    <mergeCell ref="B1:Q1"/>
    <mergeCell ref="B2:Q2"/>
    <mergeCell ref="B3:Q3"/>
    <mergeCell ref="A4:A110"/>
    <mergeCell ref="D80:E80"/>
    <mergeCell ref="G80:H80"/>
    <mergeCell ref="J80:K80"/>
    <mergeCell ref="M80:N80"/>
    <mergeCell ref="B97:B98"/>
    <mergeCell ref="C97:C98"/>
    <mergeCell ref="D97:H97"/>
    <mergeCell ref="D98:H98"/>
    <mergeCell ref="I97:I98"/>
    <mergeCell ref="J97:N97"/>
    <mergeCell ref="B78:B79"/>
    <mergeCell ref="C78:C79"/>
    <mergeCell ref="D78:H78"/>
    <mergeCell ref="D79:H79"/>
    <mergeCell ref="I78:I79"/>
    <mergeCell ref="J78:N78"/>
    <mergeCell ref="J79:N79"/>
    <mergeCell ref="D60:E60"/>
    <mergeCell ref="G60:H60"/>
    <mergeCell ref="J60:K60"/>
    <mergeCell ref="M60:N60"/>
    <mergeCell ref="P60:Q60"/>
    <mergeCell ref="D68:E68"/>
    <mergeCell ref="G68:H68"/>
    <mergeCell ref="J68:K68"/>
    <mergeCell ref="M68:N68"/>
    <mergeCell ref="P68:Q68"/>
    <mergeCell ref="G44:H44"/>
    <mergeCell ref="I43:I44"/>
    <mergeCell ref="J43:K43"/>
    <mergeCell ref="J44:K44"/>
    <mergeCell ref="L43:L44"/>
    <mergeCell ref="M43:N44"/>
    <mergeCell ref="I32:I33"/>
    <mergeCell ref="J32:K32"/>
    <mergeCell ref="J33:K33"/>
    <mergeCell ref="L32:L33"/>
    <mergeCell ref="M32:N33"/>
    <mergeCell ref="C43:C44"/>
    <mergeCell ref="D43:E43"/>
    <mergeCell ref="D44:E44"/>
    <mergeCell ref="F43:F44"/>
    <mergeCell ref="G43:H43"/>
    <mergeCell ref="C32:C33"/>
    <mergeCell ref="D32:E32"/>
    <mergeCell ref="D33:E33"/>
    <mergeCell ref="F32:F33"/>
    <mergeCell ref="G32:H32"/>
    <mergeCell ref="G33:H33"/>
    <mergeCell ref="G23:H23"/>
    <mergeCell ref="I22:I23"/>
    <mergeCell ref="J22:K22"/>
    <mergeCell ref="J23:K23"/>
    <mergeCell ref="L22:L23"/>
    <mergeCell ref="M22:N23"/>
    <mergeCell ref="I11:I12"/>
    <mergeCell ref="J11:K11"/>
    <mergeCell ref="J12:K12"/>
    <mergeCell ref="L11:L12"/>
    <mergeCell ref="M11:N12"/>
    <mergeCell ref="C22:C23"/>
    <mergeCell ref="D22:E22"/>
    <mergeCell ref="D23:E23"/>
    <mergeCell ref="F22:F23"/>
    <mergeCell ref="G22:H2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3" width="36.5703125" bestFit="1" customWidth="1"/>
    <col min="4" max="4" width="36.5703125" customWidth="1"/>
    <col min="5" max="5" width="8.7109375" customWidth="1"/>
    <col min="6" max="6" width="34.7109375" customWidth="1"/>
    <col min="7" max="7" width="8.42578125" customWidth="1"/>
    <col min="8" max="8" width="30.140625" customWidth="1"/>
    <col min="9" max="9" width="2.28515625" customWidth="1"/>
    <col min="10" max="10" width="31.42578125" customWidth="1"/>
    <col min="11" max="11" width="11.42578125" customWidth="1"/>
    <col min="12" max="12" width="24.42578125" customWidth="1"/>
    <col min="13" max="13" width="11.140625" customWidth="1"/>
    <col min="14" max="14" width="27.7109375" customWidth="1"/>
    <col min="15" max="15" width="3.85546875" customWidth="1"/>
    <col min="16" max="16" width="11.140625" customWidth="1"/>
  </cols>
  <sheetData>
    <row r="1" spans="1:16" ht="15" customHeight="1">
      <c r="A1" s="7" t="s">
        <v>4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70</v>
      </c>
      <c r="B3" s="31" t="s">
        <v>5</v>
      </c>
      <c r="C3" s="31"/>
      <c r="D3" s="31"/>
      <c r="E3" s="31"/>
      <c r="F3" s="31"/>
      <c r="G3" s="31"/>
      <c r="H3" s="31"/>
      <c r="I3" s="31"/>
      <c r="J3" s="31"/>
      <c r="K3" s="31"/>
      <c r="L3" s="31"/>
      <c r="M3" s="31"/>
      <c r="N3" s="31"/>
      <c r="O3" s="31"/>
      <c r="P3" s="31"/>
    </row>
    <row r="4" spans="1:16" ht="15" customHeight="1">
      <c r="A4" s="13" t="s">
        <v>469</v>
      </c>
      <c r="B4" s="31" t="s">
        <v>5</v>
      </c>
      <c r="C4" s="31"/>
      <c r="D4" s="31"/>
      <c r="E4" s="31"/>
      <c r="F4" s="31"/>
      <c r="G4" s="31"/>
      <c r="H4" s="31"/>
      <c r="I4" s="31"/>
      <c r="J4" s="31"/>
      <c r="K4" s="31"/>
      <c r="L4" s="31"/>
      <c r="M4" s="31"/>
      <c r="N4" s="31"/>
      <c r="O4" s="31"/>
      <c r="P4" s="31"/>
    </row>
    <row r="5" spans="1:16">
      <c r="A5" s="13"/>
      <c r="B5" s="32" t="s">
        <v>471</v>
      </c>
      <c r="C5" s="32"/>
      <c r="D5" s="32"/>
      <c r="E5" s="32"/>
      <c r="F5" s="32"/>
      <c r="G5" s="32"/>
      <c r="H5" s="32"/>
      <c r="I5" s="32"/>
      <c r="J5" s="32"/>
      <c r="K5" s="32"/>
      <c r="L5" s="32"/>
      <c r="M5" s="32"/>
      <c r="N5" s="32"/>
      <c r="O5" s="32"/>
      <c r="P5" s="32"/>
    </row>
    <row r="6" spans="1:16" ht="25.5" customHeight="1">
      <c r="A6" s="13"/>
      <c r="B6" s="33" t="s">
        <v>472</v>
      </c>
      <c r="C6" s="33"/>
      <c r="D6" s="33"/>
      <c r="E6" s="33"/>
      <c r="F6" s="33"/>
      <c r="G6" s="33"/>
      <c r="H6" s="33"/>
      <c r="I6" s="33"/>
      <c r="J6" s="33"/>
      <c r="K6" s="33"/>
      <c r="L6" s="33"/>
      <c r="M6" s="33"/>
      <c r="N6" s="33"/>
      <c r="O6" s="33"/>
      <c r="P6" s="33"/>
    </row>
    <row r="7" spans="1:16" ht="25.5" customHeight="1">
      <c r="A7" s="13"/>
      <c r="B7" s="33" t="s">
        <v>473</v>
      </c>
      <c r="C7" s="33"/>
      <c r="D7" s="33"/>
      <c r="E7" s="33"/>
      <c r="F7" s="33"/>
      <c r="G7" s="33"/>
      <c r="H7" s="33"/>
      <c r="I7" s="33"/>
      <c r="J7" s="33"/>
      <c r="K7" s="33"/>
      <c r="L7" s="33"/>
      <c r="M7" s="33"/>
      <c r="N7" s="33"/>
      <c r="O7" s="33"/>
      <c r="P7" s="33"/>
    </row>
    <row r="8" spans="1:16">
      <c r="A8" s="13"/>
      <c r="B8" s="33" t="s">
        <v>474</v>
      </c>
      <c r="C8" s="33"/>
      <c r="D8" s="33"/>
      <c r="E8" s="33"/>
      <c r="F8" s="33"/>
      <c r="G8" s="33"/>
      <c r="H8" s="33"/>
      <c r="I8" s="33"/>
      <c r="J8" s="33"/>
      <c r="K8" s="33"/>
      <c r="L8" s="33"/>
      <c r="M8" s="33"/>
      <c r="N8" s="33"/>
      <c r="O8" s="33"/>
      <c r="P8" s="33"/>
    </row>
    <row r="9" spans="1:16">
      <c r="A9" s="13"/>
      <c r="B9" s="78"/>
      <c r="C9" s="75"/>
      <c r="D9" s="75"/>
      <c r="E9" s="18"/>
      <c r="F9" s="18"/>
      <c r="G9" s="75"/>
      <c r="H9" s="18"/>
      <c r="I9" s="75"/>
      <c r="J9" s="75"/>
      <c r="K9" s="18"/>
      <c r="L9" s="18"/>
      <c r="M9" s="18"/>
      <c r="N9" s="18"/>
    </row>
    <row r="10" spans="1:16">
      <c r="A10" s="13"/>
      <c r="B10" s="115"/>
      <c r="C10" s="109"/>
      <c r="D10" s="122" t="s">
        <v>476</v>
      </c>
      <c r="E10" s="122"/>
      <c r="F10" s="51"/>
      <c r="G10" s="122" t="s">
        <v>477</v>
      </c>
      <c r="H10" s="122"/>
      <c r="I10" s="51"/>
      <c r="J10" s="122" t="s">
        <v>478</v>
      </c>
      <c r="K10" s="51"/>
      <c r="L10" s="122" t="s">
        <v>479</v>
      </c>
      <c r="M10" s="51"/>
      <c r="N10" s="38"/>
    </row>
    <row r="11" spans="1:16" ht="15.75" thickBot="1">
      <c r="A11" s="13"/>
      <c r="B11" s="116" t="s">
        <v>475</v>
      </c>
      <c r="C11" s="109"/>
      <c r="D11" s="123"/>
      <c r="E11" s="123"/>
      <c r="F11" s="51"/>
      <c r="G11" s="123"/>
      <c r="H11" s="123"/>
      <c r="I11" s="51"/>
      <c r="J11" s="123"/>
      <c r="K11" s="51"/>
      <c r="L11" s="123"/>
      <c r="M11" s="51"/>
      <c r="N11" s="118" t="s">
        <v>480</v>
      </c>
    </row>
    <row r="12" spans="1:16">
      <c r="A12" s="13"/>
      <c r="B12" s="119">
        <v>40756</v>
      </c>
      <c r="C12" s="76"/>
      <c r="D12" s="94" t="s">
        <v>194</v>
      </c>
      <c r="E12" s="93" t="s">
        <v>481</v>
      </c>
      <c r="F12" s="120"/>
      <c r="G12" s="93" t="s">
        <v>482</v>
      </c>
      <c r="H12" s="120"/>
      <c r="I12" s="76"/>
      <c r="J12" s="89" t="s">
        <v>483</v>
      </c>
      <c r="K12" s="81"/>
      <c r="L12" s="121">
        <v>41000</v>
      </c>
      <c r="M12" s="81"/>
      <c r="N12" s="121">
        <v>42005</v>
      </c>
    </row>
    <row r="13" spans="1:16">
      <c r="A13" s="13"/>
      <c r="B13" s="119">
        <v>40878</v>
      </c>
      <c r="C13" s="76"/>
      <c r="D13" s="94" t="s">
        <v>194</v>
      </c>
      <c r="E13" s="93" t="s">
        <v>221</v>
      </c>
      <c r="F13" s="120"/>
      <c r="G13" s="93" t="s">
        <v>484</v>
      </c>
      <c r="H13" s="120"/>
      <c r="I13" s="76"/>
      <c r="J13" s="89" t="s">
        <v>483</v>
      </c>
      <c r="K13" s="81"/>
      <c r="L13" s="121">
        <v>41671</v>
      </c>
      <c r="M13" s="81"/>
      <c r="N13" s="121">
        <v>42767</v>
      </c>
    </row>
    <row r="14" spans="1:16">
      <c r="A14" s="13"/>
      <c r="B14" s="119">
        <v>41730</v>
      </c>
      <c r="C14" s="76"/>
      <c r="D14" s="94" t="s">
        <v>194</v>
      </c>
      <c r="E14" s="93" t="s">
        <v>223</v>
      </c>
      <c r="F14" s="120"/>
      <c r="G14" s="93" t="s">
        <v>485</v>
      </c>
      <c r="H14" s="120"/>
      <c r="I14" s="76"/>
      <c r="J14" s="89" t="s">
        <v>483</v>
      </c>
      <c r="K14" s="81"/>
      <c r="L14" s="121">
        <v>41821</v>
      </c>
      <c r="M14" s="81"/>
      <c r="N14" s="121">
        <v>43647</v>
      </c>
    </row>
    <row r="15" spans="1:16">
      <c r="A15" s="13"/>
      <c r="B15" s="119">
        <v>41760</v>
      </c>
      <c r="C15" s="76"/>
      <c r="D15" s="94" t="s">
        <v>194</v>
      </c>
      <c r="E15" s="93" t="s">
        <v>225</v>
      </c>
      <c r="F15" s="120"/>
      <c r="G15" s="93" t="s">
        <v>486</v>
      </c>
      <c r="H15" s="120"/>
      <c r="I15" s="76"/>
      <c r="J15" s="89" t="s">
        <v>483</v>
      </c>
      <c r="K15" s="81"/>
      <c r="L15" s="121">
        <v>42278</v>
      </c>
      <c r="M15" s="81"/>
      <c r="N15" s="121">
        <v>44105</v>
      </c>
    </row>
    <row r="16" spans="1:16">
      <c r="A16" s="13"/>
      <c r="B16" s="119">
        <v>41760</v>
      </c>
      <c r="C16" s="76"/>
      <c r="D16" s="94" t="s">
        <v>194</v>
      </c>
      <c r="E16" s="93" t="s">
        <v>487</v>
      </c>
      <c r="F16" s="120"/>
      <c r="G16" s="93" t="s">
        <v>488</v>
      </c>
      <c r="H16" s="120"/>
      <c r="I16" s="76"/>
      <c r="J16" s="89" t="s">
        <v>483</v>
      </c>
      <c r="K16" s="81"/>
      <c r="L16" s="121">
        <v>42278</v>
      </c>
      <c r="M16" s="81"/>
      <c r="N16" s="121">
        <v>44105</v>
      </c>
    </row>
    <row r="17" spans="1:16">
      <c r="A17" s="13"/>
      <c r="B17" s="119">
        <v>41760</v>
      </c>
      <c r="C17" s="76"/>
      <c r="D17" s="94" t="s">
        <v>194</v>
      </c>
      <c r="E17" s="93" t="s">
        <v>225</v>
      </c>
      <c r="F17" s="120"/>
      <c r="G17" s="93" t="s">
        <v>489</v>
      </c>
      <c r="H17" s="120"/>
      <c r="I17" s="76"/>
      <c r="J17" s="89" t="s">
        <v>483</v>
      </c>
      <c r="K17" s="81"/>
      <c r="L17" s="121">
        <v>42278</v>
      </c>
      <c r="M17" s="81"/>
      <c r="N17" s="121">
        <v>44105</v>
      </c>
    </row>
    <row r="18" spans="1:16">
      <c r="A18" s="13"/>
      <c r="B18" s="119">
        <v>41760</v>
      </c>
      <c r="C18" s="76"/>
      <c r="D18" s="94" t="s">
        <v>194</v>
      </c>
      <c r="E18" s="93" t="s">
        <v>225</v>
      </c>
      <c r="F18" s="120"/>
      <c r="G18" s="93" t="s">
        <v>489</v>
      </c>
      <c r="H18" s="120"/>
      <c r="I18" s="76"/>
      <c r="J18" s="89" t="s">
        <v>483</v>
      </c>
      <c r="K18" s="81"/>
      <c r="L18" s="121">
        <v>42278</v>
      </c>
      <c r="M18" s="81"/>
      <c r="N18" s="121">
        <v>44105</v>
      </c>
    </row>
    <row r="19" spans="1:16">
      <c r="A19" s="13"/>
      <c r="B19" s="58" t="s">
        <v>239</v>
      </c>
      <c r="C19" s="58"/>
      <c r="D19" s="58"/>
      <c r="E19" s="58"/>
      <c r="F19" s="58"/>
      <c r="G19" s="58"/>
      <c r="H19" s="58"/>
      <c r="I19" s="58"/>
      <c r="J19" s="58"/>
      <c r="K19" s="58"/>
      <c r="L19" s="58"/>
      <c r="M19" s="58"/>
      <c r="N19" s="58"/>
      <c r="O19" s="58"/>
      <c r="P19" s="58"/>
    </row>
    <row r="20" spans="1:16">
      <c r="A20" s="13"/>
      <c r="B20" s="112" t="s">
        <v>490</v>
      </c>
      <c r="C20" s="112"/>
      <c r="D20" s="112"/>
      <c r="E20" s="112"/>
      <c r="F20" s="112"/>
      <c r="G20" s="112"/>
      <c r="H20" s="112"/>
      <c r="I20" s="112"/>
      <c r="J20" s="112"/>
      <c r="K20" s="112"/>
      <c r="L20" s="112"/>
      <c r="M20" s="112"/>
      <c r="N20" s="112"/>
      <c r="O20" s="112"/>
      <c r="P20" s="112"/>
    </row>
    <row r="21" spans="1:16">
      <c r="A21" s="13"/>
      <c r="B21" s="33" t="s">
        <v>491</v>
      </c>
      <c r="C21" s="33"/>
      <c r="D21" s="33"/>
      <c r="E21" s="33"/>
      <c r="F21" s="33"/>
      <c r="G21" s="33"/>
      <c r="H21" s="33"/>
      <c r="I21" s="33"/>
      <c r="J21" s="33"/>
      <c r="K21" s="33"/>
      <c r="L21" s="33"/>
      <c r="M21" s="33"/>
      <c r="N21" s="33"/>
      <c r="O21" s="33"/>
      <c r="P21" s="33"/>
    </row>
    <row r="22" spans="1:16">
      <c r="A22" s="13"/>
      <c r="B22" s="33" t="s">
        <v>492</v>
      </c>
      <c r="C22" s="33"/>
      <c r="D22" s="33"/>
      <c r="E22" s="33"/>
      <c r="F22" s="33"/>
      <c r="G22" s="33"/>
      <c r="H22" s="33"/>
      <c r="I22" s="33"/>
      <c r="J22" s="33"/>
      <c r="K22" s="33"/>
      <c r="L22" s="33"/>
      <c r="M22" s="33"/>
      <c r="N22" s="33"/>
      <c r="O22" s="33"/>
      <c r="P22" s="33"/>
    </row>
    <row r="23" spans="1:16">
      <c r="A23" s="13"/>
      <c r="B23" s="124"/>
      <c r="C23" s="15"/>
      <c r="D23" s="125"/>
      <c r="E23" s="15"/>
      <c r="F23" s="17"/>
      <c r="G23" s="15"/>
      <c r="H23" s="17"/>
      <c r="I23" s="15"/>
      <c r="J23" s="15"/>
      <c r="K23" s="15"/>
      <c r="L23" s="17"/>
    </row>
    <row r="24" spans="1:16">
      <c r="A24" s="13"/>
      <c r="B24" s="122" t="s">
        <v>475</v>
      </c>
      <c r="C24" s="126"/>
      <c r="D24" s="117" t="s">
        <v>476</v>
      </c>
      <c r="E24" s="126"/>
      <c r="F24" s="122" t="s">
        <v>494</v>
      </c>
      <c r="G24" s="126"/>
      <c r="H24" s="122" t="s">
        <v>495</v>
      </c>
      <c r="I24" s="126"/>
      <c r="J24" s="122" t="s">
        <v>479</v>
      </c>
      <c r="K24" s="126"/>
      <c r="L24" s="117" t="s">
        <v>496</v>
      </c>
    </row>
    <row r="25" spans="1:16" ht="15.75" thickBot="1">
      <c r="A25" s="13"/>
      <c r="B25" s="123"/>
      <c r="C25" s="126"/>
      <c r="D25" s="118" t="s">
        <v>493</v>
      </c>
      <c r="E25" s="126"/>
      <c r="F25" s="123"/>
      <c r="G25" s="126"/>
      <c r="H25" s="123"/>
      <c r="I25" s="126"/>
      <c r="J25" s="123"/>
      <c r="K25" s="126"/>
      <c r="L25" s="118" t="s">
        <v>497</v>
      </c>
    </row>
    <row r="26" spans="1:16">
      <c r="A26" s="13"/>
      <c r="B26" s="128">
        <v>41061</v>
      </c>
      <c r="C26" s="129"/>
      <c r="D26" s="131">
        <v>300000</v>
      </c>
      <c r="E26" s="129"/>
      <c r="F26" s="93" t="s">
        <v>194</v>
      </c>
      <c r="G26" s="129"/>
      <c r="H26" s="133" t="s">
        <v>499</v>
      </c>
      <c r="I26" s="129"/>
      <c r="J26" s="135">
        <v>41640</v>
      </c>
      <c r="K26" s="129"/>
      <c r="L26" s="135">
        <v>42339</v>
      </c>
    </row>
    <row r="27" spans="1:16">
      <c r="A27" s="13"/>
      <c r="B27" s="127"/>
      <c r="C27" s="129"/>
      <c r="D27" s="130"/>
      <c r="E27" s="129"/>
      <c r="F27" s="93" t="s">
        <v>498</v>
      </c>
      <c r="G27" s="129"/>
      <c r="H27" s="132"/>
      <c r="I27" s="129"/>
      <c r="J27" s="134"/>
      <c r="K27" s="129"/>
      <c r="L27" s="134"/>
    </row>
    <row r="28" spans="1:16">
      <c r="A28" s="13"/>
      <c r="B28" s="58" t="s">
        <v>239</v>
      </c>
      <c r="C28" s="58"/>
      <c r="D28" s="58"/>
      <c r="E28" s="58"/>
      <c r="F28" s="58"/>
      <c r="G28" s="58"/>
      <c r="H28" s="58"/>
      <c r="I28" s="58"/>
      <c r="J28" s="58"/>
      <c r="K28" s="58"/>
      <c r="L28" s="58"/>
      <c r="M28" s="58"/>
      <c r="N28" s="58"/>
      <c r="O28" s="58"/>
      <c r="P28" s="58"/>
    </row>
    <row r="29" spans="1:16">
      <c r="A29" s="13"/>
      <c r="B29" s="176" t="s">
        <v>500</v>
      </c>
      <c r="C29" s="176"/>
      <c r="D29" s="176"/>
      <c r="E29" s="176"/>
      <c r="F29" s="176"/>
      <c r="G29" s="176"/>
      <c r="H29" s="176"/>
      <c r="I29" s="176"/>
      <c r="J29" s="176"/>
      <c r="K29" s="176"/>
      <c r="L29" s="176"/>
      <c r="M29" s="176"/>
      <c r="N29" s="176"/>
      <c r="O29" s="176"/>
      <c r="P29" s="176"/>
    </row>
    <row r="30" spans="1:16">
      <c r="A30" s="13"/>
      <c r="B30" s="33"/>
      <c r="C30" s="33"/>
      <c r="D30" s="33"/>
      <c r="E30" s="33"/>
      <c r="F30" s="33"/>
      <c r="G30" s="33"/>
      <c r="H30" s="33"/>
      <c r="I30" s="33"/>
      <c r="J30" s="33"/>
      <c r="K30" s="33"/>
      <c r="L30" s="33"/>
      <c r="M30" s="33"/>
      <c r="N30" s="33"/>
      <c r="O30" s="33"/>
      <c r="P30" s="33"/>
    </row>
    <row r="31" spans="1:16">
      <c r="A31" s="13"/>
      <c r="B31" s="33" t="s">
        <v>501</v>
      </c>
      <c r="C31" s="33"/>
      <c r="D31" s="33"/>
      <c r="E31" s="33"/>
      <c r="F31" s="33"/>
      <c r="G31" s="33"/>
      <c r="H31" s="33"/>
      <c r="I31" s="33"/>
      <c r="J31" s="33"/>
      <c r="K31" s="33"/>
      <c r="L31" s="33"/>
      <c r="M31" s="33"/>
      <c r="N31" s="33"/>
      <c r="O31" s="33"/>
      <c r="P31" s="33"/>
    </row>
    <row r="32" spans="1:16">
      <c r="A32" s="13"/>
      <c r="B32" s="16"/>
      <c r="C32" s="15"/>
      <c r="D32" s="15"/>
      <c r="E32" s="15"/>
      <c r="F32" s="15"/>
      <c r="G32" s="15"/>
      <c r="H32" s="15"/>
      <c r="I32" s="15"/>
      <c r="J32" s="15"/>
    </row>
    <row r="33" spans="1:16" ht="15.75" thickBot="1">
      <c r="A33" s="13"/>
      <c r="B33" s="117" t="s">
        <v>502</v>
      </c>
      <c r="C33" s="15"/>
      <c r="D33" s="123" t="s">
        <v>503</v>
      </c>
      <c r="E33" s="123"/>
      <c r="F33" s="123"/>
      <c r="G33" s="136"/>
      <c r="H33" s="97" t="s">
        <v>504</v>
      </c>
      <c r="I33" s="97"/>
      <c r="J33" s="97"/>
    </row>
    <row r="34" spans="1:16" ht="15.75" thickBot="1">
      <c r="A34" s="13"/>
      <c r="B34" s="118" t="s">
        <v>505</v>
      </c>
      <c r="C34" s="15"/>
      <c r="D34" s="137" t="s">
        <v>506</v>
      </c>
      <c r="E34" s="138"/>
      <c r="F34" s="137" t="s">
        <v>507</v>
      </c>
      <c r="G34" s="15"/>
      <c r="H34" s="137" t="s">
        <v>506</v>
      </c>
      <c r="I34" s="138"/>
      <c r="J34" s="137" t="s">
        <v>507</v>
      </c>
    </row>
    <row r="35" spans="1:16">
      <c r="A35" s="13"/>
      <c r="B35" s="139" t="s">
        <v>508</v>
      </c>
      <c r="C35" s="15"/>
      <c r="D35" s="140" t="s">
        <v>37</v>
      </c>
      <c r="E35" s="141" t="s">
        <v>194</v>
      </c>
      <c r="F35" s="142" t="s">
        <v>509</v>
      </c>
      <c r="G35" s="136"/>
      <c r="H35" s="140" t="s">
        <v>510</v>
      </c>
      <c r="I35" s="143" t="s">
        <v>194</v>
      </c>
      <c r="J35" s="144">
        <v>-3985</v>
      </c>
    </row>
    <row r="36" spans="1:16">
      <c r="A36" s="13"/>
      <c r="B36" s="56"/>
      <c r="C36" s="15"/>
      <c r="D36" s="15"/>
      <c r="E36" s="145"/>
      <c r="F36" s="145"/>
      <c r="G36" s="136"/>
      <c r="H36" s="146" t="s">
        <v>47</v>
      </c>
      <c r="I36" s="136"/>
      <c r="J36" s="147">
        <v>-747</v>
      </c>
    </row>
    <row r="37" spans="1:16">
      <c r="A37" s="13"/>
      <c r="B37" s="148"/>
      <c r="C37" s="15"/>
      <c r="D37" s="15"/>
      <c r="E37" s="145"/>
      <c r="F37" s="145"/>
      <c r="G37" s="136"/>
      <c r="H37" s="15"/>
      <c r="I37" s="136"/>
      <c r="J37" s="145"/>
    </row>
    <row r="38" spans="1:16">
      <c r="A38" s="13"/>
      <c r="B38" s="148" t="s">
        <v>511</v>
      </c>
      <c r="C38" s="15"/>
      <c r="D38" s="146" t="s">
        <v>512</v>
      </c>
      <c r="E38" s="145"/>
      <c r="F38" s="147" t="s">
        <v>513</v>
      </c>
      <c r="G38" s="136"/>
      <c r="H38" s="15"/>
      <c r="I38" s="136"/>
      <c r="J38" s="145"/>
    </row>
    <row r="39" spans="1:16" ht="15.75" thickBot="1">
      <c r="A39" s="13"/>
      <c r="B39" s="56"/>
      <c r="C39" s="15"/>
      <c r="D39" s="146" t="s">
        <v>37</v>
      </c>
      <c r="E39" s="149"/>
      <c r="F39" s="150" t="s">
        <v>514</v>
      </c>
      <c r="G39" s="145"/>
      <c r="H39" s="145"/>
      <c r="I39" s="149"/>
      <c r="J39" s="149"/>
    </row>
    <row r="40" spans="1:16" ht="25.5" thickBot="1">
      <c r="A40" s="13"/>
      <c r="B40" s="56" t="s">
        <v>515</v>
      </c>
      <c r="C40" s="15"/>
      <c r="D40" s="15"/>
      <c r="E40" s="151" t="s">
        <v>194</v>
      </c>
      <c r="F40" s="152" t="s">
        <v>516</v>
      </c>
      <c r="G40" s="145"/>
      <c r="H40" s="145"/>
      <c r="I40" s="151" t="s">
        <v>194</v>
      </c>
      <c r="J40" s="153">
        <v>-4732</v>
      </c>
    </row>
    <row r="41" spans="1:16" ht="15.75" thickTop="1">
      <c r="A41" s="13"/>
      <c r="B41" s="58" t="s">
        <v>239</v>
      </c>
      <c r="C41" s="58"/>
      <c r="D41" s="58"/>
      <c r="E41" s="58"/>
      <c r="F41" s="58"/>
      <c r="G41" s="58"/>
      <c r="H41" s="58"/>
      <c r="I41" s="58"/>
      <c r="J41" s="58"/>
      <c r="K41" s="58"/>
      <c r="L41" s="58"/>
      <c r="M41" s="58"/>
      <c r="N41" s="58"/>
      <c r="O41" s="58"/>
      <c r="P41" s="58"/>
    </row>
    <row r="42" spans="1:16" ht="90">
      <c r="A42" s="13"/>
      <c r="B42" s="4"/>
      <c r="C42" s="154" t="s">
        <v>517</v>
      </c>
    </row>
    <row r="43" spans="1:16">
      <c r="A43" s="13"/>
      <c r="B43" s="176" t="s">
        <v>518</v>
      </c>
      <c r="C43" s="176"/>
      <c r="D43" s="176"/>
      <c r="E43" s="176"/>
      <c r="F43" s="176"/>
      <c r="G43" s="176"/>
      <c r="H43" s="176"/>
      <c r="I43" s="176"/>
      <c r="J43" s="176"/>
      <c r="K43" s="176"/>
      <c r="L43" s="176"/>
      <c r="M43" s="176"/>
      <c r="N43" s="176"/>
      <c r="O43" s="176"/>
      <c r="P43" s="176"/>
    </row>
    <row r="44" spans="1:16">
      <c r="A44" s="13"/>
      <c r="B44" s="34"/>
      <c r="C44" s="34"/>
      <c r="D44" s="34"/>
      <c r="E44" s="34"/>
      <c r="F44" s="34"/>
      <c r="G44" s="34"/>
      <c r="H44" s="34"/>
      <c r="I44" s="34"/>
      <c r="J44" s="34"/>
      <c r="K44" s="34"/>
      <c r="L44" s="34"/>
      <c r="M44" s="34"/>
      <c r="N44" s="34"/>
      <c r="O44" s="34"/>
      <c r="P44" s="34"/>
    </row>
    <row r="45" spans="1:16">
      <c r="A45" s="13"/>
      <c r="B45" s="33" t="s">
        <v>519</v>
      </c>
      <c r="C45" s="33"/>
      <c r="D45" s="33"/>
      <c r="E45" s="33"/>
      <c r="F45" s="33"/>
      <c r="G45" s="33"/>
      <c r="H45" s="33"/>
      <c r="I45" s="33"/>
      <c r="J45" s="33"/>
      <c r="K45" s="33"/>
      <c r="L45" s="33"/>
      <c r="M45" s="33"/>
      <c r="N45" s="33"/>
      <c r="O45" s="33"/>
      <c r="P45" s="33"/>
    </row>
    <row r="46" spans="1:16">
      <c r="A46" s="13"/>
      <c r="B46" s="16"/>
      <c r="C46" s="15"/>
      <c r="D46" s="15"/>
      <c r="E46" s="15"/>
      <c r="F46" s="15"/>
      <c r="G46" s="15"/>
      <c r="H46" s="15"/>
      <c r="I46" s="15"/>
      <c r="J46" s="15"/>
    </row>
    <row r="47" spans="1:16" ht="15.75" thickBot="1">
      <c r="A47" s="13"/>
      <c r="B47" s="117" t="s">
        <v>502</v>
      </c>
      <c r="C47" s="15"/>
      <c r="D47" s="123" t="s">
        <v>503</v>
      </c>
      <c r="E47" s="123"/>
      <c r="F47" s="123"/>
      <c r="G47" s="136"/>
      <c r="H47" s="97" t="s">
        <v>504</v>
      </c>
      <c r="I47" s="97"/>
      <c r="J47" s="97"/>
    </row>
    <row r="48" spans="1:16" ht="15.75" thickBot="1">
      <c r="A48" s="13"/>
      <c r="B48" s="118" t="s">
        <v>505</v>
      </c>
      <c r="C48" s="15"/>
      <c r="D48" s="137" t="s">
        <v>506</v>
      </c>
      <c r="E48" s="138"/>
      <c r="F48" s="137" t="s">
        <v>507</v>
      </c>
      <c r="G48" s="15"/>
      <c r="H48" s="137" t="s">
        <v>506</v>
      </c>
      <c r="I48" s="138"/>
      <c r="J48" s="137" t="s">
        <v>507</v>
      </c>
    </row>
    <row r="49" spans="1:16">
      <c r="A49" s="13"/>
      <c r="B49" s="139" t="s">
        <v>508</v>
      </c>
      <c r="C49" s="15"/>
      <c r="D49" s="155"/>
      <c r="E49" s="156"/>
      <c r="F49" s="156"/>
      <c r="G49" s="136"/>
      <c r="H49" s="140" t="s">
        <v>42</v>
      </c>
      <c r="I49" s="143" t="s">
        <v>194</v>
      </c>
      <c r="J49" s="157">
        <v>-3373</v>
      </c>
    </row>
    <row r="50" spans="1:16">
      <c r="A50" s="13"/>
      <c r="B50" s="56"/>
      <c r="C50" s="15"/>
      <c r="D50" s="15"/>
      <c r="E50" s="145"/>
      <c r="F50" s="145"/>
      <c r="G50" s="136"/>
      <c r="H50" s="146" t="s">
        <v>47</v>
      </c>
      <c r="I50" s="136"/>
      <c r="J50" s="158">
        <v>-1853</v>
      </c>
    </row>
    <row r="51" spans="1:16">
      <c r="A51" s="13"/>
      <c r="B51" s="56" t="s">
        <v>511</v>
      </c>
      <c r="C51" s="15"/>
      <c r="D51" s="146" t="s">
        <v>31</v>
      </c>
      <c r="E51" s="159" t="s">
        <v>194</v>
      </c>
      <c r="F51" s="147" t="s">
        <v>520</v>
      </c>
      <c r="G51" s="136"/>
      <c r="H51" s="15"/>
      <c r="I51" s="136"/>
      <c r="J51" s="136"/>
    </row>
    <row r="52" spans="1:16" ht="15.75" thickBot="1">
      <c r="A52" s="13"/>
      <c r="B52" s="56"/>
      <c r="C52" s="15"/>
      <c r="D52" s="146" t="s">
        <v>37</v>
      </c>
      <c r="E52" s="145"/>
      <c r="F52" s="147" t="s">
        <v>521</v>
      </c>
      <c r="G52" s="136"/>
      <c r="H52" s="15"/>
      <c r="I52" s="136"/>
      <c r="J52" s="136"/>
    </row>
    <row r="53" spans="1:16" ht="25.5" thickBot="1">
      <c r="A53" s="13"/>
      <c r="B53" s="56" t="s">
        <v>515</v>
      </c>
      <c r="C53" s="15"/>
      <c r="D53" s="15"/>
      <c r="E53" s="151" t="s">
        <v>194</v>
      </c>
      <c r="F53" s="152" t="s">
        <v>522</v>
      </c>
      <c r="G53" s="145"/>
      <c r="H53" s="145"/>
      <c r="I53" s="151" t="s">
        <v>194</v>
      </c>
      <c r="J53" s="153">
        <v>-5226</v>
      </c>
    </row>
    <row r="54" spans="1:16" ht="15.75" thickTop="1">
      <c r="A54" s="13"/>
      <c r="B54" s="56"/>
      <c r="C54" s="15"/>
      <c r="D54" s="15"/>
      <c r="E54" s="160"/>
      <c r="F54" s="160"/>
      <c r="G54" s="145"/>
      <c r="H54" s="145"/>
      <c r="I54" s="160"/>
      <c r="J54" s="160"/>
    </row>
    <row r="55" spans="1:16">
      <c r="A55" s="13"/>
      <c r="B55" s="34"/>
      <c r="C55" s="34"/>
      <c r="D55" s="34"/>
      <c r="E55" s="34"/>
      <c r="F55" s="34"/>
      <c r="G55" s="34"/>
      <c r="H55" s="34"/>
      <c r="I55" s="34"/>
      <c r="J55" s="34"/>
      <c r="K55" s="34"/>
      <c r="L55" s="34"/>
      <c r="M55" s="34"/>
      <c r="N55" s="34"/>
      <c r="O55" s="34"/>
      <c r="P55" s="34"/>
    </row>
    <row r="56" spans="1:16">
      <c r="A56" s="13"/>
      <c r="B56" s="33" t="s">
        <v>523</v>
      </c>
      <c r="C56" s="33"/>
      <c r="D56" s="33"/>
      <c r="E56" s="33"/>
      <c r="F56" s="33"/>
      <c r="G56" s="33"/>
      <c r="H56" s="33"/>
      <c r="I56" s="33"/>
      <c r="J56" s="33"/>
      <c r="K56" s="33"/>
      <c r="L56" s="33"/>
      <c r="M56" s="33"/>
      <c r="N56" s="33"/>
      <c r="O56" s="33"/>
      <c r="P56" s="33"/>
    </row>
    <row r="57" spans="1:16">
      <c r="A57" s="13"/>
      <c r="B57" s="124"/>
      <c r="C57" s="75"/>
      <c r="D57" s="75"/>
      <c r="E57" s="75"/>
      <c r="F57" s="75"/>
      <c r="G57" s="75"/>
      <c r="H57" s="75"/>
      <c r="I57" s="18"/>
      <c r="J57" s="18"/>
      <c r="K57" s="18"/>
      <c r="L57" s="75"/>
      <c r="M57" s="75"/>
      <c r="N57" s="18"/>
      <c r="O57" s="75"/>
      <c r="P57" s="75"/>
    </row>
    <row r="58" spans="1:16">
      <c r="A58" s="13"/>
      <c r="B58" s="166" t="s">
        <v>524</v>
      </c>
      <c r="C58" s="51"/>
      <c r="D58" s="122" t="s">
        <v>525</v>
      </c>
      <c r="E58" s="122"/>
      <c r="F58" s="122"/>
      <c r="G58" s="122"/>
      <c r="H58" s="122"/>
      <c r="I58" s="51"/>
      <c r="J58" s="117" t="s">
        <v>527</v>
      </c>
      <c r="K58" s="51"/>
      <c r="L58" s="122" t="s">
        <v>529</v>
      </c>
      <c r="M58" s="122"/>
      <c r="N58" s="122"/>
      <c r="O58" s="122"/>
      <c r="P58" s="122"/>
    </row>
    <row r="59" spans="1:16" ht="15.75" thickBot="1">
      <c r="A59" s="13"/>
      <c r="B59" s="167"/>
      <c r="C59" s="51"/>
      <c r="D59" s="123" t="s">
        <v>526</v>
      </c>
      <c r="E59" s="123"/>
      <c r="F59" s="123"/>
      <c r="G59" s="123"/>
      <c r="H59" s="123"/>
      <c r="I59" s="51"/>
      <c r="J59" s="118" t="s">
        <v>528</v>
      </c>
      <c r="K59" s="51"/>
      <c r="L59" s="123"/>
      <c r="M59" s="123"/>
      <c r="N59" s="123"/>
      <c r="O59" s="123"/>
      <c r="P59" s="123"/>
    </row>
    <row r="60" spans="1:16">
      <c r="A60" s="13"/>
      <c r="B60" s="168"/>
      <c r="C60" s="51"/>
      <c r="D60" s="170" t="s">
        <v>309</v>
      </c>
      <c r="E60" s="170"/>
      <c r="F60" s="170"/>
      <c r="G60" s="170"/>
      <c r="H60" s="170"/>
      <c r="I60" s="51"/>
      <c r="J60" s="172"/>
      <c r="K60" s="51"/>
      <c r="L60" s="170" t="s">
        <v>309</v>
      </c>
      <c r="M60" s="170"/>
      <c r="N60" s="170"/>
      <c r="O60" s="170"/>
      <c r="P60" s="170"/>
    </row>
    <row r="61" spans="1:16">
      <c r="A61" s="13"/>
      <c r="B61" s="169"/>
      <c r="C61" s="51"/>
      <c r="D61" s="171" t="s">
        <v>213</v>
      </c>
      <c r="E61" s="171"/>
      <c r="F61" s="171"/>
      <c r="G61" s="171"/>
      <c r="H61" s="171"/>
      <c r="I61" s="51"/>
      <c r="J61" s="173"/>
      <c r="K61" s="51"/>
      <c r="L61" s="171" t="s">
        <v>213</v>
      </c>
      <c r="M61" s="171"/>
      <c r="N61" s="171"/>
      <c r="O61" s="171"/>
      <c r="P61" s="171"/>
    </row>
    <row r="62" spans="1:16" ht="15.75" thickBot="1">
      <c r="A62" s="13"/>
      <c r="B62" s="114"/>
      <c r="C62" s="38"/>
      <c r="D62" s="174">
        <v>2014</v>
      </c>
      <c r="E62" s="174"/>
      <c r="F62" s="38"/>
      <c r="G62" s="174">
        <v>2013</v>
      </c>
      <c r="H62" s="174"/>
      <c r="I62" s="38"/>
      <c r="J62" s="38"/>
      <c r="K62" s="38"/>
      <c r="L62" s="174">
        <v>2014</v>
      </c>
      <c r="M62" s="174"/>
      <c r="N62" s="38"/>
      <c r="O62" s="174">
        <v>2013</v>
      </c>
      <c r="P62" s="174"/>
    </row>
    <row r="63" spans="1:16">
      <c r="A63" s="13"/>
      <c r="B63" s="114" t="s">
        <v>508</v>
      </c>
      <c r="C63" s="161"/>
      <c r="D63" s="162" t="s">
        <v>194</v>
      </c>
      <c r="E63" s="91" t="s">
        <v>530</v>
      </c>
      <c r="F63" s="161"/>
      <c r="G63" s="163" t="s">
        <v>194</v>
      </c>
      <c r="H63" s="93">
        <v>-809</v>
      </c>
      <c r="I63" s="161"/>
      <c r="J63" s="163" t="s">
        <v>88</v>
      </c>
      <c r="K63" s="161"/>
      <c r="L63" s="162" t="s">
        <v>194</v>
      </c>
      <c r="M63" s="91" t="s">
        <v>531</v>
      </c>
      <c r="N63" s="161"/>
      <c r="O63" s="162" t="s">
        <v>194</v>
      </c>
      <c r="P63" s="91" t="s">
        <v>532</v>
      </c>
    </row>
    <row r="64" spans="1:16" ht="15.75" thickBot="1">
      <c r="A64" s="13"/>
      <c r="B64" s="114" t="s">
        <v>511</v>
      </c>
      <c r="C64" s="161"/>
      <c r="D64" s="164"/>
      <c r="E64" s="99">
        <v>-735</v>
      </c>
      <c r="F64" s="161"/>
      <c r="G64" s="164"/>
      <c r="H64" s="99" t="s">
        <v>533</v>
      </c>
      <c r="I64" s="161"/>
      <c r="J64" s="163" t="s">
        <v>82</v>
      </c>
      <c r="K64" s="161"/>
      <c r="L64" s="164"/>
      <c r="M64" s="99">
        <v>-132</v>
      </c>
      <c r="N64" s="161"/>
      <c r="O64" s="164"/>
      <c r="P64" s="100" t="s">
        <v>272</v>
      </c>
    </row>
    <row r="65" spans="1:16" ht="15.75" thickBot="1">
      <c r="A65" s="13"/>
      <c r="B65" s="114" t="s">
        <v>119</v>
      </c>
      <c r="C65" s="161"/>
      <c r="D65" s="165" t="s">
        <v>194</v>
      </c>
      <c r="E65" s="96">
        <v>-138</v>
      </c>
      <c r="F65" s="161"/>
      <c r="G65" s="165" t="s">
        <v>194</v>
      </c>
      <c r="H65" s="96">
        <v>-538</v>
      </c>
      <c r="I65" s="161"/>
      <c r="J65" s="161"/>
      <c r="K65" s="161"/>
      <c r="L65" s="165" t="s">
        <v>194</v>
      </c>
      <c r="M65" s="96" t="s">
        <v>534</v>
      </c>
      <c r="N65" s="161"/>
      <c r="O65" s="165" t="s">
        <v>194</v>
      </c>
      <c r="P65" s="96" t="s">
        <v>532</v>
      </c>
    </row>
    <row r="66" spans="1:16" ht="15.75" thickTop="1">
      <c r="A66" s="13"/>
      <c r="B66" s="58"/>
      <c r="C66" s="58"/>
      <c r="D66" s="58"/>
      <c r="E66" s="58"/>
      <c r="F66" s="58"/>
      <c r="G66" s="58"/>
      <c r="H66" s="58"/>
      <c r="I66" s="58"/>
      <c r="J66" s="58"/>
      <c r="K66" s="58"/>
      <c r="L66" s="58"/>
      <c r="M66" s="58"/>
      <c r="N66" s="58"/>
      <c r="O66" s="58"/>
      <c r="P66" s="58"/>
    </row>
    <row r="67" spans="1:16">
      <c r="A67" s="13"/>
      <c r="B67" s="58"/>
      <c r="C67" s="58"/>
      <c r="D67" s="58"/>
      <c r="E67" s="58"/>
      <c r="F67" s="58"/>
      <c r="G67" s="58"/>
      <c r="H67" s="58"/>
      <c r="I67" s="58"/>
      <c r="J67" s="58"/>
      <c r="K67" s="58"/>
      <c r="L67" s="58"/>
      <c r="M67" s="58"/>
      <c r="N67" s="58"/>
      <c r="O67" s="58"/>
      <c r="P67" s="58"/>
    </row>
    <row r="68" spans="1:16">
      <c r="A68" s="13"/>
      <c r="B68" s="124"/>
      <c r="C68" s="75"/>
      <c r="D68" s="75"/>
      <c r="E68" s="75"/>
      <c r="F68" s="75"/>
      <c r="G68" s="75"/>
      <c r="H68" s="75"/>
      <c r="I68" s="18"/>
      <c r="J68" s="18"/>
      <c r="K68" s="18"/>
      <c r="L68" s="75"/>
      <c r="M68" s="75"/>
      <c r="N68" s="18"/>
      <c r="O68" s="75"/>
      <c r="P68" s="75"/>
    </row>
    <row r="69" spans="1:16">
      <c r="A69" s="13"/>
      <c r="B69" s="166" t="s">
        <v>524</v>
      </c>
      <c r="C69" s="51"/>
      <c r="D69" s="122" t="s">
        <v>525</v>
      </c>
      <c r="E69" s="122"/>
      <c r="F69" s="122"/>
      <c r="G69" s="122"/>
      <c r="H69" s="122"/>
      <c r="I69" s="51"/>
      <c r="J69" s="117" t="s">
        <v>527</v>
      </c>
      <c r="K69" s="51"/>
      <c r="L69" s="122" t="s">
        <v>529</v>
      </c>
      <c r="M69" s="122"/>
      <c r="N69" s="122"/>
      <c r="O69" s="122"/>
      <c r="P69" s="122"/>
    </row>
    <row r="70" spans="1:16" ht="15.75" thickBot="1">
      <c r="A70" s="13"/>
      <c r="B70" s="167"/>
      <c r="C70" s="51"/>
      <c r="D70" s="123" t="s">
        <v>526</v>
      </c>
      <c r="E70" s="123"/>
      <c r="F70" s="123"/>
      <c r="G70" s="123"/>
      <c r="H70" s="123"/>
      <c r="I70" s="51"/>
      <c r="J70" s="118" t="s">
        <v>528</v>
      </c>
      <c r="K70" s="51"/>
      <c r="L70" s="123"/>
      <c r="M70" s="123"/>
      <c r="N70" s="123"/>
      <c r="O70" s="123"/>
      <c r="P70" s="123"/>
    </row>
    <row r="71" spans="1:16">
      <c r="A71" s="13"/>
      <c r="B71" s="168"/>
      <c r="C71" s="51"/>
      <c r="D71" s="170" t="s">
        <v>351</v>
      </c>
      <c r="E71" s="170"/>
      <c r="F71" s="170"/>
      <c r="G71" s="170"/>
      <c r="H71" s="170"/>
      <c r="I71" s="51"/>
      <c r="J71" s="172"/>
      <c r="K71" s="51"/>
      <c r="L71" s="170" t="s">
        <v>351</v>
      </c>
      <c r="M71" s="170"/>
      <c r="N71" s="170"/>
      <c r="O71" s="170"/>
      <c r="P71" s="170"/>
    </row>
    <row r="72" spans="1:16">
      <c r="A72" s="13"/>
      <c r="B72" s="169"/>
      <c r="C72" s="51"/>
      <c r="D72" s="171" t="s">
        <v>213</v>
      </c>
      <c r="E72" s="171"/>
      <c r="F72" s="171"/>
      <c r="G72" s="171"/>
      <c r="H72" s="171"/>
      <c r="I72" s="51"/>
      <c r="J72" s="173"/>
      <c r="K72" s="51"/>
      <c r="L72" s="171" t="s">
        <v>213</v>
      </c>
      <c r="M72" s="171"/>
      <c r="N72" s="171"/>
      <c r="O72" s="171"/>
      <c r="P72" s="171"/>
    </row>
    <row r="73" spans="1:16" ht="15.75" thickBot="1">
      <c r="A73" s="13"/>
      <c r="B73" s="114"/>
      <c r="C73" s="38"/>
      <c r="D73" s="174">
        <v>2014</v>
      </c>
      <c r="E73" s="174"/>
      <c r="F73" s="38"/>
      <c r="G73" s="174">
        <v>2013</v>
      </c>
      <c r="H73" s="174"/>
      <c r="I73" s="38"/>
      <c r="J73" s="38"/>
      <c r="K73" s="38"/>
      <c r="L73" s="174">
        <v>2014</v>
      </c>
      <c r="M73" s="174"/>
      <c r="N73" s="38"/>
      <c r="O73" s="174">
        <v>2013</v>
      </c>
      <c r="P73" s="174"/>
    </row>
    <row r="74" spans="1:16">
      <c r="A74" s="13"/>
      <c r="B74" s="114" t="s">
        <v>508</v>
      </c>
      <c r="C74" s="161"/>
      <c r="D74" s="162" t="s">
        <v>194</v>
      </c>
      <c r="E74" s="91">
        <v>-942</v>
      </c>
      <c r="F74" s="161"/>
      <c r="G74" s="163" t="s">
        <v>194</v>
      </c>
      <c r="H74" s="93" t="s">
        <v>535</v>
      </c>
      <c r="I74" s="161"/>
      <c r="J74" s="163" t="s">
        <v>88</v>
      </c>
      <c r="K74" s="161"/>
      <c r="L74" s="162" t="s">
        <v>194</v>
      </c>
      <c r="M74" s="91" t="s">
        <v>536</v>
      </c>
      <c r="N74" s="161"/>
      <c r="O74" s="162" t="s">
        <v>194</v>
      </c>
      <c r="P74" s="91" t="s">
        <v>537</v>
      </c>
    </row>
    <row r="75" spans="1:16" ht="15.75" thickBot="1">
      <c r="A75" s="13"/>
      <c r="B75" s="114" t="s">
        <v>511</v>
      </c>
      <c r="C75" s="161"/>
      <c r="D75" s="164"/>
      <c r="E75" s="99">
        <v>-625</v>
      </c>
      <c r="F75" s="161"/>
      <c r="G75" s="164"/>
      <c r="H75" s="99" t="s">
        <v>538</v>
      </c>
      <c r="I75" s="161"/>
      <c r="J75" s="163" t="s">
        <v>82</v>
      </c>
      <c r="K75" s="161"/>
      <c r="L75" s="164"/>
      <c r="M75" s="99">
        <v>-518</v>
      </c>
      <c r="N75" s="161"/>
      <c r="O75" s="164"/>
      <c r="P75" s="100" t="s">
        <v>272</v>
      </c>
    </row>
    <row r="76" spans="1:16" ht="15.75" thickBot="1">
      <c r="A76" s="13"/>
      <c r="B76" s="114" t="s">
        <v>119</v>
      </c>
      <c r="C76" s="161"/>
      <c r="D76" s="165" t="s">
        <v>194</v>
      </c>
      <c r="E76" s="175">
        <v>-1567</v>
      </c>
      <c r="F76" s="161"/>
      <c r="G76" s="165" t="s">
        <v>194</v>
      </c>
      <c r="H76" s="96" t="s">
        <v>539</v>
      </c>
      <c r="I76" s="161"/>
      <c r="J76" s="161"/>
      <c r="K76" s="161"/>
      <c r="L76" s="165" t="s">
        <v>194</v>
      </c>
      <c r="M76" s="96" t="s">
        <v>540</v>
      </c>
      <c r="N76" s="161"/>
      <c r="O76" s="165" t="s">
        <v>194</v>
      </c>
      <c r="P76" s="96" t="s">
        <v>537</v>
      </c>
    </row>
    <row r="77" spans="1:16" ht="15.75" thickTop="1">
      <c r="A77" s="13"/>
      <c r="B77" s="58" t="s">
        <v>541</v>
      </c>
      <c r="C77" s="58"/>
      <c r="D77" s="58"/>
      <c r="E77" s="58"/>
      <c r="F77" s="58"/>
      <c r="G77" s="58"/>
      <c r="H77" s="58"/>
      <c r="I77" s="58"/>
      <c r="J77" s="58"/>
      <c r="K77" s="58"/>
      <c r="L77" s="58"/>
      <c r="M77" s="58"/>
      <c r="N77" s="58"/>
      <c r="O77" s="58"/>
      <c r="P77" s="58"/>
    </row>
    <row r="78" spans="1:16" ht="22.5" customHeight="1">
      <c r="A78" s="13"/>
      <c r="B78" s="176" t="s">
        <v>542</v>
      </c>
      <c r="C78" s="176"/>
      <c r="D78" s="176"/>
      <c r="E78" s="176"/>
      <c r="F78" s="176"/>
      <c r="G78" s="176"/>
      <c r="H78" s="176"/>
      <c r="I78" s="176"/>
      <c r="J78" s="176"/>
      <c r="K78" s="176"/>
      <c r="L78" s="176"/>
      <c r="M78" s="176"/>
      <c r="N78" s="176"/>
      <c r="O78" s="176"/>
      <c r="P78" s="176"/>
    </row>
    <row r="79" spans="1:16">
      <c r="A79" s="13"/>
      <c r="B79" s="176" t="s">
        <v>543</v>
      </c>
      <c r="C79" s="176"/>
      <c r="D79" s="176"/>
      <c r="E79" s="176"/>
      <c r="F79" s="176"/>
      <c r="G79" s="176"/>
      <c r="H79" s="176"/>
      <c r="I79" s="176"/>
      <c r="J79" s="176"/>
      <c r="K79" s="176"/>
      <c r="L79" s="176"/>
      <c r="M79" s="176"/>
      <c r="N79" s="176"/>
      <c r="O79" s="176"/>
      <c r="P79" s="176"/>
    </row>
    <row r="80" spans="1:16">
      <c r="A80" s="13"/>
      <c r="B80" s="176" t="s">
        <v>544</v>
      </c>
      <c r="C80" s="176"/>
      <c r="D80" s="176"/>
      <c r="E80" s="176"/>
      <c r="F80" s="176"/>
      <c r="G80" s="176"/>
      <c r="H80" s="176"/>
      <c r="I80" s="176"/>
      <c r="J80" s="176"/>
      <c r="K80" s="176"/>
      <c r="L80" s="176"/>
      <c r="M80" s="176"/>
      <c r="N80" s="176"/>
      <c r="O80" s="176"/>
      <c r="P80" s="176"/>
    </row>
    <row r="81" spans="1:16" ht="25.5" customHeight="1">
      <c r="A81" s="13"/>
      <c r="B81" s="33" t="s">
        <v>545</v>
      </c>
      <c r="C81" s="33"/>
      <c r="D81" s="33"/>
      <c r="E81" s="33"/>
      <c r="F81" s="33"/>
      <c r="G81" s="33"/>
      <c r="H81" s="33"/>
      <c r="I81" s="33"/>
      <c r="J81" s="33"/>
      <c r="K81" s="33"/>
      <c r="L81" s="33"/>
      <c r="M81" s="33"/>
      <c r="N81" s="33"/>
      <c r="O81" s="33"/>
      <c r="P81" s="33"/>
    </row>
    <row r="82" spans="1:16">
      <c r="A82" s="13"/>
      <c r="B82" s="33" t="s">
        <v>546</v>
      </c>
      <c r="C82" s="33"/>
      <c r="D82" s="33"/>
      <c r="E82" s="33"/>
      <c r="F82" s="33"/>
      <c r="G82" s="33"/>
      <c r="H82" s="33"/>
      <c r="I82" s="33"/>
      <c r="J82" s="33"/>
      <c r="K82" s="33"/>
      <c r="L82" s="33"/>
      <c r="M82" s="33"/>
      <c r="N82" s="33"/>
      <c r="O82" s="33"/>
      <c r="P82" s="33"/>
    </row>
    <row r="83" spans="1:16">
      <c r="A83" s="13"/>
      <c r="B83" s="35"/>
      <c r="C83" s="35"/>
      <c r="D83" s="35"/>
      <c r="E83" s="35"/>
      <c r="F83" s="35"/>
      <c r="G83" s="35"/>
      <c r="H83" s="35"/>
      <c r="I83" s="35"/>
      <c r="J83" s="35"/>
      <c r="K83" s="35"/>
      <c r="L83" s="35"/>
      <c r="M83" s="35"/>
      <c r="N83" s="35"/>
      <c r="O83" s="35"/>
      <c r="P83" s="35"/>
    </row>
  </sheetData>
  <mergeCells count="105">
    <mergeCell ref="B79:P79"/>
    <mergeCell ref="B80:P80"/>
    <mergeCell ref="B81:P81"/>
    <mergeCell ref="B82:P82"/>
    <mergeCell ref="B83:P83"/>
    <mergeCell ref="B55:P55"/>
    <mergeCell ref="B56:P56"/>
    <mergeCell ref="B66:P66"/>
    <mergeCell ref="B67:P67"/>
    <mergeCell ref="B77:P77"/>
    <mergeCell ref="B78:P78"/>
    <mergeCell ref="B21:P21"/>
    <mergeCell ref="B22:P22"/>
    <mergeCell ref="B28:P28"/>
    <mergeCell ref="B29:P29"/>
    <mergeCell ref="B30:P30"/>
    <mergeCell ref="B31:P31"/>
    <mergeCell ref="B5:P5"/>
    <mergeCell ref="B6:P6"/>
    <mergeCell ref="B7:P7"/>
    <mergeCell ref="B8:P8"/>
    <mergeCell ref="B19:P19"/>
    <mergeCell ref="B20:P20"/>
    <mergeCell ref="D73:E73"/>
    <mergeCell ref="G73:H73"/>
    <mergeCell ref="L73:M73"/>
    <mergeCell ref="O73:P73"/>
    <mergeCell ref="A1:A2"/>
    <mergeCell ref="B1:P1"/>
    <mergeCell ref="B2:P2"/>
    <mergeCell ref="B3:P3"/>
    <mergeCell ref="A4:A83"/>
    <mergeCell ref="B4:P4"/>
    <mergeCell ref="L69:P70"/>
    <mergeCell ref="B71:B72"/>
    <mergeCell ref="C71:C72"/>
    <mergeCell ref="D71:H71"/>
    <mergeCell ref="D72:H72"/>
    <mergeCell ref="I71:I72"/>
    <mergeCell ref="J71:J72"/>
    <mergeCell ref="K71:K72"/>
    <mergeCell ref="L71:P71"/>
    <mergeCell ref="L72:P72"/>
    <mergeCell ref="D62:E62"/>
    <mergeCell ref="G62:H62"/>
    <mergeCell ref="L62:M62"/>
    <mergeCell ref="O62:P62"/>
    <mergeCell ref="B69:B70"/>
    <mergeCell ref="C69:C70"/>
    <mergeCell ref="D69:H69"/>
    <mergeCell ref="D70:H70"/>
    <mergeCell ref="I69:I70"/>
    <mergeCell ref="K69:K70"/>
    <mergeCell ref="L58:P59"/>
    <mergeCell ref="B60:B61"/>
    <mergeCell ref="C60:C61"/>
    <mergeCell ref="D60:H60"/>
    <mergeCell ref="D61:H61"/>
    <mergeCell ref="I60:I61"/>
    <mergeCell ref="J60:J61"/>
    <mergeCell ref="K60:K61"/>
    <mergeCell ref="L60:P60"/>
    <mergeCell ref="L61:P61"/>
    <mergeCell ref="B58:B59"/>
    <mergeCell ref="C58:C59"/>
    <mergeCell ref="D58:H58"/>
    <mergeCell ref="D59:H59"/>
    <mergeCell ref="I58:I59"/>
    <mergeCell ref="K58:K59"/>
    <mergeCell ref="K26:K27"/>
    <mergeCell ref="L26:L27"/>
    <mergeCell ref="D33:F33"/>
    <mergeCell ref="H33:J33"/>
    <mergeCell ref="D47:F47"/>
    <mergeCell ref="H47:J47"/>
    <mergeCell ref="B41:P41"/>
    <mergeCell ref="B43:P43"/>
    <mergeCell ref="B44:P44"/>
    <mergeCell ref="B45:P45"/>
    <mergeCell ref="J24:J25"/>
    <mergeCell ref="K24:K25"/>
    <mergeCell ref="B26:B27"/>
    <mergeCell ref="C26:C27"/>
    <mergeCell ref="D26:D27"/>
    <mergeCell ref="E26:E27"/>
    <mergeCell ref="G26:G27"/>
    <mergeCell ref="H26:H27"/>
    <mergeCell ref="I26:I27"/>
    <mergeCell ref="J26:J27"/>
    <mergeCell ref="K10:K11"/>
    <mergeCell ref="L10:L11"/>
    <mergeCell ref="M10:M11"/>
    <mergeCell ref="B24:B25"/>
    <mergeCell ref="C24:C25"/>
    <mergeCell ref="E24:E25"/>
    <mergeCell ref="F24:F25"/>
    <mergeCell ref="G24:G25"/>
    <mergeCell ref="H24:H25"/>
    <mergeCell ref="I24:I25"/>
    <mergeCell ref="C10:C11"/>
    <mergeCell ref="D10:E11"/>
    <mergeCell ref="F10:F11"/>
    <mergeCell ref="G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2.28515625" bestFit="1" customWidth="1"/>
    <col min="2" max="2" width="36.5703125" customWidth="1"/>
    <col min="3" max="3" width="34" customWidth="1"/>
    <col min="4" max="4" width="11.7109375" customWidth="1"/>
    <col min="5" max="5" width="26" customWidth="1"/>
    <col min="6" max="6" width="34" customWidth="1"/>
    <col min="7" max="7" width="11.7109375" customWidth="1"/>
    <col min="8" max="8" width="26" customWidth="1"/>
    <col min="9" max="9" width="34" customWidth="1"/>
    <col min="10" max="10" width="11.7109375" customWidth="1"/>
    <col min="11" max="11" width="26" customWidth="1"/>
    <col min="12" max="12" width="34" customWidth="1"/>
    <col min="13" max="13" width="11.7109375" customWidth="1"/>
    <col min="14" max="14" width="26" customWidth="1"/>
  </cols>
  <sheetData>
    <row r="1" spans="1:14" ht="15" customHeight="1">
      <c r="A1" s="7" t="s">
        <v>5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8</v>
      </c>
      <c r="B3" s="31" t="s">
        <v>5</v>
      </c>
      <c r="C3" s="31"/>
      <c r="D3" s="31"/>
      <c r="E3" s="31"/>
      <c r="F3" s="31"/>
      <c r="G3" s="31"/>
      <c r="H3" s="31"/>
      <c r="I3" s="31"/>
      <c r="J3" s="31"/>
      <c r="K3" s="31"/>
      <c r="L3" s="31"/>
      <c r="M3" s="31"/>
      <c r="N3" s="31"/>
    </row>
    <row r="4" spans="1:14" ht="15" customHeight="1">
      <c r="A4" s="13" t="s">
        <v>547</v>
      </c>
      <c r="B4" s="31" t="s">
        <v>5</v>
      </c>
      <c r="C4" s="31"/>
      <c r="D4" s="31"/>
      <c r="E4" s="31"/>
      <c r="F4" s="31"/>
      <c r="G4" s="31"/>
      <c r="H4" s="31"/>
      <c r="I4" s="31"/>
      <c r="J4" s="31"/>
      <c r="K4" s="31"/>
      <c r="L4" s="31"/>
      <c r="M4" s="31"/>
      <c r="N4" s="31"/>
    </row>
    <row r="5" spans="1:14">
      <c r="A5" s="13"/>
      <c r="B5" s="57" t="s">
        <v>549</v>
      </c>
      <c r="C5" s="57"/>
      <c r="D5" s="57"/>
      <c r="E5" s="57"/>
      <c r="F5" s="57"/>
      <c r="G5" s="57"/>
      <c r="H5" s="57"/>
      <c r="I5" s="57"/>
      <c r="J5" s="57"/>
      <c r="K5" s="57"/>
      <c r="L5" s="57"/>
      <c r="M5" s="57"/>
      <c r="N5" s="57"/>
    </row>
    <row r="6" spans="1:14" ht="38.25" customHeight="1">
      <c r="A6" s="13"/>
      <c r="B6" s="33" t="s">
        <v>550</v>
      </c>
      <c r="C6" s="33"/>
      <c r="D6" s="33"/>
      <c r="E6" s="33"/>
      <c r="F6" s="33"/>
      <c r="G6" s="33"/>
      <c r="H6" s="33"/>
      <c r="I6" s="33"/>
      <c r="J6" s="33"/>
      <c r="K6" s="33"/>
      <c r="L6" s="33"/>
      <c r="M6" s="33"/>
      <c r="N6" s="33"/>
    </row>
    <row r="7" spans="1:14">
      <c r="A7" s="13"/>
      <c r="B7" s="101"/>
      <c r="C7" s="18"/>
      <c r="D7" s="75"/>
      <c r="E7" s="75"/>
      <c r="F7" s="18"/>
      <c r="G7" s="75"/>
      <c r="H7" s="75"/>
      <c r="I7" s="18"/>
      <c r="J7" s="75"/>
      <c r="K7" s="75"/>
      <c r="L7" s="18"/>
      <c r="M7" s="75"/>
      <c r="N7" s="75"/>
    </row>
    <row r="8" spans="1:14" ht="15.75" thickBot="1">
      <c r="A8" s="13"/>
      <c r="B8" s="161"/>
      <c r="C8" s="161"/>
      <c r="D8" s="179" t="s">
        <v>551</v>
      </c>
      <c r="E8" s="179"/>
      <c r="F8" s="179"/>
      <c r="G8" s="179"/>
      <c r="H8" s="179"/>
      <c r="I8" s="161"/>
      <c r="J8" s="179" t="s">
        <v>552</v>
      </c>
      <c r="K8" s="179"/>
      <c r="L8" s="179"/>
      <c r="M8" s="179"/>
      <c r="N8" s="179"/>
    </row>
    <row r="9" spans="1:14">
      <c r="A9" s="13"/>
      <c r="B9" s="180"/>
      <c r="C9" s="180"/>
      <c r="D9" s="181" t="s">
        <v>553</v>
      </c>
      <c r="E9" s="181"/>
      <c r="F9" s="182"/>
      <c r="G9" s="181" t="s">
        <v>554</v>
      </c>
      <c r="H9" s="181"/>
      <c r="I9" s="180"/>
      <c r="J9" s="181" t="s">
        <v>553</v>
      </c>
      <c r="K9" s="181"/>
      <c r="L9" s="182"/>
      <c r="M9" s="181" t="s">
        <v>554</v>
      </c>
      <c r="N9" s="181"/>
    </row>
    <row r="10" spans="1:14" ht="15.75" thickBot="1">
      <c r="A10" s="13"/>
      <c r="B10" s="180"/>
      <c r="C10" s="180"/>
      <c r="D10" s="179">
        <v>2014</v>
      </c>
      <c r="E10" s="179"/>
      <c r="F10" s="183"/>
      <c r="G10" s="179"/>
      <c r="H10" s="179"/>
      <c r="I10" s="180"/>
      <c r="J10" s="179">
        <v>2014</v>
      </c>
      <c r="K10" s="179"/>
      <c r="L10" s="183"/>
      <c r="M10" s="179"/>
      <c r="N10" s="179"/>
    </row>
    <row r="11" spans="1:14">
      <c r="A11" s="13"/>
      <c r="B11" s="161" t="s">
        <v>555</v>
      </c>
      <c r="C11" s="161"/>
      <c r="D11" s="178" t="s">
        <v>194</v>
      </c>
      <c r="E11" s="45" t="s">
        <v>221</v>
      </c>
      <c r="F11" s="161"/>
      <c r="G11" s="178" t="s">
        <v>194</v>
      </c>
      <c r="H11" s="45" t="s">
        <v>221</v>
      </c>
      <c r="I11" s="161"/>
      <c r="J11" s="178" t="s">
        <v>194</v>
      </c>
      <c r="K11" s="45" t="s">
        <v>556</v>
      </c>
      <c r="L11" s="161"/>
      <c r="M11" s="76" t="s">
        <v>194</v>
      </c>
      <c r="N11" s="22" t="s">
        <v>557</v>
      </c>
    </row>
    <row r="12" spans="1:14">
      <c r="A12" s="13"/>
      <c r="B12" s="161" t="s">
        <v>558</v>
      </c>
      <c r="C12" s="161"/>
      <c r="D12" s="76" t="s">
        <v>194</v>
      </c>
      <c r="E12" s="22" t="s">
        <v>223</v>
      </c>
      <c r="F12" s="161"/>
      <c r="G12" s="76" t="s">
        <v>194</v>
      </c>
      <c r="H12" s="22" t="s">
        <v>223</v>
      </c>
      <c r="I12" s="161"/>
      <c r="J12" s="76" t="s">
        <v>194</v>
      </c>
      <c r="K12" s="22" t="s">
        <v>559</v>
      </c>
      <c r="L12" s="161"/>
      <c r="M12" s="76" t="s">
        <v>194</v>
      </c>
      <c r="N12" s="22" t="s">
        <v>560</v>
      </c>
    </row>
    <row r="13" spans="1:14">
      <c r="A13" s="13"/>
      <c r="B13" s="161" t="s">
        <v>561</v>
      </c>
      <c r="C13" s="161"/>
      <c r="D13" s="76" t="s">
        <v>194</v>
      </c>
      <c r="E13" s="22" t="s">
        <v>225</v>
      </c>
      <c r="F13" s="161"/>
      <c r="G13" s="76" t="s">
        <v>194</v>
      </c>
      <c r="H13" s="22" t="s">
        <v>225</v>
      </c>
      <c r="I13" s="161"/>
      <c r="J13" s="76" t="s">
        <v>194</v>
      </c>
      <c r="K13" s="22" t="s">
        <v>562</v>
      </c>
      <c r="L13" s="161"/>
      <c r="M13" s="76" t="s">
        <v>194</v>
      </c>
      <c r="N13" s="22" t="s">
        <v>563</v>
      </c>
    </row>
    <row r="14" spans="1:14">
      <c r="A14" s="13"/>
      <c r="B14" s="161" t="s">
        <v>564</v>
      </c>
      <c r="C14" s="161"/>
      <c r="D14" s="76" t="s">
        <v>194</v>
      </c>
      <c r="E14" s="22" t="s">
        <v>221</v>
      </c>
      <c r="F14" s="161"/>
      <c r="G14" s="76" t="s">
        <v>194</v>
      </c>
      <c r="H14" s="22" t="s">
        <v>221</v>
      </c>
      <c r="I14" s="161"/>
      <c r="J14" s="76" t="s">
        <v>194</v>
      </c>
      <c r="K14" s="22" t="s">
        <v>565</v>
      </c>
      <c r="L14" s="161"/>
      <c r="M14" s="76" t="s">
        <v>194</v>
      </c>
      <c r="N14" s="22" t="s">
        <v>566</v>
      </c>
    </row>
    <row r="15" spans="1:14">
      <c r="A15" s="13"/>
      <c r="B15" s="161" t="s">
        <v>567</v>
      </c>
      <c r="C15" s="161"/>
      <c r="D15" s="76" t="s">
        <v>194</v>
      </c>
      <c r="E15" s="22" t="s">
        <v>223</v>
      </c>
      <c r="F15" s="161"/>
      <c r="G15" s="76" t="s">
        <v>194</v>
      </c>
      <c r="H15" s="22" t="s">
        <v>223</v>
      </c>
      <c r="I15" s="161"/>
      <c r="J15" s="76" t="s">
        <v>194</v>
      </c>
      <c r="K15" s="22" t="s">
        <v>568</v>
      </c>
      <c r="L15" s="161"/>
      <c r="M15" s="76" t="s">
        <v>194</v>
      </c>
      <c r="N15" s="22" t="s">
        <v>569</v>
      </c>
    </row>
    <row r="16" spans="1:14">
      <c r="A16" s="13"/>
      <c r="B16" s="33" t="s">
        <v>570</v>
      </c>
      <c r="C16" s="33"/>
      <c r="D16" s="33"/>
      <c r="E16" s="33"/>
      <c r="F16" s="33"/>
      <c r="G16" s="33"/>
      <c r="H16" s="33"/>
      <c r="I16" s="33"/>
      <c r="J16" s="33"/>
      <c r="K16" s="33"/>
      <c r="L16" s="33"/>
      <c r="M16" s="33"/>
      <c r="N16" s="33"/>
    </row>
    <row r="17" spans="1:14">
      <c r="A17" s="13"/>
      <c r="B17" s="112" t="s">
        <v>571</v>
      </c>
      <c r="C17" s="112"/>
      <c r="D17" s="112"/>
      <c r="E17" s="112"/>
      <c r="F17" s="112"/>
      <c r="G17" s="112"/>
      <c r="H17" s="112"/>
      <c r="I17" s="112"/>
      <c r="J17" s="112"/>
      <c r="K17" s="112"/>
      <c r="L17" s="112"/>
      <c r="M17" s="112"/>
      <c r="N17" s="112"/>
    </row>
    <row r="18" spans="1:14">
      <c r="A18" s="13"/>
      <c r="B18" s="33" t="s">
        <v>572</v>
      </c>
      <c r="C18" s="33"/>
      <c r="D18" s="33"/>
      <c r="E18" s="33"/>
      <c r="F18" s="33"/>
      <c r="G18" s="33"/>
      <c r="H18" s="33"/>
      <c r="I18" s="33"/>
      <c r="J18" s="33"/>
      <c r="K18" s="33"/>
      <c r="L18" s="33"/>
      <c r="M18" s="33"/>
      <c r="N18" s="33"/>
    </row>
    <row r="19" spans="1:14">
      <c r="A19" s="13"/>
      <c r="B19" s="77"/>
      <c r="C19" s="77"/>
      <c r="D19" s="77"/>
      <c r="E19" s="77"/>
      <c r="F19" s="77"/>
      <c r="G19" s="77"/>
      <c r="H19" s="77"/>
      <c r="I19" s="77"/>
      <c r="J19" s="77"/>
      <c r="K19" s="77"/>
      <c r="L19" s="77"/>
      <c r="M19" s="77"/>
      <c r="N19" s="77"/>
    </row>
    <row r="20" spans="1:14">
      <c r="A20" s="13"/>
      <c r="B20" s="35"/>
      <c r="C20" s="35"/>
      <c r="D20" s="35"/>
      <c r="E20" s="35"/>
      <c r="F20" s="35"/>
      <c r="G20" s="35"/>
      <c r="H20" s="35"/>
      <c r="I20" s="35"/>
      <c r="J20" s="35"/>
      <c r="K20" s="35"/>
      <c r="L20" s="35"/>
      <c r="M20" s="35"/>
      <c r="N20" s="35"/>
    </row>
  </sheetData>
  <mergeCells count="26">
    <mergeCell ref="B6:N6"/>
    <mergeCell ref="B16:N16"/>
    <mergeCell ref="B17:N17"/>
    <mergeCell ref="B18:N18"/>
    <mergeCell ref="B19:N19"/>
    <mergeCell ref="B20:N20"/>
    <mergeCell ref="J10:K10"/>
    <mergeCell ref="L9:L10"/>
    <mergeCell ref="M9:N10"/>
    <mergeCell ref="A1:A2"/>
    <mergeCell ref="B1:N1"/>
    <mergeCell ref="B2:N2"/>
    <mergeCell ref="B3:N3"/>
    <mergeCell ref="A4:A20"/>
    <mergeCell ref="B4:N4"/>
    <mergeCell ref="B5:N5"/>
    <mergeCell ref="D8:H8"/>
    <mergeCell ref="J8:N8"/>
    <mergeCell ref="B9:B10"/>
    <mergeCell ref="C9:C10"/>
    <mergeCell ref="D9:E9"/>
    <mergeCell ref="D10:E10"/>
    <mergeCell ref="F9:F10"/>
    <mergeCell ref="G9:H10"/>
    <mergeCell ref="I9:I10"/>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25.140625" customWidth="1"/>
    <col min="4" max="4" width="5" customWidth="1"/>
    <col min="5" max="5" width="27.5703125" customWidth="1"/>
    <col min="6" max="6" width="25.140625" customWidth="1"/>
    <col min="7" max="7" width="5" customWidth="1"/>
    <col min="8" max="8" width="27.5703125" customWidth="1"/>
    <col min="9" max="9" width="25.140625" customWidth="1"/>
    <col min="10" max="10" width="5" customWidth="1"/>
    <col min="11" max="11" width="27.5703125" customWidth="1"/>
    <col min="12" max="12" width="25.140625" customWidth="1"/>
    <col min="13" max="13" width="5" customWidth="1"/>
    <col min="14" max="14" width="27.5703125" customWidth="1"/>
  </cols>
  <sheetData>
    <row r="1" spans="1:14" ht="15" customHeight="1">
      <c r="A1" s="7" t="s">
        <v>5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4</v>
      </c>
      <c r="B3" s="31" t="s">
        <v>5</v>
      </c>
      <c r="C3" s="31"/>
      <c r="D3" s="31"/>
      <c r="E3" s="31"/>
      <c r="F3" s="31"/>
      <c r="G3" s="31"/>
      <c r="H3" s="31"/>
      <c r="I3" s="31"/>
      <c r="J3" s="31"/>
      <c r="K3" s="31"/>
      <c r="L3" s="31"/>
      <c r="M3" s="31"/>
      <c r="N3" s="31"/>
    </row>
    <row r="4" spans="1:14" ht="15" customHeight="1">
      <c r="A4" s="13" t="s">
        <v>573</v>
      </c>
      <c r="B4" s="31" t="s">
        <v>5</v>
      </c>
      <c r="C4" s="31"/>
      <c r="D4" s="31"/>
      <c r="E4" s="31"/>
      <c r="F4" s="31"/>
      <c r="G4" s="31"/>
      <c r="H4" s="31"/>
      <c r="I4" s="31"/>
      <c r="J4" s="31"/>
      <c r="K4" s="31"/>
      <c r="L4" s="31"/>
      <c r="M4" s="31"/>
      <c r="N4" s="31"/>
    </row>
    <row r="5" spans="1:14">
      <c r="A5" s="13"/>
      <c r="B5" s="32" t="s">
        <v>575</v>
      </c>
      <c r="C5" s="32"/>
      <c r="D5" s="32"/>
      <c r="E5" s="32"/>
      <c r="F5" s="32"/>
      <c r="G5" s="32"/>
      <c r="H5" s="32"/>
      <c r="I5" s="32"/>
      <c r="J5" s="32"/>
      <c r="K5" s="32"/>
      <c r="L5" s="32"/>
      <c r="M5" s="32"/>
      <c r="N5" s="32"/>
    </row>
    <row r="6" spans="1:14">
      <c r="A6" s="13"/>
      <c r="B6" s="33" t="s">
        <v>576</v>
      </c>
      <c r="C6" s="33"/>
      <c r="D6" s="33"/>
      <c r="E6" s="33"/>
      <c r="F6" s="33"/>
      <c r="G6" s="33"/>
      <c r="H6" s="33"/>
      <c r="I6" s="33"/>
      <c r="J6" s="33"/>
      <c r="K6" s="33"/>
      <c r="L6" s="33"/>
      <c r="M6" s="33"/>
      <c r="N6" s="33"/>
    </row>
    <row r="7" spans="1:14">
      <c r="A7" s="13"/>
      <c r="B7" s="101"/>
      <c r="C7" s="15"/>
      <c r="D7" s="15"/>
      <c r="E7" s="15"/>
      <c r="F7" s="15"/>
      <c r="G7" s="15"/>
      <c r="H7" s="15"/>
      <c r="I7" s="15"/>
      <c r="J7" s="15"/>
      <c r="K7" s="15"/>
      <c r="L7" s="15"/>
      <c r="M7" s="15"/>
      <c r="N7" s="15"/>
    </row>
    <row r="8" spans="1:14">
      <c r="A8" s="13"/>
      <c r="B8" s="188"/>
      <c r="C8" s="51"/>
      <c r="D8" s="52" t="s">
        <v>422</v>
      </c>
      <c r="E8" s="52"/>
      <c r="F8" s="52"/>
      <c r="G8" s="52"/>
      <c r="H8" s="52"/>
      <c r="I8" s="51"/>
      <c r="J8" s="52" t="s">
        <v>423</v>
      </c>
      <c r="K8" s="52"/>
      <c r="L8" s="52"/>
      <c r="M8" s="52"/>
      <c r="N8" s="52"/>
    </row>
    <row r="9" spans="1:14" ht="15.75" thickBot="1">
      <c r="A9" s="13"/>
      <c r="B9" s="188"/>
      <c r="C9" s="51"/>
      <c r="D9" s="53" t="s">
        <v>213</v>
      </c>
      <c r="E9" s="53"/>
      <c r="F9" s="53"/>
      <c r="G9" s="53"/>
      <c r="H9" s="53"/>
      <c r="I9" s="51"/>
      <c r="J9" s="53" t="s">
        <v>213</v>
      </c>
      <c r="K9" s="53"/>
      <c r="L9" s="53"/>
      <c r="M9" s="53"/>
      <c r="N9" s="53"/>
    </row>
    <row r="10" spans="1:14" ht="15.75" thickBot="1">
      <c r="A10" s="13"/>
      <c r="B10" s="177"/>
      <c r="C10" s="38"/>
      <c r="D10" s="111">
        <v>2014</v>
      </c>
      <c r="E10" s="111"/>
      <c r="F10" s="41"/>
      <c r="G10" s="111">
        <v>2013</v>
      </c>
      <c r="H10" s="111"/>
      <c r="I10" s="38"/>
      <c r="J10" s="111">
        <v>2014</v>
      </c>
      <c r="K10" s="111"/>
      <c r="L10" s="38"/>
      <c r="M10" s="111">
        <v>2013</v>
      </c>
      <c r="N10" s="111"/>
    </row>
    <row r="11" spans="1:14">
      <c r="A11" s="13"/>
      <c r="B11" s="104" t="s">
        <v>577</v>
      </c>
      <c r="C11" s="38"/>
      <c r="D11" s="41"/>
      <c r="E11" s="63"/>
      <c r="F11" s="38"/>
      <c r="G11" s="41"/>
      <c r="H11" s="63"/>
      <c r="I11" s="38"/>
      <c r="J11" s="41"/>
      <c r="K11" s="63"/>
      <c r="L11" s="38"/>
      <c r="M11" s="38"/>
      <c r="N11" s="20"/>
    </row>
    <row r="12" spans="1:14" ht="39" thickBot="1">
      <c r="A12" s="13"/>
      <c r="B12" s="104" t="s">
        <v>578</v>
      </c>
      <c r="C12" s="38"/>
      <c r="D12" s="184" t="s">
        <v>194</v>
      </c>
      <c r="E12" s="185" t="s">
        <v>579</v>
      </c>
      <c r="F12" s="38"/>
      <c r="G12" s="184" t="s">
        <v>194</v>
      </c>
      <c r="H12" s="185" t="s">
        <v>580</v>
      </c>
      <c r="I12" s="38"/>
      <c r="J12" s="184" t="s">
        <v>194</v>
      </c>
      <c r="K12" s="185" t="s">
        <v>581</v>
      </c>
      <c r="L12" s="38"/>
      <c r="M12" s="184" t="s">
        <v>194</v>
      </c>
      <c r="N12" s="185" t="s">
        <v>582</v>
      </c>
    </row>
    <row r="13" spans="1:14" ht="15.75" thickTop="1">
      <c r="A13" s="13"/>
      <c r="B13" s="186"/>
      <c r="C13" s="125"/>
      <c r="D13" s="187"/>
      <c r="E13" s="160"/>
      <c r="F13" s="125"/>
      <c r="G13" s="187"/>
      <c r="H13" s="160"/>
      <c r="I13" s="125"/>
      <c r="J13" s="187"/>
      <c r="K13" s="160"/>
      <c r="L13" s="125"/>
      <c r="M13" s="187"/>
      <c r="N13" s="160"/>
    </row>
    <row r="14" spans="1:14">
      <c r="A14" s="13"/>
      <c r="B14" s="104" t="s">
        <v>583</v>
      </c>
      <c r="C14" s="38"/>
      <c r="D14" s="38"/>
      <c r="E14" s="20"/>
      <c r="F14" s="38"/>
      <c r="G14" s="38"/>
      <c r="H14" s="20"/>
      <c r="I14" s="38"/>
      <c r="J14" s="38"/>
      <c r="K14" s="20"/>
      <c r="L14" s="38"/>
      <c r="M14" s="38"/>
      <c r="N14" s="20"/>
    </row>
    <row r="15" spans="1:14">
      <c r="A15" s="13"/>
      <c r="B15" s="104" t="s">
        <v>584</v>
      </c>
      <c r="C15" s="38"/>
      <c r="D15" s="38"/>
      <c r="E15" s="22" t="s">
        <v>585</v>
      </c>
      <c r="F15" s="38"/>
      <c r="G15" s="38"/>
      <c r="H15" s="22" t="s">
        <v>586</v>
      </c>
      <c r="I15" s="38"/>
      <c r="J15" s="38"/>
      <c r="K15" s="23" t="s">
        <v>587</v>
      </c>
      <c r="L15" s="38"/>
      <c r="M15" s="38"/>
      <c r="N15" s="22" t="s">
        <v>588</v>
      </c>
    </row>
    <row r="16" spans="1:14" ht="25.5">
      <c r="A16" s="13"/>
      <c r="B16" s="104" t="s">
        <v>589</v>
      </c>
      <c r="C16" s="38"/>
      <c r="D16" s="38"/>
      <c r="E16" s="23" t="s">
        <v>590</v>
      </c>
      <c r="F16" s="38"/>
      <c r="G16" s="38"/>
      <c r="H16" s="23" t="s">
        <v>591</v>
      </c>
      <c r="I16" s="38"/>
      <c r="J16" s="38"/>
      <c r="K16" s="23" t="s">
        <v>592</v>
      </c>
      <c r="L16" s="38"/>
      <c r="M16" s="38"/>
      <c r="N16" s="23" t="s">
        <v>593</v>
      </c>
    </row>
    <row r="17" spans="1:14" ht="15.75" thickBot="1">
      <c r="A17" s="13"/>
      <c r="B17" s="104" t="s">
        <v>594</v>
      </c>
      <c r="C17" s="38"/>
      <c r="D17" s="38"/>
      <c r="E17" s="23" t="s">
        <v>595</v>
      </c>
      <c r="F17" s="38"/>
      <c r="G17" s="38"/>
      <c r="H17" s="23" t="s">
        <v>596</v>
      </c>
      <c r="I17" s="38"/>
      <c r="J17" s="43"/>
      <c r="K17" s="44" t="s">
        <v>597</v>
      </c>
      <c r="L17" s="38"/>
      <c r="M17" s="43"/>
      <c r="N17" s="44" t="s">
        <v>598</v>
      </c>
    </row>
    <row r="18" spans="1:14" ht="15.75" thickBot="1">
      <c r="A18" s="13"/>
      <c r="B18" s="104" t="s">
        <v>599</v>
      </c>
      <c r="C18" s="38"/>
      <c r="D18" s="48"/>
      <c r="E18" s="27" t="s">
        <v>600</v>
      </c>
      <c r="F18" s="38"/>
      <c r="G18" s="48"/>
      <c r="H18" s="27" t="s">
        <v>601</v>
      </c>
      <c r="I18" s="38"/>
      <c r="J18" s="48"/>
      <c r="K18" s="49" t="s">
        <v>602</v>
      </c>
      <c r="L18" s="38"/>
      <c r="M18" s="48"/>
      <c r="N18" s="27" t="s">
        <v>603</v>
      </c>
    </row>
    <row r="19" spans="1:14" ht="15.75" thickTop="1">
      <c r="A19" s="13"/>
      <c r="B19" s="104"/>
      <c r="C19" s="38"/>
      <c r="D19" s="70"/>
      <c r="E19" s="29"/>
      <c r="F19" s="38"/>
      <c r="G19" s="70"/>
      <c r="H19" s="29"/>
      <c r="I19" s="38"/>
      <c r="J19" s="70"/>
      <c r="K19" s="71"/>
      <c r="L19" s="38"/>
      <c r="M19" s="70"/>
      <c r="N19" s="29"/>
    </row>
    <row r="20" spans="1:14">
      <c r="A20" s="13"/>
      <c r="B20" s="34"/>
      <c r="C20" s="34"/>
      <c r="D20" s="34"/>
      <c r="E20" s="34"/>
      <c r="F20" s="34"/>
      <c r="G20" s="34"/>
      <c r="H20" s="34"/>
      <c r="I20" s="34"/>
      <c r="J20" s="34"/>
      <c r="K20" s="34"/>
      <c r="L20" s="34"/>
      <c r="M20" s="34"/>
      <c r="N20" s="34"/>
    </row>
    <row r="21" spans="1:14" ht="25.5" customHeight="1">
      <c r="A21" s="13"/>
      <c r="B21" s="33" t="s">
        <v>604</v>
      </c>
      <c r="C21" s="33"/>
      <c r="D21" s="33"/>
      <c r="E21" s="33"/>
      <c r="F21" s="33"/>
      <c r="G21" s="33"/>
      <c r="H21" s="33"/>
      <c r="I21" s="33"/>
      <c r="J21" s="33"/>
      <c r="K21" s="33"/>
      <c r="L21" s="33"/>
      <c r="M21" s="33"/>
      <c r="N21" s="33"/>
    </row>
    <row r="22" spans="1:14">
      <c r="A22" s="13"/>
      <c r="B22" s="35"/>
      <c r="C22" s="35"/>
      <c r="D22" s="35"/>
      <c r="E22" s="35"/>
      <c r="F22" s="35"/>
      <c r="G22" s="35"/>
      <c r="H22" s="35"/>
      <c r="I22" s="35"/>
      <c r="J22" s="35"/>
      <c r="K22" s="35"/>
      <c r="L22" s="35"/>
      <c r="M22" s="35"/>
      <c r="N22" s="35"/>
    </row>
  </sheetData>
  <mergeCells count="22">
    <mergeCell ref="B5:N5"/>
    <mergeCell ref="B6:N6"/>
    <mergeCell ref="B20:N20"/>
    <mergeCell ref="B21:N21"/>
    <mergeCell ref="B22:N22"/>
    <mergeCell ref="D10:E10"/>
    <mergeCell ref="G10:H10"/>
    <mergeCell ref="J10:K10"/>
    <mergeCell ref="M10:N10"/>
    <mergeCell ref="A1:A2"/>
    <mergeCell ref="B1:N1"/>
    <mergeCell ref="B2:N2"/>
    <mergeCell ref="B3:N3"/>
    <mergeCell ref="A4:A22"/>
    <mergeCell ref="B4:N4"/>
    <mergeCell ref="B8:B9"/>
    <mergeCell ref="C8:C9"/>
    <mergeCell ref="D8:H8"/>
    <mergeCell ref="D9:H9"/>
    <mergeCell ref="I8:I9"/>
    <mergeCell ref="J8:N8"/>
    <mergeCell ref="J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4.140625" bestFit="1" customWidth="1"/>
    <col min="2" max="2" width="36.5703125" bestFit="1" customWidth="1"/>
    <col min="3" max="3" width="6.140625" customWidth="1"/>
    <col min="4" max="4" width="36.5703125" customWidth="1"/>
    <col min="5" max="5" width="20.28515625" customWidth="1"/>
    <col min="6" max="6" width="30.140625" customWidth="1"/>
    <col min="7" max="7" width="10" customWidth="1"/>
    <col min="8" max="8" width="33" customWidth="1"/>
    <col min="9" max="9" width="30.140625" customWidth="1"/>
    <col min="10" max="10" width="7.5703125" customWidth="1"/>
    <col min="11" max="11" width="22.140625" customWidth="1"/>
    <col min="12" max="12" width="30.140625" customWidth="1"/>
    <col min="13" max="13" width="6.7109375" customWidth="1"/>
    <col min="14" max="14" width="19.28515625"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8</v>
      </c>
      <c r="B3" s="31" t="s">
        <v>5</v>
      </c>
      <c r="C3" s="31"/>
      <c r="D3" s="31"/>
      <c r="E3" s="31"/>
      <c r="F3" s="31"/>
      <c r="G3" s="31"/>
      <c r="H3" s="31"/>
      <c r="I3" s="31"/>
      <c r="J3" s="31"/>
      <c r="K3" s="31"/>
      <c r="L3" s="31"/>
      <c r="M3" s="31"/>
      <c r="N3" s="31"/>
    </row>
    <row r="4" spans="1:14" ht="15" customHeight="1">
      <c r="A4" s="13" t="s">
        <v>605</v>
      </c>
      <c r="B4" s="31" t="s">
        <v>5</v>
      </c>
      <c r="C4" s="31"/>
      <c r="D4" s="31"/>
      <c r="E4" s="31"/>
      <c r="F4" s="31"/>
      <c r="G4" s="31"/>
      <c r="H4" s="31"/>
      <c r="I4" s="31"/>
      <c r="J4" s="31"/>
      <c r="K4" s="31"/>
      <c r="L4" s="31"/>
      <c r="M4" s="31"/>
      <c r="N4" s="31"/>
    </row>
    <row r="5" spans="1:14">
      <c r="A5" s="13"/>
      <c r="B5" s="32" t="s">
        <v>606</v>
      </c>
      <c r="C5" s="32"/>
      <c r="D5" s="32"/>
      <c r="E5" s="32"/>
      <c r="F5" s="32"/>
      <c r="G5" s="32"/>
      <c r="H5" s="32"/>
      <c r="I5" s="32"/>
      <c r="J5" s="32"/>
      <c r="K5" s="32"/>
      <c r="L5" s="32"/>
      <c r="M5" s="32"/>
      <c r="N5" s="32"/>
    </row>
    <row r="6" spans="1:14" ht="38.25" customHeight="1">
      <c r="A6" s="13"/>
      <c r="B6" s="33" t="s">
        <v>607</v>
      </c>
      <c r="C6" s="33"/>
      <c r="D6" s="33"/>
      <c r="E6" s="33"/>
      <c r="F6" s="33"/>
      <c r="G6" s="33"/>
      <c r="H6" s="33"/>
      <c r="I6" s="33"/>
      <c r="J6" s="33"/>
      <c r="K6" s="33"/>
      <c r="L6" s="33"/>
      <c r="M6" s="33"/>
      <c r="N6" s="33"/>
    </row>
    <row r="7" spans="1:14" ht="76.5" customHeight="1">
      <c r="A7" s="13"/>
      <c r="B7" s="33" t="s">
        <v>608</v>
      </c>
      <c r="C7" s="33"/>
      <c r="D7" s="33"/>
      <c r="E7" s="33"/>
      <c r="F7" s="33"/>
      <c r="G7" s="33"/>
      <c r="H7" s="33"/>
      <c r="I7" s="33"/>
      <c r="J7" s="33"/>
      <c r="K7" s="33"/>
      <c r="L7" s="33"/>
      <c r="M7" s="33"/>
      <c r="N7" s="33"/>
    </row>
    <row r="8" spans="1:14">
      <c r="A8" s="13"/>
      <c r="B8" s="33" t="s">
        <v>609</v>
      </c>
      <c r="C8" s="33"/>
      <c r="D8" s="33"/>
      <c r="E8" s="33"/>
      <c r="F8" s="33"/>
      <c r="G8" s="33"/>
      <c r="H8" s="33"/>
      <c r="I8" s="33"/>
      <c r="J8" s="33"/>
      <c r="K8" s="33"/>
      <c r="L8" s="33"/>
      <c r="M8" s="33"/>
      <c r="N8" s="33"/>
    </row>
    <row r="9" spans="1:14">
      <c r="A9" s="13"/>
      <c r="B9" s="101"/>
      <c r="C9" s="18"/>
      <c r="D9" s="15"/>
      <c r="E9" s="17"/>
      <c r="F9" s="15"/>
      <c r="G9" s="15"/>
      <c r="H9" s="17"/>
      <c r="I9" s="15"/>
      <c r="J9" s="15"/>
      <c r="K9" s="17"/>
      <c r="L9" s="15"/>
      <c r="M9" s="15"/>
      <c r="N9" s="17"/>
    </row>
    <row r="10" spans="1:14" ht="15.75" thickBot="1">
      <c r="A10" s="13"/>
      <c r="B10" s="189"/>
      <c r="C10" s="102"/>
      <c r="D10" s="53" t="s">
        <v>610</v>
      </c>
      <c r="E10" s="53"/>
      <c r="F10" s="53"/>
      <c r="G10" s="53"/>
      <c r="H10" s="53"/>
      <c r="I10" s="53"/>
      <c r="J10" s="53"/>
      <c r="K10" s="53"/>
      <c r="L10" s="53"/>
      <c r="M10" s="53"/>
      <c r="N10" s="53"/>
    </row>
    <row r="11" spans="1:14">
      <c r="A11" s="13"/>
      <c r="B11" s="190"/>
      <c r="C11" s="109"/>
      <c r="D11" s="191" t="s">
        <v>119</v>
      </c>
      <c r="E11" s="191"/>
      <c r="F11" s="172"/>
      <c r="G11" s="191" t="s">
        <v>611</v>
      </c>
      <c r="H11" s="191"/>
      <c r="I11" s="172"/>
      <c r="J11" s="191" t="s">
        <v>613</v>
      </c>
      <c r="K11" s="191"/>
      <c r="L11" s="172"/>
      <c r="M11" s="191" t="s">
        <v>615</v>
      </c>
      <c r="N11" s="191"/>
    </row>
    <row r="12" spans="1:14" ht="15.75" thickBot="1">
      <c r="A12" s="13"/>
      <c r="B12" s="190"/>
      <c r="C12" s="109"/>
      <c r="D12" s="53"/>
      <c r="E12" s="53"/>
      <c r="F12" s="173"/>
      <c r="G12" s="53" t="s">
        <v>612</v>
      </c>
      <c r="H12" s="53"/>
      <c r="I12" s="173"/>
      <c r="J12" s="53" t="s">
        <v>614</v>
      </c>
      <c r="K12" s="53"/>
      <c r="L12" s="173"/>
      <c r="M12" s="53" t="s">
        <v>616</v>
      </c>
      <c r="N12" s="53"/>
    </row>
    <row r="13" spans="1:14" ht="25.5">
      <c r="A13" s="13"/>
      <c r="B13" s="104" t="s">
        <v>617</v>
      </c>
      <c r="C13" s="102"/>
      <c r="D13" s="63" t="s">
        <v>194</v>
      </c>
      <c r="E13" s="65">
        <v>-3496</v>
      </c>
      <c r="F13" s="38"/>
      <c r="G13" s="20" t="s">
        <v>194</v>
      </c>
      <c r="H13" s="21" t="s">
        <v>272</v>
      </c>
      <c r="I13" s="38"/>
      <c r="J13" s="20" t="s">
        <v>194</v>
      </c>
      <c r="K13" s="64">
        <v>-3496</v>
      </c>
      <c r="L13" s="38"/>
      <c r="M13" s="20" t="s">
        <v>194</v>
      </c>
      <c r="N13" s="21" t="s">
        <v>272</v>
      </c>
    </row>
    <row r="14" spans="1:14" ht="25.5">
      <c r="A14" s="13"/>
      <c r="B14" s="104" t="s">
        <v>618</v>
      </c>
      <c r="C14" s="102"/>
      <c r="D14" s="20" t="s">
        <v>194</v>
      </c>
      <c r="E14" s="23" t="s">
        <v>619</v>
      </c>
      <c r="F14" s="38"/>
      <c r="G14" s="20" t="s">
        <v>194</v>
      </c>
      <c r="H14" s="21" t="s">
        <v>272</v>
      </c>
      <c r="I14" s="38"/>
      <c r="J14" s="20" t="s">
        <v>194</v>
      </c>
      <c r="K14" s="21" t="s">
        <v>272</v>
      </c>
      <c r="L14" s="38"/>
      <c r="M14" s="20" t="s">
        <v>194</v>
      </c>
      <c r="N14" s="23" t="s">
        <v>619</v>
      </c>
    </row>
    <row r="15" spans="1:14">
      <c r="A15" s="13"/>
      <c r="B15" s="104" t="s">
        <v>36</v>
      </c>
      <c r="C15" s="102"/>
      <c r="D15" s="20" t="s">
        <v>194</v>
      </c>
      <c r="E15" s="23" t="s">
        <v>620</v>
      </c>
      <c r="F15" s="38"/>
      <c r="G15" s="20" t="s">
        <v>194</v>
      </c>
      <c r="H15" s="23" t="s">
        <v>620</v>
      </c>
      <c r="I15" s="38"/>
      <c r="J15" s="20" t="s">
        <v>194</v>
      </c>
      <c r="K15" s="21" t="s">
        <v>272</v>
      </c>
      <c r="L15" s="38"/>
      <c r="M15" s="20" t="s">
        <v>194</v>
      </c>
      <c r="N15" s="21" t="s">
        <v>272</v>
      </c>
    </row>
    <row r="16" spans="1:14">
      <c r="A16" s="13"/>
      <c r="B16" s="33"/>
      <c r="C16" s="33"/>
      <c r="D16" s="33"/>
      <c r="E16" s="33"/>
      <c r="F16" s="33"/>
      <c r="G16" s="33"/>
      <c r="H16" s="33"/>
      <c r="I16" s="33"/>
      <c r="J16" s="33"/>
      <c r="K16" s="33"/>
      <c r="L16" s="33"/>
      <c r="M16" s="33"/>
      <c r="N16" s="33"/>
    </row>
    <row r="17" spans="1:14">
      <c r="A17" s="13"/>
      <c r="B17" s="101"/>
      <c r="C17" s="18"/>
      <c r="D17" s="15"/>
      <c r="E17" s="17"/>
      <c r="F17" s="15"/>
      <c r="G17" s="15"/>
      <c r="H17" s="17"/>
      <c r="I17" s="15"/>
      <c r="J17" s="15"/>
      <c r="K17" s="17"/>
      <c r="L17" s="15"/>
      <c r="M17" s="15"/>
      <c r="N17" s="17"/>
    </row>
    <row r="18" spans="1:14" ht="15.75" thickBot="1">
      <c r="A18" s="13"/>
      <c r="B18" s="189"/>
      <c r="C18" s="102"/>
      <c r="D18" s="53" t="s">
        <v>621</v>
      </c>
      <c r="E18" s="53"/>
      <c r="F18" s="53"/>
      <c r="G18" s="53"/>
      <c r="H18" s="53"/>
      <c r="I18" s="53"/>
      <c r="J18" s="53"/>
      <c r="K18" s="53"/>
      <c r="L18" s="53"/>
      <c r="M18" s="53"/>
      <c r="N18" s="53"/>
    </row>
    <row r="19" spans="1:14">
      <c r="A19" s="13"/>
      <c r="B19" s="190"/>
      <c r="C19" s="109"/>
      <c r="D19" s="191" t="s">
        <v>119</v>
      </c>
      <c r="E19" s="191"/>
      <c r="F19" s="172"/>
      <c r="G19" s="191" t="s">
        <v>611</v>
      </c>
      <c r="H19" s="191"/>
      <c r="I19" s="172"/>
      <c r="J19" s="191" t="s">
        <v>613</v>
      </c>
      <c r="K19" s="191"/>
      <c r="L19" s="172"/>
      <c r="M19" s="191" t="s">
        <v>615</v>
      </c>
      <c r="N19" s="191"/>
    </row>
    <row r="20" spans="1:14" ht="15.75" thickBot="1">
      <c r="A20" s="13"/>
      <c r="B20" s="190"/>
      <c r="C20" s="109"/>
      <c r="D20" s="53"/>
      <c r="E20" s="53"/>
      <c r="F20" s="173"/>
      <c r="G20" s="53" t="s">
        <v>612</v>
      </c>
      <c r="H20" s="53"/>
      <c r="I20" s="173"/>
      <c r="J20" s="53" t="s">
        <v>614</v>
      </c>
      <c r="K20" s="53"/>
      <c r="L20" s="173"/>
      <c r="M20" s="53" t="s">
        <v>616</v>
      </c>
      <c r="N20" s="53"/>
    </row>
    <row r="21" spans="1:14" ht="25.5">
      <c r="A21" s="13"/>
      <c r="B21" s="104" t="s">
        <v>617</v>
      </c>
      <c r="C21" s="102"/>
      <c r="D21" s="63" t="s">
        <v>194</v>
      </c>
      <c r="E21" s="65">
        <v>-5226</v>
      </c>
      <c r="F21" s="38"/>
      <c r="G21" s="20" t="s">
        <v>194</v>
      </c>
      <c r="H21" s="21" t="s">
        <v>272</v>
      </c>
      <c r="I21" s="38"/>
      <c r="J21" s="20" t="s">
        <v>194</v>
      </c>
      <c r="K21" s="64">
        <v>-5226</v>
      </c>
      <c r="L21" s="38"/>
      <c r="M21" s="20" t="s">
        <v>194</v>
      </c>
      <c r="N21" s="21" t="s">
        <v>272</v>
      </c>
    </row>
    <row r="22" spans="1:14" ht="25.5">
      <c r="A22" s="13"/>
      <c r="B22" s="104" t="s">
        <v>618</v>
      </c>
      <c r="C22" s="102"/>
      <c r="D22" s="20" t="s">
        <v>194</v>
      </c>
      <c r="E22" s="23" t="s">
        <v>522</v>
      </c>
      <c r="F22" s="38"/>
      <c r="G22" s="20" t="s">
        <v>194</v>
      </c>
      <c r="H22" s="21" t="s">
        <v>272</v>
      </c>
      <c r="I22" s="38"/>
      <c r="J22" s="20" t="s">
        <v>194</v>
      </c>
      <c r="K22" s="21" t="s">
        <v>272</v>
      </c>
      <c r="L22" s="38"/>
      <c r="M22" s="20" t="s">
        <v>194</v>
      </c>
      <c r="N22" s="23" t="s">
        <v>522</v>
      </c>
    </row>
    <row r="23" spans="1:14">
      <c r="A23" s="13"/>
      <c r="B23" s="104" t="s">
        <v>36</v>
      </c>
      <c r="C23" s="102"/>
      <c r="D23" s="20" t="s">
        <v>194</v>
      </c>
      <c r="E23" s="23" t="s">
        <v>622</v>
      </c>
      <c r="F23" s="38"/>
      <c r="G23" s="20" t="s">
        <v>194</v>
      </c>
      <c r="H23" s="23" t="s">
        <v>622</v>
      </c>
      <c r="I23" s="38"/>
      <c r="J23" s="20" t="s">
        <v>194</v>
      </c>
      <c r="K23" s="21" t="s">
        <v>272</v>
      </c>
      <c r="L23" s="38"/>
      <c r="M23" s="20" t="s">
        <v>194</v>
      </c>
      <c r="N23" s="21" t="s">
        <v>272</v>
      </c>
    </row>
    <row r="24" spans="1:14">
      <c r="A24" s="13"/>
      <c r="B24" s="104"/>
      <c r="C24" s="102"/>
      <c r="D24" s="20"/>
      <c r="E24" s="21"/>
      <c r="F24" s="38"/>
      <c r="G24" s="20"/>
      <c r="H24" s="21"/>
      <c r="I24" s="38"/>
      <c r="J24" s="20"/>
      <c r="K24" s="21"/>
      <c r="L24" s="38"/>
      <c r="M24" s="20"/>
      <c r="N24" s="21"/>
    </row>
    <row r="25" spans="1:14">
      <c r="A25" s="13"/>
      <c r="B25" s="34"/>
      <c r="C25" s="34"/>
      <c r="D25" s="34"/>
      <c r="E25" s="34"/>
      <c r="F25" s="34"/>
      <c r="G25" s="34"/>
      <c r="H25" s="34"/>
      <c r="I25" s="34"/>
      <c r="J25" s="34"/>
      <c r="K25" s="34"/>
      <c r="L25" s="34"/>
      <c r="M25" s="34"/>
      <c r="N25" s="34"/>
    </row>
    <row r="26" spans="1:14">
      <c r="A26" s="13"/>
      <c r="B26" s="33" t="s">
        <v>623</v>
      </c>
      <c r="C26" s="33"/>
      <c r="D26" s="33"/>
      <c r="E26" s="33"/>
      <c r="F26" s="33"/>
      <c r="G26" s="33"/>
      <c r="H26" s="33"/>
      <c r="I26" s="33"/>
      <c r="J26" s="33"/>
      <c r="K26" s="33"/>
      <c r="L26" s="33"/>
      <c r="M26" s="33"/>
      <c r="N26" s="33"/>
    </row>
    <row r="27" spans="1:14">
      <c r="A27" s="13"/>
      <c r="B27" s="16"/>
      <c r="C27" s="15"/>
      <c r="D27" s="15"/>
      <c r="E27" s="18"/>
      <c r="F27" s="18"/>
      <c r="G27" s="75"/>
    </row>
    <row r="28" spans="1:14" ht="15.75" thickBot="1">
      <c r="A28" s="13"/>
      <c r="B28" s="62"/>
      <c r="C28" s="43"/>
      <c r="D28" s="40" t="s">
        <v>624</v>
      </c>
      <c r="E28" s="102"/>
      <c r="F28" s="120"/>
      <c r="G28" s="102"/>
    </row>
    <row r="29" spans="1:14">
      <c r="A29" s="13"/>
      <c r="B29" s="62" t="s">
        <v>386</v>
      </c>
      <c r="C29" s="41" t="s">
        <v>194</v>
      </c>
      <c r="D29" s="42" t="s">
        <v>522</v>
      </c>
      <c r="E29" s="102"/>
      <c r="F29" s="120"/>
      <c r="G29" s="76"/>
    </row>
    <row r="30" spans="1:14">
      <c r="A30" s="13"/>
      <c r="B30" s="62" t="s">
        <v>625</v>
      </c>
      <c r="C30" s="38"/>
      <c r="D30" s="23">
        <v>-841</v>
      </c>
      <c r="E30" s="102"/>
      <c r="F30" s="120"/>
      <c r="G30" s="76"/>
    </row>
    <row r="31" spans="1:14" ht="15.75" thickBot="1">
      <c r="A31" s="13"/>
      <c r="B31" s="62" t="s">
        <v>626</v>
      </c>
      <c r="C31" s="43"/>
      <c r="D31" s="47">
        <v>-1010</v>
      </c>
      <c r="E31" s="102"/>
      <c r="F31" s="120"/>
      <c r="G31" s="76"/>
    </row>
    <row r="32" spans="1:14" ht="15.75" thickBot="1">
      <c r="A32" s="13"/>
      <c r="B32" s="62" t="s">
        <v>398</v>
      </c>
      <c r="C32" s="48" t="s">
        <v>194</v>
      </c>
      <c r="D32" s="49" t="s">
        <v>619</v>
      </c>
      <c r="E32" s="102"/>
      <c r="F32" s="120"/>
      <c r="G32" s="76"/>
    </row>
    <row r="33" spans="1:14" ht="15.75" thickTop="1">
      <c r="A33" s="13"/>
      <c r="B33" s="62"/>
      <c r="C33" s="70"/>
      <c r="D33" s="71"/>
      <c r="E33" s="102"/>
      <c r="F33" s="120"/>
      <c r="G33" s="76"/>
    </row>
    <row r="34" spans="1:14">
      <c r="A34" s="13"/>
      <c r="B34" s="34"/>
      <c r="C34" s="34"/>
      <c r="D34" s="34"/>
      <c r="E34" s="34"/>
      <c r="F34" s="34"/>
      <c r="G34" s="34"/>
      <c r="H34" s="34"/>
      <c r="I34" s="34"/>
      <c r="J34" s="34"/>
      <c r="K34" s="34"/>
      <c r="L34" s="34"/>
      <c r="M34" s="34"/>
      <c r="N34" s="34"/>
    </row>
    <row r="35" spans="1:14">
      <c r="A35" s="13"/>
      <c r="B35" s="33" t="s">
        <v>627</v>
      </c>
      <c r="C35" s="33"/>
      <c r="D35" s="33"/>
      <c r="E35" s="33"/>
      <c r="F35" s="33"/>
      <c r="G35" s="33"/>
      <c r="H35" s="33"/>
      <c r="I35" s="33"/>
      <c r="J35" s="33"/>
      <c r="K35" s="33"/>
      <c r="L35" s="33"/>
      <c r="M35" s="33"/>
      <c r="N35" s="33"/>
    </row>
    <row r="36" spans="1:14">
      <c r="A36" s="13"/>
      <c r="B36" s="16"/>
      <c r="C36" s="15"/>
      <c r="D36" s="15"/>
      <c r="E36" s="18"/>
      <c r="F36" s="18"/>
      <c r="G36" s="75"/>
    </row>
    <row r="37" spans="1:14" ht="15.75" thickBot="1">
      <c r="A37" s="13"/>
      <c r="B37" s="62"/>
      <c r="C37" s="43"/>
      <c r="D37" s="40" t="s">
        <v>624</v>
      </c>
      <c r="E37" s="102"/>
      <c r="F37" s="120"/>
      <c r="G37" s="102"/>
    </row>
    <row r="38" spans="1:14">
      <c r="A38" s="13"/>
      <c r="B38" s="62" t="s">
        <v>402</v>
      </c>
      <c r="C38" s="41" t="s">
        <v>194</v>
      </c>
      <c r="D38" s="42" t="s">
        <v>628</v>
      </c>
      <c r="E38" s="102"/>
      <c r="F38" s="120"/>
      <c r="G38" s="76"/>
    </row>
    <row r="39" spans="1:14" ht="15.75" thickBot="1">
      <c r="A39" s="13"/>
      <c r="B39" s="62" t="s">
        <v>626</v>
      </c>
      <c r="C39" s="43"/>
      <c r="D39" s="44" t="s">
        <v>629</v>
      </c>
      <c r="E39" s="102"/>
      <c r="F39" s="120"/>
      <c r="G39" s="76"/>
    </row>
    <row r="40" spans="1:14" ht="15.75" thickBot="1">
      <c r="A40" s="13"/>
      <c r="B40" s="62" t="s">
        <v>415</v>
      </c>
      <c r="C40" s="48" t="s">
        <v>194</v>
      </c>
      <c r="D40" s="49" t="s">
        <v>630</v>
      </c>
      <c r="E40" s="102"/>
      <c r="F40" s="120"/>
      <c r="G40" s="76"/>
    </row>
    <row r="41" spans="1:14" ht="15.75" thickTop="1">
      <c r="A41" s="13"/>
      <c r="B41" s="62"/>
      <c r="C41" s="70"/>
      <c r="D41" s="71"/>
      <c r="E41" s="102"/>
      <c r="F41" s="120"/>
      <c r="G41" s="76"/>
    </row>
    <row r="42" spans="1:14">
      <c r="A42" s="13"/>
      <c r="B42" s="77"/>
      <c r="C42" s="77"/>
      <c r="D42" s="77"/>
      <c r="E42" s="77"/>
      <c r="F42" s="77"/>
      <c r="G42" s="77"/>
      <c r="H42" s="77"/>
      <c r="I42" s="77"/>
      <c r="J42" s="77"/>
      <c r="K42" s="77"/>
      <c r="L42" s="77"/>
      <c r="M42" s="77"/>
      <c r="N42" s="77"/>
    </row>
    <row r="43" spans="1:14">
      <c r="A43" s="13"/>
      <c r="B43" s="35"/>
      <c r="C43" s="35"/>
      <c r="D43" s="35"/>
      <c r="E43" s="35"/>
      <c r="F43" s="35"/>
      <c r="G43" s="35"/>
      <c r="H43" s="35"/>
      <c r="I43" s="35"/>
      <c r="J43" s="35"/>
      <c r="K43" s="35"/>
      <c r="L43" s="35"/>
      <c r="M43" s="35"/>
      <c r="N43" s="35"/>
    </row>
  </sheetData>
  <mergeCells count="43">
    <mergeCell ref="B43:N43"/>
    <mergeCell ref="B16:N16"/>
    <mergeCell ref="B25:N25"/>
    <mergeCell ref="B26:N26"/>
    <mergeCell ref="B34:N34"/>
    <mergeCell ref="B35:N35"/>
    <mergeCell ref="B42:N42"/>
    <mergeCell ref="A1:A2"/>
    <mergeCell ref="B1:N1"/>
    <mergeCell ref="B2:N2"/>
    <mergeCell ref="B3:N3"/>
    <mergeCell ref="A4:A43"/>
    <mergeCell ref="B4:N4"/>
    <mergeCell ref="B5:N5"/>
    <mergeCell ref="B6:N6"/>
    <mergeCell ref="B7:N7"/>
    <mergeCell ref="B8:N8"/>
    <mergeCell ref="I19:I20"/>
    <mergeCell ref="J19:K19"/>
    <mergeCell ref="J20:K20"/>
    <mergeCell ref="L19:L20"/>
    <mergeCell ref="M19:N19"/>
    <mergeCell ref="M20:N20"/>
    <mergeCell ref="L11:L12"/>
    <mergeCell ref="M11:N11"/>
    <mergeCell ref="M12:N12"/>
    <mergeCell ref="D18:N18"/>
    <mergeCell ref="B19:B20"/>
    <mergeCell ref="C19:C20"/>
    <mergeCell ref="D19:E20"/>
    <mergeCell ref="F19:F20"/>
    <mergeCell ref="G19:H19"/>
    <mergeCell ref="G20:H20"/>
    <mergeCell ref="D10:N10"/>
    <mergeCell ref="B11:B12"/>
    <mergeCell ref="C11:C12"/>
    <mergeCell ref="D11:E12"/>
    <mergeCell ref="F11:F12"/>
    <mergeCell ref="G11:H11"/>
    <mergeCell ref="G12:H12"/>
    <mergeCell ref="I11:I12"/>
    <mergeCell ref="J11:K11"/>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1.5703125" customWidth="1"/>
    <col min="4" max="4" width="4.28515625" customWidth="1"/>
    <col min="5" max="5" width="12.85546875" customWidth="1"/>
    <col min="6" max="6" width="21.5703125" customWidth="1"/>
    <col min="7" max="7" width="4.28515625" customWidth="1"/>
    <col min="8" max="8" width="12.85546875" customWidth="1"/>
    <col min="9" max="9" width="21.5703125" customWidth="1"/>
    <col min="10" max="10" width="8.28515625" customWidth="1"/>
    <col min="11" max="11" width="25" customWidth="1"/>
    <col min="12" max="13" width="21.5703125" customWidth="1"/>
  </cols>
  <sheetData>
    <row r="1" spans="1:13" ht="15" customHeight="1">
      <c r="A1" s="7" t="s">
        <v>6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2</v>
      </c>
      <c r="B3" s="31" t="s">
        <v>5</v>
      </c>
      <c r="C3" s="31"/>
      <c r="D3" s="31"/>
      <c r="E3" s="31"/>
      <c r="F3" s="31"/>
      <c r="G3" s="31"/>
      <c r="H3" s="31"/>
      <c r="I3" s="31"/>
      <c r="J3" s="31"/>
      <c r="K3" s="31"/>
      <c r="L3" s="31"/>
      <c r="M3" s="31"/>
    </row>
    <row r="4" spans="1:13" ht="15" customHeight="1">
      <c r="A4" s="13" t="s">
        <v>631</v>
      </c>
      <c r="B4" s="31" t="s">
        <v>5</v>
      </c>
      <c r="C4" s="31"/>
      <c r="D4" s="31"/>
      <c r="E4" s="31"/>
      <c r="F4" s="31"/>
      <c r="G4" s="31"/>
      <c r="H4" s="31"/>
      <c r="I4" s="31"/>
      <c r="J4" s="31"/>
      <c r="K4" s="31"/>
      <c r="L4" s="31"/>
      <c r="M4" s="31"/>
    </row>
    <row r="5" spans="1:13">
      <c r="A5" s="13"/>
      <c r="B5" s="57" t="s">
        <v>633</v>
      </c>
      <c r="C5" s="57"/>
      <c r="D5" s="57"/>
      <c r="E5" s="57"/>
      <c r="F5" s="57"/>
      <c r="G5" s="57"/>
      <c r="H5" s="57"/>
      <c r="I5" s="57"/>
      <c r="J5" s="57"/>
      <c r="K5" s="57"/>
      <c r="L5" s="57"/>
      <c r="M5" s="57"/>
    </row>
    <row r="6" spans="1:13" ht="25.5" customHeight="1">
      <c r="A6" s="13"/>
      <c r="B6" s="33" t="s">
        <v>634</v>
      </c>
      <c r="C6" s="33"/>
      <c r="D6" s="33"/>
      <c r="E6" s="33"/>
      <c r="F6" s="33"/>
      <c r="G6" s="33"/>
      <c r="H6" s="33"/>
      <c r="I6" s="33"/>
      <c r="J6" s="33"/>
      <c r="K6" s="33"/>
      <c r="L6" s="33"/>
      <c r="M6" s="33"/>
    </row>
    <row r="7" spans="1:13">
      <c r="A7" s="13"/>
      <c r="B7" s="101"/>
      <c r="C7" s="18"/>
      <c r="D7" s="15"/>
      <c r="E7" s="15"/>
      <c r="F7" s="15"/>
      <c r="G7" s="15"/>
      <c r="H7" s="15"/>
      <c r="I7" s="15"/>
      <c r="J7" s="15"/>
      <c r="K7" s="15"/>
      <c r="L7" s="15"/>
      <c r="M7" s="17"/>
    </row>
    <row r="8" spans="1:13" ht="15.75" thickBot="1">
      <c r="A8" s="13"/>
      <c r="B8" s="37"/>
      <c r="C8" s="102"/>
      <c r="D8" s="53" t="s">
        <v>635</v>
      </c>
      <c r="E8" s="53"/>
      <c r="F8" s="53"/>
      <c r="G8" s="53"/>
      <c r="H8" s="53"/>
      <c r="I8" s="53"/>
      <c r="J8" s="53"/>
      <c r="K8" s="53"/>
      <c r="L8" s="102"/>
      <c r="M8" s="102"/>
    </row>
    <row r="9" spans="1:13" ht="15.75" thickBot="1">
      <c r="A9" s="13"/>
      <c r="B9" s="37"/>
      <c r="C9" s="102"/>
      <c r="D9" s="111" t="s">
        <v>310</v>
      </c>
      <c r="E9" s="111"/>
      <c r="F9" s="192"/>
      <c r="G9" s="111" t="s">
        <v>636</v>
      </c>
      <c r="H9" s="111"/>
      <c r="I9" s="103"/>
      <c r="J9" s="193" t="s">
        <v>637</v>
      </c>
      <c r="K9" s="193"/>
      <c r="L9" s="102"/>
      <c r="M9" s="102"/>
    </row>
    <row r="10" spans="1:13" ht="25.5">
      <c r="A10" s="13"/>
      <c r="B10" s="104" t="s">
        <v>638</v>
      </c>
      <c r="C10" s="102"/>
      <c r="D10" s="63" t="s">
        <v>194</v>
      </c>
      <c r="E10" s="42" t="s">
        <v>639</v>
      </c>
      <c r="F10" s="20"/>
      <c r="G10" s="20" t="s">
        <v>194</v>
      </c>
      <c r="H10" s="23">
        <v>-504</v>
      </c>
      <c r="I10" s="20"/>
      <c r="J10" s="20" t="s">
        <v>194</v>
      </c>
      <c r="K10" s="23" t="s">
        <v>531</v>
      </c>
      <c r="L10" s="38"/>
      <c r="M10" s="21"/>
    </row>
    <row r="11" spans="1:13" ht="25.5">
      <c r="A11" s="13"/>
      <c r="B11" s="104" t="s">
        <v>640</v>
      </c>
      <c r="C11" s="102"/>
      <c r="D11" s="20"/>
      <c r="E11" s="23">
        <v>-214</v>
      </c>
      <c r="F11" s="20"/>
      <c r="G11" s="20"/>
      <c r="H11" s="23" t="s">
        <v>641</v>
      </c>
      <c r="I11" s="20"/>
      <c r="J11" s="20"/>
      <c r="K11" s="23">
        <v>-132</v>
      </c>
      <c r="L11" s="38"/>
      <c r="M11" s="21"/>
    </row>
    <row r="12" spans="1:13" ht="25.5">
      <c r="A12" s="13"/>
      <c r="B12" s="104" t="s">
        <v>642</v>
      </c>
      <c r="C12" s="102"/>
      <c r="D12" s="20"/>
      <c r="E12" s="23" t="s">
        <v>643</v>
      </c>
      <c r="F12" s="20"/>
      <c r="G12" s="20"/>
      <c r="H12" s="23">
        <v>-371</v>
      </c>
      <c r="I12" s="20"/>
      <c r="J12" s="20"/>
      <c r="K12" s="23" t="s">
        <v>530</v>
      </c>
      <c r="L12" s="38"/>
      <c r="M12" s="21"/>
    </row>
    <row r="13" spans="1:13" ht="15.75" thickBot="1">
      <c r="A13" s="13"/>
      <c r="B13" s="104" t="s">
        <v>644</v>
      </c>
      <c r="C13" s="102"/>
      <c r="D13" s="72"/>
      <c r="E13" s="47">
        <v>-1192</v>
      </c>
      <c r="F13" s="20"/>
      <c r="G13" s="72"/>
      <c r="H13" s="44" t="s">
        <v>645</v>
      </c>
      <c r="I13" s="20"/>
      <c r="J13" s="72"/>
      <c r="K13" s="44">
        <v>-735</v>
      </c>
      <c r="L13" s="38"/>
      <c r="M13" s="21"/>
    </row>
    <row r="14" spans="1:13" ht="15.75" thickBot="1">
      <c r="A14" s="13"/>
      <c r="B14" s="104"/>
      <c r="C14" s="102"/>
      <c r="D14" s="106" t="s">
        <v>194</v>
      </c>
      <c r="E14" s="49" t="s">
        <v>646</v>
      </c>
      <c r="F14" s="20"/>
      <c r="G14" s="106" t="s">
        <v>194</v>
      </c>
      <c r="H14" s="49">
        <v>-336</v>
      </c>
      <c r="I14" s="20"/>
      <c r="J14" s="106" t="s">
        <v>194</v>
      </c>
      <c r="K14" s="49" t="s">
        <v>647</v>
      </c>
      <c r="L14" s="38"/>
      <c r="M14" s="21"/>
    </row>
    <row r="15" spans="1:13" ht="15.75" thickTop="1">
      <c r="A15" s="13"/>
      <c r="B15" s="104"/>
      <c r="C15" s="102"/>
      <c r="D15" s="71"/>
      <c r="E15" s="71"/>
      <c r="F15" s="20"/>
      <c r="G15" s="71"/>
      <c r="H15" s="71"/>
      <c r="I15" s="20"/>
      <c r="J15" s="71"/>
      <c r="K15" s="71"/>
      <c r="L15" s="38"/>
      <c r="M15" s="21"/>
    </row>
    <row r="16" spans="1:13">
      <c r="A16" s="13"/>
      <c r="B16" s="33"/>
      <c r="C16" s="33"/>
      <c r="D16" s="33"/>
      <c r="E16" s="33"/>
      <c r="F16" s="33"/>
      <c r="G16" s="33"/>
      <c r="H16" s="33"/>
      <c r="I16" s="33"/>
      <c r="J16" s="33"/>
      <c r="K16" s="33"/>
      <c r="L16" s="33"/>
      <c r="M16" s="33"/>
    </row>
    <row r="17" spans="1:13">
      <c r="A17" s="13"/>
      <c r="B17" s="101"/>
      <c r="C17" s="18"/>
      <c r="D17" s="15"/>
      <c r="E17" s="15"/>
      <c r="F17" s="15"/>
      <c r="G17" s="15"/>
      <c r="H17" s="15"/>
      <c r="I17" s="15"/>
      <c r="J17" s="15"/>
      <c r="K17" s="15"/>
      <c r="L17" s="15"/>
      <c r="M17" s="17"/>
    </row>
    <row r="18" spans="1:13" ht="15.75" thickBot="1">
      <c r="A18" s="13"/>
      <c r="B18" s="37"/>
      <c r="C18" s="102"/>
      <c r="D18" s="53" t="s">
        <v>648</v>
      </c>
      <c r="E18" s="53"/>
      <c r="F18" s="53"/>
      <c r="G18" s="53"/>
      <c r="H18" s="53"/>
      <c r="I18" s="53"/>
      <c r="J18" s="53"/>
      <c r="K18" s="53"/>
      <c r="L18" s="38"/>
      <c r="M18" s="21"/>
    </row>
    <row r="19" spans="1:13" ht="15.75" thickBot="1">
      <c r="A19" s="13"/>
      <c r="B19" s="37"/>
      <c r="C19" s="102"/>
      <c r="D19" s="111" t="s">
        <v>310</v>
      </c>
      <c r="E19" s="111"/>
      <c r="F19" s="81"/>
      <c r="G19" s="111" t="s">
        <v>636</v>
      </c>
      <c r="H19" s="111"/>
      <c r="I19" s="102"/>
      <c r="J19" s="193" t="s">
        <v>637</v>
      </c>
      <c r="K19" s="193"/>
      <c r="L19" s="102"/>
      <c r="M19" s="102"/>
    </row>
    <row r="20" spans="1:13" ht="25.5">
      <c r="A20" s="13"/>
      <c r="B20" s="104" t="s">
        <v>638</v>
      </c>
      <c r="C20" s="102"/>
      <c r="D20" s="63" t="s">
        <v>194</v>
      </c>
      <c r="E20" s="42" t="s">
        <v>649</v>
      </c>
      <c r="F20" s="20"/>
      <c r="G20" s="63" t="s">
        <v>194</v>
      </c>
      <c r="H20" s="42">
        <v>-545</v>
      </c>
      <c r="I20" s="20"/>
      <c r="J20" s="63" t="s">
        <v>194</v>
      </c>
      <c r="K20" s="42" t="s">
        <v>532</v>
      </c>
      <c r="L20" s="38"/>
      <c r="M20" s="21"/>
    </row>
    <row r="21" spans="1:13" ht="25.5">
      <c r="A21" s="13"/>
      <c r="B21" s="104" t="s">
        <v>642</v>
      </c>
      <c r="C21" s="102"/>
      <c r="D21" s="20"/>
      <c r="E21" s="64">
        <v>-1310</v>
      </c>
      <c r="F21" s="20"/>
      <c r="G21" s="20"/>
      <c r="H21" s="23" t="s">
        <v>650</v>
      </c>
      <c r="I21" s="20"/>
      <c r="J21" s="20"/>
      <c r="K21" s="23">
        <v>-809</v>
      </c>
      <c r="L21" s="38"/>
      <c r="M21" s="21"/>
    </row>
    <row r="22" spans="1:13" ht="15.75" thickBot="1">
      <c r="A22" s="13"/>
      <c r="B22" s="104" t="s">
        <v>644</v>
      </c>
      <c r="C22" s="102"/>
      <c r="D22" s="72"/>
      <c r="E22" s="44" t="s">
        <v>651</v>
      </c>
      <c r="F22" s="20"/>
      <c r="G22" s="72"/>
      <c r="H22" s="44">
        <v>-167</v>
      </c>
      <c r="I22" s="20"/>
      <c r="J22" s="72"/>
      <c r="K22" s="44" t="s">
        <v>533</v>
      </c>
      <c r="L22" s="38"/>
      <c r="M22" s="21"/>
    </row>
    <row r="23" spans="1:13" ht="15.75" thickBot="1">
      <c r="A23" s="13"/>
      <c r="B23" s="104"/>
      <c r="C23" s="102"/>
      <c r="D23" s="106" t="s">
        <v>194</v>
      </c>
      <c r="E23" s="49" t="s">
        <v>652</v>
      </c>
      <c r="F23" s="20"/>
      <c r="G23" s="106" t="s">
        <v>194</v>
      </c>
      <c r="H23" s="49">
        <v>-211</v>
      </c>
      <c r="I23" s="20"/>
      <c r="J23" s="106" t="s">
        <v>194</v>
      </c>
      <c r="K23" s="49" t="s">
        <v>653</v>
      </c>
      <c r="L23" s="38"/>
      <c r="M23" s="21"/>
    </row>
    <row r="24" spans="1:13" ht="15.75" thickTop="1">
      <c r="A24" s="13"/>
      <c r="B24" s="104"/>
      <c r="C24" s="102"/>
      <c r="D24" s="71"/>
      <c r="E24" s="71"/>
      <c r="F24" s="20"/>
      <c r="G24" s="71"/>
      <c r="H24" s="71"/>
      <c r="I24" s="20"/>
      <c r="J24" s="71"/>
      <c r="K24" s="71"/>
      <c r="L24" s="38"/>
      <c r="M24" s="21"/>
    </row>
    <row r="25" spans="1:13">
      <c r="A25" s="13"/>
      <c r="B25" s="34"/>
      <c r="C25" s="34"/>
      <c r="D25" s="34"/>
      <c r="E25" s="34"/>
      <c r="F25" s="34"/>
      <c r="G25" s="34"/>
      <c r="H25" s="34"/>
      <c r="I25" s="34"/>
      <c r="J25" s="34"/>
      <c r="K25" s="34"/>
      <c r="L25" s="34"/>
      <c r="M25" s="34"/>
    </row>
    <row r="26" spans="1:13">
      <c r="A26" s="13"/>
      <c r="B26" s="101"/>
      <c r="C26" s="18"/>
      <c r="D26" s="15"/>
      <c r="E26" s="15"/>
      <c r="F26" s="15"/>
      <c r="G26" s="15"/>
      <c r="H26" s="15"/>
      <c r="I26" s="15"/>
      <c r="J26" s="15"/>
      <c r="K26" s="15"/>
      <c r="L26" s="15"/>
      <c r="M26" s="17"/>
    </row>
    <row r="27" spans="1:13" ht="15.75" thickBot="1">
      <c r="A27" s="13"/>
      <c r="B27" s="37"/>
      <c r="C27" s="102"/>
      <c r="D27" s="53" t="s">
        <v>654</v>
      </c>
      <c r="E27" s="53"/>
      <c r="F27" s="53"/>
      <c r="G27" s="53"/>
      <c r="H27" s="53"/>
      <c r="I27" s="53"/>
      <c r="J27" s="53"/>
      <c r="K27" s="53"/>
      <c r="L27" s="102"/>
      <c r="M27" s="102"/>
    </row>
    <row r="28" spans="1:13" ht="15.75" thickBot="1">
      <c r="A28" s="13"/>
      <c r="B28" s="37"/>
      <c r="C28" s="102"/>
      <c r="D28" s="111" t="s">
        <v>310</v>
      </c>
      <c r="E28" s="111"/>
      <c r="F28" s="192"/>
      <c r="G28" s="111" t="s">
        <v>636</v>
      </c>
      <c r="H28" s="111"/>
      <c r="I28" s="103"/>
      <c r="J28" s="193" t="s">
        <v>637</v>
      </c>
      <c r="K28" s="193"/>
      <c r="L28" s="102"/>
      <c r="M28" s="102"/>
    </row>
    <row r="29" spans="1:13" ht="25.5">
      <c r="A29" s="13"/>
      <c r="B29" s="104" t="s">
        <v>638</v>
      </c>
      <c r="C29" s="102"/>
      <c r="D29" s="63" t="s">
        <v>194</v>
      </c>
      <c r="E29" s="42" t="s">
        <v>655</v>
      </c>
      <c r="F29" s="20"/>
      <c r="G29" s="20" t="s">
        <v>194</v>
      </c>
      <c r="H29" s="64">
        <v>-1253</v>
      </c>
      <c r="I29" s="20"/>
      <c r="J29" s="20" t="s">
        <v>194</v>
      </c>
      <c r="K29" s="23" t="s">
        <v>536</v>
      </c>
      <c r="L29" s="38"/>
      <c r="M29" s="21"/>
    </row>
    <row r="30" spans="1:13" ht="25.5">
      <c r="A30" s="13"/>
      <c r="B30" s="104" t="s">
        <v>640</v>
      </c>
      <c r="C30" s="102"/>
      <c r="D30" s="20"/>
      <c r="E30" s="23">
        <v>-841</v>
      </c>
      <c r="F30" s="20"/>
      <c r="G30" s="20"/>
      <c r="H30" s="23" t="s">
        <v>535</v>
      </c>
      <c r="I30" s="20"/>
      <c r="J30" s="20"/>
      <c r="K30" s="23">
        <v>-518</v>
      </c>
      <c r="L30" s="38"/>
      <c r="M30" s="21"/>
    </row>
    <row r="31" spans="1:13" ht="25.5">
      <c r="A31" s="13"/>
      <c r="B31" s="104" t="s">
        <v>642</v>
      </c>
      <c r="C31" s="102"/>
      <c r="D31" s="20"/>
      <c r="E31" s="64">
        <v>-1536</v>
      </c>
      <c r="F31" s="20"/>
      <c r="G31" s="20"/>
      <c r="H31" s="23" t="s">
        <v>656</v>
      </c>
      <c r="I31" s="20"/>
      <c r="J31" s="20"/>
      <c r="K31" s="23">
        <v>-942</v>
      </c>
      <c r="L31" s="38"/>
      <c r="M31" s="21"/>
    </row>
    <row r="32" spans="1:13" ht="15.75" thickBot="1">
      <c r="A32" s="13"/>
      <c r="B32" s="104" t="s">
        <v>644</v>
      </c>
      <c r="C32" s="102"/>
      <c r="D32" s="72"/>
      <c r="E32" s="47">
        <v>-1010</v>
      </c>
      <c r="F32" s="20"/>
      <c r="G32" s="72"/>
      <c r="H32" s="44" t="s">
        <v>657</v>
      </c>
      <c r="I32" s="20"/>
      <c r="J32" s="72"/>
      <c r="K32" s="44">
        <v>-625</v>
      </c>
      <c r="L32" s="38"/>
      <c r="M32" s="21"/>
    </row>
    <row r="33" spans="1:13" ht="15.75" thickBot="1">
      <c r="A33" s="13"/>
      <c r="B33" s="104"/>
      <c r="C33" s="102"/>
      <c r="D33" s="106" t="s">
        <v>194</v>
      </c>
      <c r="E33" s="49">
        <v>-120</v>
      </c>
      <c r="F33" s="20"/>
      <c r="G33" s="106" t="s">
        <v>194</v>
      </c>
      <c r="H33" s="49" t="s">
        <v>658</v>
      </c>
      <c r="I33" s="20"/>
      <c r="J33" s="106" t="s">
        <v>194</v>
      </c>
      <c r="K33" s="49">
        <v>-71</v>
      </c>
      <c r="L33" s="38"/>
      <c r="M33" s="21"/>
    </row>
    <row r="34" spans="1:13" ht="15.75" thickTop="1">
      <c r="A34" s="13"/>
      <c r="B34" s="104"/>
      <c r="C34" s="102"/>
      <c r="D34" s="71"/>
      <c r="E34" s="71"/>
      <c r="F34" s="20"/>
      <c r="G34" s="71"/>
      <c r="H34" s="71"/>
      <c r="I34" s="20"/>
      <c r="J34" s="71"/>
      <c r="K34" s="71"/>
      <c r="L34" s="38"/>
      <c r="M34" s="21"/>
    </row>
    <row r="35" spans="1:13">
      <c r="A35" s="13"/>
      <c r="B35" s="34"/>
      <c r="C35" s="34"/>
      <c r="D35" s="34"/>
      <c r="E35" s="34"/>
      <c r="F35" s="34"/>
      <c r="G35" s="34"/>
      <c r="H35" s="34"/>
      <c r="I35" s="34"/>
      <c r="J35" s="34"/>
      <c r="K35" s="34"/>
      <c r="L35" s="34"/>
      <c r="M35" s="34"/>
    </row>
    <row r="36" spans="1:13">
      <c r="A36" s="13"/>
      <c r="B36" s="34"/>
      <c r="C36" s="34"/>
      <c r="D36" s="34"/>
      <c r="E36" s="34"/>
      <c r="F36" s="34"/>
      <c r="G36" s="34"/>
      <c r="H36" s="34"/>
      <c r="I36" s="34"/>
      <c r="J36" s="34"/>
      <c r="K36" s="34"/>
      <c r="L36" s="34"/>
      <c r="M36" s="34"/>
    </row>
    <row r="37" spans="1:13">
      <c r="A37" s="13"/>
      <c r="B37" s="101"/>
      <c r="C37" s="18"/>
      <c r="D37" s="15"/>
      <c r="E37" s="15"/>
      <c r="F37" s="15"/>
      <c r="G37" s="15"/>
      <c r="H37" s="15"/>
      <c r="I37" s="15"/>
      <c r="J37" s="15"/>
      <c r="K37" s="15"/>
      <c r="L37" s="15"/>
      <c r="M37" s="17"/>
    </row>
    <row r="38" spans="1:13" ht="15.75" thickBot="1">
      <c r="A38" s="13"/>
      <c r="B38" s="37"/>
      <c r="C38" s="102"/>
      <c r="D38" s="53" t="s">
        <v>659</v>
      </c>
      <c r="E38" s="53"/>
      <c r="F38" s="53"/>
      <c r="G38" s="53"/>
      <c r="H38" s="53"/>
      <c r="I38" s="53"/>
      <c r="J38" s="53"/>
      <c r="K38" s="53"/>
      <c r="L38" s="38"/>
      <c r="M38" s="21"/>
    </row>
    <row r="39" spans="1:13" ht="15.75" thickBot="1">
      <c r="A39" s="13"/>
      <c r="B39" s="37"/>
      <c r="C39" s="102"/>
      <c r="D39" s="111" t="s">
        <v>310</v>
      </c>
      <c r="E39" s="111"/>
      <c r="F39" s="81"/>
      <c r="G39" s="111" t="s">
        <v>636</v>
      </c>
      <c r="H39" s="111"/>
      <c r="I39" s="102"/>
      <c r="J39" s="193" t="s">
        <v>637</v>
      </c>
      <c r="K39" s="193"/>
      <c r="L39" s="102"/>
      <c r="M39" s="102"/>
    </row>
    <row r="40" spans="1:13" ht="25.5">
      <c r="A40" s="13"/>
      <c r="B40" s="104" t="s">
        <v>638</v>
      </c>
      <c r="C40" s="102"/>
      <c r="D40" s="63" t="s">
        <v>194</v>
      </c>
      <c r="E40" s="42" t="s">
        <v>660</v>
      </c>
      <c r="F40" s="20"/>
      <c r="G40" s="63" t="s">
        <v>194</v>
      </c>
      <c r="H40" s="65">
        <v>-1608</v>
      </c>
      <c r="I40" s="20"/>
      <c r="J40" s="63" t="s">
        <v>194</v>
      </c>
      <c r="K40" s="42" t="s">
        <v>537</v>
      </c>
      <c r="L40" s="38"/>
      <c r="M40" s="21"/>
    </row>
    <row r="41" spans="1:13" ht="25.5">
      <c r="A41" s="13"/>
      <c r="B41" s="104" t="s">
        <v>642</v>
      </c>
      <c r="C41" s="102"/>
      <c r="D41" s="20"/>
      <c r="E41" s="23" t="s">
        <v>661</v>
      </c>
      <c r="F41" s="20"/>
      <c r="G41" s="20"/>
      <c r="H41" s="23">
        <v>-191</v>
      </c>
      <c r="I41" s="20"/>
      <c r="J41" s="20"/>
      <c r="K41" s="23" t="s">
        <v>535</v>
      </c>
      <c r="L41" s="38"/>
      <c r="M41" s="21"/>
    </row>
    <row r="42" spans="1:13" ht="15.75" thickBot="1">
      <c r="A42" s="13"/>
      <c r="B42" s="104" t="s">
        <v>644</v>
      </c>
      <c r="C42" s="102"/>
      <c r="D42" s="72"/>
      <c r="E42" s="44" t="s">
        <v>629</v>
      </c>
      <c r="F42" s="20"/>
      <c r="G42" s="72"/>
      <c r="H42" s="44">
        <v>-186</v>
      </c>
      <c r="I42" s="20"/>
      <c r="J42" s="72"/>
      <c r="K42" s="44" t="s">
        <v>538</v>
      </c>
      <c r="L42" s="38"/>
      <c r="M42" s="21"/>
    </row>
    <row r="43" spans="1:13" ht="15.75" thickBot="1">
      <c r="A43" s="13"/>
      <c r="B43" s="104"/>
      <c r="C43" s="102"/>
      <c r="D43" s="106" t="s">
        <v>194</v>
      </c>
      <c r="E43" s="49" t="s">
        <v>662</v>
      </c>
      <c r="F43" s="20"/>
      <c r="G43" s="106" t="s">
        <v>194</v>
      </c>
      <c r="H43" s="69">
        <v>-1985</v>
      </c>
      <c r="I43" s="20"/>
      <c r="J43" s="106" t="s">
        <v>194</v>
      </c>
      <c r="K43" s="49" t="s">
        <v>663</v>
      </c>
      <c r="L43" s="38"/>
      <c r="M43" s="21"/>
    </row>
    <row r="44" spans="1:13" ht="15.75" thickTop="1">
      <c r="A44" s="13"/>
      <c r="B44" s="104"/>
      <c r="C44" s="102"/>
      <c r="D44" s="71"/>
      <c r="E44" s="71"/>
      <c r="F44" s="20"/>
      <c r="G44" s="71"/>
      <c r="H44" s="71"/>
      <c r="I44" s="20"/>
      <c r="J44" s="71"/>
      <c r="K44" s="71"/>
      <c r="L44" s="38"/>
      <c r="M44" s="21"/>
    </row>
    <row r="45" spans="1:13">
      <c r="A45" s="13"/>
      <c r="B45" s="33"/>
      <c r="C45" s="33"/>
      <c r="D45" s="33"/>
      <c r="E45" s="33"/>
      <c r="F45" s="33"/>
      <c r="G45" s="33"/>
      <c r="H45" s="33"/>
      <c r="I45" s="33"/>
      <c r="J45" s="33"/>
      <c r="K45" s="33"/>
      <c r="L45" s="33"/>
      <c r="M45" s="33"/>
    </row>
    <row r="46" spans="1:13">
      <c r="A46" s="13"/>
      <c r="B46" s="33" t="s">
        <v>664</v>
      </c>
      <c r="C46" s="33"/>
      <c r="D46" s="33"/>
      <c r="E46" s="33"/>
      <c r="F46" s="33"/>
      <c r="G46" s="33"/>
      <c r="H46" s="33"/>
      <c r="I46" s="33"/>
      <c r="J46" s="33"/>
      <c r="K46" s="33"/>
      <c r="L46" s="33"/>
      <c r="M46" s="33"/>
    </row>
    <row r="47" spans="1:13">
      <c r="A47" s="13"/>
      <c r="B47" s="78"/>
      <c r="C47" s="18"/>
      <c r="D47" s="18"/>
      <c r="E47" s="75"/>
      <c r="F47" s="18"/>
      <c r="G47" s="18"/>
      <c r="H47" s="75"/>
      <c r="I47" s="18"/>
      <c r="J47" s="18"/>
      <c r="K47" s="75"/>
    </row>
    <row r="48" spans="1:13" ht="15.75" thickBot="1">
      <c r="A48" s="13"/>
      <c r="B48" s="62"/>
      <c r="C48" s="30"/>
      <c r="D48" s="53" t="s">
        <v>665</v>
      </c>
      <c r="E48" s="53"/>
      <c r="F48" s="30"/>
      <c r="G48" s="53" t="s">
        <v>666</v>
      </c>
      <c r="H48" s="53"/>
      <c r="I48" s="30"/>
      <c r="J48" s="53" t="s">
        <v>667</v>
      </c>
      <c r="K48" s="53"/>
    </row>
    <row r="49" spans="1:13">
      <c r="A49" s="13"/>
      <c r="B49" s="80" t="s">
        <v>668</v>
      </c>
      <c r="C49" s="81"/>
      <c r="D49" s="192" t="s">
        <v>194</v>
      </c>
      <c r="E49" s="45" t="s">
        <v>669</v>
      </c>
      <c r="F49" s="81"/>
      <c r="G49" s="192" t="s">
        <v>194</v>
      </c>
      <c r="H49" s="194">
        <v>-3226</v>
      </c>
      <c r="I49" s="81"/>
      <c r="J49" s="192" t="s">
        <v>194</v>
      </c>
      <c r="K49" s="194">
        <v>-1869</v>
      </c>
    </row>
    <row r="50" spans="1:13">
      <c r="A50" s="13"/>
      <c r="B50" s="80" t="s">
        <v>670</v>
      </c>
      <c r="C50" s="81"/>
      <c r="D50" s="81"/>
      <c r="E50" s="22">
        <v>-518</v>
      </c>
      <c r="F50" s="81"/>
      <c r="G50" s="81"/>
      <c r="H50" s="22" t="s">
        <v>536</v>
      </c>
      <c r="I50" s="81"/>
      <c r="J50" s="81"/>
      <c r="K50" s="22" t="s">
        <v>540</v>
      </c>
    </row>
    <row r="51" spans="1:13" ht="15.75" thickBot="1">
      <c r="A51" s="13"/>
      <c r="B51" s="80" t="s">
        <v>671</v>
      </c>
      <c r="C51" s="81"/>
      <c r="D51" s="83"/>
      <c r="E51" s="25">
        <v>-625</v>
      </c>
      <c r="F51" s="81"/>
      <c r="G51" s="83"/>
      <c r="H51" s="25">
        <v>-942</v>
      </c>
      <c r="I51" s="81"/>
      <c r="J51" s="83"/>
      <c r="K51" s="46">
        <v>-1567</v>
      </c>
    </row>
    <row r="52" spans="1:13" ht="15.75" thickBot="1">
      <c r="A52" s="13"/>
      <c r="B52" s="80" t="s">
        <v>672</v>
      </c>
      <c r="C52" s="81"/>
      <c r="D52" s="85" t="s">
        <v>194</v>
      </c>
      <c r="E52" s="27" t="s">
        <v>673</v>
      </c>
      <c r="F52" s="81"/>
      <c r="G52" s="85" t="s">
        <v>194</v>
      </c>
      <c r="H52" s="86">
        <v>-2154</v>
      </c>
      <c r="I52" s="81"/>
      <c r="J52" s="85" t="s">
        <v>194</v>
      </c>
      <c r="K52" s="86">
        <v>-1940</v>
      </c>
    </row>
    <row r="53" spans="1:13" ht="15.75" thickTop="1">
      <c r="A53" s="13"/>
      <c r="B53" s="34"/>
      <c r="C53" s="34"/>
      <c r="D53" s="34"/>
      <c r="E53" s="34"/>
      <c r="F53" s="34"/>
      <c r="G53" s="34"/>
      <c r="H53" s="34"/>
      <c r="I53" s="34"/>
      <c r="J53" s="34"/>
      <c r="K53" s="34"/>
      <c r="L53" s="34"/>
      <c r="M53" s="34"/>
    </row>
    <row r="54" spans="1:13">
      <c r="A54" s="13"/>
      <c r="B54" s="34" t="s">
        <v>674</v>
      </c>
      <c r="C54" s="34"/>
      <c r="D54" s="34"/>
      <c r="E54" s="34"/>
      <c r="F54" s="34"/>
      <c r="G54" s="34"/>
      <c r="H54" s="34"/>
      <c r="I54" s="34"/>
      <c r="J54" s="34"/>
      <c r="K54" s="34"/>
      <c r="L54" s="34"/>
      <c r="M54" s="34"/>
    </row>
    <row r="55" spans="1:13">
      <c r="A55" s="13"/>
      <c r="B55" s="35"/>
      <c r="C55" s="35"/>
      <c r="D55" s="35"/>
      <c r="E55" s="35"/>
      <c r="F55" s="35"/>
      <c r="G55" s="35"/>
      <c r="H55" s="35"/>
      <c r="I55" s="35"/>
      <c r="J55" s="35"/>
      <c r="K55" s="35"/>
      <c r="L55" s="35"/>
      <c r="M55" s="35"/>
    </row>
  </sheetData>
  <mergeCells count="36">
    <mergeCell ref="B46:M46"/>
    <mergeCell ref="B53:M53"/>
    <mergeCell ref="B54:M54"/>
    <mergeCell ref="B55:M55"/>
    <mergeCell ref="B6:M6"/>
    <mergeCell ref="B16:M16"/>
    <mergeCell ref="B25:M25"/>
    <mergeCell ref="B35:M35"/>
    <mergeCell ref="B36:M36"/>
    <mergeCell ref="B45:M45"/>
    <mergeCell ref="D48:E48"/>
    <mergeCell ref="G48:H48"/>
    <mergeCell ref="J48:K48"/>
    <mergeCell ref="A1:A2"/>
    <mergeCell ref="B1:M1"/>
    <mergeCell ref="B2:M2"/>
    <mergeCell ref="B3:M3"/>
    <mergeCell ref="A4:A55"/>
    <mergeCell ref="B4:M4"/>
    <mergeCell ref="B5:M5"/>
    <mergeCell ref="D27:K27"/>
    <mergeCell ref="D28:E28"/>
    <mergeCell ref="G28:H28"/>
    <mergeCell ref="J28:K28"/>
    <mergeCell ref="D38:K38"/>
    <mergeCell ref="D39:E39"/>
    <mergeCell ref="G39:H39"/>
    <mergeCell ref="J39:K39"/>
    <mergeCell ref="D8:K8"/>
    <mergeCell ref="D9:E9"/>
    <mergeCell ref="G9:H9"/>
    <mergeCell ref="J9:K9"/>
    <mergeCell ref="D18:K18"/>
    <mergeCell ref="D19:E19"/>
    <mergeCell ref="G19:H19"/>
    <mergeCell ref="J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3327</v>
      </c>
      <c r="C4" s="8">
        <v>13591</v>
      </c>
    </row>
    <row r="5" spans="1:3" ht="60">
      <c r="A5" s="2" t="s">
        <v>29</v>
      </c>
      <c r="B5" s="6">
        <v>262346</v>
      </c>
      <c r="C5" s="6">
        <v>234001</v>
      </c>
    </row>
    <row r="6" spans="1:3">
      <c r="A6" s="2" t="s">
        <v>30</v>
      </c>
      <c r="B6" s="6">
        <v>48715</v>
      </c>
      <c r="C6" s="6">
        <v>41275</v>
      </c>
    </row>
    <row r="7" spans="1:3" ht="30">
      <c r="A7" s="2" t="s">
        <v>31</v>
      </c>
      <c r="B7" s="6">
        <v>36131</v>
      </c>
      <c r="C7" s="6">
        <v>39638</v>
      </c>
    </row>
    <row r="8" spans="1:3">
      <c r="A8" s="2" t="s">
        <v>32</v>
      </c>
      <c r="B8" s="6">
        <v>360519</v>
      </c>
      <c r="C8" s="6">
        <v>328505</v>
      </c>
    </row>
    <row r="9" spans="1:3">
      <c r="A9" s="2" t="s">
        <v>33</v>
      </c>
      <c r="B9" s="6">
        <v>2450067</v>
      </c>
      <c r="C9" s="6">
        <v>2450649</v>
      </c>
    </row>
    <row r="10" spans="1:3">
      <c r="A10" s="2" t="s">
        <v>34</v>
      </c>
      <c r="B10" s="6">
        <v>1687915</v>
      </c>
      <c r="C10" s="6">
        <v>1675154</v>
      </c>
    </row>
    <row r="11" spans="1:3">
      <c r="A11" s="2" t="s">
        <v>35</v>
      </c>
      <c r="B11" s="6">
        <v>510914</v>
      </c>
      <c r="C11" s="6">
        <v>527871</v>
      </c>
    </row>
    <row r="12" spans="1:3">
      <c r="A12" s="2" t="s">
        <v>36</v>
      </c>
      <c r="B12" s="6">
        <v>38636</v>
      </c>
      <c r="C12" s="6">
        <v>35921</v>
      </c>
    </row>
    <row r="13" spans="1:3">
      <c r="A13" s="2" t="s">
        <v>37</v>
      </c>
      <c r="B13" s="6">
        <v>45813</v>
      </c>
      <c r="C13" s="6">
        <v>46152</v>
      </c>
    </row>
    <row r="14" spans="1:3">
      <c r="A14" s="2" t="s">
        <v>38</v>
      </c>
      <c r="B14" s="6">
        <v>5093864</v>
      </c>
      <c r="C14" s="6">
        <v>5064252</v>
      </c>
    </row>
    <row r="15" spans="1:3">
      <c r="A15" s="3" t="s">
        <v>39</v>
      </c>
      <c r="B15" s="4" t="s">
        <v>5</v>
      </c>
      <c r="C15" s="4" t="s">
        <v>5</v>
      </c>
    </row>
    <row r="16" spans="1:3">
      <c r="A16" s="2" t="s">
        <v>40</v>
      </c>
      <c r="B16" s="6">
        <v>113303</v>
      </c>
      <c r="C16" s="6">
        <v>105394</v>
      </c>
    </row>
    <row r="17" spans="1:3">
      <c r="A17" s="2" t="s">
        <v>41</v>
      </c>
      <c r="B17" s="6">
        <v>12276</v>
      </c>
      <c r="C17" s="6">
        <v>12456</v>
      </c>
    </row>
    <row r="18" spans="1:3">
      <c r="A18" s="2" t="s">
        <v>42</v>
      </c>
      <c r="B18" s="6">
        <v>146019</v>
      </c>
      <c r="C18" s="6">
        <v>119026</v>
      </c>
    </row>
    <row r="19" spans="1:3">
      <c r="A19" s="2" t="s">
        <v>43</v>
      </c>
      <c r="B19" s="6">
        <v>78440</v>
      </c>
      <c r="C19" s="6">
        <v>71917</v>
      </c>
    </row>
    <row r="20" spans="1:3" ht="30">
      <c r="A20" s="2" t="s">
        <v>44</v>
      </c>
      <c r="B20" s="6">
        <v>3621</v>
      </c>
      <c r="C20" s="6">
        <v>5385</v>
      </c>
    </row>
    <row r="21" spans="1:3">
      <c r="A21" s="2" t="s">
        <v>45</v>
      </c>
      <c r="B21" s="6">
        <v>386076</v>
      </c>
      <c r="C21" s="6">
        <v>345018</v>
      </c>
    </row>
    <row r="22" spans="1:3">
      <c r="A22" s="2" t="s">
        <v>46</v>
      </c>
      <c r="B22" s="6">
        <v>1888593</v>
      </c>
      <c r="C22" s="6">
        <v>2067590</v>
      </c>
    </row>
    <row r="23" spans="1:3">
      <c r="A23" s="2" t="s">
        <v>47</v>
      </c>
      <c r="B23" s="6">
        <v>85675</v>
      </c>
      <c r="C23" s="6">
        <v>77035</v>
      </c>
    </row>
    <row r="24" spans="1:3">
      <c r="A24" s="2" t="s">
        <v>30</v>
      </c>
      <c r="B24" s="6">
        <v>513654</v>
      </c>
      <c r="C24" s="6">
        <v>501692</v>
      </c>
    </row>
    <row r="25" spans="1:3">
      <c r="A25" s="2" t="s">
        <v>48</v>
      </c>
      <c r="B25" s="6">
        <v>2899234</v>
      </c>
      <c r="C25" s="6">
        <v>3016045</v>
      </c>
    </row>
    <row r="26" spans="1:3" ht="30">
      <c r="A26" s="2" t="s">
        <v>49</v>
      </c>
      <c r="B26" s="4" t="s">
        <v>50</v>
      </c>
      <c r="C26" s="4" t="s">
        <v>50</v>
      </c>
    </row>
    <row r="27" spans="1:3">
      <c r="A27" s="3" t="s">
        <v>51</v>
      </c>
      <c r="B27" s="4" t="s">
        <v>5</v>
      </c>
      <c r="C27" s="4" t="s">
        <v>5</v>
      </c>
    </row>
    <row r="28" spans="1:3" ht="45">
      <c r="A28" s="2" t="s">
        <v>52</v>
      </c>
      <c r="B28" s="4" t="s">
        <v>50</v>
      </c>
      <c r="C28" s="4" t="s">
        <v>50</v>
      </c>
    </row>
    <row r="29" spans="1:3" ht="90">
      <c r="A29" s="2" t="s">
        <v>53</v>
      </c>
      <c r="B29" s="6">
        <v>1241</v>
      </c>
      <c r="C29" s="6">
        <v>1236</v>
      </c>
    </row>
    <row r="30" spans="1:3">
      <c r="A30" s="2" t="s">
        <v>54</v>
      </c>
      <c r="B30" s="6">
        <v>813308</v>
      </c>
      <c r="C30" s="6">
        <v>796085</v>
      </c>
    </row>
    <row r="31" spans="1:3" ht="30">
      <c r="A31" s="2" t="s">
        <v>55</v>
      </c>
      <c r="B31" s="6">
        <v>-1940</v>
      </c>
      <c r="C31" s="6">
        <v>-1869</v>
      </c>
    </row>
    <row r="32" spans="1:3">
      <c r="A32" s="2" t="s">
        <v>56</v>
      </c>
      <c r="B32" s="6">
        <v>1376623</v>
      </c>
      <c r="C32" s="6">
        <v>1247630</v>
      </c>
    </row>
    <row r="33" spans="1:3">
      <c r="A33" s="2" t="s">
        <v>57</v>
      </c>
      <c r="B33" s="6">
        <v>2189232</v>
      </c>
      <c r="C33" s="6">
        <v>2043082</v>
      </c>
    </row>
    <row r="34" spans="1:3">
      <c r="A34" s="2" t="s">
        <v>58</v>
      </c>
      <c r="B34" s="6">
        <v>5398</v>
      </c>
      <c r="C34" s="6">
        <v>5125</v>
      </c>
    </row>
    <row r="35" spans="1:3">
      <c r="A35" s="2" t="s">
        <v>59</v>
      </c>
      <c r="B35" s="6">
        <v>2194630</v>
      </c>
      <c r="C35" s="6">
        <v>2048207</v>
      </c>
    </row>
    <row r="36" spans="1:3" ht="30">
      <c r="A36" s="2" t="s">
        <v>60</v>
      </c>
      <c r="B36" s="6">
        <v>5093864</v>
      </c>
      <c r="C36" s="6">
        <v>5064252</v>
      </c>
    </row>
    <row r="37" spans="1:3">
      <c r="A37" s="2" t="s">
        <v>61</v>
      </c>
      <c r="B37" s="4" t="s">
        <v>5</v>
      </c>
      <c r="C37" s="4" t="s">
        <v>5</v>
      </c>
    </row>
    <row r="38" spans="1:3">
      <c r="A38" s="3" t="s">
        <v>39</v>
      </c>
      <c r="B38" s="4" t="s">
        <v>5</v>
      </c>
      <c r="C38" s="4" t="s">
        <v>5</v>
      </c>
    </row>
    <row r="39" spans="1:3">
      <c r="A39" s="2" t="s">
        <v>62</v>
      </c>
      <c r="B39" s="6">
        <v>32417</v>
      </c>
      <c r="C39" s="6">
        <v>30840</v>
      </c>
    </row>
    <row r="40" spans="1:3">
      <c r="A40" s="2" t="s">
        <v>63</v>
      </c>
      <c r="B40" s="4" t="s">
        <v>5</v>
      </c>
      <c r="C40" s="4" t="s">
        <v>5</v>
      </c>
    </row>
    <row r="41" spans="1:3">
      <c r="A41" s="3" t="s">
        <v>39</v>
      </c>
      <c r="B41" s="4" t="s">
        <v>5</v>
      </c>
      <c r="C41" s="4" t="s">
        <v>5</v>
      </c>
    </row>
    <row r="42" spans="1:3">
      <c r="A42" s="2" t="s">
        <v>62</v>
      </c>
      <c r="B42" s="8">
        <v>25236</v>
      </c>
      <c r="C42" s="8">
        <v>24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28.7109375" bestFit="1" customWidth="1"/>
    <col min="2" max="2" width="36.5703125" customWidth="1"/>
    <col min="3" max="3" width="15.5703125" customWidth="1"/>
    <col min="4" max="4" width="24" customWidth="1"/>
    <col min="5" max="7" width="15.5703125" customWidth="1"/>
  </cols>
  <sheetData>
    <row r="1" spans="1:7" ht="15" customHeight="1">
      <c r="A1" s="7" t="s">
        <v>675</v>
      </c>
      <c r="B1" s="7" t="s">
        <v>1</v>
      </c>
      <c r="C1" s="7"/>
      <c r="D1" s="7"/>
      <c r="E1" s="7"/>
      <c r="F1" s="7"/>
      <c r="G1" s="7"/>
    </row>
    <row r="2" spans="1:7" ht="15" customHeight="1">
      <c r="A2" s="7"/>
      <c r="B2" s="7" t="s">
        <v>2</v>
      </c>
      <c r="C2" s="7"/>
      <c r="D2" s="7"/>
      <c r="E2" s="7"/>
      <c r="F2" s="7"/>
      <c r="G2" s="7"/>
    </row>
    <row r="3" spans="1:7" ht="15" customHeight="1">
      <c r="A3" s="3" t="s">
        <v>676</v>
      </c>
      <c r="B3" s="31" t="s">
        <v>5</v>
      </c>
      <c r="C3" s="31"/>
      <c r="D3" s="31"/>
      <c r="E3" s="31"/>
      <c r="F3" s="31"/>
      <c r="G3" s="31"/>
    </row>
    <row r="4" spans="1:7" ht="15" customHeight="1">
      <c r="A4" s="13" t="s">
        <v>675</v>
      </c>
      <c r="B4" s="31" t="s">
        <v>5</v>
      </c>
      <c r="C4" s="31"/>
      <c r="D4" s="31"/>
      <c r="E4" s="31"/>
      <c r="F4" s="31"/>
      <c r="G4" s="31"/>
    </row>
    <row r="5" spans="1:7">
      <c r="A5" s="13"/>
      <c r="B5" s="57" t="s">
        <v>677</v>
      </c>
      <c r="C5" s="57"/>
      <c r="D5" s="57"/>
      <c r="E5" s="57"/>
      <c r="F5" s="57"/>
      <c r="G5" s="57"/>
    </row>
    <row r="6" spans="1:7">
      <c r="A6" s="13"/>
      <c r="B6" s="197" t="s">
        <v>678</v>
      </c>
      <c r="C6" s="197"/>
      <c r="D6" s="197"/>
      <c r="E6" s="197"/>
      <c r="F6" s="197"/>
      <c r="G6" s="197"/>
    </row>
    <row r="7" spans="1:7">
      <c r="A7" s="13"/>
      <c r="B7" s="198" t="s">
        <v>679</v>
      </c>
      <c r="C7" s="198"/>
      <c r="D7" s="198"/>
      <c r="E7" s="198"/>
      <c r="F7" s="198"/>
      <c r="G7" s="198"/>
    </row>
    <row r="8" spans="1:7" ht="51" customHeight="1">
      <c r="A8" s="13"/>
      <c r="B8" s="33" t="s">
        <v>680</v>
      </c>
      <c r="C8" s="33"/>
      <c r="D8" s="33"/>
      <c r="E8" s="33"/>
      <c r="F8" s="33"/>
      <c r="G8" s="33"/>
    </row>
    <row r="9" spans="1:7" ht="63.75" customHeight="1">
      <c r="A9" s="13"/>
      <c r="B9" s="33" t="s">
        <v>681</v>
      </c>
      <c r="C9" s="33"/>
      <c r="D9" s="33"/>
      <c r="E9" s="33"/>
      <c r="F9" s="33"/>
      <c r="G9" s="33"/>
    </row>
    <row r="10" spans="1:7">
      <c r="A10" s="13"/>
      <c r="B10" s="199" t="s">
        <v>682</v>
      </c>
      <c r="C10" s="199"/>
      <c r="D10" s="199"/>
      <c r="E10" s="199"/>
      <c r="F10" s="199"/>
      <c r="G10" s="199"/>
    </row>
    <row r="11" spans="1:7" ht="25.5" customHeight="1">
      <c r="A11" s="13"/>
      <c r="B11" s="33" t="s">
        <v>683</v>
      </c>
      <c r="C11" s="33"/>
      <c r="D11" s="33"/>
      <c r="E11" s="33"/>
      <c r="F11" s="33"/>
      <c r="G11" s="33"/>
    </row>
    <row r="12" spans="1:7">
      <c r="A12" s="13"/>
      <c r="B12" s="16"/>
      <c r="C12" s="18"/>
      <c r="D12" s="15"/>
      <c r="E12" s="15"/>
      <c r="F12" s="15"/>
      <c r="G12" s="15"/>
    </row>
    <row r="13" spans="1:7" ht="15.75" thickBot="1">
      <c r="A13" s="13"/>
      <c r="B13" s="37"/>
      <c r="C13" s="81"/>
      <c r="D13" s="40" t="s">
        <v>684</v>
      </c>
      <c r="E13" s="38"/>
      <c r="F13" s="38"/>
      <c r="G13" s="38"/>
    </row>
    <row r="14" spans="1:7">
      <c r="A14" s="13"/>
      <c r="B14" s="104" t="s">
        <v>685</v>
      </c>
      <c r="C14" s="81"/>
      <c r="D14" s="45" t="s">
        <v>686</v>
      </c>
      <c r="E14" s="20"/>
      <c r="F14" s="20"/>
      <c r="G14" s="20"/>
    </row>
    <row r="15" spans="1:7">
      <c r="A15" s="13"/>
      <c r="B15" s="104" t="s">
        <v>687</v>
      </c>
      <c r="C15" s="81"/>
      <c r="D15" s="22" t="s">
        <v>688</v>
      </c>
      <c r="E15" s="20"/>
      <c r="F15" s="20"/>
      <c r="G15" s="20"/>
    </row>
    <row r="16" spans="1:7">
      <c r="A16" s="13"/>
      <c r="B16" s="104" t="s">
        <v>689</v>
      </c>
      <c r="C16" s="81"/>
      <c r="D16" s="82">
        <v>-29362</v>
      </c>
      <c r="E16" s="20"/>
      <c r="F16" s="20"/>
      <c r="G16" s="20"/>
    </row>
    <row r="17" spans="1:7">
      <c r="A17" s="13"/>
      <c r="B17" s="81" t="s">
        <v>690</v>
      </c>
      <c r="C17" s="81"/>
      <c r="D17" s="82">
        <v>-491192</v>
      </c>
      <c r="E17" s="20"/>
      <c r="F17" s="20"/>
      <c r="G17" s="20"/>
    </row>
    <row r="18" spans="1:7" ht="15.75" thickBot="1">
      <c r="A18" s="13"/>
      <c r="B18" s="81" t="s">
        <v>691</v>
      </c>
      <c r="C18" s="81"/>
      <c r="D18" s="46">
        <v>-70422</v>
      </c>
      <c r="E18" s="20"/>
      <c r="F18" s="20"/>
      <c r="G18" s="20"/>
    </row>
    <row r="19" spans="1:7" ht="15.75" thickBot="1">
      <c r="A19" s="13"/>
      <c r="B19" s="81" t="s">
        <v>692</v>
      </c>
      <c r="C19" s="81"/>
      <c r="D19" s="27" t="s">
        <v>693</v>
      </c>
      <c r="E19" s="20"/>
      <c r="F19" s="20"/>
      <c r="G19" s="20"/>
    </row>
    <row r="20" spans="1:7" ht="15.75" thickTop="1">
      <c r="A20" s="13"/>
      <c r="B20" s="81"/>
      <c r="C20" s="81"/>
      <c r="D20" s="29"/>
      <c r="E20" s="20"/>
      <c r="F20" s="20"/>
      <c r="G20" s="20"/>
    </row>
    <row r="21" spans="1:7">
      <c r="A21" s="13"/>
      <c r="B21" s="34"/>
      <c r="C21" s="34"/>
      <c r="D21" s="34"/>
      <c r="E21" s="34"/>
      <c r="F21" s="34"/>
      <c r="G21" s="34"/>
    </row>
    <row r="22" spans="1:7" ht="25.5" customHeight="1">
      <c r="A22" s="13"/>
      <c r="B22" s="33" t="s">
        <v>694</v>
      </c>
      <c r="C22" s="33"/>
      <c r="D22" s="33"/>
      <c r="E22" s="33"/>
      <c r="F22" s="33"/>
      <c r="G22" s="33"/>
    </row>
    <row r="23" spans="1:7">
      <c r="A23" s="13"/>
      <c r="B23" s="33" t="s">
        <v>695</v>
      </c>
      <c r="C23" s="33"/>
      <c r="D23" s="33"/>
      <c r="E23" s="33"/>
      <c r="F23" s="33"/>
      <c r="G23" s="33"/>
    </row>
    <row r="24" spans="1:7">
      <c r="A24" s="13"/>
      <c r="B24" s="16"/>
      <c r="C24" s="18"/>
      <c r="D24" s="15"/>
      <c r="E24" s="15"/>
      <c r="F24" s="15"/>
      <c r="G24" s="15"/>
    </row>
    <row r="25" spans="1:7" ht="15.75" thickBot="1">
      <c r="A25" s="13"/>
      <c r="B25" s="37"/>
      <c r="C25" s="81"/>
      <c r="D25" s="40" t="s">
        <v>684</v>
      </c>
      <c r="E25" s="38"/>
      <c r="F25" s="38"/>
      <c r="G25" s="38"/>
    </row>
    <row r="26" spans="1:7">
      <c r="A26" s="13"/>
      <c r="B26" s="104" t="s">
        <v>685</v>
      </c>
      <c r="C26" s="81"/>
      <c r="D26" s="195" t="s">
        <v>272</v>
      </c>
      <c r="E26" s="20"/>
      <c r="F26" s="20"/>
      <c r="G26" s="20"/>
    </row>
    <row r="27" spans="1:7">
      <c r="A27" s="13"/>
      <c r="B27" s="104" t="s">
        <v>687</v>
      </c>
      <c r="C27" s="81"/>
      <c r="D27" s="22" t="s">
        <v>696</v>
      </c>
      <c r="E27" s="20"/>
      <c r="F27" s="20"/>
      <c r="G27" s="20"/>
    </row>
    <row r="28" spans="1:7">
      <c r="A28" s="13"/>
      <c r="B28" s="104" t="s">
        <v>689</v>
      </c>
      <c r="C28" s="81"/>
      <c r="D28" s="120" t="s">
        <v>272</v>
      </c>
      <c r="E28" s="20"/>
      <c r="F28" s="20"/>
      <c r="G28" s="20"/>
    </row>
    <row r="29" spans="1:7">
      <c r="A29" s="13"/>
      <c r="B29" s="81" t="s">
        <v>690</v>
      </c>
      <c r="C29" s="81"/>
      <c r="D29" s="120" t="s">
        <v>272</v>
      </c>
      <c r="E29" s="20"/>
      <c r="F29" s="20"/>
      <c r="G29" s="20"/>
    </row>
    <row r="30" spans="1:7" ht="15.75" thickBot="1">
      <c r="A30" s="13"/>
      <c r="B30" s="81" t="s">
        <v>691</v>
      </c>
      <c r="C30" s="81"/>
      <c r="D30" s="196" t="s">
        <v>272</v>
      </c>
      <c r="E30" s="20"/>
      <c r="F30" s="20"/>
      <c r="G30" s="20"/>
    </row>
    <row r="31" spans="1:7" ht="15.75" thickBot="1">
      <c r="A31" s="13"/>
      <c r="B31" s="81" t="s">
        <v>692</v>
      </c>
      <c r="C31" s="81"/>
      <c r="D31" s="27" t="s">
        <v>696</v>
      </c>
      <c r="E31" s="20"/>
      <c r="F31" s="20"/>
      <c r="G31" s="20"/>
    </row>
    <row r="32" spans="1:7" ht="15.75" thickTop="1">
      <c r="A32" s="13"/>
      <c r="B32" s="81"/>
      <c r="C32" s="81"/>
      <c r="D32" s="29"/>
      <c r="E32" s="20"/>
      <c r="F32" s="20"/>
      <c r="G32" s="20"/>
    </row>
    <row r="33" spans="1:7">
      <c r="A33" s="13"/>
      <c r="B33" s="33"/>
      <c r="C33" s="33"/>
      <c r="D33" s="33"/>
      <c r="E33" s="33"/>
      <c r="F33" s="33"/>
      <c r="G33" s="33"/>
    </row>
    <row r="34" spans="1:7" ht="25.5" customHeight="1">
      <c r="A34" s="13"/>
      <c r="B34" s="33" t="s">
        <v>697</v>
      </c>
      <c r="C34" s="33"/>
      <c r="D34" s="33"/>
      <c r="E34" s="33"/>
      <c r="F34" s="33"/>
      <c r="G34" s="33"/>
    </row>
    <row r="35" spans="1:7">
      <c r="A35" s="13"/>
      <c r="B35" s="199" t="s">
        <v>698</v>
      </c>
      <c r="C35" s="199"/>
      <c r="D35" s="199"/>
      <c r="E35" s="199"/>
      <c r="F35" s="199"/>
      <c r="G35" s="199"/>
    </row>
    <row r="36" spans="1:7" ht="63.75" customHeight="1">
      <c r="A36" s="13"/>
      <c r="B36" s="33" t="s">
        <v>699</v>
      </c>
      <c r="C36" s="33"/>
      <c r="D36" s="33"/>
      <c r="E36" s="33"/>
      <c r="F36" s="33"/>
      <c r="G36" s="33"/>
    </row>
    <row r="37" spans="1:7">
      <c r="A37" s="13"/>
      <c r="B37" s="33" t="s">
        <v>700</v>
      </c>
      <c r="C37" s="33"/>
      <c r="D37" s="33"/>
      <c r="E37" s="33"/>
      <c r="F37" s="33"/>
      <c r="G37" s="33"/>
    </row>
    <row r="38" spans="1:7">
      <c r="A38" s="13"/>
      <c r="B38" s="16"/>
      <c r="C38" s="18"/>
      <c r="D38" s="15"/>
      <c r="E38" s="15"/>
      <c r="F38" s="15"/>
      <c r="G38" s="15"/>
    </row>
    <row r="39" spans="1:7" ht="15.75" thickBot="1">
      <c r="A39" s="13"/>
      <c r="B39" s="37"/>
      <c r="C39" s="81"/>
      <c r="D39" s="40" t="s">
        <v>684</v>
      </c>
      <c r="E39" s="38"/>
      <c r="F39" s="38"/>
      <c r="G39" s="38"/>
    </row>
    <row r="40" spans="1:7">
      <c r="A40" s="13"/>
      <c r="B40" s="104" t="s">
        <v>685</v>
      </c>
      <c r="C40" s="81"/>
      <c r="D40" s="195" t="s">
        <v>272</v>
      </c>
      <c r="E40" s="20"/>
      <c r="F40" s="20"/>
      <c r="G40" s="20"/>
    </row>
    <row r="41" spans="1:7">
      <c r="A41" s="13"/>
      <c r="B41" s="104" t="s">
        <v>687</v>
      </c>
      <c r="C41" s="81"/>
      <c r="D41" s="22" t="s">
        <v>701</v>
      </c>
      <c r="E41" s="20"/>
      <c r="F41" s="20"/>
      <c r="G41" s="20"/>
    </row>
    <row r="42" spans="1:7">
      <c r="A42" s="13"/>
      <c r="B42" s="104" t="s">
        <v>689</v>
      </c>
      <c r="C42" s="81"/>
      <c r="D42" s="120" t="s">
        <v>272</v>
      </c>
      <c r="E42" s="20"/>
      <c r="F42" s="20"/>
      <c r="G42" s="20"/>
    </row>
    <row r="43" spans="1:7" ht="15.75" thickBot="1">
      <c r="A43" s="13"/>
      <c r="B43" s="81" t="s">
        <v>702</v>
      </c>
      <c r="C43" s="81"/>
      <c r="D43" s="120" t="s">
        <v>272</v>
      </c>
      <c r="E43" s="20"/>
      <c r="F43" s="20"/>
      <c r="G43" s="20"/>
    </row>
    <row r="44" spans="1:7" ht="15.75" thickBot="1">
      <c r="A44" s="13"/>
      <c r="B44" s="81" t="s">
        <v>692</v>
      </c>
      <c r="C44" s="81"/>
      <c r="D44" s="27" t="s">
        <v>701</v>
      </c>
      <c r="E44" s="20"/>
      <c r="F44" s="20"/>
      <c r="G44" s="20"/>
    </row>
    <row r="45" spans="1:7" ht="15.75" thickTop="1">
      <c r="A45" s="13"/>
      <c r="B45" s="81"/>
      <c r="C45" s="81"/>
      <c r="D45" s="29"/>
      <c r="E45" s="20"/>
      <c r="F45" s="20"/>
      <c r="G45" s="20"/>
    </row>
    <row r="46" spans="1:7">
      <c r="A46" s="13"/>
      <c r="B46" s="34"/>
      <c r="C46" s="34"/>
      <c r="D46" s="34"/>
      <c r="E46" s="34"/>
      <c r="F46" s="34"/>
      <c r="G46" s="34"/>
    </row>
    <row r="47" spans="1:7" ht="51" customHeight="1">
      <c r="A47" s="13"/>
      <c r="B47" s="33" t="s">
        <v>703</v>
      </c>
      <c r="C47" s="33"/>
      <c r="D47" s="33"/>
      <c r="E47" s="33"/>
      <c r="F47" s="33"/>
      <c r="G47" s="33"/>
    </row>
    <row r="48" spans="1:7" ht="51" customHeight="1">
      <c r="A48" s="13"/>
      <c r="B48" s="33" t="s">
        <v>704</v>
      </c>
      <c r="C48" s="33"/>
      <c r="D48" s="33"/>
      <c r="E48" s="33"/>
      <c r="F48" s="33"/>
      <c r="G48" s="33"/>
    </row>
    <row r="49" spans="1:7" ht="51" customHeight="1">
      <c r="A49" s="13"/>
      <c r="B49" s="33" t="s">
        <v>705</v>
      </c>
      <c r="C49" s="33"/>
      <c r="D49" s="33"/>
      <c r="E49" s="33"/>
      <c r="F49" s="33"/>
      <c r="G49" s="33"/>
    </row>
    <row r="50" spans="1:7">
      <c r="A50" s="13"/>
      <c r="B50" s="199" t="s">
        <v>706</v>
      </c>
      <c r="C50" s="199"/>
      <c r="D50" s="199"/>
      <c r="E50" s="199"/>
      <c r="F50" s="199"/>
      <c r="G50" s="199"/>
    </row>
    <row r="51" spans="1:7" ht="51" customHeight="1">
      <c r="A51" s="13"/>
      <c r="B51" s="33" t="s">
        <v>707</v>
      </c>
      <c r="C51" s="33"/>
      <c r="D51" s="33"/>
      <c r="E51" s="33"/>
      <c r="F51" s="33"/>
      <c r="G51" s="33"/>
    </row>
    <row r="52" spans="1:7">
      <c r="A52" s="13"/>
      <c r="B52" s="197" t="s">
        <v>708</v>
      </c>
      <c r="C52" s="197"/>
      <c r="D52" s="197"/>
      <c r="E52" s="197"/>
      <c r="F52" s="197"/>
      <c r="G52" s="197"/>
    </row>
    <row r="53" spans="1:7" ht="76.5" customHeight="1">
      <c r="A53" s="13"/>
      <c r="B53" s="33" t="s">
        <v>709</v>
      </c>
      <c r="C53" s="33"/>
      <c r="D53" s="33"/>
      <c r="E53" s="33"/>
      <c r="F53" s="33"/>
      <c r="G53" s="33"/>
    </row>
    <row r="54" spans="1:7">
      <c r="A54" s="13"/>
      <c r="B54" s="197" t="s">
        <v>710</v>
      </c>
      <c r="C54" s="197"/>
      <c r="D54" s="197"/>
      <c r="E54" s="197"/>
      <c r="F54" s="197"/>
      <c r="G54" s="197"/>
    </row>
    <row r="55" spans="1:7" ht="25.5" customHeight="1">
      <c r="A55" s="13"/>
      <c r="B55" s="34" t="s">
        <v>711</v>
      </c>
      <c r="C55" s="34"/>
      <c r="D55" s="34"/>
      <c r="E55" s="34"/>
      <c r="F55" s="34"/>
      <c r="G55" s="34"/>
    </row>
    <row r="56" spans="1:7">
      <c r="A56" s="13"/>
      <c r="B56" s="35"/>
      <c r="C56" s="35"/>
      <c r="D56" s="35"/>
      <c r="E56" s="35"/>
      <c r="F56" s="35"/>
      <c r="G56" s="35"/>
    </row>
  </sheetData>
  <mergeCells count="32">
    <mergeCell ref="B53:G53"/>
    <mergeCell ref="B54:G54"/>
    <mergeCell ref="B55:G55"/>
    <mergeCell ref="B56:G56"/>
    <mergeCell ref="B47:G47"/>
    <mergeCell ref="B48:G48"/>
    <mergeCell ref="B49:G49"/>
    <mergeCell ref="B50:G50"/>
    <mergeCell ref="B51:G51"/>
    <mergeCell ref="B52:G52"/>
    <mergeCell ref="B33:G33"/>
    <mergeCell ref="B34:G34"/>
    <mergeCell ref="B35:G35"/>
    <mergeCell ref="B36:G36"/>
    <mergeCell ref="B37:G37"/>
    <mergeCell ref="B46:G46"/>
    <mergeCell ref="B9:G9"/>
    <mergeCell ref="B10:G10"/>
    <mergeCell ref="B11:G11"/>
    <mergeCell ref="B21:G21"/>
    <mergeCell ref="B22:G22"/>
    <mergeCell ref="B23:G23"/>
    <mergeCell ref="A1:A2"/>
    <mergeCell ref="B1:G1"/>
    <mergeCell ref="B2:G2"/>
    <mergeCell ref="B3:G3"/>
    <mergeCell ref="A4:A56"/>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712</v>
      </c>
      <c r="B1" s="1" t="s">
        <v>1</v>
      </c>
    </row>
    <row r="2" spans="1:2">
      <c r="A2" s="7"/>
      <c r="B2" s="1" t="s">
        <v>2</v>
      </c>
    </row>
    <row r="3" spans="1:2">
      <c r="A3" s="3" t="s">
        <v>713</v>
      </c>
      <c r="B3" s="4" t="s">
        <v>5</v>
      </c>
    </row>
    <row r="4" spans="1:2">
      <c r="A4" s="13" t="s">
        <v>712</v>
      </c>
      <c r="B4" s="4" t="s">
        <v>5</v>
      </c>
    </row>
    <row r="5" spans="1:2">
      <c r="A5" s="13"/>
      <c r="B5" s="10" t="s">
        <v>714</v>
      </c>
    </row>
    <row r="6" spans="1:2" ht="268.5">
      <c r="A6" s="13"/>
      <c r="B6" s="11" t="s">
        <v>715</v>
      </c>
    </row>
    <row r="7" spans="1:2">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716</v>
      </c>
      <c r="B1" s="1" t="s">
        <v>1</v>
      </c>
    </row>
    <row r="2" spans="1:2">
      <c r="A2" s="7"/>
      <c r="B2" s="1" t="s">
        <v>2</v>
      </c>
    </row>
    <row r="3" spans="1:2" ht="30">
      <c r="A3" s="3" t="s">
        <v>717</v>
      </c>
      <c r="B3" s="4" t="s">
        <v>5</v>
      </c>
    </row>
    <row r="4" spans="1:2">
      <c r="A4" s="13" t="s">
        <v>716</v>
      </c>
      <c r="B4" s="4" t="s">
        <v>5</v>
      </c>
    </row>
    <row r="5" spans="1:2" ht="26.25">
      <c r="A5" s="13"/>
      <c r="B5" s="10" t="s">
        <v>718</v>
      </c>
    </row>
    <row r="6" spans="1:2" ht="243">
      <c r="A6" s="13"/>
      <c r="B6" s="11" t="s">
        <v>719</v>
      </c>
    </row>
    <row r="7" spans="1:2" ht="179.25">
      <c r="A7" s="13"/>
      <c r="B7" s="11" t="s">
        <v>720</v>
      </c>
    </row>
    <row r="8" spans="1:2" ht="26.25">
      <c r="A8" s="13"/>
      <c r="B8" s="14" t="s">
        <v>721</v>
      </c>
    </row>
    <row r="9" spans="1:2" ht="409.6">
      <c r="A9" s="13"/>
      <c r="B9" s="11" t="s">
        <v>722</v>
      </c>
    </row>
    <row r="10" spans="1:2" ht="383.25">
      <c r="A10" s="13"/>
      <c r="B10" s="11" t="s">
        <v>723</v>
      </c>
    </row>
    <row r="11" spans="1:2" ht="409.6">
      <c r="A11" s="13"/>
      <c r="B11" s="11" t="s">
        <v>724</v>
      </c>
    </row>
    <row r="12" spans="1:2" ht="26.25">
      <c r="A12" s="13"/>
      <c r="B12" s="14" t="s">
        <v>725</v>
      </c>
    </row>
    <row r="13" spans="1:2" ht="409.6">
      <c r="A13" s="13"/>
      <c r="B13" s="11" t="s">
        <v>726</v>
      </c>
    </row>
    <row r="14" spans="1:2" ht="409.6">
      <c r="A14" s="13"/>
      <c r="B14" s="11" t="s">
        <v>727</v>
      </c>
    </row>
    <row r="15" spans="1:2" ht="26.25">
      <c r="A15" s="13"/>
      <c r="B15" s="14" t="s">
        <v>728</v>
      </c>
    </row>
    <row r="16" spans="1:2" ht="319.5">
      <c r="A16" s="13"/>
      <c r="B16" s="11" t="s">
        <v>729</v>
      </c>
    </row>
    <row r="17" spans="1:2" ht="230.25">
      <c r="A17" s="13"/>
      <c r="B17" s="11" t="s">
        <v>730</v>
      </c>
    </row>
    <row r="18" spans="1:2" ht="115.5">
      <c r="A18" s="13"/>
      <c r="B18" s="11" t="s">
        <v>731</v>
      </c>
    </row>
    <row r="19" spans="1:2" ht="141">
      <c r="A19" s="13"/>
      <c r="B19" s="11" t="s">
        <v>732</v>
      </c>
    </row>
    <row r="20" spans="1:2" ht="179.25">
      <c r="A20" s="13"/>
      <c r="B20" s="11" t="s">
        <v>733</v>
      </c>
    </row>
    <row r="21" spans="1:2" ht="39">
      <c r="A21" s="13"/>
      <c r="B21" s="14" t="s">
        <v>734</v>
      </c>
    </row>
    <row r="22" spans="1:2" ht="409.6">
      <c r="A22" s="13"/>
      <c r="B22" s="11" t="s">
        <v>735</v>
      </c>
    </row>
    <row r="23" spans="1:2" ht="204.75">
      <c r="A23" s="13"/>
      <c r="B23" s="11" t="s">
        <v>736</v>
      </c>
    </row>
    <row r="24" spans="1:2" ht="141">
      <c r="A24" s="13"/>
      <c r="B24" s="11" t="s">
        <v>737</v>
      </c>
    </row>
    <row r="25" spans="1:2" ht="179.25">
      <c r="A25" s="13"/>
      <c r="B25" s="11" t="s">
        <v>738</v>
      </c>
    </row>
    <row r="26" spans="1:2" ht="26.25">
      <c r="A26" s="13"/>
      <c r="B26" s="14" t="s">
        <v>739</v>
      </c>
    </row>
    <row r="27" spans="1:2" ht="409.6">
      <c r="A27" s="13"/>
      <c r="B27" s="11" t="s">
        <v>740</v>
      </c>
    </row>
    <row r="28" spans="1:2">
      <c r="A28" s="13"/>
      <c r="B28" s="30"/>
    </row>
    <row r="29" spans="1:2">
      <c r="A29" s="13"/>
      <c r="B29" s="12"/>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41</v>
      </c>
      <c r="B1" s="1" t="s">
        <v>1</v>
      </c>
    </row>
    <row r="2" spans="1:2">
      <c r="A2" s="7"/>
      <c r="B2" s="1" t="s">
        <v>2</v>
      </c>
    </row>
    <row r="3" spans="1:2">
      <c r="A3" s="3" t="s">
        <v>742</v>
      </c>
      <c r="B3" s="4" t="s">
        <v>5</v>
      </c>
    </row>
    <row r="4" spans="1:2">
      <c r="A4" s="13" t="s">
        <v>741</v>
      </c>
      <c r="B4" s="4" t="s">
        <v>5</v>
      </c>
    </row>
    <row r="5" spans="1:2">
      <c r="A5" s="13"/>
      <c r="B5" s="36" t="s">
        <v>743</v>
      </c>
    </row>
    <row r="6" spans="1:2" ht="64.5">
      <c r="A6" s="13"/>
      <c r="B6" s="11" t="s">
        <v>744</v>
      </c>
    </row>
    <row r="7" spans="1:2" ht="128.25">
      <c r="A7" s="13"/>
      <c r="B7" s="11" t="s">
        <v>745</v>
      </c>
    </row>
    <row r="8" spans="1:2">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5.140625" customWidth="1"/>
    <col min="4" max="4" width="5.140625" customWidth="1"/>
    <col min="5" max="5" width="10.140625" customWidth="1"/>
    <col min="6" max="7" width="15.140625" customWidth="1"/>
  </cols>
  <sheetData>
    <row r="1" spans="1:7" ht="15" customHeight="1">
      <c r="A1" s="7" t="s">
        <v>746</v>
      </c>
      <c r="B1" s="7" t="s">
        <v>1</v>
      </c>
      <c r="C1" s="7"/>
      <c r="D1" s="7"/>
      <c r="E1" s="7"/>
      <c r="F1" s="7"/>
      <c r="G1" s="7"/>
    </row>
    <row r="2" spans="1:7" ht="15" customHeight="1">
      <c r="A2" s="7"/>
      <c r="B2" s="7" t="s">
        <v>2</v>
      </c>
      <c r="C2" s="7"/>
      <c r="D2" s="7"/>
      <c r="E2" s="7"/>
      <c r="F2" s="7"/>
      <c r="G2" s="7"/>
    </row>
    <row r="3" spans="1:7" ht="15" customHeight="1">
      <c r="A3" s="3" t="s">
        <v>185</v>
      </c>
      <c r="B3" s="31" t="s">
        <v>5</v>
      </c>
      <c r="C3" s="31"/>
      <c r="D3" s="31"/>
      <c r="E3" s="31"/>
      <c r="F3" s="31"/>
      <c r="G3" s="31"/>
    </row>
    <row r="4" spans="1:7" ht="15" customHeight="1">
      <c r="A4" s="13" t="s">
        <v>747</v>
      </c>
      <c r="B4" s="31" t="s">
        <v>5</v>
      </c>
      <c r="C4" s="31"/>
      <c r="D4" s="31"/>
      <c r="E4" s="31"/>
      <c r="F4" s="31"/>
      <c r="G4" s="31"/>
    </row>
    <row r="5" spans="1:7" ht="25.5" customHeight="1">
      <c r="A5" s="13"/>
      <c r="B5" s="33" t="s">
        <v>192</v>
      </c>
      <c r="C5" s="33"/>
      <c r="D5" s="33"/>
      <c r="E5" s="33"/>
      <c r="F5" s="33"/>
      <c r="G5" s="33"/>
    </row>
    <row r="6" spans="1:7">
      <c r="A6" s="13"/>
      <c r="B6" s="16"/>
      <c r="C6" s="15"/>
      <c r="D6" s="17"/>
      <c r="E6" s="18"/>
      <c r="F6" s="15"/>
      <c r="G6" s="17"/>
    </row>
    <row r="7" spans="1:7" ht="26.25">
      <c r="A7" s="13"/>
      <c r="B7" s="19" t="s">
        <v>193</v>
      </c>
      <c r="C7" s="20"/>
      <c r="D7" s="21" t="s">
        <v>194</v>
      </c>
      <c r="E7" s="22" t="s">
        <v>195</v>
      </c>
      <c r="F7" s="20"/>
      <c r="G7" s="21"/>
    </row>
    <row r="8" spans="1:7" ht="26.25">
      <c r="A8" s="13"/>
      <c r="B8" s="19" t="s">
        <v>196</v>
      </c>
      <c r="C8" s="20"/>
      <c r="D8" s="21"/>
      <c r="E8" s="23" t="s">
        <v>197</v>
      </c>
      <c r="F8" s="20"/>
      <c r="G8" s="21"/>
    </row>
    <row r="9" spans="1:7">
      <c r="A9" s="13"/>
      <c r="B9" s="19" t="s">
        <v>198</v>
      </c>
      <c r="C9" s="20"/>
      <c r="D9" s="21"/>
      <c r="E9" s="22" t="s">
        <v>199</v>
      </c>
      <c r="F9" s="20"/>
      <c r="G9" s="21"/>
    </row>
    <row r="10" spans="1:7" ht="26.25">
      <c r="A10" s="13"/>
      <c r="B10" s="19" t="s">
        <v>200</v>
      </c>
      <c r="C10" s="20"/>
      <c r="D10" s="21"/>
      <c r="E10" s="22" t="s">
        <v>201</v>
      </c>
      <c r="F10" s="20"/>
      <c r="G10" s="21"/>
    </row>
    <row r="11" spans="1:7">
      <c r="A11" s="13"/>
      <c r="B11" s="19" t="s">
        <v>202</v>
      </c>
      <c r="C11" s="20"/>
      <c r="D11" s="21"/>
      <c r="E11" s="22">
        <v>-48</v>
      </c>
      <c r="F11" s="20"/>
      <c r="G11" s="21"/>
    </row>
    <row r="12" spans="1:7" ht="27" thickBot="1">
      <c r="A12" s="13"/>
      <c r="B12" s="19" t="s">
        <v>203</v>
      </c>
      <c r="C12" s="20"/>
      <c r="D12" s="24"/>
      <c r="E12" s="25" t="s">
        <v>204</v>
      </c>
      <c r="F12" s="20"/>
      <c r="G12" s="21"/>
    </row>
    <row r="13" spans="1:7" ht="27" thickBot="1">
      <c r="A13" s="13"/>
      <c r="B13" s="19" t="s">
        <v>205</v>
      </c>
      <c r="C13" s="20"/>
      <c r="D13" s="26" t="s">
        <v>194</v>
      </c>
      <c r="E13" s="27" t="s">
        <v>206</v>
      </c>
      <c r="F13" s="20"/>
      <c r="G13" s="21"/>
    </row>
    <row r="14" spans="1:7" ht="15.75" thickTop="1">
      <c r="A14" s="13"/>
      <c r="B14" s="19"/>
      <c r="C14" s="20"/>
      <c r="D14" s="28"/>
      <c r="E14" s="29"/>
      <c r="F14" s="20"/>
      <c r="G14" s="21"/>
    </row>
    <row r="15" spans="1:7">
      <c r="A15" s="13"/>
      <c r="B15" s="34"/>
      <c r="C15" s="34"/>
      <c r="D15" s="34"/>
      <c r="E15" s="34"/>
      <c r="F15" s="34"/>
      <c r="G15" s="34"/>
    </row>
    <row r="16" spans="1:7">
      <c r="A16" s="13"/>
      <c r="B16" s="35"/>
      <c r="C16" s="35"/>
      <c r="D16" s="35"/>
      <c r="E16" s="35"/>
      <c r="F16" s="35"/>
      <c r="G16" s="35"/>
    </row>
  </sheetData>
  <mergeCells count="9">
    <mergeCell ref="A1:A2"/>
    <mergeCell ref="B1:G1"/>
    <mergeCell ref="B2:G2"/>
    <mergeCell ref="B3:G3"/>
    <mergeCell ref="A4:A16"/>
    <mergeCell ref="B4:G4"/>
    <mergeCell ref="B5:G5"/>
    <mergeCell ref="B15:G15"/>
    <mergeCell ref="B16: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4.7109375" bestFit="1" customWidth="1"/>
    <col min="2" max="2" width="36.5703125" bestFit="1" customWidth="1"/>
    <col min="3" max="3" width="11.7109375" customWidth="1"/>
    <col min="4" max="4" width="2.28515625" customWidth="1"/>
    <col min="5" max="5" width="10.5703125" customWidth="1"/>
    <col min="6" max="6" width="11.7109375" customWidth="1"/>
    <col min="7" max="7" width="2.28515625" customWidth="1"/>
    <col min="8" max="8" width="10.5703125" customWidth="1"/>
  </cols>
  <sheetData>
    <row r="1" spans="1:8" ht="15" customHeight="1">
      <c r="A1" s="7" t="s">
        <v>748</v>
      </c>
      <c r="B1" s="7" t="s">
        <v>1</v>
      </c>
      <c r="C1" s="7"/>
      <c r="D1" s="7"/>
      <c r="E1" s="7"/>
      <c r="F1" s="7"/>
      <c r="G1" s="7"/>
      <c r="H1" s="7"/>
    </row>
    <row r="2" spans="1:8" ht="15" customHeight="1">
      <c r="A2" s="7"/>
      <c r="B2" s="7" t="s">
        <v>2</v>
      </c>
      <c r="C2" s="7"/>
      <c r="D2" s="7"/>
      <c r="E2" s="7"/>
      <c r="F2" s="7"/>
      <c r="G2" s="7"/>
      <c r="H2" s="7"/>
    </row>
    <row r="3" spans="1:8" ht="15" customHeight="1">
      <c r="A3" s="3" t="s">
        <v>210</v>
      </c>
      <c r="B3" s="31" t="s">
        <v>5</v>
      </c>
      <c r="C3" s="31"/>
      <c r="D3" s="31"/>
      <c r="E3" s="31"/>
      <c r="F3" s="31"/>
      <c r="G3" s="31"/>
      <c r="H3" s="31"/>
    </row>
    <row r="4" spans="1:8" ht="15" customHeight="1">
      <c r="A4" s="13" t="s">
        <v>209</v>
      </c>
      <c r="B4" s="31" t="s">
        <v>5</v>
      </c>
      <c r="C4" s="31"/>
      <c r="D4" s="31"/>
      <c r="E4" s="31"/>
      <c r="F4" s="31"/>
      <c r="G4" s="31"/>
      <c r="H4" s="31"/>
    </row>
    <row r="5" spans="1:8">
      <c r="A5" s="13"/>
      <c r="B5" s="33" t="s">
        <v>212</v>
      </c>
      <c r="C5" s="33"/>
      <c r="D5" s="33"/>
      <c r="E5" s="33"/>
      <c r="F5" s="33"/>
      <c r="G5" s="33"/>
      <c r="H5" s="33"/>
    </row>
    <row r="6" spans="1:8">
      <c r="A6" s="13"/>
      <c r="B6" s="16"/>
      <c r="C6" s="15"/>
      <c r="D6" s="17"/>
      <c r="E6" s="17"/>
      <c r="F6" s="15"/>
      <c r="G6" s="17"/>
      <c r="H6" s="17"/>
    </row>
    <row r="7" spans="1:8">
      <c r="A7" s="13"/>
      <c r="B7" s="50"/>
      <c r="C7" s="51"/>
      <c r="D7" s="52" t="s">
        <v>213</v>
      </c>
      <c r="E7" s="52"/>
      <c r="F7" s="51"/>
      <c r="G7" s="54">
        <v>41639</v>
      </c>
      <c r="H7" s="54"/>
    </row>
    <row r="8" spans="1:8" ht="15.75" thickBot="1">
      <c r="A8" s="13"/>
      <c r="B8" s="50"/>
      <c r="C8" s="51"/>
      <c r="D8" s="53">
        <v>2014</v>
      </c>
      <c r="E8" s="53"/>
      <c r="F8" s="51"/>
      <c r="G8" s="55"/>
      <c r="H8" s="55"/>
    </row>
    <row r="9" spans="1:8" ht="26.25">
      <c r="A9" s="13"/>
      <c r="B9" s="19" t="s">
        <v>214</v>
      </c>
      <c r="C9" s="38"/>
      <c r="D9" s="41" t="s">
        <v>194</v>
      </c>
      <c r="E9" s="42" t="s">
        <v>215</v>
      </c>
      <c r="F9" s="38"/>
      <c r="G9" s="41" t="s">
        <v>194</v>
      </c>
      <c r="H9" s="42" t="s">
        <v>216</v>
      </c>
    </row>
    <row r="10" spans="1:8" ht="26.25">
      <c r="A10" s="13"/>
      <c r="B10" s="19" t="s">
        <v>217</v>
      </c>
      <c r="C10" s="38"/>
      <c r="D10" s="38"/>
      <c r="E10" s="22" t="s">
        <v>218</v>
      </c>
      <c r="F10" s="38"/>
      <c r="G10" s="38"/>
      <c r="H10" s="23" t="s">
        <v>219</v>
      </c>
    </row>
    <row r="11" spans="1:8">
      <c r="A11" s="13"/>
      <c r="B11" s="19" t="s">
        <v>220</v>
      </c>
      <c r="C11" s="38"/>
      <c r="D11" s="38"/>
      <c r="E11" s="22" t="s">
        <v>221</v>
      </c>
      <c r="F11" s="38"/>
      <c r="G11" s="38"/>
      <c r="H11" s="23" t="s">
        <v>221</v>
      </c>
    </row>
    <row r="12" spans="1:8">
      <c r="A12" s="13"/>
      <c r="B12" s="19" t="s">
        <v>222</v>
      </c>
      <c r="C12" s="38"/>
      <c r="D12" s="38"/>
      <c r="E12" s="23" t="s">
        <v>223</v>
      </c>
      <c r="F12" s="38"/>
      <c r="G12" s="38"/>
      <c r="H12" s="23" t="s">
        <v>223</v>
      </c>
    </row>
    <row r="13" spans="1:8">
      <c r="A13" s="13"/>
      <c r="B13" s="19" t="s">
        <v>224</v>
      </c>
      <c r="C13" s="38"/>
      <c r="D13" s="38"/>
      <c r="E13" s="23" t="s">
        <v>225</v>
      </c>
      <c r="F13" s="38"/>
      <c r="G13" s="38"/>
      <c r="H13" s="23" t="s">
        <v>225</v>
      </c>
    </row>
    <row r="14" spans="1:8">
      <c r="A14" s="13"/>
      <c r="B14" s="19" t="s">
        <v>226</v>
      </c>
      <c r="C14" s="38"/>
      <c r="D14" s="38"/>
      <c r="E14" s="23" t="s">
        <v>221</v>
      </c>
      <c r="F14" s="38"/>
      <c r="G14" s="38"/>
      <c r="H14" s="23" t="s">
        <v>221</v>
      </c>
    </row>
    <row r="15" spans="1:8">
      <c r="A15" s="13"/>
      <c r="B15" s="19" t="s">
        <v>227</v>
      </c>
      <c r="C15" s="38"/>
      <c r="D15" s="38"/>
      <c r="E15" s="23" t="s">
        <v>223</v>
      </c>
      <c r="F15" s="38"/>
      <c r="G15" s="38"/>
      <c r="H15" s="23" t="s">
        <v>223</v>
      </c>
    </row>
    <row r="16" spans="1:8" ht="26.25">
      <c r="A16" s="13"/>
      <c r="B16" s="19" t="s">
        <v>228</v>
      </c>
      <c r="C16" s="38"/>
      <c r="D16" s="38"/>
      <c r="E16" s="23" t="s">
        <v>229</v>
      </c>
      <c r="F16" s="38"/>
      <c r="G16" s="38"/>
      <c r="H16" s="23" t="s">
        <v>230</v>
      </c>
    </row>
    <row r="17" spans="1:8" ht="27" thickBot="1">
      <c r="A17" s="13"/>
      <c r="B17" s="19" t="s">
        <v>231</v>
      </c>
      <c r="C17" s="38"/>
      <c r="D17" s="43"/>
      <c r="E17" s="44" t="s">
        <v>232</v>
      </c>
      <c r="F17" s="38"/>
      <c r="G17" s="43"/>
      <c r="H17" s="44" t="s">
        <v>233</v>
      </c>
    </row>
    <row r="18" spans="1:8">
      <c r="A18" s="13"/>
      <c r="B18" s="19"/>
      <c r="C18" s="38"/>
      <c r="D18" s="41"/>
      <c r="E18" s="45" t="s">
        <v>234</v>
      </c>
      <c r="F18" s="38"/>
      <c r="G18" s="41"/>
      <c r="H18" s="42" t="s">
        <v>235</v>
      </c>
    </row>
    <row r="19" spans="1:8" ht="15.75" thickBot="1">
      <c r="A19" s="13"/>
      <c r="B19" s="19" t="s">
        <v>236</v>
      </c>
      <c r="C19" s="38"/>
      <c r="D19" s="43"/>
      <c r="E19" s="46">
        <v>-3621</v>
      </c>
      <c r="F19" s="38"/>
      <c r="G19" s="43"/>
      <c r="H19" s="47">
        <v>-5385</v>
      </c>
    </row>
    <row r="20" spans="1:8" ht="15.75" thickBot="1">
      <c r="A20" s="13"/>
      <c r="B20" s="19"/>
      <c r="C20" s="38"/>
      <c r="D20" s="48" t="s">
        <v>194</v>
      </c>
      <c r="E20" s="27" t="s">
        <v>237</v>
      </c>
      <c r="F20" s="38"/>
      <c r="G20" s="48" t="s">
        <v>194</v>
      </c>
      <c r="H20" s="49" t="s">
        <v>238</v>
      </c>
    </row>
    <row r="21" spans="1:8" ht="15.75" thickTop="1">
      <c r="A21" s="13"/>
      <c r="B21" s="58" t="s">
        <v>239</v>
      </c>
      <c r="C21" s="58"/>
      <c r="D21" s="58"/>
      <c r="E21" s="58"/>
      <c r="F21" s="58"/>
      <c r="G21" s="58"/>
      <c r="H21" s="58"/>
    </row>
    <row r="22" spans="1:8" ht="24" customHeight="1">
      <c r="A22" s="13"/>
      <c r="B22" s="200" t="s">
        <v>240</v>
      </c>
      <c r="C22" s="200"/>
      <c r="D22" s="200"/>
      <c r="E22" s="200"/>
      <c r="F22" s="200"/>
      <c r="G22" s="200"/>
      <c r="H22" s="200"/>
    </row>
    <row r="23" spans="1:8">
      <c r="A23" s="13"/>
      <c r="B23" s="35"/>
      <c r="C23" s="35"/>
      <c r="D23" s="35"/>
      <c r="E23" s="35"/>
      <c r="F23" s="35"/>
      <c r="G23" s="35"/>
      <c r="H23" s="35"/>
    </row>
  </sheetData>
  <mergeCells count="16">
    <mergeCell ref="A1:A2"/>
    <mergeCell ref="B1:H1"/>
    <mergeCell ref="B2:H2"/>
    <mergeCell ref="B3:H3"/>
    <mergeCell ref="A4:A23"/>
    <mergeCell ref="B4:H4"/>
    <mergeCell ref="B5:H5"/>
    <mergeCell ref="B21:H21"/>
    <mergeCell ref="B22:H22"/>
    <mergeCell ref="B23:H23"/>
    <mergeCell ref="B7:B8"/>
    <mergeCell ref="C7:C8"/>
    <mergeCell ref="D7:E7"/>
    <mergeCell ref="D8:E8"/>
    <mergeCell ref="F7:F8"/>
    <mergeCell ref="G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4" customWidth="1"/>
    <col min="4" max="4" width="16" customWidth="1"/>
    <col min="5" max="5" width="7" customWidth="1"/>
    <col min="6" max="6" width="4.28515625" customWidth="1"/>
    <col min="7" max="7" width="17.7109375" customWidth="1"/>
    <col min="8" max="8" width="10.42578125" customWidth="1"/>
    <col min="9" max="9" width="3.5703125" customWidth="1"/>
    <col min="10" max="10" width="14.42578125" customWidth="1"/>
  </cols>
  <sheetData>
    <row r="1" spans="1:10" ht="15" customHeight="1">
      <c r="A1" s="7" t="s">
        <v>7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31" t="s">
        <v>5</v>
      </c>
      <c r="C3" s="31"/>
      <c r="D3" s="31"/>
      <c r="E3" s="31"/>
      <c r="F3" s="31"/>
      <c r="G3" s="31"/>
      <c r="H3" s="31"/>
      <c r="I3" s="31"/>
      <c r="J3" s="31"/>
    </row>
    <row r="4" spans="1:10" ht="15" customHeight="1">
      <c r="A4" s="13" t="s">
        <v>750</v>
      </c>
      <c r="B4" s="31" t="s">
        <v>5</v>
      </c>
      <c r="C4" s="31"/>
      <c r="D4" s="31"/>
      <c r="E4" s="31"/>
      <c r="F4" s="31"/>
      <c r="G4" s="31"/>
      <c r="H4" s="31"/>
      <c r="I4" s="31"/>
      <c r="J4" s="31"/>
    </row>
    <row r="5" spans="1:10">
      <c r="A5" s="13"/>
      <c r="B5" s="33" t="s">
        <v>253</v>
      </c>
      <c r="C5" s="33"/>
      <c r="D5" s="33"/>
      <c r="E5" s="33"/>
      <c r="F5" s="33"/>
      <c r="G5" s="33"/>
      <c r="H5" s="33"/>
      <c r="I5" s="33"/>
      <c r="J5" s="33"/>
    </row>
    <row r="6" spans="1:10">
      <c r="A6" s="13"/>
      <c r="B6" s="16"/>
      <c r="C6" s="15"/>
      <c r="D6" s="15"/>
      <c r="E6" s="15"/>
      <c r="F6" s="15"/>
      <c r="G6" s="15"/>
      <c r="H6" s="15"/>
      <c r="I6" s="15"/>
      <c r="J6" s="15"/>
    </row>
    <row r="7" spans="1:10" ht="15.75" thickBot="1">
      <c r="A7" s="13"/>
      <c r="B7" s="62"/>
      <c r="C7" s="53" t="s">
        <v>254</v>
      </c>
      <c r="D7" s="53"/>
      <c r="E7" s="38"/>
      <c r="F7" s="53" t="s">
        <v>255</v>
      </c>
      <c r="G7" s="53"/>
      <c r="H7" s="38"/>
      <c r="I7" s="53" t="s">
        <v>256</v>
      </c>
      <c r="J7" s="53"/>
    </row>
    <row r="8" spans="1:10">
      <c r="A8" s="13"/>
      <c r="B8" s="62" t="s">
        <v>257</v>
      </c>
      <c r="C8" s="41"/>
      <c r="D8" s="63"/>
      <c r="E8" s="38"/>
      <c r="F8" s="41"/>
      <c r="G8" s="63"/>
      <c r="H8" s="38"/>
      <c r="I8" s="41"/>
      <c r="J8" s="63"/>
    </row>
    <row r="9" spans="1:10" ht="26.25">
      <c r="A9" s="13"/>
      <c r="B9" s="19" t="s">
        <v>258</v>
      </c>
      <c r="C9" s="38" t="s">
        <v>194</v>
      </c>
      <c r="D9" s="23" t="s">
        <v>259</v>
      </c>
      <c r="E9" s="38"/>
      <c r="F9" s="38" t="s">
        <v>194</v>
      </c>
      <c r="G9" s="64">
        <v>-50597</v>
      </c>
      <c r="H9" s="38"/>
      <c r="I9" s="38" t="s">
        <v>194</v>
      </c>
      <c r="J9" s="23" t="s">
        <v>260</v>
      </c>
    </row>
    <row r="10" spans="1:10">
      <c r="A10" s="13"/>
      <c r="B10" s="19" t="s">
        <v>261</v>
      </c>
      <c r="C10" s="38"/>
      <c r="D10" s="23" t="s">
        <v>262</v>
      </c>
      <c r="E10" s="38"/>
      <c r="F10" s="38"/>
      <c r="G10" s="64">
        <v>-73466</v>
      </c>
      <c r="H10" s="38"/>
      <c r="I10" s="38"/>
      <c r="J10" s="23" t="s">
        <v>263</v>
      </c>
    </row>
    <row r="11" spans="1:10" ht="15.75" thickBot="1">
      <c r="A11" s="13"/>
      <c r="B11" s="19" t="s">
        <v>264</v>
      </c>
      <c r="C11" s="43"/>
      <c r="D11" s="44" t="s">
        <v>265</v>
      </c>
      <c r="E11" s="38"/>
      <c r="F11" s="43"/>
      <c r="G11" s="47">
        <v>-11484</v>
      </c>
      <c r="H11" s="38"/>
      <c r="I11" s="43"/>
      <c r="J11" s="44" t="s">
        <v>266</v>
      </c>
    </row>
    <row r="12" spans="1:10">
      <c r="A12" s="13"/>
      <c r="B12" s="62"/>
      <c r="C12" s="41"/>
      <c r="D12" s="42" t="s">
        <v>267</v>
      </c>
      <c r="E12" s="38"/>
      <c r="F12" s="41"/>
      <c r="G12" s="65">
        <v>-135547</v>
      </c>
      <c r="H12" s="38"/>
      <c r="I12" s="41"/>
      <c r="J12" s="42" t="s">
        <v>268</v>
      </c>
    </row>
    <row r="13" spans="1:10">
      <c r="A13" s="13"/>
      <c r="B13" s="62" t="s">
        <v>269</v>
      </c>
      <c r="C13" s="38"/>
      <c r="D13" s="20"/>
      <c r="E13" s="38"/>
      <c r="F13" s="38"/>
      <c r="G13" s="20"/>
      <c r="H13" s="38"/>
      <c r="I13" s="38"/>
      <c r="J13" s="20"/>
    </row>
    <row r="14" spans="1:10" ht="26.25">
      <c r="A14" s="13"/>
      <c r="B14" s="19" t="s">
        <v>270</v>
      </c>
      <c r="C14" s="19"/>
      <c r="D14" s="23" t="s">
        <v>271</v>
      </c>
      <c r="E14" s="19"/>
      <c r="F14" s="19"/>
      <c r="G14" s="66" t="s">
        <v>272</v>
      </c>
      <c r="H14" s="19"/>
      <c r="I14" s="19"/>
      <c r="J14" s="23" t="s">
        <v>271</v>
      </c>
    </row>
    <row r="15" spans="1:10">
      <c r="A15" s="13"/>
      <c r="B15" s="19" t="s">
        <v>273</v>
      </c>
      <c r="C15" s="19"/>
      <c r="D15" s="23" t="s">
        <v>274</v>
      </c>
      <c r="E15" s="19"/>
      <c r="F15" s="19"/>
      <c r="G15" s="66" t="s">
        <v>272</v>
      </c>
      <c r="H15" s="19"/>
      <c r="I15" s="19"/>
      <c r="J15" s="23" t="s">
        <v>274</v>
      </c>
    </row>
    <row r="16" spans="1:10" ht="15.75" thickBot="1">
      <c r="A16" s="13"/>
      <c r="B16" s="19" t="s">
        <v>275</v>
      </c>
      <c r="C16" s="67"/>
      <c r="D16" s="44" t="s">
        <v>276</v>
      </c>
      <c r="E16" s="19"/>
      <c r="F16" s="67"/>
      <c r="G16" s="68" t="s">
        <v>272</v>
      </c>
      <c r="H16" s="19"/>
      <c r="I16" s="67"/>
      <c r="J16" s="44" t="s">
        <v>276</v>
      </c>
    </row>
    <row r="17" spans="1:10" ht="15.75" thickBot="1">
      <c r="A17" s="13"/>
      <c r="B17" s="19"/>
      <c r="C17" s="67"/>
      <c r="D17" s="44" t="s">
        <v>277</v>
      </c>
      <c r="E17" s="19"/>
      <c r="F17" s="67"/>
      <c r="G17" s="68" t="s">
        <v>272</v>
      </c>
      <c r="H17" s="19"/>
      <c r="I17" s="67"/>
      <c r="J17" s="44" t="s">
        <v>277</v>
      </c>
    </row>
    <row r="18" spans="1:10" ht="15.75" thickBot="1">
      <c r="A18" s="13"/>
      <c r="B18" s="62" t="s">
        <v>278</v>
      </c>
      <c r="C18" s="48" t="s">
        <v>194</v>
      </c>
      <c r="D18" s="49" t="s">
        <v>279</v>
      </c>
      <c r="E18" s="38"/>
      <c r="F18" s="48" t="s">
        <v>194</v>
      </c>
      <c r="G18" s="69">
        <v>-135547</v>
      </c>
      <c r="H18" s="38"/>
      <c r="I18" s="48" t="s">
        <v>194</v>
      </c>
      <c r="J18" s="49" t="s">
        <v>280</v>
      </c>
    </row>
    <row r="19" spans="1:10" ht="15.75" thickTop="1">
      <c r="A19" s="13"/>
      <c r="B19" s="62"/>
      <c r="C19" s="70"/>
      <c r="D19" s="71"/>
      <c r="E19" s="38"/>
      <c r="F19" s="70"/>
      <c r="G19" s="71"/>
      <c r="H19" s="38"/>
      <c r="I19" s="70"/>
      <c r="J19" s="71"/>
    </row>
    <row r="20" spans="1:10">
      <c r="A20" s="13"/>
      <c r="B20" s="34"/>
      <c r="C20" s="34"/>
      <c r="D20" s="34"/>
      <c r="E20" s="34"/>
      <c r="F20" s="34"/>
      <c r="G20" s="34"/>
      <c r="H20" s="34"/>
      <c r="I20" s="34"/>
      <c r="J20" s="34"/>
    </row>
    <row r="21" spans="1:10">
      <c r="A21" s="13"/>
      <c r="B21" s="33" t="s">
        <v>281</v>
      </c>
      <c r="C21" s="33"/>
      <c r="D21" s="33"/>
      <c r="E21" s="33"/>
      <c r="F21" s="33"/>
      <c r="G21" s="33"/>
      <c r="H21" s="33"/>
      <c r="I21" s="33"/>
      <c r="J21" s="33"/>
    </row>
    <row r="22" spans="1:10">
      <c r="A22" s="13"/>
      <c r="B22" s="16"/>
      <c r="C22" s="15"/>
      <c r="D22" s="15"/>
      <c r="E22" s="15"/>
      <c r="F22" s="15"/>
      <c r="G22" s="15"/>
      <c r="H22" s="15"/>
      <c r="I22" s="15"/>
      <c r="J22" s="15"/>
    </row>
    <row r="23" spans="1:10" ht="15.75" thickBot="1">
      <c r="A23" s="13"/>
      <c r="B23" s="62"/>
      <c r="C23" s="53" t="s">
        <v>254</v>
      </c>
      <c r="D23" s="53"/>
      <c r="E23" s="38"/>
      <c r="F23" s="53" t="s">
        <v>255</v>
      </c>
      <c r="G23" s="53"/>
      <c r="H23" s="38"/>
      <c r="I23" s="53" t="s">
        <v>256</v>
      </c>
      <c r="J23" s="53"/>
    </row>
    <row r="24" spans="1:10">
      <c r="A24" s="13"/>
      <c r="B24" s="62" t="s">
        <v>257</v>
      </c>
      <c r="C24" s="41"/>
      <c r="D24" s="63"/>
      <c r="E24" s="38"/>
      <c r="F24" s="38"/>
      <c r="G24" s="20"/>
      <c r="H24" s="38"/>
      <c r="I24" s="38"/>
      <c r="J24" s="20"/>
    </row>
    <row r="25" spans="1:10" ht="26.25">
      <c r="A25" s="13"/>
      <c r="B25" s="19" t="s">
        <v>258</v>
      </c>
      <c r="C25" s="38" t="s">
        <v>194</v>
      </c>
      <c r="D25" s="23" t="s">
        <v>282</v>
      </c>
      <c r="E25" s="38"/>
      <c r="F25" s="38" t="s">
        <v>194</v>
      </c>
      <c r="G25" s="64">
        <v>-45114</v>
      </c>
      <c r="H25" s="38"/>
      <c r="I25" s="38" t="s">
        <v>194</v>
      </c>
      <c r="J25" s="23" t="s">
        <v>283</v>
      </c>
    </row>
    <row r="26" spans="1:10">
      <c r="A26" s="13"/>
      <c r="B26" s="19" t="s">
        <v>261</v>
      </c>
      <c r="C26" s="38"/>
      <c r="D26" s="23" t="s">
        <v>284</v>
      </c>
      <c r="E26" s="38"/>
      <c r="F26" s="38"/>
      <c r="G26" s="64">
        <v>-59950</v>
      </c>
      <c r="H26" s="38"/>
      <c r="I26" s="38"/>
      <c r="J26" s="23" t="s">
        <v>285</v>
      </c>
    </row>
    <row r="27" spans="1:10" ht="15.75" thickBot="1">
      <c r="A27" s="13"/>
      <c r="B27" s="19" t="s">
        <v>264</v>
      </c>
      <c r="C27" s="38"/>
      <c r="D27" s="44" t="s">
        <v>265</v>
      </c>
      <c r="E27" s="38"/>
      <c r="F27" s="38"/>
      <c r="G27" s="47">
        <v>-10565</v>
      </c>
      <c r="H27" s="38"/>
      <c r="I27" s="38"/>
      <c r="J27" s="44" t="s">
        <v>286</v>
      </c>
    </row>
    <row r="28" spans="1:10">
      <c r="A28" s="13"/>
      <c r="B28" s="62"/>
      <c r="C28" s="38"/>
      <c r="D28" s="42" t="s">
        <v>287</v>
      </c>
      <c r="E28" s="38"/>
      <c r="F28" s="38"/>
      <c r="G28" s="65">
        <v>-115629</v>
      </c>
      <c r="H28" s="38"/>
      <c r="I28" s="38"/>
      <c r="J28" s="42" t="s">
        <v>288</v>
      </c>
    </row>
    <row r="29" spans="1:10">
      <c r="A29" s="13"/>
      <c r="B29" s="62" t="s">
        <v>269</v>
      </c>
      <c r="C29" s="38"/>
      <c r="D29" s="20"/>
      <c r="E29" s="38"/>
      <c r="F29" s="38"/>
      <c r="G29" s="20"/>
      <c r="H29" s="38"/>
      <c r="I29" s="38"/>
      <c r="J29" s="20"/>
    </row>
    <row r="30" spans="1:10" ht="26.25">
      <c r="A30" s="13"/>
      <c r="B30" s="19" t="s">
        <v>270</v>
      </c>
      <c r="C30" s="38"/>
      <c r="D30" s="23" t="s">
        <v>271</v>
      </c>
      <c r="E30" s="38"/>
      <c r="F30" s="38"/>
      <c r="G30" s="20" t="s">
        <v>272</v>
      </c>
      <c r="H30" s="38"/>
      <c r="I30" s="38"/>
      <c r="J30" s="23" t="s">
        <v>271</v>
      </c>
    </row>
    <row r="31" spans="1:10">
      <c r="A31" s="13"/>
      <c r="B31" s="19" t="s">
        <v>273</v>
      </c>
      <c r="C31" s="38"/>
      <c r="D31" s="23" t="s">
        <v>274</v>
      </c>
      <c r="E31" s="38"/>
      <c r="F31" s="38"/>
      <c r="G31" s="20" t="s">
        <v>272</v>
      </c>
      <c r="H31" s="38"/>
      <c r="I31" s="38"/>
      <c r="J31" s="23" t="s">
        <v>274</v>
      </c>
    </row>
    <row r="32" spans="1:10" ht="15.75" thickBot="1">
      <c r="A32" s="13"/>
      <c r="B32" s="19" t="s">
        <v>275</v>
      </c>
      <c r="C32" s="38"/>
      <c r="D32" s="44" t="s">
        <v>276</v>
      </c>
      <c r="E32" s="38"/>
      <c r="F32" s="38"/>
      <c r="G32" s="72" t="s">
        <v>272</v>
      </c>
      <c r="H32" s="38"/>
      <c r="I32" s="38"/>
      <c r="J32" s="44" t="s">
        <v>276</v>
      </c>
    </row>
    <row r="33" spans="1:10" ht="15.75" thickBot="1">
      <c r="A33" s="13"/>
      <c r="B33" s="62"/>
      <c r="C33" s="38"/>
      <c r="D33" s="73" t="s">
        <v>277</v>
      </c>
      <c r="E33" s="38"/>
      <c r="F33" s="38"/>
      <c r="G33" s="74" t="s">
        <v>272</v>
      </c>
      <c r="H33" s="38"/>
      <c r="I33" s="38"/>
      <c r="J33" s="73" t="s">
        <v>277</v>
      </c>
    </row>
    <row r="34" spans="1:10" ht="15.75" thickBot="1">
      <c r="A34" s="13"/>
      <c r="B34" s="62" t="s">
        <v>278</v>
      </c>
      <c r="C34" s="38" t="s">
        <v>194</v>
      </c>
      <c r="D34" s="49" t="s">
        <v>289</v>
      </c>
      <c r="E34" s="38"/>
      <c r="F34" s="38" t="s">
        <v>194</v>
      </c>
      <c r="G34" s="69">
        <v>-115629</v>
      </c>
      <c r="H34" s="38"/>
      <c r="I34" s="38" t="s">
        <v>194</v>
      </c>
      <c r="J34" s="49" t="s">
        <v>290</v>
      </c>
    </row>
    <row r="35" spans="1:10" ht="15.75" thickTop="1">
      <c r="A35" s="13"/>
      <c r="B35" s="34"/>
      <c r="C35" s="34"/>
      <c r="D35" s="34"/>
      <c r="E35" s="34"/>
      <c r="F35" s="34"/>
      <c r="G35" s="34"/>
      <c r="H35" s="34"/>
      <c r="I35" s="34"/>
      <c r="J35" s="34"/>
    </row>
    <row r="36" spans="1:10">
      <c r="A36" s="13"/>
      <c r="B36" s="35"/>
      <c r="C36" s="35"/>
      <c r="D36" s="35"/>
      <c r="E36" s="35"/>
      <c r="F36" s="35"/>
      <c r="G36" s="35"/>
      <c r="H36" s="35"/>
      <c r="I36" s="35"/>
      <c r="J36" s="35"/>
    </row>
    <row r="37" spans="1:10" ht="15" customHeight="1">
      <c r="A37" s="13" t="s">
        <v>751</v>
      </c>
      <c r="B37" s="31" t="s">
        <v>5</v>
      </c>
      <c r="C37" s="31"/>
      <c r="D37" s="31"/>
      <c r="E37" s="31"/>
      <c r="F37" s="31"/>
      <c r="G37" s="31"/>
      <c r="H37" s="31"/>
      <c r="I37" s="31"/>
      <c r="J37" s="31"/>
    </row>
    <row r="38" spans="1:10">
      <c r="A38" s="13"/>
      <c r="B38" s="33" t="s">
        <v>291</v>
      </c>
      <c r="C38" s="33"/>
      <c r="D38" s="33"/>
      <c r="E38" s="33"/>
      <c r="F38" s="33"/>
      <c r="G38" s="33"/>
      <c r="H38" s="33"/>
      <c r="I38" s="33"/>
      <c r="J38" s="33"/>
    </row>
    <row r="39" spans="1:10">
      <c r="A39" s="13"/>
      <c r="B39" s="33"/>
      <c r="C39" s="33"/>
      <c r="D39" s="33"/>
      <c r="E39" s="33"/>
      <c r="F39" s="33"/>
      <c r="G39" s="33"/>
      <c r="H39" s="33"/>
      <c r="I39" s="33"/>
      <c r="J39" s="33"/>
    </row>
    <row r="40" spans="1:10">
      <c r="A40" s="13"/>
      <c r="B40" s="16"/>
      <c r="C40" s="15"/>
      <c r="D40" s="75"/>
      <c r="E40" s="15"/>
    </row>
    <row r="41" spans="1:10">
      <c r="A41" s="13"/>
      <c r="B41" s="62" t="s">
        <v>292</v>
      </c>
      <c r="C41" s="38"/>
      <c r="D41" s="76" t="s">
        <v>194</v>
      </c>
      <c r="E41" s="23" t="s">
        <v>293</v>
      </c>
    </row>
    <row r="42" spans="1:10">
      <c r="A42" s="13"/>
      <c r="B42" s="62" t="s">
        <v>294</v>
      </c>
      <c r="C42" s="38"/>
      <c r="D42" s="76" t="s">
        <v>194</v>
      </c>
      <c r="E42" s="23" t="s">
        <v>295</v>
      </c>
    </row>
    <row r="43" spans="1:10">
      <c r="A43" s="13"/>
      <c r="B43" s="62" t="s">
        <v>296</v>
      </c>
      <c r="C43" s="38"/>
      <c r="D43" s="76" t="s">
        <v>194</v>
      </c>
      <c r="E43" s="23" t="s">
        <v>297</v>
      </c>
    </row>
    <row r="44" spans="1:10">
      <c r="A44" s="13"/>
      <c r="B44" s="62" t="s">
        <v>298</v>
      </c>
      <c r="C44" s="38"/>
      <c r="D44" s="76" t="s">
        <v>194</v>
      </c>
      <c r="E44" s="23" t="s">
        <v>299</v>
      </c>
    </row>
    <row r="45" spans="1:10">
      <c r="A45" s="13"/>
      <c r="B45" s="62" t="s">
        <v>300</v>
      </c>
      <c r="C45" s="38"/>
      <c r="D45" s="76" t="s">
        <v>194</v>
      </c>
      <c r="E45" s="23" t="s">
        <v>301</v>
      </c>
    </row>
    <row r="46" spans="1:10">
      <c r="A46" s="13"/>
      <c r="B46" s="34"/>
      <c r="C46" s="34"/>
      <c r="D46" s="34"/>
      <c r="E46" s="34"/>
      <c r="F46" s="34"/>
      <c r="G46" s="34"/>
      <c r="H46" s="34"/>
      <c r="I46" s="34"/>
      <c r="J46" s="34"/>
    </row>
    <row r="47" spans="1:10">
      <c r="A47" s="13"/>
      <c r="B47" s="35"/>
      <c r="C47" s="35"/>
      <c r="D47" s="35"/>
      <c r="E47" s="35"/>
      <c r="F47" s="35"/>
      <c r="G47" s="35"/>
      <c r="H47" s="35"/>
      <c r="I47" s="35"/>
      <c r="J47" s="35"/>
    </row>
  </sheetData>
  <mergeCells count="23">
    <mergeCell ref="B36:J36"/>
    <mergeCell ref="A37:A47"/>
    <mergeCell ref="B37:J37"/>
    <mergeCell ref="B38:J38"/>
    <mergeCell ref="B39:J39"/>
    <mergeCell ref="B46:J46"/>
    <mergeCell ref="B47:J47"/>
    <mergeCell ref="A1:A2"/>
    <mergeCell ref="B1:J1"/>
    <mergeCell ref="B2:J2"/>
    <mergeCell ref="B3:J3"/>
    <mergeCell ref="A4:A36"/>
    <mergeCell ref="B4:J4"/>
    <mergeCell ref="B5:J5"/>
    <mergeCell ref="B20:J20"/>
    <mergeCell ref="B21:J21"/>
    <mergeCell ref="B35:J35"/>
    <mergeCell ref="C7:D7"/>
    <mergeCell ref="F7:G7"/>
    <mergeCell ref="I7:J7"/>
    <mergeCell ref="C23:D23"/>
    <mergeCell ref="F23:G23"/>
    <mergeCell ref="I23: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14.28515625" customWidth="1"/>
    <col min="4" max="4" width="2.85546875" customWidth="1"/>
    <col min="5" max="5" width="12.7109375" customWidth="1"/>
    <col min="6" max="6" width="14.28515625" customWidth="1"/>
    <col min="7" max="7" width="2.85546875" customWidth="1"/>
    <col min="8" max="8" width="11" customWidth="1"/>
    <col min="9" max="9" width="14.28515625" customWidth="1"/>
    <col min="10" max="10" width="2.85546875" customWidth="1"/>
    <col min="11" max="11" width="12.7109375" customWidth="1"/>
    <col min="12" max="12" width="14.28515625" customWidth="1"/>
    <col min="13" max="13" width="2.85546875" customWidth="1"/>
    <col min="14" max="14" width="12.7109375" customWidth="1"/>
    <col min="15" max="15" width="14.28515625" customWidth="1"/>
    <col min="16" max="16" width="2.85546875" customWidth="1"/>
    <col min="17" max="17" width="12.7109375" customWidth="1"/>
  </cols>
  <sheetData>
    <row r="1" spans="1:17" ht="15" customHeight="1">
      <c r="A1" s="7" t="s">
        <v>7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31" t="s">
        <v>5</v>
      </c>
      <c r="C3" s="31"/>
      <c r="D3" s="31"/>
      <c r="E3" s="31"/>
      <c r="F3" s="31"/>
      <c r="G3" s="31"/>
      <c r="H3" s="31"/>
      <c r="I3" s="31"/>
      <c r="J3" s="31"/>
      <c r="K3" s="31"/>
      <c r="L3" s="31"/>
      <c r="M3" s="31"/>
      <c r="N3" s="31"/>
      <c r="O3" s="31"/>
      <c r="P3" s="31"/>
      <c r="Q3" s="31"/>
    </row>
    <row r="4" spans="1:17" ht="15" customHeight="1">
      <c r="A4" s="13" t="s">
        <v>753</v>
      </c>
      <c r="B4" s="31" t="s">
        <v>5</v>
      </c>
      <c r="C4" s="31"/>
      <c r="D4" s="31"/>
      <c r="E4" s="31"/>
      <c r="F4" s="31"/>
      <c r="G4" s="31"/>
      <c r="H4" s="31"/>
      <c r="I4" s="31"/>
      <c r="J4" s="31"/>
      <c r="K4" s="31"/>
      <c r="L4" s="31"/>
      <c r="M4" s="31"/>
      <c r="N4" s="31"/>
      <c r="O4" s="31"/>
      <c r="P4" s="31"/>
      <c r="Q4" s="31"/>
    </row>
    <row r="5" spans="1:17">
      <c r="A5" s="13"/>
      <c r="B5" s="33" t="s">
        <v>308</v>
      </c>
      <c r="C5" s="33"/>
      <c r="D5" s="33"/>
      <c r="E5" s="33"/>
      <c r="F5" s="33"/>
      <c r="G5" s="33"/>
      <c r="H5" s="33"/>
      <c r="I5" s="33"/>
      <c r="J5" s="33"/>
      <c r="K5" s="33"/>
      <c r="L5" s="33"/>
      <c r="M5" s="33"/>
      <c r="N5" s="33"/>
      <c r="O5" s="33"/>
      <c r="P5" s="33"/>
      <c r="Q5" s="33"/>
    </row>
    <row r="6" spans="1:17">
      <c r="A6" s="13"/>
      <c r="B6" s="78"/>
      <c r="C6" s="18"/>
      <c r="D6" s="18"/>
      <c r="E6" s="75"/>
      <c r="F6" s="18"/>
      <c r="G6" s="18"/>
      <c r="H6" s="75"/>
      <c r="I6" s="18"/>
      <c r="J6" s="18"/>
      <c r="K6" s="75"/>
      <c r="L6" s="18"/>
      <c r="M6" s="18"/>
      <c r="N6" s="75"/>
    </row>
    <row r="7" spans="1:17">
      <c r="A7" s="13"/>
      <c r="B7" s="39" t="s">
        <v>309</v>
      </c>
      <c r="C7" s="51"/>
      <c r="D7" s="52" t="s">
        <v>310</v>
      </c>
      <c r="E7" s="52"/>
      <c r="F7" s="51"/>
      <c r="G7" s="52" t="s">
        <v>311</v>
      </c>
      <c r="H7" s="52"/>
      <c r="I7" s="51"/>
      <c r="J7" s="52" t="s">
        <v>313</v>
      </c>
      <c r="K7" s="52"/>
      <c r="L7" s="51"/>
      <c r="M7" s="52" t="s">
        <v>314</v>
      </c>
      <c r="N7" s="52"/>
    </row>
    <row r="8" spans="1:17" ht="15.75" thickBot="1">
      <c r="A8" s="13"/>
      <c r="B8" s="79">
        <v>41912</v>
      </c>
      <c r="C8" s="51"/>
      <c r="D8" s="53" t="s">
        <v>80</v>
      </c>
      <c r="E8" s="53"/>
      <c r="F8" s="51"/>
      <c r="G8" s="53" t="s">
        <v>312</v>
      </c>
      <c r="H8" s="53"/>
      <c r="I8" s="51"/>
      <c r="J8" s="53" t="s">
        <v>80</v>
      </c>
      <c r="K8" s="53"/>
      <c r="L8" s="51"/>
      <c r="M8" s="53"/>
      <c r="N8" s="53"/>
    </row>
    <row r="9" spans="1:17">
      <c r="A9" s="13"/>
      <c r="B9" s="80" t="s">
        <v>315</v>
      </c>
      <c r="C9" s="81"/>
      <c r="D9" s="81" t="s">
        <v>194</v>
      </c>
      <c r="E9" s="22" t="s">
        <v>316</v>
      </c>
      <c r="F9" s="81"/>
      <c r="G9" s="81" t="s">
        <v>194</v>
      </c>
      <c r="H9" s="82">
        <v>-24895</v>
      </c>
      <c r="I9" s="81"/>
      <c r="J9" s="81" t="s">
        <v>194</v>
      </c>
      <c r="K9" s="22" t="s">
        <v>317</v>
      </c>
      <c r="L9" s="81"/>
      <c r="M9" s="81" t="s">
        <v>194</v>
      </c>
      <c r="N9" s="22" t="s">
        <v>318</v>
      </c>
    </row>
    <row r="10" spans="1:17">
      <c r="A10" s="13"/>
      <c r="B10" s="80" t="s">
        <v>319</v>
      </c>
      <c r="C10" s="81"/>
      <c r="D10" s="81"/>
      <c r="E10" s="22" t="s">
        <v>320</v>
      </c>
      <c r="F10" s="81"/>
      <c r="G10" s="81"/>
      <c r="H10" s="82">
        <v>-18732</v>
      </c>
      <c r="I10" s="81"/>
      <c r="J10" s="81"/>
      <c r="K10" s="22" t="s">
        <v>321</v>
      </c>
      <c r="L10" s="81"/>
      <c r="M10" s="81"/>
      <c r="N10" s="22" t="s">
        <v>322</v>
      </c>
    </row>
    <row r="11" spans="1:17">
      <c r="A11" s="13"/>
      <c r="B11" s="80" t="s">
        <v>323</v>
      </c>
      <c r="C11" s="81"/>
      <c r="D11" s="81"/>
      <c r="E11" s="22" t="s">
        <v>324</v>
      </c>
      <c r="F11" s="81"/>
      <c r="G11" s="81"/>
      <c r="H11" s="82">
        <v>-21010</v>
      </c>
      <c r="I11" s="81"/>
      <c r="J11" s="81"/>
      <c r="K11" s="22" t="s">
        <v>325</v>
      </c>
      <c r="L11" s="81"/>
      <c r="M11" s="81"/>
      <c r="N11" s="22" t="s">
        <v>326</v>
      </c>
    </row>
    <row r="12" spans="1:17">
      <c r="A12" s="13"/>
      <c r="B12" s="80" t="s">
        <v>327</v>
      </c>
      <c r="C12" s="81"/>
      <c r="D12" s="81"/>
      <c r="E12" s="22" t="s">
        <v>328</v>
      </c>
      <c r="F12" s="81"/>
      <c r="G12" s="81"/>
      <c r="H12" s="82">
        <v>-3520</v>
      </c>
      <c r="I12" s="81"/>
      <c r="J12" s="81"/>
      <c r="K12" s="22" t="s">
        <v>329</v>
      </c>
      <c r="L12" s="81"/>
      <c r="M12" s="81"/>
      <c r="N12" s="22" t="s">
        <v>330</v>
      </c>
    </row>
    <row r="13" spans="1:17" ht="15.75" thickBot="1">
      <c r="A13" s="13"/>
      <c r="B13" s="80" t="s">
        <v>331</v>
      </c>
      <c r="C13" s="81"/>
      <c r="D13" s="83"/>
      <c r="E13" s="84" t="s">
        <v>272</v>
      </c>
      <c r="F13" s="81"/>
      <c r="G13" s="83"/>
      <c r="H13" s="84" t="s">
        <v>272</v>
      </c>
      <c r="I13" s="81"/>
      <c r="J13" s="83"/>
      <c r="K13" s="84" t="s">
        <v>272</v>
      </c>
      <c r="L13" s="81"/>
      <c r="M13" s="83"/>
      <c r="N13" s="46">
        <v>-1152</v>
      </c>
    </row>
    <row r="14" spans="1:17" ht="15.75" thickBot="1">
      <c r="A14" s="13"/>
      <c r="B14" s="80"/>
      <c r="C14" s="81"/>
      <c r="D14" s="85" t="s">
        <v>194</v>
      </c>
      <c r="E14" s="27" t="s">
        <v>332</v>
      </c>
      <c r="F14" s="81"/>
      <c r="G14" s="85" t="s">
        <v>194</v>
      </c>
      <c r="H14" s="86">
        <v>-68157</v>
      </c>
      <c r="I14" s="81"/>
      <c r="J14" s="85" t="s">
        <v>194</v>
      </c>
      <c r="K14" s="27" t="s">
        <v>333</v>
      </c>
      <c r="L14" s="81"/>
      <c r="M14" s="85" t="s">
        <v>194</v>
      </c>
      <c r="N14" s="27" t="s">
        <v>334</v>
      </c>
    </row>
    <row r="15" spans="1:17" ht="15.75" thickTop="1">
      <c r="A15" s="13"/>
      <c r="B15" s="80"/>
      <c r="C15" s="81"/>
      <c r="D15" s="87"/>
      <c r="E15" s="88"/>
      <c r="F15" s="81"/>
      <c r="G15" s="87"/>
      <c r="H15" s="88"/>
      <c r="I15" s="81"/>
      <c r="J15" s="87"/>
      <c r="K15" s="88"/>
      <c r="L15" s="81"/>
      <c r="M15" s="87"/>
      <c r="N15" s="88"/>
    </row>
    <row r="16" spans="1:17">
      <c r="A16" s="13"/>
      <c r="B16" s="34"/>
      <c r="C16" s="34"/>
      <c r="D16" s="34"/>
      <c r="E16" s="34"/>
      <c r="F16" s="34"/>
      <c r="G16" s="34"/>
      <c r="H16" s="34"/>
      <c r="I16" s="34"/>
      <c r="J16" s="34"/>
      <c r="K16" s="34"/>
      <c r="L16" s="34"/>
      <c r="M16" s="34"/>
      <c r="N16" s="34"/>
      <c r="O16" s="34"/>
      <c r="P16" s="34"/>
      <c r="Q16" s="34"/>
    </row>
    <row r="17" spans="1:17">
      <c r="A17" s="13"/>
      <c r="B17" s="78"/>
      <c r="C17" s="18"/>
      <c r="D17" s="18"/>
      <c r="E17" s="75"/>
      <c r="F17" s="18"/>
      <c r="G17" s="18"/>
      <c r="H17" s="75"/>
      <c r="I17" s="18"/>
      <c r="J17" s="18"/>
      <c r="K17" s="75"/>
      <c r="L17" s="18"/>
      <c r="M17" s="18"/>
      <c r="N17" s="75"/>
    </row>
    <row r="18" spans="1:17">
      <c r="A18" s="13"/>
      <c r="B18" s="39" t="s">
        <v>309</v>
      </c>
      <c r="C18" s="51"/>
      <c r="D18" s="52" t="s">
        <v>310</v>
      </c>
      <c r="E18" s="52"/>
      <c r="F18" s="51"/>
      <c r="G18" s="52" t="s">
        <v>311</v>
      </c>
      <c r="H18" s="52"/>
      <c r="I18" s="51"/>
      <c r="J18" s="52" t="s">
        <v>313</v>
      </c>
      <c r="K18" s="52"/>
      <c r="L18" s="51"/>
      <c r="M18" s="52" t="s">
        <v>314</v>
      </c>
      <c r="N18" s="52"/>
    </row>
    <row r="19" spans="1:17" ht="15.75" thickBot="1">
      <c r="A19" s="13"/>
      <c r="B19" s="79">
        <v>41547</v>
      </c>
      <c r="C19" s="51"/>
      <c r="D19" s="53" t="s">
        <v>80</v>
      </c>
      <c r="E19" s="53"/>
      <c r="F19" s="51"/>
      <c r="G19" s="53" t="s">
        <v>312</v>
      </c>
      <c r="H19" s="53"/>
      <c r="I19" s="51"/>
      <c r="J19" s="53" t="s">
        <v>80</v>
      </c>
      <c r="K19" s="53"/>
      <c r="L19" s="51"/>
      <c r="M19" s="53"/>
      <c r="N19" s="53"/>
    </row>
    <row r="20" spans="1:17">
      <c r="A20" s="13"/>
      <c r="B20" s="80" t="s">
        <v>315</v>
      </c>
      <c r="C20" s="81"/>
      <c r="D20" s="81" t="s">
        <v>194</v>
      </c>
      <c r="E20" s="22" t="s">
        <v>335</v>
      </c>
      <c r="F20" s="81"/>
      <c r="G20" s="81" t="s">
        <v>194</v>
      </c>
      <c r="H20" s="82">
        <v>-26638</v>
      </c>
      <c r="I20" s="81"/>
      <c r="J20" s="81" t="s">
        <v>194</v>
      </c>
      <c r="K20" s="22" t="s">
        <v>336</v>
      </c>
      <c r="L20" s="81"/>
      <c r="M20" s="81" t="s">
        <v>194</v>
      </c>
      <c r="N20" s="22" t="s">
        <v>337</v>
      </c>
    </row>
    <row r="21" spans="1:17">
      <c r="A21" s="13"/>
      <c r="B21" s="80" t="s">
        <v>319</v>
      </c>
      <c r="C21" s="81"/>
      <c r="D21" s="81"/>
      <c r="E21" s="22" t="s">
        <v>338</v>
      </c>
      <c r="F21" s="81"/>
      <c r="G21" s="81"/>
      <c r="H21" s="82">
        <v>-16848</v>
      </c>
      <c r="I21" s="81"/>
      <c r="J21" s="81"/>
      <c r="K21" s="22" t="s">
        <v>339</v>
      </c>
      <c r="L21" s="81"/>
      <c r="M21" s="81"/>
      <c r="N21" s="22" t="s">
        <v>340</v>
      </c>
    </row>
    <row r="22" spans="1:17">
      <c r="A22" s="13"/>
      <c r="B22" s="80" t="s">
        <v>323</v>
      </c>
      <c r="C22" s="81"/>
      <c r="D22" s="81"/>
      <c r="E22" s="22" t="s">
        <v>341</v>
      </c>
      <c r="F22" s="81"/>
      <c r="G22" s="81"/>
      <c r="H22" s="82">
        <v>-19884</v>
      </c>
      <c r="I22" s="81"/>
      <c r="J22" s="81"/>
      <c r="K22" s="22" t="s">
        <v>342</v>
      </c>
      <c r="L22" s="81"/>
      <c r="M22" s="81"/>
      <c r="N22" s="22" t="s">
        <v>343</v>
      </c>
    </row>
    <row r="23" spans="1:17">
      <c r="A23" s="13"/>
      <c r="B23" s="80" t="s">
        <v>327</v>
      </c>
      <c r="C23" s="81"/>
      <c r="D23" s="81"/>
      <c r="E23" s="22" t="s">
        <v>344</v>
      </c>
      <c r="F23" s="81"/>
      <c r="G23" s="81"/>
      <c r="H23" s="82">
        <v>-2334</v>
      </c>
      <c r="I23" s="81"/>
      <c r="J23" s="81"/>
      <c r="K23" s="22" t="s">
        <v>345</v>
      </c>
      <c r="L23" s="81"/>
      <c r="M23" s="81"/>
      <c r="N23" s="22" t="s">
        <v>346</v>
      </c>
    </row>
    <row r="24" spans="1:17" ht="15.75" thickBot="1">
      <c r="A24" s="13"/>
      <c r="B24" s="80" t="s">
        <v>331</v>
      </c>
      <c r="C24" s="81"/>
      <c r="D24" s="83"/>
      <c r="E24" s="84" t="s">
        <v>272</v>
      </c>
      <c r="F24" s="81"/>
      <c r="G24" s="83"/>
      <c r="H24" s="84" t="s">
        <v>272</v>
      </c>
      <c r="I24" s="81"/>
      <c r="J24" s="83"/>
      <c r="K24" s="84" t="s">
        <v>272</v>
      </c>
      <c r="L24" s="81"/>
      <c r="M24" s="83"/>
      <c r="N24" s="25" t="s">
        <v>347</v>
      </c>
    </row>
    <row r="25" spans="1:17" ht="15.75" thickBot="1">
      <c r="A25" s="13"/>
      <c r="B25" s="80"/>
      <c r="C25" s="81"/>
      <c r="D25" s="85" t="s">
        <v>194</v>
      </c>
      <c r="E25" s="27" t="s">
        <v>348</v>
      </c>
      <c r="F25" s="81"/>
      <c r="G25" s="85" t="s">
        <v>194</v>
      </c>
      <c r="H25" s="86">
        <v>-65704</v>
      </c>
      <c r="I25" s="81"/>
      <c r="J25" s="85" t="s">
        <v>194</v>
      </c>
      <c r="K25" s="27" t="s">
        <v>349</v>
      </c>
      <c r="L25" s="81"/>
      <c r="M25" s="85" t="s">
        <v>194</v>
      </c>
      <c r="N25" s="27" t="s">
        <v>350</v>
      </c>
    </row>
    <row r="26" spans="1:17" ht="15.75" thickTop="1">
      <c r="A26" s="13"/>
      <c r="B26" s="58"/>
      <c r="C26" s="58"/>
      <c r="D26" s="58"/>
      <c r="E26" s="58"/>
      <c r="F26" s="58"/>
      <c r="G26" s="58"/>
      <c r="H26" s="58"/>
      <c r="I26" s="58"/>
      <c r="J26" s="58"/>
      <c r="K26" s="58"/>
      <c r="L26" s="58"/>
      <c r="M26" s="58"/>
      <c r="N26" s="58"/>
      <c r="O26" s="58"/>
      <c r="P26" s="58"/>
      <c r="Q26" s="58"/>
    </row>
    <row r="27" spans="1:17">
      <c r="A27" s="13"/>
      <c r="B27" s="78"/>
      <c r="C27" s="18"/>
      <c r="D27" s="18"/>
      <c r="E27" s="75"/>
      <c r="F27" s="18"/>
      <c r="G27" s="18"/>
      <c r="H27" s="75"/>
      <c r="I27" s="18"/>
      <c r="J27" s="18"/>
      <c r="K27" s="75"/>
      <c r="L27" s="18"/>
      <c r="M27" s="18"/>
      <c r="N27" s="75"/>
    </row>
    <row r="28" spans="1:17">
      <c r="A28" s="13"/>
      <c r="B28" s="39" t="s">
        <v>351</v>
      </c>
      <c r="C28" s="51"/>
      <c r="D28" s="52" t="s">
        <v>310</v>
      </c>
      <c r="E28" s="52"/>
      <c r="F28" s="51"/>
      <c r="G28" s="52" t="s">
        <v>311</v>
      </c>
      <c r="H28" s="52"/>
      <c r="I28" s="51"/>
      <c r="J28" s="52" t="s">
        <v>313</v>
      </c>
      <c r="K28" s="52"/>
      <c r="L28" s="51"/>
      <c r="M28" s="52" t="s">
        <v>314</v>
      </c>
      <c r="N28" s="52"/>
    </row>
    <row r="29" spans="1:17" ht="15.75" thickBot="1">
      <c r="A29" s="13"/>
      <c r="B29" s="79">
        <v>41912</v>
      </c>
      <c r="C29" s="51"/>
      <c r="D29" s="53" t="s">
        <v>80</v>
      </c>
      <c r="E29" s="53"/>
      <c r="F29" s="51"/>
      <c r="G29" s="53" t="s">
        <v>312</v>
      </c>
      <c r="H29" s="53"/>
      <c r="I29" s="51"/>
      <c r="J29" s="53" t="s">
        <v>80</v>
      </c>
      <c r="K29" s="53"/>
      <c r="L29" s="51"/>
      <c r="M29" s="53"/>
      <c r="N29" s="53"/>
    </row>
    <row r="30" spans="1:17">
      <c r="A30" s="13"/>
      <c r="B30" s="80" t="s">
        <v>315</v>
      </c>
      <c r="C30" s="81"/>
      <c r="D30" s="81" t="s">
        <v>194</v>
      </c>
      <c r="E30" s="22" t="s">
        <v>352</v>
      </c>
      <c r="F30" s="81"/>
      <c r="G30" s="81" t="s">
        <v>194</v>
      </c>
      <c r="H30" s="82">
        <v>-71778</v>
      </c>
      <c r="I30" s="81"/>
      <c r="J30" s="81" t="s">
        <v>194</v>
      </c>
      <c r="K30" s="22" t="s">
        <v>353</v>
      </c>
      <c r="L30" s="81"/>
      <c r="M30" s="81" t="s">
        <v>194</v>
      </c>
      <c r="N30" s="22" t="s">
        <v>354</v>
      </c>
    </row>
    <row r="31" spans="1:17">
      <c r="A31" s="13"/>
      <c r="B31" s="80" t="s">
        <v>319</v>
      </c>
      <c r="C31" s="81"/>
      <c r="D31" s="81"/>
      <c r="E31" s="22" t="s">
        <v>355</v>
      </c>
      <c r="F31" s="81"/>
      <c r="G31" s="81"/>
      <c r="H31" s="82">
        <v>-51052</v>
      </c>
      <c r="I31" s="81"/>
      <c r="J31" s="81"/>
      <c r="K31" s="22" t="s">
        <v>356</v>
      </c>
      <c r="L31" s="81"/>
      <c r="M31" s="81"/>
      <c r="N31" s="22" t="s">
        <v>357</v>
      </c>
    </row>
    <row r="32" spans="1:17">
      <c r="A32" s="13"/>
      <c r="B32" s="80" t="s">
        <v>323</v>
      </c>
      <c r="C32" s="81"/>
      <c r="D32" s="81"/>
      <c r="E32" s="22" t="s">
        <v>358</v>
      </c>
      <c r="F32" s="81"/>
      <c r="G32" s="81"/>
      <c r="H32" s="82">
        <v>-59543</v>
      </c>
      <c r="I32" s="81"/>
      <c r="J32" s="81"/>
      <c r="K32" s="22" t="s">
        <v>359</v>
      </c>
      <c r="L32" s="81"/>
      <c r="M32" s="81"/>
      <c r="N32" s="22" t="s">
        <v>360</v>
      </c>
    </row>
    <row r="33" spans="1:17">
      <c r="A33" s="13"/>
      <c r="B33" s="80" t="s">
        <v>327</v>
      </c>
      <c r="C33" s="81"/>
      <c r="D33" s="81"/>
      <c r="E33" s="22" t="s">
        <v>361</v>
      </c>
      <c r="F33" s="81"/>
      <c r="G33" s="81"/>
      <c r="H33" s="82">
        <v>-11170</v>
      </c>
      <c r="I33" s="81"/>
      <c r="J33" s="81"/>
      <c r="K33" s="22" t="s">
        <v>362</v>
      </c>
      <c r="L33" s="81"/>
      <c r="M33" s="81"/>
      <c r="N33" s="22" t="s">
        <v>363</v>
      </c>
    </row>
    <row r="34" spans="1:17" ht="15.75" thickBot="1">
      <c r="A34" s="13"/>
      <c r="B34" s="80" t="s">
        <v>331</v>
      </c>
      <c r="C34" s="81"/>
      <c r="D34" s="83"/>
      <c r="E34" s="84" t="s">
        <v>272</v>
      </c>
      <c r="F34" s="81"/>
      <c r="G34" s="83"/>
      <c r="H34" s="84" t="s">
        <v>272</v>
      </c>
      <c r="I34" s="81"/>
      <c r="J34" s="83"/>
      <c r="K34" s="84" t="s">
        <v>272</v>
      </c>
      <c r="L34" s="81"/>
      <c r="M34" s="83"/>
      <c r="N34" s="46">
        <v>-7449</v>
      </c>
    </row>
    <row r="35" spans="1:17" ht="15.75" thickBot="1">
      <c r="A35" s="13"/>
      <c r="B35" s="80"/>
      <c r="C35" s="81"/>
      <c r="D35" s="85" t="s">
        <v>194</v>
      </c>
      <c r="E35" s="27" t="s">
        <v>364</v>
      </c>
      <c r="F35" s="81"/>
      <c r="G35" s="85" t="s">
        <v>194</v>
      </c>
      <c r="H35" s="86">
        <v>-193543</v>
      </c>
      <c r="I35" s="81"/>
      <c r="J35" s="85" t="s">
        <v>194</v>
      </c>
      <c r="K35" s="27" t="s">
        <v>365</v>
      </c>
      <c r="L35" s="81"/>
      <c r="M35" s="85" t="s">
        <v>194</v>
      </c>
      <c r="N35" s="27" t="s">
        <v>366</v>
      </c>
    </row>
    <row r="36" spans="1:17" ht="15.75" thickTop="1">
      <c r="A36" s="13"/>
      <c r="B36" s="80"/>
      <c r="C36" s="81"/>
      <c r="D36" s="87"/>
      <c r="E36" s="88"/>
      <c r="F36" s="81"/>
      <c r="G36" s="87"/>
      <c r="H36" s="88"/>
      <c r="I36" s="81"/>
      <c r="J36" s="87"/>
      <c r="K36" s="88"/>
      <c r="L36" s="81"/>
      <c r="M36" s="87"/>
      <c r="N36" s="88"/>
    </row>
    <row r="37" spans="1:17">
      <c r="A37" s="13"/>
      <c r="B37" s="58"/>
      <c r="C37" s="58"/>
      <c r="D37" s="58"/>
      <c r="E37" s="58"/>
      <c r="F37" s="58"/>
      <c r="G37" s="58"/>
      <c r="H37" s="58"/>
      <c r="I37" s="58"/>
      <c r="J37" s="58"/>
      <c r="K37" s="58"/>
      <c r="L37" s="58"/>
      <c r="M37" s="58"/>
      <c r="N37" s="58"/>
      <c r="O37" s="58"/>
      <c r="P37" s="58"/>
      <c r="Q37" s="58"/>
    </row>
    <row r="38" spans="1:17">
      <c r="A38" s="13"/>
      <c r="B38" s="78"/>
      <c r="C38" s="18"/>
      <c r="D38" s="18"/>
      <c r="E38" s="75"/>
      <c r="F38" s="18"/>
      <c r="G38" s="18"/>
      <c r="H38" s="75"/>
      <c r="I38" s="18"/>
      <c r="J38" s="18"/>
      <c r="K38" s="75"/>
      <c r="L38" s="18"/>
      <c r="M38" s="18"/>
      <c r="N38" s="75"/>
    </row>
    <row r="39" spans="1:17">
      <c r="A39" s="13"/>
      <c r="B39" s="39" t="s">
        <v>351</v>
      </c>
      <c r="C39" s="51"/>
      <c r="D39" s="52" t="s">
        <v>310</v>
      </c>
      <c r="E39" s="52"/>
      <c r="F39" s="51"/>
      <c r="G39" s="52" t="s">
        <v>311</v>
      </c>
      <c r="H39" s="52"/>
      <c r="I39" s="51"/>
      <c r="J39" s="52" t="s">
        <v>313</v>
      </c>
      <c r="K39" s="52"/>
      <c r="L39" s="51"/>
      <c r="M39" s="52" t="s">
        <v>314</v>
      </c>
      <c r="N39" s="52"/>
    </row>
    <row r="40" spans="1:17" ht="15.75" thickBot="1">
      <c r="A40" s="13"/>
      <c r="B40" s="79">
        <v>41547</v>
      </c>
      <c r="C40" s="51"/>
      <c r="D40" s="53" t="s">
        <v>80</v>
      </c>
      <c r="E40" s="53"/>
      <c r="F40" s="51"/>
      <c r="G40" s="53" t="s">
        <v>312</v>
      </c>
      <c r="H40" s="53"/>
      <c r="I40" s="51"/>
      <c r="J40" s="53" t="s">
        <v>80</v>
      </c>
      <c r="K40" s="53"/>
      <c r="L40" s="51"/>
      <c r="M40" s="53"/>
      <c r="N40" s="53"/>
    </row>
    <row r="41" spans="1:17">
      <c r="A41" s="13"/>
      <c r="B41" s="80" t="s">
        <v>315</v>
      </c>
      <c r="C41" s="81"/>
      <c r="D41" s="81" t="s">
        <v>194</v>
      </c>
      <c r="E41" s="22" t="s">
        <v>367</v>
      </c>
      <c r="F41" s="81"/>
      <c r="G41" s="81" t="s">
        <v>194</v>
      </c>
      <c r="H41" s="82">
        <v>-76510</v>
      </c>
      <c r="I41" s="81"/>
      <c r="J41" s="81" t="s">
        <v>194</v>
      </c>
      <c r="K41" s="22" t="s">
        <v>368</v>
      </c>
      <c r="L41" s="81"/>
      <c r="M41" s="81" t="s">
        <v>194</v>
      </c>
      <c r="N41" s="22" t="s">
        <v>369</v>
      </c>
    </row>
    <row r="42" spans="1:17">
      <c r="A42" s="13"/>
      <c r="B42" s="80" t="s">
        <v>319</v>
      </c>
      <c r="C42" s="81"/>
      <c r="D42" s="81"/>
      <c r="E42" s="22" t="s">
        <v>370</v>
      </c>
      <c r="F42" s="81"/>
      <c r="G42" s="81"/>
      <c r="H42" s="82">
        <v>-46993</v>
      </c>
      <c r="I42" s="81"/>
      <c r="J42" s="81"/>
      <c r="K42" s="22" t="s">
        <v>371</v>
      </c>
      <c r="L42" s="81"/>
      <c r="M42" s="81"/>
      <c r="N42" s="22" t="s">
        <v>372</v>
      </c>
    </row>
    <row r="43" spans="1:17">
      <c r="A43" s="13"/>
      <c r="B43" s="80" t="s">
        <v>323</v>
      </c>
      <c r="C43" s="81"/>
      <c r="D43" s="81"/>
      <c r="E43" s="22" t="s">
        <v>373</v>
      </c>
      <c r="F43" s="81"/>
      <c r="G43" s="81"/>
      <c r="H43" s="82">
        <v>-57362</v>
      </c>
      <c r="I43" s="81"/>
      <c r="J43" s="81"/>
      <c r="K43" s="22" t="s">
        <v>374</v>
      </c>
      <c r="L43" s="81"/>
      <c r="M43" s="81"/>
      <c r="N43" s="22" t="s">
        <v>375</v>
      </c>
    </row>
    <row r="44" spans="1:17">
      <c r="A44" s="13"/>
      <c r="B44" s="80" t="s">
        <v>327</v>
      </c>
      <c r="C44" s="81"/>
      <c r="D44" s="81"/>
      <c r="E44" s="22" t="s">
        <v>376</v>
      </c>
      <c r="F44" s="81"/>
      <c r="G44" s="81"/>
      <c r="H44" s="82">
        <v>-8446</v>
      </c>
      <c r="I44" s="81"/>
      <c r="J44" s="81"/>
      <c r="K44" s="22" t="s">
        <v>377</v>
      </c>
      <c r="L44" s="81"/>
      <c r="M44" s="81"/>
      <c r="N44" s="22" t="s">
        <v>378</v>
      </c>
    </row>
    <row r="45" spans="1:17" ht="15.75" thickBot="1">
      <c r="A45" s="13"/>
      <c r="B45" s="80" t="s">
        <v>331</v>
      </c>
      <c r="C45" s="81"/>
      <c r="D45" s="83"/>
      <c r="E45" s="84" t="s">
        <v>272</v>
      </c>
      <c r="F45" s="81"/>
      <c r="G45" s="83"/>
      <c r="H45" s="84" t="s">
        <v>272</v>
      </c>
      <c r="I45" s="81"/>
      <c r="J45" s="83"/>
      <c r="K45" s="84" t="s">
        <v>272</v>
      </c>
      <c r="L45" s="81"/>
      <c r="M45" s="83"/>
      <c r="N45" s="46">
        <v>-2679</v>
      </c>
    </row>
    <row r="46" spans="1:17" ht="15.75" thickBot="1">
      <c r="A46" s="13"/>
      <c r="B46" s="80"/>
      <c r="C46" s="81"/>
      <c r="D46" s="85" t="s">
        <v>194</v>
      </c>
      <c r="E46" s="27" t="s">
        <v>379</v>
      </c>
      <c r="F46" s="81"/>
      <c r="G46" s="85" t="s">
        <v>194</v>
      </c>
      <c r="H46" s="86">
        <v>-189311</v>
      </c>
      <c r="I46" s="81"/>
      <c r="J46" s="85" t="s">
        <v>194</v>
      </c>
      <c r="K46" s="27" t="s">
        <v>380</v>
      </c>
      <c r="L46" s="81"/>
      <c r="M46" s="85" t="s">
        <v>194</v>
      </c>
      <c r="N46" s="27" t="s">
        <v>381</v>
      </c>
    </row>
    <row r="47" spans="1:17" ht="15.75" thickTop="1">
      <c r="A47" s="13"/>
      <c r="B47" s="80"/>
      <c r="C47" s="81"/>
      <c r="D47" s="87"/>
      <c r="E47" s="88"/>
      <c r="F47" s="81"/>
      <c r="G47" s="87"/>
      <c r="H47" s="88"/>
      <c r="I47" s="81"/>
      <c r="J47" s="87"/>
      <c r="K47" s="88"/>
      <c r="L47" s="81"/>
      <c r="M47" s="87"/>
      <c r="N47" s="88"/>
    </row>
    <row r="48" spans="1:17">
      <c r="A48" s="13"/>
      <c r="B48" s="58" t="s">
        <v>239</v>
      </c>
      <c r="C48" s="58"/>
      <c r="D48" s="58"/>
      <c r="E48" s="58"/>
      <c r="F48" s="58"/>
      <c r="G48" s="58"/>
      <c r="H48" s="58"/>
      <c r="I48" s="58"/>
      <c r="J48" s="58"/>
      <c r="K48" s="58"/>
      <c r="L48" s="58"/>
      <c r="M48" s="58"/>
      <c r="N48" s="58"/>
      <c r="O48" s="58"/>
      <c r="P48" s="58"/>
      <c r="Q48" s="58"/>
    </row>
    <row r="49" spans="1:17">
      <c r="A49" s="13"/>
      <c r="B49" s="112" t="s">
        <v>382</v>
      </c>
      <c r="C49" s="112"/>
      <c r="D49" s="112"/>
      <c r="E49" s="112"/>
      <c r="F49" s="112"/>
      <c r="G49" s="112"/>
      <c r="H49" s="112"/>
      <c r="I49" s="112"/>
      <c r="J49" s="112"/>
      <c r="K49" s="112"/>
      <c r="L49" s="112"/>
      <c r="M49" s="112"/>
      <c r="N49" s="112"/>
      <c r="O49" s="112"/>
      <c r="P49" s="112"/>
      <c r="Q49" s="112"/>
    </row>
    <row r="50" spans="1:17" ht="24" customHeight="1">
      <c r="A50" s="13"/>
      <c r="B50" s="112" t="s">
        <v>383</v>
      </c>
      <c r="C50" s="112"/>
      <c r="D50" s="112"/>
      <c r="E50" s="112"/>
      <c r="F50" s="112"/>
      <c r="G50" s="112"/>
      <c r="H50" s="112"/>
      <c r="I50" s="112"/>
      <c r="J50" s="112"/>
      <c r="K50" s="112"/>
      <c r="L50" s="112"/>
      <c r="M50" s="112"/>
      <c r="N50" s="112"/>
      <c r="O50" s="112"/>
      <c r="P50" s="112"/>
      <c r="Q50" s="112"/>
    </row>
    <row r="51" spans="1:17">
      <c r="A51" s="13"/>
      <c r="B51" s="112" t="s">
        <v>384</v>
      </c>
      <c r="C51" s="112"/>
      <c r="D51" s="112"/>
      <c r="E51" s="112"/>
      <c r="F51" s="112"/>
      <c r="G51" s="112"/>
      <c r="H51" s="112"/>
      <c r="I51" s="112"/>
      <c r="J51" s="112"/>
      <c r="K51" s="112"/>
      <c r="L51" s="112"/>
      <c r="M51" s="112"/>
      <c r="N51" s="112"/>
      <c r="O51" s="112"/>
      <c r="P51" s="112"/>
      <c r="Q51" s="112"/>
    </row>
    <row r="52" spans="1:17">
      <c r="A52" s="13"/>
      <c r="B52" s="35"/>
      <c r="C52" s="35"/>
      <c r="D52" s="35"/>
      <c r="E52" s="35"/>
      <c r="F52" s="35"/>
      <c r="G52" s="35"/>
      <c r="H52" s="35"/>
      <c r="I52" s="35"/>
      <c r="J52" s="35"/>
      <c r="K52" s="35"/>
      <c r="L52" s="35"/>
      <c r="M52" s="35"/>
      <c r="N52" s="35"/>
      <c r="O52" s="35"/>
      <c r="P52" s="35"/>
      <c r="Q52" s="35"/>
    </row>
    <row r="53" spans="1:17" ht="15" customHeight="1">
      <c r="A53" s="13" t="s">
        <v>754</v>
      </c>
      <c r="B53" s="31" t="s">
        <v>5</v>
      </c>
      <c r="C53" s="31"/>
      <c r="D53" s="31"/>
      <c r="E53" s="31"/>
      <c r="F53" s="31"/>
      <c r="G53" s="31"/>
      <c r="H53" s="31"/>
      <c r="I53" s="31"/>
      <c r="J53" s="31"/>
      <c r="K53" s="31"/>
      <c r="L53" s="31"/>
      <c r="M53" s="31"/>
      <c r="N53" s="31"/>
      <c r="O53" s="31"/>
      <c r="P53" s="31"/>
      <c r="Q53" s="31"/>
    </row>
    <row r="54" spans="1:17">
      <c r="A54" s="13"/>
      <c r="B54" s="33" t="s">
        <v>385</v>
      </c>
      <c r="C54" s="33"/>
      <c r="D54" s="33"/>
      <c r="E54" s="33"/>
      <c r="F54" s="33"/>
      <c r="G54" s="33"/>
      <c r="H54" s="33"/>
      <c r="I54" s="33"/>
      <c r="J54" s="33"/>
      <c r="K54" s="33"/>
      <c r="L54" s="33"/>
      <c r="M54" s="33"/>
      <c r="N54" s="33"/>
      <c r="O54" s="33"/>
      <c r="P54" s="33"/>
      <c r="Q54" s="33"/>
    </row>
    <row r="55" spans="1:17">
      <c r="A55" s="13"/>
      <c r="B55" s="33"/>
      <c r="C55" s="33"/>
      <c r="D55" s="33"/>
      <c r="E55" s="33"/>
      <c r="F55" s="33"/>
      <c r="G55" s="33"/>
      <c r="H55" s="33"/>
      <c r="I55" s="33"/>
      <c r="J55" s="33"/>
      <c r="K55" s="33"/>
      <c r="L55" s="33"/>
      <c r="M55" s="33"/>
      <c r="N55" s="33"/>
      <c r="O55" s="33"/>
      <c r="P55" s="33"/>
      <c r="Q55" s="33"/>
    </row>
    <row r="56" spans="1:17">
      <c r="A56" s="13"/>
      <c r="B56" s="78"/>
      <c r="C56" s="18"/>
      <c r="D56" s="18"/>
      <c r="E56" s="18"/>
      <c r="F56" s="18"/>
      <c r="G56" s="18"/>
      <c r="H56" s="75"/>
      <c r="I56" s="18"/>
      <c r="J56" s="18"/>
      <c r="K56" s="75"/>
      <c r="L56" s="18"/>
      <c r="M56" s="18"/>
      <c r="N56" s="75"/>
      <c r="O56" s="18"/>
      <c r="P56" s="18"/>
      <c r="Q56" s="18"/>
    </row>
    <row r="57" spans="1:17" ht="15.75" thickBot="1">
      <c r="A57" s="13"/>
      <c r="B57" s="89"/>
      <c r="C57" s="81"/>
      <c r="D57" s="97" t="s">
        <v>315</v>
      </c>
      <c r="E57" s="97"/>
      <c r="F57" s="81"/>
      <c r="G57" s="97" t="s">
        <v>319</v>
      </c>
      <c r="H57" s="97"/>
      <c r="I57" s="81"/>
      <c r="J57" s="97" t="s">
        <v>323</v>
      </c>
      <c r="K57" s="97"/>
      <c r="L57" s="81"/>
      <c r="M57" s="97" t="s">
        <v>327</v>
      </c>
      <c r="N57" s="97"/>
      <c r="O57" s="81"/>
      <c r="P57" s="97" t="s">
        <v>119</v>
      </c>
      <c r="Q57" s="97"/>
    </row>
    <row r="58" spans="1:17">
      <c r="A58" s="13"/>
      <c r="B58" s="89" t="s">
        <v>386</v>
      </c>
      <c r="C58" s="81"/>
      <c r="D58" s="90" t="s">
        <v>194</v>
      </c>
      <c r="E58" s="91" t="s">
        <v>387</v>
      </c>
      <c r="F58" s="81"/>
      <c r="G58" s="90" t="s">
        <v>194</v>
      </c>
      <c r="H58" s="91" t="s">
        <v>388</v>
      </c>
      <c r="I58" s="81"/>
      <c r="J58" s="90" t="s">
        <v>194</v>
      </c>
      <c r="K58" s="91" t="s">
        <v>389</v>
      </c>
      <c r="L58" s="81"/>
      <c r="M58" s="90" t="s">
        <v>194</v>
      </c>
      <c r="N58" s="91" t="s">
        <v>390</v>
      </c>
      <c r="O58" s="81"/>
      <c r="P58" s="90" t="s">
        <v>194</v>
      </c>
      <c r="Q58" s="91" t="s">
        <v>391</v>
      </c>
    </row>
    <row r="59" spans="1:17">
      <c r="A59" s="13"/>
      <c r="B59" s="89" t="s">
        <v>392</v>
      </c>
      <c r="C59" s="81"/>
      <c r="D59" s="81"/>
      <c r="E59" s="92" t="s">
        <v>272</v>
      </c>
      <c r="F59" s="81"/>
      <c r="G59" s="81"/>
      <c r="H59" s="93" t="s">
        <v>393</v>
      </c>
      <c r="I59" s="81"/>
      <c r="J59" s="81"/>
      <c r="K59" s="93" t="s">
        <v>394</v>
      </c>
      <c r="L59" s="81"/>
      <c r="M59" s="81"/>
      <c r="N59" s="94" t="s">
        <v>272</v>
      </c>
      <c r="O59" s="81"/>
      <c r="P59" s="81"/>
      <c r="Q59" s="93" t="s">
        <v>395</v>
      </c>
    </row>
    <row r="60" spans="1:17">
      <c r="A60" s="13"/>
      <c r="B60" s="89" t="s">
        <v>396</v>
      </c>
      <c r="C60" s="81"/>
      <c r="D60" s="81"/>
      <c r="E60" s="92" t="s">
        <v>272</v>
      </c>
      <c r="F60" s="81"/>
      <c r="G60" s="81"/>
      <c r="H60" s="93">
        <v>-143</v>
      </c>
      <c r="I60" s="81"/>
      <c r="J60" s="81"/>
      <c r="K60" s="94" t="s">
        <v>272</v>
      </c>
      <c r="L60" s="81"/>
      <c r="M60" s="81"/>
      <c r="N60" s="94" t="s">
        <v>272</v>
      </c>
      <c r="O60" s="81"/>
      <c r="P60" s="81"/>
      <c r="Q60" s="93">
        <v>-143</v>
      </c>
    </row>
    <row r="61" spans="1:17" ht="15.75" thickBot="1">
      <c r="A61" s="13"/>
      <c r="B61" s="89" t="s">
        <v>397</v>
      </c>
      <c r="C61" s="81"/>
      <c r="D61" s="81"/>
      <c r="E61" s="92" t="s">
        <v>272</v>
      </c>
      <c r="F61" s="81"/>
      <c r="G61" s="81"/>
      <c r="H61" s="93">
        <v>-843</v>
      </c>
      <c r="I61" s="81"/>
      <c r="J61" s="81"/>
      <c r="K61" s="93">
        <v>-1</v>
      </c>
      <c r="L61" s="81"/>
      <c r="M61" s="81"/>
      <c r="N61" s="94" t="s">
        <v>272</v>
      </c>
      <c r="O61" s="81"/>
      <c r="P61" s="81"/>
      <c r="Q61" s="93">
        <v>-844</v>
      </c>
    </row>
    <row r="62" spans="1:17" ht="15.75" thickBot="1">
      <c r="A62" s="13"/>
      <c r="B62" s="89" t="s">
        <v>398</v>
      </c>
      <c r="C62" s="81"/>
      <c r="D62" s="95" t="s">
        <v>194</v>
      </c>
      <c r="E62" s="96" t="s">
        <v>387</v>
      </c>
      <c r="F62" s="81"/>
      <c r="G62" s="95" t="s">
        <v>194</v>
      </c>
      <c r="H62" s="96" t="s">
        <v>399</v>
      </c>
      <c r="I62" s="81"/>
      <c r="J62" s="95" t="s">
        <v>194</v>
      </c>
      <c r="K62" s="96" t="s">
        <v>400</v>
      </c>
      <c r="L62" s="81"/>
      <c r="M62" s="95" t="s">
        <v>194</v>
      </c>
      <c r="N62" s="96" t="s">
        <v>390</v>
      </c>
      <c r="O62" s="81"/>
      <c r="P62" s="95" t="s">
        <v>194</v>
      </c>
      <c r="Q62" s="96" t="s">
        <v>401</v>
      </c>
    </row>
    <row r="63" spans="1:17" ht="15.75" thickTop="1">
      <c r="A63" s="13"/>
      <c r="B63" s="33"/>
      <c r="C63" s="33"/>
      <c r="D63" s="33"/>
      <c r="E63" s="33"/>
      <c r="F63" s="33"/>
      <c r="G63" s="33"/>
      <c r="H63" s="33"/>
      <c r="I63" s="33"/>
      <c r="J63" s="33"/>
      <c r="K63" s="33"/>
      <c r="L63" s="33"/>
      <c r="M63" s="33"/>
      <c r="N63" s="33"/>
      <c r="O63" s="33"/>
      <c r="P63" s="33"/>
      <c r="Q63" s="33"/>
    </row>
    <row r="64" spans="1:17">
      <c r="A64" s="13"/>
      <c r="B64" s="78"/>
      <c r="C64" s="18"/>
      <c r="D64" s="18"/>
      <c r="E64" s="18"/>
      <c r="F64" s="18"/>
      <c r="G64" s="18"/>
      <c r="H64" s="75"/>
      <c r="I64" s="18"/>
      <c r="J64" s="18"/>
      <c r="K64" s="75"/>
      <c r="L64" s="18"/>
      <c r="M64" s="18"/>
      <c r="N64" s="75"/>
      <c r="O64" s="18"/>
      <c r="P64" s="18"/>
      <c r="Q64" s="18"/>
    </row>
    <row r="65" spans="1:17" ht="15.75" thickBot="1">
      <c r="A65" s="13"/>
      <c r="B65" s="89"/>
      <c r="C65" s="81"/>
      <c r="D65" s="97" t="s">
        <v>315</v>
      </c>
      <c r="E65" s="97"/>
      <c r="F65" s="81"/>
      <c r="G65" s="97" t="s">
        <v>319</v>
      </c>
      <c r="H65" s="97"/>
      <c r="I65" s="81"/>
      <c r="J65" s="97" t="s">
        <v>323</v>
      </c>
      <c r="K65" s="97"/>
      <c r="L65" s="81"/>
      <c r="M65" s="97" t="s">
        <v>327</v>
      </c>
      <c r="N65" s="97"/>
      <c r="O65" s="81"/>
      <c r="P65" s="97" t="s">
        <v>119</v>
      </c>
      <c r="Q65" s="97"/>
    </row>
    <row r="66" spans="1:17">
      <c r="A66" s="13"/>
      <c r="B66" s="89" t="s">
        <v>402</v>
      </c>
      <c r="C66" s="18"/>
      <c r="D66" s="90" t="s">
        <v>194</v>
      </c>
      <c r="E66" s="91" t="s">
        <v>403</v>
      </c>
      <c r="F66" s="18"/>
      <c r="G66" s="90" t="s">
        <v>194</v>
      </c>
      <c r="H66" s="91" t="s">
        <v>404</v>
      </c>
      <c r="I66" s="18"/>
      <c r="J66" s="90" t="s">
        <v>194</v>
      </c>
      <c r="K66" s="91" t="s">
        <v>405</v>
      </c>
      <c r="L66" s="18"/>
      <c r="M66" s="90" t="s">
        <v>194</v>
      </c>
      <c r="N66" s="91" t="s">
        <v>406</v>
      </c>
      <c r="O66" s="18"/>
      <c r="P66" s="90" t="s">
        <v>194</v>
      </c>
      <c r="Q66" s="91" t="s">
        <v>407</v>
      </c>
    </row>
    <row r="67" spans="1:17">
      <c r="A67" s="13"/>
      <c r="B67" s="89" t="s">
        <v>408</v>
      </c>
      <c r="C67" s="81"/>
      <c r="D67" s="81"/>
      <c r="E67" s="92" t="s">
        <v>272</v>
      </c>
      <c r="F67" s="81"/>
      <c r="G67" s="81"/>
      <c r="H67" s="98">
        <v>-9196</v>
      </c>
      <c r="I67" s="81"/>
      <c r="J67" s="81"/>
      <c r="K67" s="94" t="s">
        <v>272</v>
      </c>
      <c r="L67" s="81"/>
      <c r="M67" s="81"/>
      <c r="N67" s="93" t="s">
        <v>409</v>
      </c>
      <c r="O67" s="81"/>
      <c r="P67" s="81"/>
      <c r="Q67" s="92" t="s">
        <v>272</v>
      </c>
    </row>
    <row r="68" spans="1:17">
      <c r="A68" s="13"/>
      <c r="B68" s="89" t="s">
        <v>392</v>
      </c>
      <c r="C68" s="81"/>
      <c r="D68" s="81"/>
      <c r="E68" s="93" t="s">
        <v>410</v>
      </c>
      <c r="F68" s="81"/>
      <c r="G68" s="81"/>
      <c r="H68" s="93" t="s">
        <v>411</v>
      </c>
      <c r="I68" s="81"/>
      <c r="J68" s="81"/>
      <c r="K68" s="93" t="s">
        <v>412</v>
      </c>
      <c r="L68" s="81"/>
      <c r="M68" s="81"/>
      <c r="N68" s="93" t="s">
        <v>413</v>
      </c>
      <c r="O68" s="81"/>
      <c r="P68" s="81"/>
      <c r="Q68" s="93" t="s">
        <v>414</v>
      </c>
    </row>
    <row r="69" spans="1:17" ht="15.75" thickBot="1">
      <c r="A69" s="13"/>
      <c r="B69" s="89" t="s">
        <v>396</v>
      </c>
      <c r="C69" s="81"/>
      <c r="D69" s="83"/>
      <c r="E69" s="99">
        <v>-749</v>
      </c>
      <c r="F69" s="81"/>
      <c r="G69" s="83"/>
      <c r="H69" s="100" t="s">
        <v>272</v>
      </c>
      <c r="I69" s="81"/>
      <c r="J69" s="83"/>
      <c r="K69" s="100" t="s">
        <v>272</v>
      </c>
      <c r="L69" s="81"/>
      <c r="M69" s="83"/>
      <c r="N69" s="100" t="s">
        <v>272</v>
      </c>
      <c r="O69" s="81"/>
      <c r="P69" s="83"/>
      <c r="Q69" s="99">
        <v>-749</v>
      </c>
    </row>
    <row r="70" spans="1:17" ht="15.75" thickBot="1">
      <c r="A70" s="13"/>
      <c r="B70" s="89" t="s">
        <v>415</v>
      </c>
      <c r="C70" s="81"/>
      <c r="D70" s="95" t="s">
        <v>194</v>
      </c>
      <c r="E70" s="96" t="s">
        <v>387</v>
      </c>
      <c r="F70" s="81"/>
      <c r="G70" s="95" t="s">
        <v>194</v>
      </c>
      <c r="H70" s="96" t="s">
        <v>416</v>
      </c>
      <c r="I70" s="81"/>
      <c r="J70" s="95" t="s">
        <v>194</v>
      </c>
      <c r="K70" s="96" t="s">
        <v>417</v>
      </c>
      <c r="L70" s="81"/>
      <c r="M70" s="95" t="s">
        <v>194</v>
      </c>
      <c r="N70" s="96" t="s">
        <v>418</v>
      </c>
      <c r="O70" s="81"/>
      <c r="P70" s="95" t="s">
        <v>194</v>
      </c>
      <c r="Q70" s="96" t="s">
        <v>419</v>
      </c>
    </row>
    <row r="71" spans="1:17" ht="15.75" thickTop="1">
      <c r="A71" s="13"/>
      <c r="B71" s="34"/>
      <c r="C71" s="34"/>
      <c r="D71" s="34"/>
      <c r="E71" s="34"/>
      <c r="F71" s="34"/>
      <c r="G71" s="34"/>
      <c r="H71" s="34"/>
      <c r="I71" s="34"/>
      <c r="J71" s="34"/>
      <c r="K71" s="34"/>
      <c r="L71" s="34"/>
      <c r="M71" s="34"/>
      <c r="N71" s="34"/>
      <c r="O71" s="34"/>
      <c r="P71" s="34"/>
      <c r="Q71" s="34"/>
    </row>
    <row r="72" spans="1:17">
      <c r="A72" s="13"/>
      <c r="B72" s="35"/>
      <c r="C72" s="35"/>
      <c r="D72" s="35"/>
      <c r="E72" s="35"/>
      <c r="F72" s="35"/>
      <c r="G72" s="35"/>
      <c r="H72" s="35"/>
      <c r="I72" s="35"/>
      <c r="J72" s="35"/>
      <c r="K72" s="35"/>
      <c r="L72" s="35"/>
      <c r="M72" s="35"/>
      <c r="N72" s="35"/>
      <c r="O72" s="35"/>
      <c r="P72" s="35"/>
      <c r="Q72" s="35"/>
    </row>
    <row r="73" spans="1:17" ht="15" customHeight="1">
      <c r="A73" s="13" t="s">
        <v>755</v>
      </c>
      <c r="B73" s="31" t="s">
        <v>5</v>
      </c>
      <c r="C73" s="31"/>
      <c r="D73" s="31"/>
      <c r="E73" s="31"/>
      <c r="F73" s="31"/>
      <c r="G73" s="31"/>
      <c r="H73" s="31"/>
      <c r="I73" s="31"/>
      <c r="J73" s="31"/>
      <c r="K73" s="31"/>
      <c r="L73" s="31"/>
      <c r="M73" s="31"/>
      <c r="N73" s="31"/>
      <c r="O73" s="31"/>
      <c r="P73" s="31"/>
      <c r="Q73" s="31"/>
    </row>
    <row r="74" spans="1:17">
      <c r="A74" s="13"/>
      <c r="B74" s="33" t="s">
        <v>421</v>
      </c>
      <c r="C74" s="33"/>
      <c r="D74" s="33"/>
      <c r="E74" s="33"/>
      <c r="F74" s="33"/>
      <c r="G74" s="33"/>
      <c r="H74" s="33"/>
      <c r="I74" s="33"/>
      <c r="J74" s="33"/>
      <c r="K74" s="33"/>
      <c r="L74" s="33"/>
      <c r="M74" s="33"/>
      <c r="N74" s="33"/>
      <c r="O74" s="33"/>
      <c r="P74" s="33"/>
      <c r="Q74" s="33"/>
    </row>
    <row r="75" spans="1:17">
      <c r="A75" s="13"/>
      <c r="B75" s="101"/>
      <c r="C75" s="18"/>
      <c r="D75" s="15"/>
      <c r="E75" s="17"/>
      <c r="F75" s="15"/>
      <c r="G75" s="15"/>
      <c r="H75" s="17"/>
      <c r="I75" s="15"/>
      <c r="J75" s="15"/>
      <c r="K75" s="17"/>
      <c r="L75" s="15"/>
      <c r="M75" s="15"/>
      <c r="N75" s="17"/>
    </row>
    <row r="76" spans="1:17">
      <c r="A76" s="13"/>
      <c r="B76" s="50"/>
      <c r="C76" s="109"/>
      <c r="D76" s="52" t="s">
        <v>422</v>
      </c>
      <c r="E76" s="52"/>
      <c r="F76" s="52"/>
      <c r="G76" s="52"/>
      <c r="H76" s="52"/>
      <c r="I76" s="109"/>
      <c r="J76" s="52" t="s">
        <v>423</v>
      </c>
      <c r="K76" s="52"/>
      <c r="L76" s="52"/>
      <c r="M76" s="52"/>
      <c r="N76" s="52"/>
    </row>
    <row r="77" spans="1:17" ht="15.75" thickBot="1">
      <c r="A77" s="13"/>
      <c r="B77" s="50"/>
      <c r="C77" s="110"/>
      <c r="D77" s="53" t="s">
        <v>213</v>
      </c>
      <c r="E77" s="53"/>
      <c r="F77" s="53"/>
      <c r="G77" s="53"/>
      <c r="H77" s="53"/>
      <c r="I77" s="109"/>
      <c r="J77" s="53" t="s">
        <v>213</v>
      </c>
      <c r="K77" s="53"/>
      <c r="L77" s="53"/>
      <c r="M77" s="53"/>
      <c r="N77" s="53"/>
    </row>
    <row r="78" spans="1:17" ht="15.75" thickBot="1">
      <c r="A78" s="13"/>
      <c r="B78" s="37"/>
      <c r="C78" s="103"/>
      <c r="D78" s="111">
        <v>2014</v>
      </c>
      <c r="E78" s="111"/>
      <c r="F78" s="102"/>
      <c r="G78" s="111">
        <v>2013</v>
      </c>
      <c r="H78" s="111"/>
      <c r="I78" s="102"/>
      <c r="J78" s="111">
        <v>2014</v>
      </c>
      <c r="K78" s="111"/>
      <c r="L78" s="102"/>
      <c r="M78" s="111">
        <v>2013</v>
      </c>
      <c r="N78" s="111"/>
    </row>
    <row r="79" spans="1:17">
      <c r="A79" s="13"/>
      <c r="B79" s="104" t="s">
        <v>424</v>
      </c>
      <c r="C79" s="103"/>
      <c r="D79" s="63" t="s">
        <v>194</v>
      </c>
      <c r="E79" s="42" t="s">
        <v>318</v>
      </c>
      <c r="F79" s="38"/>
      <c r="G79" s="63" t="s">
        <v>194</v>
      </c>
      <c r="H79" s="42" t="s">
        <v>337</v>
      </c>
      <c r="I79" s="38"/>
      <c r="J79" s="63" t="s">
        <v>194</v>
      </c>
      <c r="K79" s="42" t="s">
        <v>354</v>
      </c>
      <c r="L79" s="38"/>
      <c r="M79" s="105" t="s">
        <v>194</v>
      </c>
      <c r="N79" s="42" t="s">
        <v>369</v>
      </c>
    </row>
    <row r="80" spans="1:17">
      <c r="A80" s="13"/>
      <c r="B80" s="104" t="s">
        <v>425</v>
      </c>
      <c r="C80" s="102"/>
      <c r="D80" s="20"/>
      <c r="E80" s="23" t="s">
        <v>322</v>
      </c>
      <c r="F80" s="38"/>
      <c r="G80" s="20"/>
      <c r="H80" s="23" t="s">
        <v>340</v>
      </c>
      <c r="I80" s="38"/>
      <c r="J80" s="20"/>
      <c r="K80" s="23" t="s">
        <v>357</v>
      </c>
      <c r="L80" s="38"/>
      <c r="M80" s="20"/>
      <c r="N80" s="23" t="s">
        <v>372</v>
      </c>
    </row>
    <row r="81" spans="1:17">
      <c r="A81" s="13"/>
      <c r="B81" s="104" t="s">
        <v>426</v>
      </c>
      <c r="C81" s="102"/>
      <c r="D81" s="20"/>
      <c r="E81" s="23" t="s">
        <v>326</v>
      </c>
      <c r="F81" s="38"/>
      <c r="G81" s="20"/>
      <c r="H81" s="23" t="s">
        <v>343</v>
      </c>
      <c r="I81" s="38"/>
      <c r="J81" s="20"/>
      <c r="K81" s="23" t="s">
        <v>360</v>
      </c>
      <c r="L81" s="38"/>
      <c r="M81" s="20"/>
      <c r="N81" s="23" t="s">
        <v>375</v>
      </c>
    </row>
    <row r="82" spans="1:17" ht="15.75" thickBot="1">
      <c r="A82" s="13"/>
      <c r="B82" s="104" t="s">
        <v>427</v>
      </c>
      <c r="C82" s="102"/>
      <c r="D82" s="72"/>
      <c r="E82" s="44" t="s">
        <v>330</v>
      </c>
      <c r="F82" s="38"/>
      <c r="G82" s="72"/>
      <c r="H82" s="44" t="s">
        <v>346</v>
      </c>
      <c r="I82" s="38"/>
      <c r="J82" s="72"/>
      <c r="K82" s="44" t="s">
        <v>363</v>
      </c>
      <c r="L82" s="38"/>
      <c r="M82" s="72"/>
      <c r="N82" s="44" t="s">
        <v>378</v>
      </c>
    </row>
    <row r="83" spans="1:17">
      <c r="A83" s="13"/>
      <c r="B83" s="104" t="s">
        <v>428</v>
      </c>
      <c r="C83" s="102"/>
      <c r="D83" s="63"/>
      <c r="E83" s="42" t="s">
        <v>429</v>
      </c>
      <c r="F83" s="38"/>
      <c r="G83" s="63"/>
      <c r="H83" s="42" t="s">
        <v>430</v>
      </c>
      <c r="I83" s="38"/>
      <c r="J83" s="63"/>
      <c r="K83" s="42" t="s">
        <v>431</v>
      </c>
      <c r="L83" s="38"/>
      <c r="M83" s="63"/>
      <c r="N83" s="42" t="s">
        <v>432</v>
      </c>
    </row>
    <row r="84" spans="1:17">
      <c r="A84" s="13"/>
      <c r="B84" s="104" t="s">
        <v>433</v>
      </c>
      <c r="C84" s="102"/>
      <c r="D84" s="20"/>
      <c r="E84" s="64">
        <v>-1152</v>
      </c>
      <c r="F84" s="38"/>
      <c r="G84" s="20"/>
      <c r="H84" s="23" t="s">
        <v>347</v>
      </c>
      <c r="I84" s="38"/>
      <c r="J84" s="20"/>
      <c r="K84" s="64">
        <v>-7449</v>
      </c>
      <c r="L84" s="38"/>
      <c r="M84" s="20"/>
      <c r="N84" s="64">
        <v>-2679</v>
      </c>
    </row>
    <row r="85" spans="1:17">
      <c r="A85" s="13"/>
      <c r="B85" s="104" t="s">
        <v>84</v>
      </c>
      <c r="C85" s="102"/>
      <c r="D85" s="20"/>
      <c r="E85" s="64">
        <v>-58998</v>
      </c>
      <c r="F85" s="38"/>
      <c r="G85" s="20"/>
      <c r="H85" s="64">
        <v>-55863</v>
      </c>
      <c r="I85" s="38"/>
      <c r="J85" s="20"/>
      <c r="K85" s="64">
        <v>-171920</v>
      </c>
      <c r="L85" s="38"/>
      <c r="M85" s="20"/>
      <c r="N85" s="64">
        <v>-162277</v>
      </c>
    </row>
    <row r="86" spans="1:17">
      <c r="A86" s="13"/>
      <c r="B86" s="104" t="s">
        <v>85</v>
      </c>
      <c r="C86" s="102"/>
      <c r="D86" s="20"/>
      <c r="E86" s="64">
        <v>-6702</v>
      </c>
      <c r="F86" s="38"/>
      <c r="G86" s="20"/>
      <c r="H86" s="64">
        <v>-6211</v>
      </c>
      <c r="I86" s="38"/>
      <c r="J86" s="20"/>
      <c r="K86" s="64">
        <v>-20158</v>
      </c>
      <c r="L86" s="38"/>
      <c r="M86" s="20"/>
      <c r="N86" s="64">
        <v>-18861</v>
      </c>
    </row>
    <row r="87" spans="1:17" ht="24.75">
      <c r="A87" s="13"/>
      <c r="B87" s="104" t="s">
        <v>434</v>
      </c>
      <c r="C87" s="102"/>
      <c r="D87" s="20"/>
      <c r="E87" s="64">
        <v>-9000</v>
      </c>
      <c r="F87" s="38"/>
      <c r="G87" s="20"/>
      <c r="H87" s="23" t="s">
        <v>435</v>
      </c>
      <c r="I87" s="38"/>
      <c r="J87" s="20"/>
      <c r="K87" s="64">
        <v>-7535</v>
      </c>
      <c r="L87" s="38"/>
      <c r="M87" s="20"/>
      <c r="N87" s="64">
        <v>-11895</v>
      </c>
    </row>
    <row r="88" spans="1:17">
      <c r="A88" s="13"/>
      <c r="B88" s="104" t="s">
        <v>88</v>
      </c>
      <c r="C88" s="102"/>
      <c r="D88" s="20"/>
      <c r="E88" s="64">
        <v>-15815</v>
      </c>
      <c r="F88" s="38"/>
      <c r="G88" s="20"/>
      <c r="H88" s="64">
        <v>-17911</v>
      </c>
      <c r="I88" s="38"/>
      <c r="J88" s="20"/>
      <c r="K88" s="64">
        <v>-48666</v>
      </c>
      <c r="L88" s="38"/>
      <c r="M88" s="20"/>
      <c r="N88" s="64">
        <v>-55851</v>
      </c>
    </row>
    <row r="89" spans="1:17" ht="15.75" thickBot="1">
      <c r="A89" s="13"/>
      <c r="B89" s="104" t="s">
        <v>89</v>
      </c>
      <c r="C89" s="102"/>
      <c r="D89" s="20"/>
      <c r="E89" s="23">
        <v>-389</v>
      </c>
      <c r="F89" s="38"/>
      <c r="G89" s="20"/>
      <c r="H89" s="23" t="s">
        <v>436</v>
      </c>
      <c r="I89" s="38"/>
      <c r="J89" s="72"/>
      <c r="K89" s="44">
        <v>-252</v>
      </c>
      <c r="L89" s="38"/>
      <c r="M89" s="72"/>
      <c r="N89" s="44">
        <v>-119</v>
      </c>
    </row>
    <row r="90" spans="1:17" ht="15.75" thickBot="1">
      <c r="A90" s="13"/>
      <c r="B90" s="104" t="s">
        <v>90</v>
      </c>
      <c r="C90" s="102"/>
      <c r="D90" s="106" t="s">
        <v>194</v>
      </c>
      <c r="E90" s="49" t="s">
        <v>437</v>
      </c>
      <c r="F90" s="38"/>
      <c r="G90" s="106" t="s">
        <v>194</v>
      </c>
      <c r="H90" s="49" t="s">
        <v>438</v>
      </c>
      <c r="I90" s="38"/>
      <c r="J90" s="106" t="s">
        <v>194</v>
      </c>
      <c r="K90" s="49" t="s">
        <v>439</v>
      </c>
      <c r="L90" s="38"/>
      <c r="M90" s="107" t="s">
        <v>194</v>
      </c>
      <c r="N90" s="49" t="s">
        <v>440</v>
      </c>
    </row>
    <row r="91" spans="1:17" ht="15.75" thickTop="1">
      <c r="A91" s="13"/>
      <c r="B91" s="104"/>
      <c r="C91" s="102"/>
      <c r="D91" s="71"/>
      <c r="E91" s="28"/>
      <c r="F91" s="38"/>
      <c r="G91" s="71"/>
      <c r="H91" s="28"/>
      <c r="I91" s="38"/>
      <c r="J91" s="71"/>
      <c r="K91" s="28"/>
      <c r="L91" s="38"/>
      <c r="M91" s="108"/>
      <c r="N91" s="28"/>
    </row>
    <row r="92" spans="1:17">
      <c r="A92" s="13"/>
      <c r="B92" s="34"/>
      <c r="C92" s="34"/>
      <c r="D92" s="34"/>
      <c r="E92" s="34"/>
      <c r="F92" s="34"/>
      <c r="G92" s="34"/>
      <c r="H92" s="34"/>
      <c r="I92" s="34"/>
      <c r="J92" s="34"/>
      <c r="K92" s="34"/>
      <c r="L92" s="34"/>
      <c r="M92" s="34"/>
      <c r="N92" s="34"/>
      <c r="O92" s="34"/>
      <c r="P92" s="34"/>
      <c r="Q92" s="34"/>
    </row>
    <row r="93" spans="1:17">
      <c r="A93" s="13"/>
      <c r="B93" s="35"/>
      <c r="C93" s="35"/>
      <c r="D93" s="35"/>
      <c r="E93" s="35"/>
      <c r="F93" s="35"/>
      <c r="G93" s="35"/>
      <c r="H93" s="35"/>
      <c r="I93" s="35"/>
      <c r="J93" s="35"/>
      <c r="K93" s="35"/>
      <c r="L93" s="35"/>
      <c r="M93" s="35"/>
      <c r="N93" s="35"/>
      <c r="O93" s="35"/>
      <c r="P93" s="35"/>
      <c r="Q93" s="35"/>
    </row>
    <row r="94" spans="1:17" ht="15" customHeight="1">
      <c r="A94" s="13" t="s">
        <v>756</v>
      </c>
      <c r="B94" s="31" t="s">
        <v>5</v>
      </c>
      <c r="C94" s="31"/>
      <c r="D94" s="31"/>
      <c r="E94" s="31"/>
      <c r="F94" s="31"/>
      <c r="G94" s="31"/>
      <c r="H94" s="31"/>
      <c r="I94" s="31"/>
      <c r="J94" s="31"/>
      <c r="K94" s="31"/>
      <c r="L94" s="31"/>
      <c r="M94" s="31"/>
      <c r="N94" s="31"/>
      <c r="O94" s="31"/>
      <c r="P94" s="31"/>
      <c r="Q94" s="31"/>
    </row>
    <row r="95" spans="1:17">
      <c r="A95" s="13"/>
      <c r="B95" s="33" t="s">
        <v>441</v>
      </c>
      <c r="C95" s="33"/>
      <c r="D95" s="33"/>
      <c r="E95" s="33"/>
      <c r="F95" s="33"/>
      <c r="G95" s="33"/>
      <c r="H95" s="33"/>
      <c r="I95" s="33"/>
      <c r="J95" s="33"/>
      <c r="K95" s="33"/>
      <c r="L95" s="33"/>
      <c r="M95" s="33"/>
      <c r="N95" s="33"/>
      <c r="O95" s="33"/>
      <c r="P95" s="33"/>
      <c r="Q95" s="33"/>
    </row>
    <row r="96" spans="1:17">
      <c r="A96" s="13"/>
      <c r="B96" s="101"/>
      <c r="C96" s="18"/>
      <c r="D96" s="15"/>
      <c r="E96" s="17"/>
      <c r="F96" s="15"/>
      <c r="G96" s="15"/>
      <c r="H96" s="17"/>
      <c r="I96" s="15"/>
      <c r="J96" s="15"/>
      <c r="K96" s="17"/>
      <c r="L96" s="15"/>
      <c r="M96" s="15"/>
      <c r="N96" s="17"/>
    </row>
    <row r="97" spans="1:17">
      <c r="A97" s="13"/>
      <c r="B97" s="50"/>
      <c r="C97" s="109"/>
      <c r="D97" s="52" t="s">
        <v>422</v>
      </c>
      <c r="E97" s="52"/>
      <c r="F97" s="52"/>
      <c r="G97" s="52"/>
      <c r="H97" s="52"/>
      <c r="I97" s="109"/>
      <c r="J97" s="52" t="s">
        <v>423</v>
      </c>
      <c r="K97" s="52"/>
      <c r="L97" s="52"/>
      <c r="M97" s="52"/>
      <c r="N97" s="52"/>
    </row>
    <row r="98" spans="1:17" ht="15.75" thickBot="1">
      <c r="A98" s="13"/>
      <c r="B98" s="50"/>
      <c r="C98" s="109"/>
      <c r="D98" s="53" t="s">
        <v>213</v>
      </c>
      <c r="E98" s="53"/>
      <c r="F98" s="53"/>
      <c r="G98" s="53"/>
      <c r="H98" s="53"/>
      <c r="I98" s="109"/>
      <c r="J98" s="53" t="s">
        <v>213</v>
      </c>
      <c r="K98" s="53"/>
      <c r="L98" s="53"/>
      <c r="M98" s="53"/>
      <c r="N98" s="53"/>
    </row>
    <row r="99" spans="1:17" ht="15.75" thickBot="1">
      <c r="A99" s="13"/>
      <c r="B99" s="37"/>
      <c r="C99" s="102"/>
      <c r="D99" s="111">
        <v>2014</v>
      </c>
      <c r="E99" s="111"/>
      <c r="F99" s="103"/>
      <c r="G99" s="111">
        <v>2013</v>
      </c>
      <c r="H99" s="111"/>
      <c r="I99" s="102"/>
      <c r="J99" s="111">
        <v>2014</v>
      </c>
      <c r="K99" s="111"/>
      <c r="L99" s="102"/>
      <c r="M99" s="111">
        <v>2013</v>
      </c>
      <c r="N99" s="111"/>
    </row>
    <row r="100" spans="1:17">
      <c r="A100" s="13"/>
      <c r="B100" s="104" t="s">
        <v>442</v>
      </c>
      <c r="C100" s="102"/>
      <c r="D100" s="63" t="s">
        <v>194</v>
      </c>
      <c r="E100" s="42" t="s">
        <v>443</v>
      </c>
      <c r="F100" s="38"/>
      <c r="G100" s="63" t="s">
        <v>194</v>
      </c>
      <c r="H100" s="42" t="s">
        <v>444</v>
      </c>
      <c r="I100" s="38"/>
      <c r="J100" s="63" t="s">
        <v>194</v>
      </c>
      <c r="K100" s="42" t="s">
        <v>445</v>
      </c>
      <c r="L100" s="38"/>
      <c r="M100" s="30" t="s">
        <v>194</v>
      </c>
      <c r="N100" s="23" t="s">
        <v>446</v>
      </c>
    </row>
    <row r="101" spans="1:17">
      <c r="A101" s="13"/>
      <c r="B101" s="104" t="s">
        <v>447</v>
      </c>
      <c r="C101" s="102"/>
      <c r="D101" s="20"/>
      <c r="E101" s="23" t="s">
        <v>448</v>
      </c>
      <c r="F101" s="38"/>
      <c r="G101" s="20"/>
      <c r="H101" s="23" t="s">
        <v>449</v>
      </c>
      <c r="I101" s="38"/>
      <c r="J101" s="20"/>
      <c r="K101" s="23" t="s">
        <v>450</v>
      </c>
      <c r="L101" s="38"/>
      <c r="M101" s="20"/>
      <c r="N101" s="23" t="s">
        <v>451</v>
      </c>
    </row>
    <row r="102" spans="1:17" ht="25.5">
      <c r="A102" s="13"/>
      <c r="B102" s="104" t="s">
        <v>452</v>
      </c>
      <c r="C102" s="102"/>
      <c r="D102" s="20"/>
      <c r="E102" s="23" t="s">
        <v>453</v>
      </c>
      <c r="F102" s="38"/>
      <c r="G102" s="20"/>
      <c r="H102" s="23" t="s">
        <v>454</v>
      </c>
      <c r="I102" s="38"/>
      <c r="J102" s="20"/>
      <c r="K102" s="23" t="s">
        <v>455</v>
      </c>
      <c r="L102" s="38"/>
      <c r="M102" s="20"/>
      <c r="N102" s="23" t="s">
        <v>456</v>
      </c>
    </row>
    <row r="103" spans="1:17">
      <c r="A103" s="13"/>
      <c r="B103" s="104" t="s">
        <v>457</v>
      </c>
      <c r="C103" s="102"/>
      <c r="D103" s="20"/>
      <c r="E103" s="23" t="s">
        <v>458</v>
      </c>
      <c r="F103" s="38"/>
      <c r="G103" s="20"/>
      <c r="H103" s="23" t="s">
        <v>459</v>
      </c>
      <c r="I103" s="38"/>
      <c r="J103" s="20"/>
      <c r="K103" s="23" t="s">
        <v>460</v>
      </c>
      <c r="L103" s="38"/>
      <c r="M103" s="20"/>
      <c r="N103" s="23" t="s">
        <v>461</v>
      </c>
    </row>
    <row r="104" spans="1:17" ht="15.75" thickBot="1">
      <c r="A104" s="13"/>
      <c r="B104" s="104" t="s">
        <v>462</v>
      </c>
      <c r="C104" s="102"/>
      <c r="D104" s="72"/>
      <c r="E104" s="44" t="s">
        <v>463</v>
      </c>
      <c r="F104" s="38"/>
      <c r="G104" s="72"/>
      <c r="H104" s="44" t="s">
        <v>464</v>
      </c>
      <c r="I104" s="38"/>
      <c r="J104" s="72"/>
      <c r="K104" s="44" t="s">
        <v>465</v>
      </c>
      <c r="L104" s="38"/>
      <c r="M104" s="72"/>
      <c r="N104" s="44" t="s">
        <v>466</v>
      </c>
    </row>
    <row r="105" spans="1:17">
      <c r="A105" s="13"/>
      <c r="B105" s="104"/>
      <c r="C105" s="102"/>
      <c r="D105" s="63"/>
      <c r="E105" s="42" t="s">
        <v>332</v>
      </c>
      <c r="F105" s="38"/>
      <c r="G105" s="63"/>
      <c r="H105" s="42" t="s">
        <v>348</v>
      </c>
      <c r="I105" s="38"/>
      <c r="J105" s="63"/>
      <c r="K105" s="42" t="s">
        <v>364</v>
      </c>
      <c r="L105" s="38"/>
      <c r="M105" s="63"/>
      <c r="N105" s="42" t="s">
        <v>379</v>
      </c>
    </row>
    <row r="106" spans="1:17" ht="15.75" thickBot="1">
      <c r="A106" s="13"/>
      <c r="B106" s="104" t="s">
        <v>467</v>
      </c>
      <c r="C106" s="102"/>
      <c r="D106" s="72"/>
      <c r="E106" s="47">
        <v>-68157</v>
      </c>
      <c r="F106" s="38"/>
      <c r="G106" s="72"/>
      <c r="H106" s="47">
        <v>-65704</v>
      </c>
      <c r="I106" s="38"/>
      <c r="J106" s="72"/>
      <c r="K106" s="47">
        <v>-193543</v>
      </c>
      <c r="L106" s="38"/>
      <c r="M106" s="72"/>
      <c r="N106" s="47">
        <v>-189311</v>
      </c>
    </row>
    <row r="107" spans="1:17" ht="15.75" thickBot="1">
      <c r="A107" s="13"/>
      <c r="B107" s="104" t="s">
        <v>468</v>
      </c>
      <c r="C107" s="102"/>
      <c r="D107" s="106" t="s">
        <v>194</v>
      </c>
      <c r="E107" s="49" t="s">
        <v>333</v>
      </c>
      <c r="F107" s="38"/>
      <c r="G107" s="106" t="s">
        <v>194</v>
      </c>
      <c r="H107" s="49" t="s">
        <v>349</v>
      </c>
      <c r="I107" s="38"/>
      <c r="J107" s="107" t="s">
        <v>194</v>
      </c>
      <c r="K107" s="49" t="s">
        <v>365</v>
      </c>
      <c r="L107" s="38"/>
      <c r="M107" s="107" t="s">
        <v>194</v>
      </c>
      <c r="N107" s="49" t="s">
        <v>380</v>
      </c>
    </row>
    <row r="108" spans="1:17" ht="15.75" thickTop="1">
      <c r="A108" s="13"/>
      <c r="B108" s="104"/>
      <c r="C108" s="102"/>
      <c r="D108" s="71"/>
      <c r="E108" s="28"/>
      <c r="F108" s="38"/>
      <c r="G108" s="71"/>
      <c r="H108" s="28"/>
      <c r="I108" s="38"/>
      <c r="J108" s="71"/>
      <c r="K108" s="28"/>
      <c r="L108" s="38"/>
      <c r="M108" s="108"/>
      <c r="N108" s="28"/>
    </row>
    <row r="109" spans="1:17">
      <c r="A109" s="13"/>
      <c r="B109" s="34"/>
      <c r="C109" s="34"/>
      <c r="D109" s="34"/>
      <c r="E109" s="34"/>
      <c r="F109" s="34"/>
      <c r="G109" s="34"/>
      <c r="H109" s="34"/>
      <c r="I109" s="34"/>
      <c r="J109" s="34"/>
      <c r="K109" s="34"/>
      <c r="L109" s="34"/>
      <c r="M109" s="34"/>
      <c r="N109" s="34"/>
      <c r="O109" s="34"/>
      <c r="P109" s="34"/>
      <c r="Q109" s="34"/>
    </row>
    <row r="110" spans="1:17">
      <c r="A110" s="13"/>
      <c r="B110" s="35"/>
      <c r="C110" s="35"/>
      <c r="D110" s="35"/>
      <c r="E110" s="35"/>
      <c r="F110" s="35"/>
      <c r="G110" s="35"/>
      <c r="H110" s="35"/>
      <c r="I110" s="35"/>
      <c r="J110" s="35"/>
      <c r="K110" s="35"/>
      <c r="L110" s="35"/>
      <c r="M110" s="35"/>
      <c r="N110" s="35"/>
      <c r="O110" s="35"/>
      <c r="P110" s="35"/>
      <c r="Q110" s="35"/>
    </row>
  </sheetData>
  <mergeCells count="108">
    <mergeCell ref="A94:A110"/>
    <mergeCell ref="B94:Q94"/>
    <mergeCell ref="B95:Q95"/>
    <mergeCell ref="B109:Q109"/>
    <mergeCell ref="B110:Q110"/>
    <mergeCell ref="B72:Q72"/>
    <mergeCell ref="A73:A93"/>
    <mergeCell ref="B73:Q73"/>
    <mergeCell ref="B74:Q74"/>
    <mergeCell ref="B92:Q92"/>
    <mergeCell ref="B93:Q93"/>
    <mergeCell ref="B49:Q49"/>
    <mergeCell ref="B50:Q50"/>
    <mergeCell ref="B51:Q51"/>
    <mergeCell ref="B52:Q52"/>
    <mergeCell ref="A53:A72"/>
    <mergeCell ref="B53:Q53"/>
    <mergeCell ref="B54:Q54"/>
    <mergeCell ref="B55:Q55"/>
    <mergeCell ref="B63:Q63"/>
    <mergeCell ref="B71:Q71"/>
    <mergeCell ref="B4:Q4"/>
    <mergeCell ref="B5:Q5"/>
    <mergeCell ref="B16:Q16"/>
    <mergeCell ref="B26:Q26"/>
    <mergeCell ref="B37:Q37"/>
    <mergeCell ref="B48:Q48"/>
    <mergeCell ref="J98:N98"/>
    <mergeCell ref="D99:E99"/>
    <mergeCell ref="G99:H99"/>
    <mergeCell ref="J99:K99"/>
    <mergeCell ref="M99:N99"/>
    <mergeCell ref="A1:A2"/>
    <mergeCell ref="B1:Q1"/>
    <mergeCell ref="B2:Q2"/>
    <mergeCell ref="B3:Q3"/>
    <mergeCell ref="A4:A52"/>
    <mergeCell ref="D78:E78"/>
    <mergeCell ref="G78:H78"/>
    <mergeCell ref="J78:K78"/>
    <mergeCell ref="M78:N78"/>
    <mergeCell ref="B97:B98"/>
    <mergeCell ref="C97:C98"/>
    <mergeCell ref="D97:H97"/>
    <mergeCell ref="D98:H98"/>
    <mergeCell ref="I97:I98"/>
    <mergeCell ref="J97:N97"/>
    <mergeCell ref="B76:B77"/>
    <mergeCell ref="C76:C77"/>
    <mergeCell ref="D76:H76"/>
    <mergeCell ref="D77:H77"/>
    <mergeCell ref="I76:I77"/>
    <mergeCell ref="J76:N76"/>
    <mergeCell ref="J77:N77"/>
    <mergeCell ref="D57:E57"/>
    <mergeCell ref="G57:H57"/>
    <mergeCell ref="J57:K57"/>
    <mergeCell ref="M57:N57"/>
    <mergeCell ref="P57:Q57"/>
    <mergeCell ref="D65:E65"/>
    <mergeCell ref="G65:H65"/>
    <mergeCell ref="J65:K65"/>
    <mergeCell ref="M65:N65"/>
    <mergeCell ref="P65:Q65"/>
    <mergeCell ref="G40:H40"/>
    <mergeCell ref="I39:I40"/>
    <mergeCell ref="J39:K39"/>
    <mergeCell ref="J40:K40"/>
    <mergeCell ref="L39:L40"/>
    <mergeCell ref="M39:N40"/>
    <mergeCell ref="I28:I29"/>
    <mergeCell ref="J28:K28"/>
    <mergeCell ref="J29:K29"/>
    <mergeCell ref="L28:L29"/>
    <mergeCell ref="M28:N29"/>
    <mergeCell ref="C39:C40"/>
    <mergeCell ref="D39:E39"/>
    <mergeCell ref="D40:E40"/>
    <mergeCell ref="F39:F40"/>
    <mergeCell ref="G39:H39"/>
    <mergeCell ref="C28:C29"/>
    <mergeCell ref="D28:E28"/>
    <mergeCell ref="D29:E29"/>
    <mergeCell ref="F28:F29"/>
    <mergeCell ref="G28:H28"/>
    <mergeCell ref="G29:H29"/>
    <mergeCell ref="G19:H19"/>
    <mergeCell ref="I18:I19"/>
    <mergeCell ref="J18:K18"/>
    <mergeCell ref="J19:K19"/>
    <mergeCell ref="L18:L19"/>
    <mergeCell ref="M18:N19"/>
    <mergeCell ref="I7:I8"/>
    <mergeCell ref="J7:K7"/>
    <mergeCell ref="J8:K8"/>
    <mergeCell ref="L7:L8"/>
    <mergeCell ref="M7:N8"/>
    <mergeCell ref="C18:C19"/>
    <mergeCell ref="D18:E18"/>
    <mergeCell ref="D19:E19"/>
    <mergeCell ref="F18:F19"/>
    <mergeCell ref="G18:H1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3" width="36.5703125" bestFit="1" customWidth="1"/>
    <col min="4" max="4" width="36.5703125" customWidth="1"/>
    <col min="5" max="5" width="8.5703125" customWidth="1"/>
    <col min="6" max="6" width="34.42578125" customWidth="1"/>
    <col min="7" max="7" width="8.28515625" customWidth="1"/>
    <col min="8" max="8" width="29.85546875" customWidth="1"/>
    <col min="9" max="9" width="2.140625" customWidth="1"/>
    <col min="10" max="10" width="31" customWidth="1"/>
    <col min="11" max="11" width="11.28515625" customWidth="1"/>
    <col min="12" max="12" width="24.5703125" customWidth="1"/>
    <col min="13" max="13" width="11.140625" customWidth="1"/>
    <col min="14" max="14" width="27.7109375" customWidth="1"/>
    <col min="15" max="15" width="3.7109375" customWidth="1"/>
    <col min="16" max="16" width="11.140625" customWidth="1"/>
  </cols>
  <sheetData>
    <row r="1" spans="1:16" ht="15" customHeight="1">
      <c r="A1" s="7" t="s">
        <v>7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758</v>
      </c>
      <c r="B3" s="31" t="s">
        <v>5</v>
      </c>
      <c r="C3" s="31"/>
      <c r="D3" s="31"/>
      <c r="E3" s="31"/>
      <c r="F3" s="31"/>
      <c r="G3" s="31"/>
      <c r="H3" s="31"/>
      <c r="I3" s="31"/>
      <c r="J3" s="31"/>
      <c r="K3" s="31"/>
      <c r="L3" s="31"/>
      <c r="M3" s="31"/>
      <c r="N3" s="31"/>
      <c r="O3" s="31"/>
      <c r="P3" s="31"/>
    </row>
    <row r="4" spans="1:16">
      <c r="A4" s="13"/>
      <c r="B4" s="33"/>
      <c r="C4" s="33"/>
      <c r="D4" s="33"/>
      <c r="E4" s="33"/>
      <c r="F4" s="33"/>
      <c r="G4" s="33"/>
      <c r="H4" s="33"/>
      <c r="I4" s="33"/>
      <c r="J4" s="33"/>
      <c r="K4" s="33"/>
      <c r="L4" s="33"/>
      <c r="M4" s="33"/>
      <c r="N4" s="33"/>
      <c r="O4" s="33"/>
      <c r="P4" s="33"/>
    </row>
    <row r="5" spans="1:16">
      <c r="A5" s="13"/>
      <c r="B5" s="33" t="s">
        <v>501</v>
      </c>
      <c r="C5" s="33"/>
      <c r="D5" s="33"/>
      <c r="E5" s="33"/>
      <c r="F5" s="33"/>
      <c r="G5" s="33"/>
      <c r="H5" s="33"/>
      <c r="I5" s="33"/>
      <c r="J5" s="33"/>
      <c r="K5" s="33"/>
      <c r="L5" s="33"/>
      <c r="M5" s="33"/>
      <c r="N5" s="33"/>
      <c r="O5" s="33"/>
      <c r="P5" s="33"/>
    </row>
    <row r="6" spans="1:16">
      <c r="A6" s="13"/>
      <c r="B6" s="16"/>
      <c r="C6" s="15"/>
      <c r="D6" s="15"/>
      <c r="E6" s="15"/>
      <c r="F6" s="15"/>
      <c r="G6" s="15"/>
      <c r="H6" s="15"/>
      <c r="I6" s="15"/>
      <c r="J6" s="15"/>
    </row>
    <row r="7" spans="1:16" ht="15.75" thickBot="1">
      <c r="A7" s="13"/>
      <c r="B7" s="117" t="s">
        <v>502</v>
      </c>
      <c r="C7" s="15"/>
      <c r="D7" s="123" t="s">
        <v>503</v>
      </c>
      <c r="E7" s="123"/>
      <c r="F7" s="123"/>
      <c r="G7" s="136"/>
      <c r="H7" s="97" t="s">
        <v>504</v>
      </c>
      <c r="I7" s="97"/>
      <c r="J7" s="97"/>
    </row>
    <row r="8" spans="1:16" ht="15.75" thickBot="1">
      <c r="A8" s="13"/>
      <c r="B8" s="118" t="s">
        <v>505</v>
      </c>
      <c r="C8" s="15"/>
      <c r="D8" s="137" t="s">
        <v>506</v>
      </c>
      <c r="E8" s="138"/>
      <c r="F8" s="137" t="s">
        <v>507</v>
      </c>
      <c r="G8" s="15"/>
      <c r="H8" s="137" t="s">
        <v>506</v>
      </c>
      <c r="I8" s="138"/>
      <c r="J8" s="137" t="s">
        <v>507</v>
      </c>
    </row>
    <row r="9" spans="1:16">
      <c r="A9" s="13"/>
      <c r="B9" s="139" t="s">
        <v>508</v>
      </c>
      <c r="C9" s="15"/>
      <c r="D9" s="140" t="s">
        <v>37</v>
      </c>
      <c r="E9" s="141" t="s">
        <v>194</v>
      </c>
      <c r="F9" s="142" t="s">
        <v>509</v>
      </c>
      <c r="G9" s="136"/>
      <c r="H9" s="140" t="s">
        <v>510</v>
      </c>
      <c r="I9" s="143" t="s">
        <v>194</v>
      </c>
      <c r="J9" s="144">
        <v>-3985</v>
      </c>
    </row>
    <row r="10" spans="1:16">
      <c r="A10" s="13"/>
      <c r="B10" s="56"/>
      <c r="C10" s="15"/>
      <c r="D10" s="15"/>
      <c r="E10" s="145"/>
      <c r="F10" s="145"/>
      <c r="G10" s="136"/>
      <c r="H10" s="146" t="s">
        <v>47</v>
      </c>
      <c r="I10" s="136"/>
      <c r="J10" s="147">
        <v>-747</v>
      </c>
    </row>
    <row r="11" spans="1:16">
      <c r="A11" s="13"/>
      <c r="B11" s="148"/>
      <c r="C11" s="15"/>
      <c r="D11" s="15"/>
      <c r="E11" s="145"/>
      <c r="F11" s="145"/>
      <c r="G11" s="136"/>
      <c r="H11" s="15"/>
      <c r="I11" s="136"/>
      <c r="J11" s="145"/>
    </row>
    <row r="12" spans="1:16">
      <c r="A12" s="13"/>
      <c r="B12" s="148" t="s">
        <v>511</v>
      </c>
      <c r="C12" s="15"/>
      <c r="D12" s="146" t="s">
        <v>512</v>
      </c>
      <c r="E12" s="145"/>
      <c r="F12" s="147" t="s">
        <v>513</v>
      </c>
      <c r="G12" s="136"/>
      <c r="H12" s="15"/>
      <c r="I12" s="136"/>
      <c r="J12" s="145"/>
    </row>
    <row r="13" spans="1:16" ht="15.75" thickBot="1">
      <c r="A13" s="13"/>
      <c r="B13" s="56"/>
      <c r="C13" s="15"/>
      <c r="D13" s="146" t="s">
        <v>37</v>
      </c>
      <c r="E13" s="149"/>
      <c r="F13" s="150" t="s">
        <v>514</v>
      </c>
      <c r="G13" s="145"/>
      <c r="H13" s="145"/>
      <c r="I13" s="149"/>
      <c r="J13" s="149"/>
    </row>
    <row r="14" spans="1:16" ht="25.5" thickBot="1">
      <c r="A14" s="13"/>
      <c r="B14" s="56" t="s">
        <v>515</v>
      </c>
      <c r="C14" s="15"/>
      <c r="D14" s="15"/>
      <c r="E14" s="151" t="s">
        <v>194</v>
      </c>
      <c r="F14" s="152" t="s">
        <v>516</v>
      </c>
      <c r="G14" s="145"/>
      <c r="H14" s="145"/>
      <c r="I14" s="151" t="s">
        <v>194</v>
      </c>
      <c r="J14" s="153">
        <v>-4732</v>
      </c>
    </row>
    <row r="15" spans="1:16" ht="15.75" thickTop="1">
      <c r="A15" s="13"/>
      <c r="B15" s="58" t="s">
        <v>239</v>
      </c>
      <c r="C15" s="58"/>
      <c r="D15" s="58"/>
      <c r="E15" s="58"/>
      <c r="F15" s="58"/>
      <c r="G15" s="58"/>
      <c r="H15" s="58"/>
      <c r="I15" s="58"/>
      <c r="J15" s="58"/>
      <c r="K15" s="58"/>
      <c r="L15" s="58"/>
      <c r="M15" s="58"/>
      <c r="N15" s="58"/>
      <c r="O15" s="58"/>
      <c r="P15" s="58"/>
    </row>
    <row r="16" spans="1:16" ht="90">
      <c r="A16" s="13"/>
      <c r="B16" s="4"/>
      <c r="C16" s="154" t="s">
        <v>517</v>
      </c>
    </row>
    <row r="17" spans="1:16">
      <c r="A17" s="13"/>
      <c r="B17" s="176" t="s">
        <v>518</v>
      </c>
      <c r="C17" s="176"/>
      <c r="D17" s="176"/>
      <c r="E17" s="176"/>
      <c r="F17" s="176"/>
      <c r="G17" s="176"/>
      <c r="H17" s="176"/>
      <c r="I17" s="176"/>
      <c r="J17" s="176"/>
      <c r="K17" s="176"/>
      <c r="L17" s="176"/>
      <c r="M17" s="176"/>
      <c r="N17" s="176"/>
      <c r="O17" s="176"/>
      <c r="P17" s="176"/>
    </row>
    <row r="18" spans="1:16">
      <c r="A18" s="13"/>
      <c r="B18" s="34"/>
      <c r="C18" s="34"/>
      <c r="D18" s="34"/>
      <c r="E18" s="34"/>
      <c r="F18" s="34"/>
      <c r="G18" s="34"/>
      <c r="H18" s="34"/>
      <c r="I18" s="34"/>
      <c r="J18" s="34"/>
      <c r="K18" s="34"/>
      <c r="L18" s="34"/>
      <c r="M18" s="34"/>
      <c r="N18" s="34"/>
      <c r="O18" s="34"/>
      <c r="P18" s="34"/>
    </row>
    <row r="19" spans="1:16">
      <c r="A19" s="13"/>
      <c r="B19" s="33" t="s">
        <v>519</v>
      </c>
      <c r="C19" s="33"/>
      <c r="D19" s="33"/>
      <c r="E19" s="33"/>
      <c r="F19" s="33"/>
      <c r="G19" s="33"/>
      <c r="H19" s="33"/>
      <c r="I19" s="33"/>
      <c r="J19" s="33"/>
      <c r="K19" s="33"/>
      <c r="L19" s="33"/>
      <c r="M19" s="33"/>
      <c r="N19" s="33"/>
      <c r="O19" s="33"/>
      <c r="P19" s="33"/>
    </row>
    <row r="20" spans="1:16">
      <c r="A20" s="13"/>
      <c r="B20" s="16"/>
      <c r="C20" s="15"/>
      <c r="D20" s="15"/>
      <c r="E20" s="15"/>
      <c r="F20" s="15"/>
      <c r="G20" s="15"/>
      <c r="H20" s="15"/>
      <c r="I20" s="15"/>
      <c r="J20" s="15"/>
    </row>
    <row r="21" spans="1:16" ht="15.75" thickBot="1">
      <c r="A21" s="13"/>
      <c r="B21" s="117" t="s">
        <v>502</v>
      </c>
      <c r="C21" s="15"/>
      <c r="D21" s="123" t="s">
        <v>503</v>
      </c>
      <c r="E21" s="123"/>
      <c r="F21" s="123"/>
      <c r="G21" s="136"/>
      <c r="H21" s="97" t="s">
        <v>504</v>
      </c>
      <c r="I21" s="97"/>
      <c r="J21" s="97"/>
    </row>
    <row r="22" spans="1:16" ht="15.75" thickBot="1">
      <c r="A22" s="13"/>
      <c r="B22" s="118" t="s">
        <v>505</v>
      </c>
      <c r="C22" s="15"/>
      <c r="D22" s="137" t="s">
        <v>506</v>
      </c>
      <c r="E22" s="138"/>
      <c r="F22" s="137" t="s">
        <v>507</v>
      </c>
      <c r="G22" s="15"/>
      <c r="H22" s="137" t="s">
        <v>506</v>
      </c>
      <c r="I22" s="138"/>
      <c r="J22" s="137" t="s">
        <v>507</v>
      </c>
    </row>
    <row r="23" spans="1:16">
      <c r="A23" s="13"/>
      <c r="B23" s="139" t="s">
        <v>508</v>
      </c>
      <c r="C23" s="15"/>
      <c r="D23" s="155"/>
      <c r="E23" s="156"/>
      <c r="F23" s="156"/>
      <c r="G23" s="136"/>
      <c r="H23" s="140" t="s">
        <v>42</v>
      </c>
      <c r="I23" s="143" t="s">
        <v>194</v>
      </c>
      <c r="J23" s="157">
        <v>-3373</v>
      </c>
    </row>
    <row r="24" spans="1:16">
      <c r="A24" s="13"/>
      <c r="B24" s="56"/>
      <c r="C24" s="15"/>
      <c r="D24" s="15"/>
      <c r="E24" s="145"/>
      <c r="F24" s="145"/>
      <c r="G24" s="136"/>
      <c r="H24" s="146" t="s">
        <v>47</v>
      </c>
      <c r="I24" s="136"/>
      <c r="J24" s="158">
        <v>-1853</v>
      </c>
    </row>
    <row r="25" spans="1:16">
      <c r="A25" s="13"/>
      <c r="B25" s="56" t="s">
        <v>511</v>
      </c>
      <c r="C25" s="15"/>
      <c r="D25" s="146" t="s">
        <v>31</v>
      </c>
      <c r="E25" s="159" t="s">
        <v>194</v>
      </c>
      <c r="F25" s="147" t="s">
        <v>520</v>
      </c>
      <c r="G25" s="136"/>
      <c r="H25" s="15"/>
      <c r="I25" s="136"/>
      <c r="J25" s="136"/>
    </row>
    <row r="26" spans="1:16" ht="15.75" thickBot="1">
      <c r="A26" s="13"/>
      <c r="B26" s="56"/>
      <c r="C26" s="15"/>
      <c r="D26" s="146" t="s">
        <v>37</v>
      </c>
      <c r="E26" s="145"/>
      <c r="F26" s="147" t="s">
        <v>521</v>
      </c>
      <c r="G26" s="136"/>
      <c r="H26" s="15"/>
      <c r="I26" s="136"/>
      <c r="J26" s="136"/>
    </row>
    <row r="27" spans="1:16" ht="25.5" thickBot="1">
      <c r="A27" s="13"/>
      <c r="B27" s="56" t="s">
        <v>515</v>
      </c>
      <c r="C27" s="15"/>
      <c r="D27" s="15"/>
      <c r="E27" s="151" t="s">
        <v>194</v>
      </c>
      <c r="F27" s="152" t="s">
        <v>522</v>
      </c>
      <c r="G27" s="145"/>
      <c r="H27" s="145"/>
      <c r="I27" s="151" t="s">
        <v>194</v>
      </c>
      <c r="J27" s="153">
        <v>-5226</v>
      </c>
    </row>
    <row r="28" spans="1:16" ht="15.75" thickTop="1">
      <c r="A28" s="13"/>
      <c r="B28" s="56"/>
      <c r="C28" s="15"/>
      <c r="D28" s="15"/>
      <c r="E28" s="160"/>
      <c r="F28" s="160"/>
      <c r="G28" s="145"/>
      <c r="H28" s="145"/>
      <c r="I28" s="160"/>
      <c r="J28" s="160"/>
    </row>
    <row r="29" spans="1:16">
      <c r="A29" s="13"/>
      <c r="B29" s="34"/>
      <c r="C29" s="34"/>
      <c r="D29" s="34"/>
      <c r="E29" s="34"/>
      <c r="F29" s="34"/>
      <c r="G29" s="34"/>
      <c r="H29" s="34"/>
      <c r="I29" s="34"/>
      <c r="J29" s="34"/>
      <c r="K29" s="34"/>
      <c r="L29" s="34"/>
      <c r="M29" s="34"/>
      <c r="N29" s="34"/>
      <c r="O29" s="34"/>
      <c r="P29" s="34"/>
    </row>
    <row r="30" spans="1:16">
      <c r="A30" s="13"/>
      <c r="B30" s="35"/>
      <c r="C30" s="35"/>
      <c r="D30" s="35"/>
      <c r="E30" s="35"/>
      <c r="F30" s="35"/>
      <c r="G30" s="35"/>
      <c r="H30" s="35"/>
      <c r="I30" s="35"/>
      <c r="J30" s="35"/>
      <c r="K30" s="35"/>
      <c r="L30" s="35"/>
      <c r="M30" s="35"/>
      <c r="N30" s="35"/>
      <c r="O30" s="35"/>
      <c r="P30" s="35"/>
    </row>
    <row r="31" spans="1:16" ht="15" customHeight="1">
      <c r="A31" s="13" t="s">
        <v>759</v>
      </c>
      <c r="B31" s="31" t="s">
        <v>5</v>
      </c>
      <c r="C31" s="31"/>
      <c r="D31" s="31"/>
      <c r="E31" s="31"/>
      <c r="F31" s="31"/>
      <c r="G31" s="31"/>
      <c r="H31" s="31"/>
      <c r="I31" s="31"/>
      <c r="J31" s="31"/>
      <c r="K31" s="31"/>
      <c r="L31" s="31"/>
      <c r="M31" s="31"/>
      <c r="N31" s="31"/>
      <c r="O31" s="31"/>
      <c r="P31" s="31"/>
    </row>
    <row r="32" spans="1:16">
      <c r="A32" s="13"/>
      <c r="B32" s="33" t="s">
        <v>523</v>
      </c>
      <c r="C32" s="33"/>
      <c r="D32" s="33"/>
      <c r="E32" s="33"/>
      <c r="F32" s="33"/>
      <c r="G32" s="33"/>
      <c r="H32" s="33"/>
      <c r="I32" s="33"/>
      <c r="J32" s="33"/>
      <c r="K32" s="33"/>
      <c r="L32" s="33"/>
      <c r="M32" s="33"/>
      <c r="N32" s="33"/>
      <c r="O32" s="33"/>
      <c r="P32" s="33"/>
    </row>
    <row r="33" spans="1:16">
      <c r="A33" s="13"/>
      <c r="B33" s="124"/>
      <c r="C33" s="75"/>
      <c r="D33" s="75"/>
      <c r="E33" s="75"/>
      <c r="F33" s="75"/>
      <c r="G33" s="75"/>
      <c r="H33" s="75"/>
      <c r="I33" s="18"/>
      <c r="J33" s="18"/>
      <c r="K33" s="18"/>
      <c r="L33" s="75"/>
      <c r="M33" s="75"/>
      <c r="N33" s="18"/>
      <c r="O33" s="75"/>
      <c r="P33" s="75"/>
    </row>
    <row r="34" spans="1:16">
      <c r="A34" s="13"/>
      <c r="B34" s="166" t="s">
        <v>524</v>
      </c>
      <c r="C34" s="51"/>
      <c r="D34" s="122" t="s">
        <v>525</v>
      </c>
      <c r="E34" s="122"/>
      <c r="F34" s="122"/>
      <c r="G34" s="122"/>
      <c r="H34" s="122"/>
      <c r="I34" s="51"/>
      <c r="J34" s="117" t="s">
        <v>527</v>
      </c>
      <c r="K34" s="51"/>
      <c r="L34" s="122" t="s">
        <v>529</v>
      </c>
      <c r="M34" s="122"/>
      <c r="N34" s="122"/>
      <c r="O34" s="122"/>
      <c r="P34" s="122"/>
    </row>
    <row r="35" spans="1:16" ht="15.75" thickBot="1">
      <c r="A35" s="13"/>
      <c r="B35" s="167"/>
      <c r="C35" s="51"/>
      <c r="D35" s="123" t="s">
        <v>526</v>
      </c>
      <c r="E35" s="123"/>
      <c r="F35" s="123"/>
      <c r="G35" s="123"/>
      <c r="H35" s="123"/>
      <c r="I35" s="51"/>
      <c r="J35" s="118" t="s">
        <v>528</v>
      </c>
      <c r="K35" s="51"/>
      <c r="L35" s="123"/>
      <c r="M35" s="123"/>
      <c r="N35" s="123"/>
      <c r="O35" s="123"/>
      <c r="P35" s="123"/>
    </row>
    <row r="36" spans="1:16">
      <c r="A36" s="13"/>
      <c r="B36" s="168"/>
      <c r="C36" s="51"/>
      <c r="D36" s="170" t="s">
        <v>309</v>
      </c>
      <c r="E36" s="170"/>
      <c r="F36" s="170"/>
      <c r="G36" s="170"/>
      <c r="H36" s="170"/>
      <c r="I36" s="51"/>
      <c r="J36" s="172"/>
      <c r="K36" s="51"/>
      <c r="L36" s="170" t="s">
        <v>309</v>
      </c>
      <c r="M36" s="170"/>
      <c r="N36" s="170"/>
      <c r="O36" s="170"/>
      <c r="P36" s="170"/>
    </row>
    <row r="37" spans="1:16">
      <c r="A37" s="13"/>
      <c r="B37" s="169"/>
      <c r="C37" s="51"/>
      <c r="D37" s="171" t="s">
        <v>213</v>
      </c>
      <c r="E37" s="171"/>
      <c r="F37" s="171"/>
      <c r="G37" s="171"/>
      <c r="H37" s="171"/>
      <c r="I37" s="51"/>
      <c r="J37" s="173"/>
      <c r="K37" s="51"/>
      <c r="L37" s="171" t="s">
        <v>213</v>
      </c>
      <c r="M37" s="171"/>
      <c r="N37" s="171"/>
      <c r="O37" s="171"/>
      <c r="P37" s="171"/>
    </row>
    <row r="38" spans="1:16" ht="15.75" thickBot="1">
      <c r="A38" s="13"/>
      <c r="B38" s="114"/>
      <c r="C38" s="38"/>
      <c r="D38" s="174">
        <v>2014</v>
      </c>
      <c r="E38" s="174"/>
      <c r="F38" s="38"/>
      <c r="G38" s="174">
        <v>2013</v>
      </c>
      <c r="H38" s="174"/>
      <c r="I38" s="38"/>
      <c r="J38" s="38"/>
      <c r="K38" s="38"/>
      <c r="L38" s="174">
        <v>2014</v>
      </c>
      <c r="M38" s="174"/>
      <c r="N38" s="38"/>
      <c r="O38" s="174">
        <v>2013</v>
      </c>
      <c r="P38" s="174"/>
    </row>
    <row r="39" spans="1:16">
      <c r="A39" s="13"/>
      <c r="B39" s="114" t="s">
        <v>508</v>
      </c>
      <c r="C39" s="161"/>
      <c r="D39" s="162" t="s">
        <v>194</v>
      </c>
      <c r="E39" s="91" t="s">
        <v>530</v>
      </c>
      <c r="F39" s="161"/>
      <c r="G39" s="163" t="s">
        <v>194</v>
      </c>
      <c r="H39" s="93">
        <v>-809</v>
      </c>
      <c r="I39" s="161"/>
      <c r="J39" s="163" t="s">
        <v>88</v>
      </c>
      <c r="K39" s="161"/>
      <c r="L39" s="162" t="s">
        <v>194</v>
      </c>
      <c r="M39" s="91" t="s">
        <v>531</v>
      </c>
      <c r="N39" s="161"/>
      <c r="O39" s="162" t="s">
        <v>194</v>
      </c>
      <c r="P39" s="91" t="s">
        <v>532</v>
      </c>
    </row>
    <row r="40" spans="1:16" ht="15.75" thickBot="1">
      <c r="A40" s="13"/>
      <c r="B40" s="114" t="s">
        <v>511</v>
      </c>
      <c r="C40" s="161"/>
      <c r="D40" s="164"/>
      <c r="E40" s="99">
        <v>-735</v>
      </c>
      <c r="F40" s="161"/>
      <c r="G40" s="164"/>
      <c r="H40" s="99" t="s">
        <v>533</v>
      </c>
      <c r="I40" s="161"/>
      <c r="J40" s="163" t="s">
        <v>82</v>
      </c>
      <c r="K40" s="161"/>
      <c r="L40" s="164"/>
      <c r="M40" s="99">
        <v>-132</v>
      </c>
      <c r="N40" s="161"/>
      <c r="O40" s="164"/>
      <c r="P40" s="100" t="s">
        <v>272</v>
      </c>
    </row>
    <row r="41" spans="1:16" ht="15.75" thickBot="1">
      <c r="A41" s="13"/>
      <c r="B41" s="114" t="s">
        <v>119</v>
      </c>
      <c r="C41" s="161"/>
      <c r="D41" s="165" t="s">
        <v>194</v>
      </c>
      <c r="E41" s="96">
        <v>-138</v>
      </c>
      <c r="F41" s="161"/>
      <c r="G41" s="165" t="s">
        <v>194</v>
      </c>
      <c r="H41" s="96">
        <v>-538</v>
      </c>
      <c r="I41" s="161"/>
      <c r="J41" s="161"/>
      <c r="K41" s="161"/>
      <c r="L41" s="165" t="s">
        <v>194</v>
      </c>
      <c r="M41" s="96" t="s">
        <v>534</v>
      </c>
      <c r="N41" s="161"/>
      <c r="O41" s="165" t="s">
        <v>194</v>
      </c>
      <c r="P41" s="96" t="s">
        <v>532</v>
      </c>
    </row>
    <row r="42" spans="1:16" ht="15.75" thickTop="1">
      <c r="A42" s="13"/>
      <c r="B42" s="58"/>
      <c r="C42" s="58"/>
      <c r="D42" s="58"/>
      <c r="E42" s="58"/>
      <c r="F42" s="58"/>
      <c r="G42" s="58"/>
      <c r="H42" s="58"/>
      <c r="I42" s="58"/>
      <c r="J42" s="58"/>
      <c r="K42" s="58"/>
      <c r="L42" s="58"/>
      <c r="M42" s="58"/>
      <c r="N42" s="58"/>
      <c r="O42" s="58"/>
      <c r="P42" s="58"/>
    </row>
    <row r="43" spans="1:16">
      <c r="A43" s="13"/>
      <c r="B43" s="58"/>
      <c r="C43" s="58"/>
      <c r="D43" s="58"/>
      <c r="E43" s="58"/>
      <c r="F43" s="58"/>
      <c r="G43" s="58"/>
      <c r="H43" s="58"/>
      <c r="I43" s="58"/>
      <c r="J43" s="58"/>
      <c r="K43" s="58"/>
      <c r="L43" s="58"/>
      <c r="M43" s="58"/>
      <c r="N43" s="58"/>
      <c r="O43" s="58"/>
      <c r="P43" s="58"/>
    </row>
    <row r="44" spans="1:16">
      <c r="A44" s="13"/>
      <c r="B44" s="124"/>
      <c r="C44" s="75"/>
      <c r="D44" s="75"/>
      <c r="E44" s="75"/>
      <c r="F44" s="75"/>
      <c r="G44" s="75"/>
      <c r="H44" s="75"/>
      <c r="I44" s="18"/>
      <c r="J44" s="18"/>
      <c r="K44" s="18"/>
      <c r="L44" s="75"/>
      <c r="M44" s="75"/>
      <c r="N44" s="18"/>
      <c r="O44" s="75"/>
      <c r="P44" s="75"/>
    </row>
    <row r="45" spans="1:16">
      <c r="A45" s="13"/>
      <c r="B45" s="166" t="s">
        <v>524</v>
      </c>
      <c r="C45" s="51"/>
      <c r="D45" s="122" t="s">
        <v>525</v>
      </c>
      <c r="E45" s="122"/>
      <c r="F45" s="122"/>
      <c r="G45" s="122"/>
      <c r="H45" s="122"/>
      <c r="I45" s="51"/>
      <c r="J45" s="117" t="s">
        <v>527</v>
      </c>
      <c r="K45" s="51"/>
      <c r="L45" s="122" t="s">
        <v>529</v>
      </c>
      <c r="M45" s="122"/>
      <c r="N45" s="122"/>
      <c r="O45" s="122"/>
      <c r="P45" s="122"/>
    </row>
    <row r="46" spans="1:16" ht="15.75" thickBot="1">
      <c r="A46" s="13"/>
      <c r="B46" s="167"/>
      <c r="C46" s="51"/>
      <c r="D46" s="123" t="s">
        <v>526</v>
      </c>
      <c r="E46" s="123"/>
      <c r="F46" s="123"/>
      <c r="G46" s="123"/>
      <c r="H46" s="123"/>
      <c r="I46" s="51"/>
      <c r="J46" s="118" t="s">
        <v>528</v>
      </c>
      <c r="K46" s="51"/>
      <c r="L46" s="123"/>
      <c r="M46" s="123"/>
      <c r="N46" s="123"/>
      <c r="O46" s="123"/>
      <c r="P46" s="123"/>
    </row>
    <row r="47" spans="1:16">
      <c r="A47" s="13"/>
      <c r="B47" s="168"/>
      <c r="C47" s="51"/>
      <c r="D47" s="170" t="s">
        <v>351</v>
      </c>
      <c r="E47" s="170"/>
      <c r="F47" s="170"/>
      <c r="G47" s="170"/>
      <c r="H47" s="170"/>
      <c r="I47" s="51"/>
      <c r="J47" s="172"/>
      <c r="K47" s="51"/>
      <c r="L47" s="170" t="s">
        <v>351</v>
      </c>
      <c r="M47" s="170"/>
      <c r="N47" s="170"/>
      <c r="O47" s="170"/>
      <c r="P47" s="170"/>
    </row>
    <row r="48" spans="1:16">
      <c r="A48" s="13"/>
      <c r="B48" s="169"/>
      <c r="C48" s="51"/>
      <c r="D48" s="171" t="s">
        <v>213</v>
      </c>
      <c r="E48" s="171"/>
      <c r="F48" s="171"/>
      <c r="G48" s="171"/>
      <c r="H48" s="171"/>
      <c r="I48" s="51"/>
      <c r="J48" s="173"/>
      <c r="K48" s="51"/>
      <c r="L48" s="171" t="s">
        <v>213</v>
      </c>
      <c r="M48" s="171"/>
      <c r="N48" s="171"/>
      <c r="O48" s="171"/>
      <c r="P48" s="171"/>
    </row>
    <row r="49" spans="1:16" ht="15.75" thickBot="1">
      <c r="A49" s="13"/>
      <c r="B49" s="114"/>
      <c r="C49" s="38"/>
      <c r="D49" s="174">
        <v>2014</v>
      </c>
      <c r="E49" s="174"/>
      <c r="F49" s="38"/>
      <c r="G49" s="174">
        <v>2013</v>
      </c>
      <c r="H49" s="174"/>
      <c r="I49" s="38"/>
      <c r="J49" s="38"/>
      <c r="K49" s="38"/>
      <c r="L49" s="174">
        <v>2014</v>
      </c>
      <c r="M49" s="174"/>
      <c r="N49" s="38"/>
      <c r="O49" s="174">
        <v>2013</v>
      </c>
      <c r="P49" s="174"/>
    </row>
    <row r="50" spans="1:16">
      <c r="A50" s="13"/>
      <c r="B50" s="114" t="s">
        <v>508</v>
      </c>
      <c r="C50" s="161"/>
      <c r="D50" s="162" t="s">
        <v>194</v>
      </c>
      <c r="E50" s="91">
        <v>-942</v>
      </c>
      <c r="F50" s="161"/>
      <c r="G50" s="163" t="s">
        <v>194</v>
      </c>
      <c r="H50" s="93" t="s">
        <v>535</v>
      </c>
      <c r="I50" s="161"/>
      <c r="J50" s="163" t="s">
        <v>88</v>
      </c>
      <c r="K50" s="161"/>
      <c r="L50" s="162" t="s">
        <v>194</v>
      </c>
      <c r="M50" s="91" t="s">
        <v>536</v>
      </c>
      <c r="N50" s="161"/>
      <c r="O50" s="162" t="s">
        <v>194</v>
      </c>
      <c r="P50" s="91" t="s">
        <v>537</v>
      </c>
    </row>
    <row r="51" spans="1:16" ht="15.75" thickBot="1">
      <c r="A51" s="13"/>
      <c r="B51" s="114" t="s">
        <v>511</v>
      </c>
      <c r="C51" s="161"/>
      <c r="D51" s="164"/>
      <c r="E51" s="99">
        <v>-625</v>
      </c>
      <c r="F51" s="161"/>
      <c r="G51" s="164"/>
      <c r="H51" s="99" t="s">
        <v>538</v>
      </c>
      <c r="I51" s="161"/>
      <c r="J51" s="163" t="s">
        <v>82</v>
      </c>
      <c r="K51" s="161"/>
      <c r="L51" s="164"/>
      <c r="M51" s="99">
        <v>-518</v>
      </c>
      <c r="N51" s="161"/>
      <c r="O51" s="164"/>
      <c r="P51" s="100" t="s">
        <v>272</v>
      </c>
    </row>
    <row r="52" spans="1:16" ht="15.75" thickBot="1">
      <c r="A52" s="13"/>
      <c r="B52" s="114" t="s">
        <v>119</v>
      </c>
      <c r="C52" s="161"/>
      <c r="D52" s="165" t="s">
        <v>194</v>
      </c>
      <c r="E52" s="175">
        <v>-1567</v>
      </c>
      <c r="F52" s="161"/>
      <c r="G52" s="165" t="s">
        <v>194</v>
      </c>
      <c r="H52" s="96" t="s">
        <v>539</v>
      </c>
      <c r="I52" s="161"/>
      <c r="J52" s="161"/>
      <c r="K52" s="161"/>
      <c r="L52" s="165" t="s">
        <v>194</v>
      </c>
      <c r="M52" s="96" t="s">
        <v>540</v>
      </c>
      <c r="N52" s="161"/>
      <c r="O52" s="165" t="s">
        <v>194</v>
      </c>
      <c r="P52" s="96" t="s">
        <v>537</v>
      </c>
    </row>
    <row r="53" spans="1:16" ht="15.75" thickTop="1">
      <c r="A53" s="13"/>
      <c r="B53" s="58" t="s">
        <v>541</v>
      </c>
      <c r="C53" s="58"/>
      <c r="D53" s="58"/>
      <c r="E53" s="58"/>
      <c r="F53" s="58"/>
      <c r="G53" s="58"/>
      <c r="H53" s="58"/>
      <c r="I53" s="58"/>
      <c r="J53" s="58"/>
      <c r="K53" s="58"/>
      <c r="L53" s="58"/>
      <c r="M53" s="58"/>
      <c r="N53" s="58"/>
      <c r="O53" s="58"/>
      <c r="P53" s="58"/>
    </row>
    <row r="54" spans="1:16" ht="22.5" customHeight="1">
      <c r="A54" s="13"/>
      <c r="B54" s="176" t="s">
        <v>542</v>
      </c>
      <c r="C54" s="176"/>
      <c r="D54" s="176"/>
      <c r="E54" s="176"/>
      <c r="F54" s="176"/>
      <c r="G54" s="176"/>
      <c r="H54" s="176"/>
      <c r="I54" s="176"/>
      <c r="J54" s="176"/>
      <c r="K54" s="176"/>
      <c r="L54" s="176"/>
      <c r="M54" s="176"/>
      <c r="N54" s="176"/>
      <c r="O54" s="176"/>
      <c r="P54" s="176"/>
    </row>
    <row r="55" spans="1:16">
      <c r="A55" s="13"/>
      <c r="B55" s="176" t="s">
        <v>543</v>
      </c>
      <c r="C55" s="176"/>
      <c r="D55" s="176"/>
      <c r="E55" s="176"/>
      <c r="F55" s="176"/>
      <c r="G55" s="176"/>
      <c r="H55" s="176"/>
      <c r="I55" s="176"/>
      <c r="J55" s="176"/>
      <c r="K55" s="176"/>
      <c r="L55" s="176"/>
      <c r="M55" s="176"/>
      <c r="N55" s="176"/>
      <c r="O55" s="176"/>
      <c r="P55" s="176"/>
    </row>
    <row r="56" spans="1:16">
      <c r="A56" s="13"/>
      <c r="B56" s="176" t="s">
        <v>544</v>
      </c>
      <c r="C56" s="176"/>
      <c r="D56" s="176"/>
      <c r="E56" s="176"/>
      <c r="F56" s="176"/>
      <c r="G56" s="176"/>
      <c r="H56" s="176"/>
      <c r="I56" s="176"/>
      <c r="J56" s="176"/>
      <c r="K56" s="176"/>
      <c r="L56" s="176"/>
      <c r="M56" s="176"/>
      <c r="N56" s="176"/>
      <c r="O56" s="176"/>
      <c r="P56" s="176"/>
    </row>
    <row r="57" spans="1:16">
      <c r="A57" s="13"/>
      <c r="B57" s="35"/>
      <c r="C57" s="35"/>
      <c r="D57" s="35"/>
      <c r="E57" s="35"/>
      <c r="F57" s="35"/>
      <c r="G57" s="35"/>
      <c r="H57" s="35"/>
      <c r="I57" s="35"/>
      <c r="J57" s="35"/>
      <c r="K57" s="35"/>
      <c r="L57" s="35"/>
      <c r="M57" s="35"/>
      <c r="N57" s="35"/>
      <c r="O57" s="35"/>
      <c r="P57" s="35"/>
    </row>
    <row r="58" spans="1:16" ht="15" customHeight="1">
      <c r="A58" s="2" t="s">
        <v>108</v>
      </c>
      <c r="B58" s="31" t="s">
        <v>5</v>
      </c>
      <c r="C58" s="31"/>
      <c r="D58" s="31"/>
      <c r="E58" s="31"/>
      <c r="F58" s="31"/>
      <c r="G58" s="31"/>
      <c r="H58" s="31"/>
      <c r="I58" s="31"/>
      <c r="J58" s="31"/>
      <c r="K58" s="31"/>
      <c r="L58" s="31"/>
      <c r="M58" s="31"/>
      <c r="N58" s="31"/>
      <c r="O58" s="31"/>
      <c r="P58" s="31"/>
    </row>
    <row r="59" spans="1:16" ht="15" customHeight="1">
      <c r="A59" s="13" t="s">
        <v>760</v>
      </c>
      <c r="B59" s="31" t="s">
        <v>5</v>
      </c>
      <c r="C59" s="31"/>
      <c r="D59" s="31"/>
      <c r="E59" s="31"/>
      <c r="F59" s="31"/>
      <c r="G59" s="31"/>
      <c r="H59" s="31"/>
      <c r="I59" s="31"/>
      <c r="J59" s="31"/>
      <c r="K59" s="31"/>
      <c r="L59" s="31"/>
      <c r="M59" s="31"/>
      <c r="N59" s="31"/>
      <c r="O59" s="31"/>
      <c r="P59" s="31"/>
    </row>
    <row r="60" spans="1:16">
      <c r="A60" s="13"/>
      <c r="B60" s="33" t="s">
        <v>474</v>
      </c>
      <c r="C60" s="33"/>
      <c r="D60" s="33"/>
      <c r="E60" s="33"/>
      <c r="F60" s="33"/>
      <c r="G60" s="33"/>
      <c r="H60" s="33"/>
      <c r="I60" s="33"/>
      <c r="J60" s="33"/>
      <c r="K60" s="33"/>
      <c r="L60" s="33"/>
      <c r="M60" s="33"/>
      <c r="N60" s="33"/>
      <c r="O60" s="33"/>
      <c r="P60" s="33"/>
    </row>
    <row r="61" spans="1:16">
      <c r="A61" s="13"/>
      <c r="B61" s="78"/>
      <c r="C61" s="75"/>
      <c r="D61" s="75"/>
      <c r="E61" s="18"/>
      <c r="F61" s="18"/>
      <c r="G61" s="75"/>
      <c r="H61" s="18"/>
      <c r="I61" s="75"/>
      <c r="J61" s="75"/>
      <c r="K61" s="18"/>
      <c r="L61" s="18"/>
      <c r="M61" s="18"/>
      <c r="N61" s="18"/>
    </row>
    <row r="62" spans="1:16">
      <c r="A62" s="13"/>
      <c r="B62" s="115"/>
      <c r="C62" s="109"/>
      <c r="D62" s="122" t="s">
        <v>476</v>
      </c>
      <c r="E62" s="122"/>
      <c r="F62" s="51"/>
      <c r="G62" s="122" t="s">
        <v>477</v>
      </c>
      <c r="H62" s="122"/>
      <c r="I62" s="51"/>
      <c r="J62" s="122" t="s">
        <v>478</v>
      </c>
      <c r="K62" s="51"/>
      <c r="L62" s="122" t="s">
        <v>479</v>
      </c>
      <c r="M62" s="51"/>
      <c r="N62" s="38"/>
    </row>
    <row r="63" spans="1:16" ht="15.75" thickBot="1">
      <c r="A63" s="13"/>
      <c r="B63" s="116" t="s">
        <v>475</v>
      </c>
      <c r="C63" s="109"/>
      <c r="D63" s="123"/>
      <c r="E63" s="123"/>
      <c r="F63" s="51"/>
      <c r="G63" s="123"/>
      <c r="H63" s="123"/>
      <c r="I63" s="51"/>
      <c r="J63" s="123"/>
      <c r="K63" s="51"/>
      <c r="L63" s="123"/>
      <c r="M63" s="51"/>
      <c r="N63" s="118" t="s">
        <v>480</v>
      </c>
    </row>
    <row r="64" spans="1:16">
      <c r="A64" s="13"/>
      <c r="B64" s="119">
        <v>40756</v>
      </c>
      <c r="C64" s="76"/>
      <c r="D64" s="94" t="s">
        <v>194</v>
      </c>
      <c r="E64" s="93" t="s">
        <v>481</v>
      </c>
      <c r="F64" s="120"/>
      <c r="G64" s="93" t="s">
        <v>482</v>
      </c>
      <c r="H64" s="120"/>
      <c r="I64" s="76"/>
      <c r="J64" s="89" t="s">
        <v>483</v>
      </c>
      <c r="K64" s="81"/>
      <c r="L64" s="121">
        <v>41000</v>
      </c>
      <c r="M64" s="81"/>
      <c r="N64" s="121">
        <v>42005</v>
      </c>
    </row>
    <row r="65" spans="1:16">
      <c r="A65" s="13"/>
      <c r="B65" s="119">
        <v>40878</v>
      </c>
      <c r="C65" s="76"/>
      <c r="D65" s="94" t="s">
        <v>194</v>
      </c>
      <c r="E65" s="93" t="s">
        <v>221</v>
      </c>
      <c r="F65" s="120"/>
      <c r="G65" s="93" t="s">
        <v>484</v>
      </c>
      <c r="H65" s="120"/>
      <c r="I65" s="76"/>
      <c r="J65" s="89" t="s">
        <v>483</v>
      </c>
      <c r="K65" s="81"/>
      <c r="L65" s="121">
        <v>41671</v>
      </c>
      <c r="M65" s="81"/>
      <c r="N65" s="121">
        <v>42767</v>
      </c>
    </row>
    <row r="66" spans="1:16">
      <c r="A66" s="13"/>
      <c r="B66" s="119">
        <v>41730</v>
      </c>
      <c r="C66" s="76"/>
      <c r="D66" s="94" t="s">
        <v>194</v>
      </c>
      <c r="E66" s="93" t="s">
        <v>223</v>
      </c>
      <c r="F66" s="120"/>
      <c r="G66" s="93" t="s">
        <v>485</v>
      </c>
      <c r="H66" s="120"/>
      <c r="I66" s="76"/>
      <c r="J66" s="89" t="s">
        <v>483</v>
      </c>
      <c r="K66" s="81"/>
      <c r="L66" s="121">
        <v>41821</v>
      </c>
      <c r="M66" s="81"/>
      <c r="N66" s="121">
        <v>43647</v>
      </c>
    </row>
    <row r="67" spans="1:16">
      <c r="A67" s="13"/>
      <c r="B67" s="119">
        <v>41760</v>
      </c>
      <c r="C67" s="76"/>
      <c r="D67" s="94" t="s">
        <v>194</v>
      </c>
      <c r="E67" s="93" t="s">
        <v>225</v>
      </c>
      <c r="F67" s="120"/>
      <c r="G67" s="93" t="s">
        <v>486</v>
      </c>
      <c r="H67" s="120"/>
      <c r="I67" s="76"/>
      <c r="J67" s="89" t="s">
        <v>483</v>
      </c>
      <c r="K67" s="81"/>
      <c r="L67" s="121">
        <v>42278</v>
      </c>
      <c r="M67" s="81"/>
      <c r="N67" s="121">
        <v>44105</v>
      </c>
    </row>
    <row r="68" spans="1:16">
      <c r="A68" s="13"/>
      <c r="B68" s="119">
        <v>41760</v>
      </c>
      <c r="C68" s="76"/>
      <c r="D68" s="94" t="s">
        <v>194</v>
      </c>
      <c r="E68" s="93" t="s">
        <v>487</v>
      </c>
      <c r="F68" s="120"/>
      <c r="G68" s="93" t="s">
        <v>488</v>
      </c>
      <c r="H68" s="120"/>
      <c r="I68" s="76"/>
      <c r="J68" s="89" t="s">
        <v>483</v>
      </c>
      <c r="K68" s="81"/>
      <c r="L68" s="121">
        <v>42278</v>
      </c>
      <c r="M68" s="81"/>
      <c r="N68" s="121">
        <v>44105</v>
      </c>
    </row>
    <row r="69" spans="1:16">
      <c r="A69" s="13"/>
      <c r="B69" s="119">
        <v>41760</v>
      </c>
      <c r="C69" s="76"/>
      <c r="D69" s="94" t="s">
        <v>194</v>
      </c>
      <c r="E69" s="93" t="s">
        <v>225</v>
      </c>
      <c r="F69" s="120"/>
      <c r="G69" s="93" t="s">
        <v>489</v>
      </c>
      <c r="H69" s="120"/>
      <c r="I69" s="76"/>
      <c r="J69" s="89" t="s">
        <v>483</v>
      </c>
      <c r="K69" s="81"/>
      <c r="L69" s="121">
        <v>42278</v>
      </c>
      <c r="M69" s="81"/>
      <c r="N69" s="121">
        <v>44105</v>
      </c>
    </row>
    <row r="70" spans="1:16">
      <c r="A70" s="13"/>
      <c r="B70" s="119">
        <v>41760</v>
      </c>
      <c r="C70" s="76"/>
      <c r="D70" s="94" t="s">
        <v>194</v>
      </c>
      <c r="E70" s="93" t="s">
        <v>225</v>
      </c>
      <c r="F70" s="120"/>
      <c r="G70" s="93" t="s">
        <v>489</v>
      </c>
      <c r="H70" s="120"/>
      <c r="I70" s="76"/>
      <c r="J70" s="89" t="s">
        <v>483</v>
      </c>
      <c r="K70" s="81"/>
      <c r="L70" s="121">
        <v>42278</v>
      </c>
      <c r="M70" s="81"/>
      <c r="N70" s="121">
        <v>44105</v>
      </c>
    </row>
    <row r="71" spans="1:16">
      <c r="A71" s="13"/>
      <c r="B71" s="58" t="s">
        <v>239</v>
      </c>
      <c r="C71" s="58"/>
      <c r="D71" s="58"/>
      <c r="E71" s="58"/>
      <c r="F71" s="58"/>
      <c r="G71" s="58"/>
      <c r="H71" s="58"/>
      <c r="I71" s="58"/>
      <c r="J71" s="58"/>
      <c r="K71" s="58"/>
      <c r="L71" s="58"/>
      <c r="M71" s="58"/>
      <c r="N71" s="58"/>
      <c r="O71" s="58"/>
      <c r="P71" s="58"/>
    </row>
    <row r="72" spans="1:16">
      <c r="A72" s="13"/>
      <c r="B72" s="112" t="s">
        <v>490</v>
      </c>
      <c r="C72" s="112"/>
      <c r="D72" s="112"/>
      <c r="E72" s="112"/>
      <c r="F72" s="112"/>
      <c r="G72" s="112"/>
      <c r="H72" s="112"/>
      <c r="I72" s="112"/>
      <c r="J72" s="112"/>
      <c r="K72" s="112"/>
      <c r="L72" s="112"/>
      <c r="M72" s="112"/>
      <c r="N72" s="112"/>
      <c r="O72" s="112"/>
      <c r="P72" s="112"/>
    </row>
    <row r="73" spans="1:16">
      <c r="A73" s="13"/>
      <c r="B73" s="35"/>
      <c r="C73" s="35"/>
      <c r="D73" s="35"/>
      <c r="E73" s="35"/>
      <c r="F73" s="35"/>
      <c r="G73" s="35"/>
      <c r="H73" s="35"/>
      <c r="I73" s="35"/>
      <c r="J73" s="35"/>
      <c r="K73" s="35"/>
      <c r="L73" s="35"/>
      <c r="M73" s="35"/>
      <c r="N73" s="35"/>
      <c r="O73" s="35"/>
      <c r="P73" s="35"/>
    </row>
    <row r="74" spans="1:16" ht="30">
      <c r="A74" s="2" t="s">
        <v>111</v>
      </c>
      <c r="B74" s="31" t="s">
        <v>5</v>
      </c>
      <c r="C74" s="31"/>
      <c r="D74" s="31"/>
      <c r="E74" s="31"/>
      <c r="F74" s="31"/>
      <c r="G74" s="31"/>
      <c r="H74" s="31"/>
      <c r="I74" s="31"/>
      <c r="J74" s="31"/>
      <c r="K74" s="31"/>
      <c r="L74" s="31"/>
      <c r="M74" s="31"/>
      <c r="N74" s="31"/>
      <c r="O74" s="31"/>
      <c r="P74" s="31"/>
    </row>
    <row r="75" spans="1:16" ht="15" customHeight="1">
      <c r="A75" s="13" t="s">
        <v>760</v>
      </c>
      <c r="B75" s="31" t="s">
        <v>5</v>
      </c>
      <c r="C75" s="31"/>
      <c r="D75" s="31"/>
      <c r="E75" s="31"/>
      <c r="F75" s="31"/>
      <c r="G75" s="31"/>
      <c r="H75" s="31"/>
      <c r="I75" s="31"/>
      <c r="J75" s="31"/>
      <c r="K75" s="31"/>
      <c r="L75" s="31"/>
      <c r="M75" s="31"/>
      <c r="N75" s="31"/>
      <c r="O75" s="31"/>
      <c r="P75" s="31"/>
    </row>
    <row r="76" spans="1:16">
      <c r="A76" s="13"/>
      <c r="B76" s="33" t="s">
        <v>492</v>
      </c>
      <c r="C76" s="33"/>
      <c r="D76" s="33"/>
      <c r="E76" s="33"/>
      <c r="F76" s="33"/>
      <c r="G76" s="33"/>
      <c r="H76" s="33"/>
      <c r="I76" s="33"/>
      <c r="J76" s="33"/>
      <c r="K76" s="33"/>
      <c r="L76" s="33"/>
      <c r="M76" s="33"/>
      <c r="N76" s="33"/>
      <c r="O76" s="33"/>
      <c r="P76" s="33"/>
    </row>
    <row r="77" spans="1:16">
      <c r="A77" s="13"/>
      <c r="B77" s="124"/>
      <c r="C77" s="15"/>
      <c r="D77" s="125"/>
      <c r="E77" s="15"/>
      <c r="F77" s="17"/>
      <c r="G77" s="15"/>
      <c r="H77" s="17"/>
      <c r="I77" s="15"/>
      <c r="J77" s="15"/>
      <c r="K77" s="15"/>
      <c r="L77" s="17"/>
    </row>
    <row r="78" spans="1:16">
      <c r="A78" s="13"/>
      <c r="B78" s="122" t="s">
        <v>475</v>
      </c>
      <c r="C78" s="126"/>
      <c r="D78" s="117" t="s">
        <v>476</v>
      </c>
      <c r="E78" s="126"/>
      <c r="F78" s="122" t="s">
        <v>494</v>
      </c>
      <c r="G78" s="126"/>
      <c r="H78" s="122" t="s">
        <v>495</v>
      </c>
      <c r="I78" s="126"/>
      <c r="J78" s="122" t="s">
        <v>479</v>
      </c>
      <c r="K78" s="126"/>
      <c r="L78" s="117" t="s">
        <v>496</v>
      </c>
    </row>
    <row r="79" spans="1:16" ht="15.75" thickBot="1">
      <c r="A79" s="13"/>
      <c r="B79" s="123"/>
      <c r="C79" s="126"/>
      <c r="D79" s="118" t="s">
        <v>493</v>
      </c>
      <c r="E79" s="126"/>
      <c r="F79" s="123"/>
      <c r="G79" s="126"/>
      <c r="H79" s="123"/>
      <c r="I79" s="126"/>
      <c r="J79" s="123"/>
      <c r="K79" s="126"/>
      <c r="L79" s="118" t="s">
        <v>497</v>
      </c>
    </row>
    <row r="80" spans="1:16">
      <c r="A80" s="13"/>
      <c r="B80" s="128">
        <v>41061</v>
      </c>
      <c r="C80" s="129"/>
      <c r="D80" s="131">
        <v>300000</v>
      </c>
      <c r="E80" s="129"/>
      <c r="F80" s="93" t="s">
        <v>194</v>
      </c>
      <c r="G80" s="129"/>
      <c r="H80" s="133" t="s">
        <v>499</v>
      </c>
      <c r="I80" s="129"/>
      <c r="J80" s="135">
        <v>41640</v>
      </c>
      <c r="K80" s="129"/>
      <c r="L80" s="135">
        <v>42339</v>
      </c>
    </row>
    <row r="81" spans="1:16">
      <c r="A81" s="13"/>
      <c r="B81" s="127"/>
      <c r="C81" s="129"/>
      <c r="D81" s="130"/>
      <c r="E81" s="129"/>
      <c r="F81" s="93" t="s">
        <v>498</v>
      </c>
      <c r="G81" s="129"/>
      <c r="H81" s="132"/>
      <c r="I81" s="129"/>
      <c r="J81" s="134"/>
      <c r="K81" s="129"/>
      <c r="L81" s="134"/>
    </row>
    <row r="82" spans="1:16">
      <c r="A82" s="13"/>
      <c r="B82" s="58" t="s">
        <v>239</v>
      </c>
      <c r="C82" s="58"/>
      <c r="D82" s="58"/>
      <c r="E82" s="58"/>
      <c r="F82" s="58"/>
      <c r="G82" s="58"/>
      <c r="H82" s="58"/>
      <c r="I82" s="58"/>
      <c r="J82" s="58"/>
      <c r="K82" s="58"/>
      <c r="L82" s="58"/>
      <c r="M82" s="58"/>
      <c r="N82" s="58"/>
      <c r="O82" s="58"/>
      <c r="P82" s="58"/>
    </row>
    <row r="83" spans="1:16">
      <c r="A83" s="13"/>
      <c r="B83" s="176" t="s">
        <v>500</v>
      </c>
      <c r="C83" s="176"/>
      <c r="D83" s="176"/>
      <c r="E83" s="176"/>
      <c r="F83" s="176"/>
      <c r="G83" s="176"/>
      <c r="H83" s="176"/>
      <c r="I83" s="176"/>
      <c r="J83" s="176"/>
      <c r="K83" s="176"/>
      <c r="L83" s="176"/>
      <c r="M83" s="176"/>
      <c r="N83" s="176"/>
      <c r="O83" s="176"/>
      <c r="P83" s="176"/>
    </row>
    <row r="84" spans="1:16">
      <c r="A84" s="13"/>
      <c r="B84" s="33"/>
      <c r="C84" s="33"/>
      <c r="D84" s="33"/>
      <c r="E84" s="33"/>
      <c r="F84" s="33"/>
      <c r="G84" s="33"/>
      <c r="H84" s="33"/>
      <c r="I84" s="33"/>
      <c r="J84" s="33"/>
      <c r="K84" s="33"/>
      <c r="L84" s="33"/>
      <c r="M84" s="33"/>
      <c r="N84" s="33"/>
      <c r="O84" s="33"/>
      <c r="P84" s="33"/>
    </row>
    <row r="85" spans="1:16">
      <c r="A85" s="13"/>
      <c r="B85" s="35"/>
      <c r="C85" s="35"/>
      <c r="D85" s="35"/>
      <c r="E85" s="35"/>
      <c r="F85" s="35"/>
      <c r="G85" s="35"/>
      <c r="H85" s="35"/>
      <c r="I85" s="35"/>
      <c r="J85" s="35"/>
      <c r="K85" s="35"/>
      <c r="L85" s="35"/>
      <c r="M85" s="35"/>
      <c r="N85" s="35"/>
      <c r="O85" s="35"/>
      <c r="P85" s="35"/>
    </row>
  </sheetData>
  <mergeCells count="110">
    <mergeCell ref="B74:P74"/>
    <mergeCell ref="A75:A85"/>
    <mergeCell ref="B75:P75"/>
    <mergeCell ref="B76:P76"/>
    <mergeCell ref="B82:P82"/>
    <mergeCell ref="B83:P83"/>
    <mergeCell ref="B84:P84"/>
    <mergeCell ref="B85:P85"/>
    <mergeCell ref="A59:A73"/>
    <mergeCell ref="B59:P59"/>
    <mergeCell ref="B60:P60"/>
    <mergeCell ref="B71:P71"/>
    <mergeCell ref="B72:P72"/>
    <mergeCell ref="B73:P73"/>
    <mergeCell ref="B53:P53"/>
    <mergeCell ref="B54:P54"/>
    <mergeCell ref="B55:P55"/>
    <mergeCell ref="B56:P56"/>
    <mergeCell ref="B57:P57"/>
    <mergeCell ref="B58:P58"/>
    <mergeCell ref="B17:P17"/>
    <mergeCell ref="B18:P18"/>
    <mergeCell ref="B19:P19"/>
    <mergeCell ref="B29:P29"/>
    <mergeCell ref="B30:P30"/>
    <mergeCell ref="A31:A57"/>
    <mergeCell ref="B31:P31"/>
    <mergeCell ref="B32:P32"/>
    <mergeCell ref="B42:P42"/>
    <mergeCell ref="B43:P43"/>
    <mergeCell ref="J80:J81"/>
    <mergeCell ref="K80:K81"/>
    <mergeCell ref="L80:L81"/>
    <mergeCell ref="A1:A2"/>
    <mergeCell ref="B1:P1"/>
    <mergeCell ref="B2:P2"/>
    <mergeCell ref="A3:A30"/>
    <mergeCell ref="B3:P3"/>
    <mergeCell ref="B4:P4"/>
    <mergeCell ref="B5:P5"/>
    <mergeCell ref="I78:I79"/>
    <mergeCell ref="J78:J79"/>
    <mergeCell ref="K78:K79"/>
    <mergeCell ref="B80:B81"/>
    <mergeCell ref="C80:C81"/>
    <mergeCell ref="D80:D81"/>
    <mergeCell ref="E80:E81"/>
    <mergeCell ref="G80:G81"/>
    <mergeCell ref="H80:H81"/>
    <mergeCell ref="I80:I81"/>
    <mergeCell ref="J62:J63"/>
    <mergeCell ref="K62:K63"/>
    <mergeCell ref="L62:L63"/>
    <mergeCell ref="M62:M63"/>
    <mergeCell ref="B78:B79"/>
    <mergeCell ref="C78:C79"/>
    <mergeCell ref="E78:E79"/>
    <mergeCell ref="F78:F79"/>
    <mergeCell ref="G78:G79"/>
    <mergeCell ref="H78:H79"/>
    <mergeCell ref="L48:P48"/>
    <mergeCell ref="D49:E49"/>
    <mergeCell ref="G49:H49"/>
    <mergeCell ref="L49:M49"/>
    <mergeCell ref="O49:P49"/>
    <mergeCell ref="C62:C63"/>
    <mergeCell ref="D62:E63"/>
    <mergeCell ref="F62:F63"/>
    <mergeCell ref="G62:H63"/>
    <mergeCell ref="I62:I63"/>
    <mergeCell ref="K45:K46"/>
    <mergeCell ref="L45:P46"/>
    <mergeCell ref="B47:B48"/>
    <mergeCell ref="C47:C48"/>
    <mergeCell ref="D47:H47"/>
    <mergeCell ref="D48:H48"/>
    <mergeCell ref="I47:I48"/>
    <mergeCell ref="J47:J48"/>
    <mergeCell ref="K47:K48"/>
    <mergeCell ref="L47:P47"/>
    <mergeCell ref="L37:P37"/>
    <mergeCell ref="D38:E38"/>
    <mergeCell ref="G38:H38"/>
    <mergeCell ref="L38:M38"/>
    <mergeCell ref="O38:P38"/>
    <mergeCell ref="B45:B46"/>
    <mergeCell ref="C45:C46"/>
    <mergeCell ref="D45:H45"/>
    <mergeCell ref="D46:H46"/>
    <mergeCell ref="I45:I46"/>
    <mergeCell ref="K34:K35"/>
    <mergeCell ref="L34:P35"/>
    <mergeCell ref="B36:B37"/>
    <mergeCell ref="C36:C37"/>
    <mergeCell ref="D36:H36"/>
    <mergeCell ref="D37:H37"/>
    <mergeCell ref="I36:I37"/>
    <mergeCell ref="J36:J37"/>
    <mergeCell ref="K36:K37"/>
    <mergeCell ref="L36:P36"/>
    <mergeCell ref="D7:F7"/>
    <mergeCell ref="H7:J7"/>
    <mergeCell ref="D21:F21"/>
    <mergeCell ref="H21:J21"/>
    <mergeCell ref="B34:B35"/>
    <mergeCell ref="C34:C35"/>
    <mergeCell ref="D34:H34"/>
    <mergeCell ref="D35:H35"/>
    <mergeCell ref="I34:I35"/>
    <mergeCell ref="B15:P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28515625" customWidth="1"/>
    <col min="3" max="3" width="14.140625" customWidth="1"/>
    <col min="4" max="4" width="4.85546875" customWidth="1"/>
    <col min="5" max="5" width="10.85546875" customWidth="1"/>
    <col min="6" max="6" width="14.140625" customWidth="1"/>
    <col min="7" max="7" width="4.85546875" customWidth="1"/>
    <col min="8" max="8" width="11.140625" customWidth="1"/>
    <col min="9" max="9" width="14.140625" customWidth="1"/>
    <col min="10" max="10" width="4.85546875" customWidth="1"/>
    <col min="11" max="11" width="10.85546875" customWidth="1"/>
    <col min="12" max="12" width="14.140625" customWidth="1"/>
    <col min="13" max="13" width="4.85546875" customWidth="1"/>
    <col min="14" max="14" width="11.140625" customWidth="1"/>
  </cols>
  <sheetData>
    <row r="1" spans="1:14" ht="15" customHeight="1">
      <c r="A1" s="7" t="s">
        <v>7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8</v>
      </c>
      <c r="B3" s="31" t="s">
        <v>5</v>
      </c>
      <c r="C3" s="31"/>
      <c r="D3" s="31"/>
      <c r="E3" s="31"/>
      <c r="F3" s="31"/>
      <c r="G3" s="31"/>
      <c r="H3" s="31"/>
      <c r="I3" s="31"/>
      <c r="J3" s="31"/>
      <c r="K3" s="31"/>
      <c r="L3" s="31"/>
      <c r="M3" s="31"/>
      <c r="N3" s="31"/>
    </row>
    <row r="4" spans="1:14" ht="15" customHeight="1">
      <c r="A4" s="13" t="s">
        <v>762</v>
      </c>
      <c r="B4" s="31" t="s">
        <v>5</v>
      </c>
      <c r="C4" s="31"/>
      <c r="D4" s="31"/>
      <c r="E4" s="31"/>
      <c r="F4" s="31"/>
      <c r="G4" s="31"/>
      <c r="H4" s="31"/>
      <c r="I4" s="31"/>
      <c r="J4" s="31"/>
      <c r="K4" s="31"/>
      <c r="L4" s="31"/>
      <c r="M4" s="31"/>
      <c r="N4" s="31"/>
    </row>
    <row r="5" spans="1:14">
      <c r="A5" s="13"/>
      <c r="B5" s="33" t="s">
        <v>763</v>
      </c>
      <c r="C5" s="33"/>
      <c r="D5" s="33"/>
      <c r="E5" s="33"/>
      <c r="F5" s="33"/>
      <c r="G5" s="33"/>
      <c r="H5" s="33"/>
      <c r="I5" s="33"/>
      <c r="J5" s="33"/>
      <c r="K5" s="33"/>
      <c r="L5" s="33"/>
      <c r="M5" s="33"/>
      <c r="N5" s="33"/>
    </row>
    <row r="6" spans="1:14">
      <c r="A6" s="13"/>
      <c r="B6" s="101"/>
      <c r="C6" s="18"/>
      <c r="D6" s="75"/>
      <c r="E6" s="75"/>
      <c r="F6" s="18"/>
      <c r="G6" s="75"/>
      <c r="H6" s="75"/>
      <c r="I6" s="18"/>
      <c r="J6" s="75"/>
      <c r="K6" s="75"/>
      <c r="L6" s="18"/>
      <c r="M6" s="75"/>
      <c r="N6" s="75"/>
    </row>
    <row r="7" spans="1:14" ht="15.75" thickBot="1">
      <c r="A7" s="13"/>
      <c r="B7" s="161"/>
      <c r="C7" s="161"/>
      <c r="D7" s="179" t="s">
        <v>551</v>
      </c>
      <c r="E7" s="179"/>
      <c r="F7" s="179"/>
      <c r="G7" s="179"/>
      <c r="H7" s="179"/>
      <c r="I7" s="161"/>
      <c r="J7" s="179" t="s">
        <v>552</v>
      </c>
      <c r="K7" s="179"/>
      <c r="L7" s="179"/>
      <c r="M7" s="179"/>
      <c r="N7" s="179"/>
    </row>
    <row r="8" spans="1:14">
      <c r="A8" s="13"/>
      <c r="B8" s="180"/>
      <c r="C8" s="180"/>
      <c r="D8" s="181" t="s">
        <v>553</v>
      </c>
      <c r="E8" s="181"/>
      <c r="F8" s="182"/>
      <c r="G8" s="181" t="s">
        <v>554</v>
      </c>
      <c r="H8" s="181"/>
      <c r="I8" s="180"/>
      <c r="J8" s="181" t="s">
        <v>553</v>
      </c>
      <c r="K8" s="181"/>
      <c r="L8" s="182"/>
      <c r="M8" s="181" t="s">
        <v>554</v>
      </c>
      <c r="N8" s="181"/>
    </row>
    <row r="9" spans="1:14" ht="15.75" thickBot="1">
      <c r="A9" s="13"/>
      <c r="B9" s="180"/>
      <c r="C9" s="180"/>
      <c r="D9" s="179">
        <v>2014</v>
      </c>
      <c r="E9" s="179"/>
      <c r="F9" s="183"/>
      <c r="G9" s="179"/>
      <c r="H9" s="179"/>
      <c r="I9" s="180"/>
      <c r="J9" s="179">
        <v>2014</v>
      </c>
      <c r="K9" s="179"/>
      <c r="L9" s="183"/>
      <c r="M9" s="179"/>
      <c r="N9" s="179"/>
    </row>
    <row r="10" spans="1:14">
      <c r="A10" s="13"/>
      <c r="B10" s="161" t="s">
        <v>555</v>
      </c>
      <c r="C10" s="161"/>
      <c r="D10" s="178" t="s">
        <v>194</v>
      </c>
      <c r="E10" s="45" t="s">
        <v>221</v>
      </c>
      <c r="F10" s="161"/>
      <c r="G10" s="178" t="s">
        <v>194</v>
      </c>
      <c r="H10" s="45" t="s">
        <v>221</v>
      </c>
      <c r="I10" s="161"/>
      <c r="J10" s="178" t="s">
        <v>194</v>
      </c>
      <c r="K10" s="45" t="s">
        <v>556</v>
      </c>
      <c r="L10" s="161"/>
      <c r="M10" s="76" t="s">
        <v>194</v>
      </c>
      <c r="N10" s="22" t="s">
        <v>557</v>
      </c>
    </row>
    <row r="11" spans="1:14">
      <c r="A11" s="13"/>
      <c r="B11" s="161" t="s">
        <v>558</v>
      </c>
      <c r="C11" s="161"/>
      <c r="D11" s="76" t="s">
        <v>194</v>
      </c>
      <c r="E11" s="22" t="s">
        <v>223</v>
      </c>
      <c r="F11" s="161"/>
      <c r="G11" s="76" t="s">
        <v>194</v>
      </c>
      <c r="H11" s="22" t="s">
        <v>223</v>
      </c>
      <c r="I11" s="161"/>
      <c r="J11" s="76" t="s">
        <v>194</v>
      </c>
      <c r="K11" s="22" t="s">
        <v>559</v>
      </c>
      <c r="L11" s="161"/>
      <c r="M11" s="76" t="s">
        <v>194</v>
      </c>
      <c r="N11" s="22" t="s">
        <v>560</v>
      </c>
    </row>
    <row r="12" spans="1:14">
      <c r="A12" s="13"/>
      <c r="B12" s="161" t="s">
        <v>561</v>
      </c>
      <c r="C12" s="161"/>
      <c r="D12" s="76" t="s">
        <v>194</v>
      </c>
      <c r="E12" s="22" t="s">
        <v>225</v>
      </c>
      <c r="F12" s="161"/>
      <c r="G12" s="76" t="s">
        <v>194</v>
      </c>
      <c r="H12" s="22" t="s">
        <v>225</v>
      </c>
      <c r="I12" s="161"/>
      <c r="J12" s="76" t="s">
        <v>194</v>
      </c>
      <c r="K12" s="22" t="s">
        <v>562</v>
      </c>
      <c r="L12" s="161"/>
      <c r="M12" s="76" t="s">
        <v>194</v>
      </c>
      <c r="N12" s="22" t="s">
        <v>563</v>
      </c>
    </row>
    <row r="13" spans="1:14">
      <c r="A13" s="13"/>
      <c r="B13" s="161" t="s">
        <v>564</v>
      </c>
      <c r="C13" s="161"/>
      <c r="D13" s="76" t="s">
        <v>194</v>
      </c>
      <c r="E13" s="22" t="s">
        <v>221</v>
      </c>
      <c r="F13" s="161"/>
      <c r="G13" s="76" t="s">
        <v>194</v>
      </c>
      <c r="H13" s="22" t="s">
        <v>221</v>
      </c>
      <c r="I13" s="161"/>
      <c r="J13" s="76" t="s">
        <v>194</v>
      </c>
      <c r="K13" s="22" t="s">
        <v>565</v>
      </c>
      <c r="L13" s="161"/>
      <c r="M13" s="76" t="s">
        <v>194</v>
      </c>
      <c r="N13" s="22" t="s">
        <v>566</v>
      </c>
    </row>
    <row r="14" spans="1:14">
      <c r="A14" s="13"/>
      <c r="B14" s="161" t="s">
        <v>567</v>
      </c>
      <c r="C14" s="161"/>
      <c r="D14" s="76" t="s">
        <v>194</v>
      </c>
      <c r="E14" s="22" t="s">
        <v>223</v>
      </c>
      <c r="F14" s="161"/>
      <c r="G14" s="76" t="s">
        <v>194</v>
      </c>
      <c r="H14" s="22" t="s">
        <v>223</v>
      </c>
      <c r="I14" s="161"/>
      <c r="J14" s="76" t="s">
        <v>194</v>
      </c>
      <c r="K14" s="22" t="s">
        <v>568</v>
      </c>
      <c r="L14" s="161"/>
      <c r="M14" s="76" t="s">
        <v>194</v>
      </c>
      <c r="N14" s="22" t="s">
        <v>569</v>
      </c>
    </row>
    <row r="15" spans="1:14">
      <c r="A15" s="13"/>
      <c r="B15" s="33" t="s">
        <v>570</v>
      </c>
      <c r="C15" s="33"/>
      <c r="D15" s="33"/>
      <c r="E15" s="33"/>
      <c r="F15" s="33"/>
      <c r="G15" s="33"/>
      <c r="H15" s="33"/>
      <c r="I15" s="33"/>
      <c r="J15" s="33"/>
      <c r="K15" s="33"/>
      <c r="L15" s="33"/>
      <c r="M15" s="33"/>
      <c r="N15" s="33"/>
    </row>
    <row r="16" spans="1:14">
      <c r="A16" s="13"/>
      <c r="B16" s="112" t="s">
        <v>571</v>
      </c>
      <c r="C16" s="112"/>
      <c r="D16" s="112"/>
      <c r="E16" s="112"/>
      <c r="F16" s="112"/>
      <c r="G16" s="112"/>
      <c r="H16" s="112"/>
      <c r="I16" s="112"/>
      <c r="J16" s="112"/>
      <c r="K16" s="112"/>
      <c r="L16" s="112"/>
      <c r="M16" s="112"/>
      <c r="N16" s="112"/>
    </row>
    <row r="17" spans="1:14">
      <c r="A17" s="13"/>
      <c r="B17" s="35"/>
      <c r="C17" s="35"/>
      <c r="D17" s="35"/>
      <c r="E17" s="35"/>
      <c r="F17" s="35"/>
      <c r="G17" s="35"/>
      <c r="H17" s="35"/>
      <c r="I17" s="35"/>
      <c r="J17" s="35"/>
      <c r="K17" s="35"/>
      <c r="L17" s="35"/>
      <c r="M17" s="35"/>
      <c r="N17" s="35"/>
    </row>
  </sheetData>
  <mergeCells count="23">
    <mergeCell ref="B15:N15"/>
    <mergeCell ref="B16:N16"/>
    <mergeCell ref="B17:N17"/>
    <mergeCell ref="J9:K9"/>
    <mergeCell ref="L8:L9"/>
    <mergeCell ref="M8:N9"/>
    <mergeCell ref="A1:A2"/>
    <mergeCell ref="B1:N1"/>
    <mergeCell ref="B2:N2"/>
    <mergeCell ref="B3:N3"/>
    <mergeCell ref="A4:A17"/>
    <mergeCell ref="B4:N4"/>
    <mergeCell ref="B5:N5"/>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ht="30">
      <c r="A3" s="3" t="s">
        <v>66</v>
      </c>
      <c r="B3" s="4" t="s">
        <v>5</v>
      </c>
      <c r="C3" s="4" t="s">
        <v>5</v>
      </c>
    </row>
    <row r="4" spans="1:3">
      <c r="A4" s="2" t="s">
        <v>67</v>
      </c>
      <c r="B4" s="8">
        <v>6377</v>
      </c>
      <c r="C4" s="8">
        <v>7348</v>
      </c>
    </row>
    <row r="5" spans="1:3">
      <c r="A5" s="2" t="s">
        <v>68</v>
      </c>
      <c r="B5" s="9">
        <v>0.01</v>
      </c>
      <c r="C5" s="9">
        <v>0.01</v>
      </c>
    </row>
    <row r="6" spans="1:3">
      <c r="A6" s="2" t="s">
        <v>69</v>
      </c>
      <c r="B6" s="6">
        <v>7500000</v>
      </c>
      <c r="C6" s="6">
        <v>7500000</v>
      </c>
    </row>
    <row r="7" spans="1:3">
      <c r="A7" s="2" t="s">
        <v>70</v>
      </c>
      <c r="B7" s="4">
        <v>0</v>
      </c>
      <c r="C7" s="4">
        <v>0</v>
      </c>
    </row>
    <row r="8" spans="1:3">
      <c r="A8" s="2" t="s">
        <v>71</v>
      </c>
      <c r="B8" s="4">
        <v>0</v>
      </c>
      <c r="C8" s="4">
        <v>0</v>
      </c>
    </row>
    <row r="9" spans="1:3">
      <c r="A9" s="2" t="s">
        <v>72</v>
      </c>
      <c r="B9" s="9">
        <v>0.01</v>
      </c>
      <c r="C9" s="9">
        <v>0.01</v>
      </c>
    </row>
    <row r="10" spans="1:3">
      <c r="A10" s="2" t="s">
        <v>73</v>
      </c>
      <c r="B10" s="6">
        <v>250000000</v>
      </c>
      <c r="C10" s="6">
        <v>250000000</v>
      </c>
    </row>
    <row r="11" spans="1:3">
      <c r="A11" s="2" t="s">
        <v>74</v>
      </c>
      <c r="B11" s="6">
        <v>124119712</v>
      </c>
      <c r="C11" s="6">
        <v>123566487</v>
      </c>
    </row>
    <row r="12" spans="1:3">
      <c r="A12" s="2" t="s">
        <v>75</v>
      </c>
      <c r="B12" s="6">
        <v>124119712</v>
      </c>
      <c r="C12" s="6">
        <v>1235664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6.42578125" customWidth="1"/>
    <col min="4" max="4" width="3.28515625" customWidth="1"/>
    <col min="5" max="5" width="18" customWidth="1"/>
    <col min="6" max="6" width="16.42578125" customWidth="1"/>
    <col min="7" max="7" width="3.28515625" customWidth="1"/>
    <col min="8" max="8" width="18" customWidth="1"/>
    <col min="9" max="9" width="16.42578125" customWidth="1"/>
    <col min="10" max="10" width="3.28515625" customWidth="1"/>
    <col min="11" max="11" width="18" customWidth="1"/>
    <col min="12" max="12" width="16.42578125" customWidth="1"/>
    <col min="13" max="13" width="3.28515625" customWidth="1"/>
    <col min="14" max="14" width="18" customWidth="1"/>
  </cols>
  <sheetData>
    <row r="1" spans="1:14" ht="15" customHeight="1">
      <c r="A1" s="7" t="s">
        <v>7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4</v>
      </c>
      <c r="B3" s="31" t="s">
        <v>5</v>
      </c>
      <c r="C3" s="31"/>
      <c r="D3" s="31"/>
      <c r="E3" s="31"/>
      <c r="F3" s="31"/>
      <c r="G3" s="31"/>
      <c r="H3" s="31"/>
      <c r="I3" s="31"/>
      <c r="J3" s="31"/>
      <c r="K3" s="31"/>
      <c r="L3" s="31"/>
      <c r="M3" s="31"/>
      <c r="N3" s="31"/>
    </row>
    <row r="4" spans="1:14" ht="15" customHeight="1">
      <c r="A4" s="13" t="s">
        <v>765</v>
      </c>
      <c r="B4" s="31" t="s">
        <v>5</v>
      </c>
      <c r="C4" s="31"/>
      <c r="D4" s="31"/>
      <c r="E4" s="31"/>
      <c r="F4" s="31"/>
      <c r="G4" s="31"/>
      <c r="H4" s="31"/>
      <c r="I4" s="31"/>
      <c r="J4" s="31"/>
      <c r="K4" s="31"/>
      <c r="L4" s="31"/>
      <c r="M4" s="31"/>
      <c r="N4" s="31"/>
    </row>
    <row r="5" spans="1:14" ht="25.5" customHeight="1">
      <c r="A5" s="13"/>
      <c r="B5" s="33" t="s">
        <v>576</v>
      </c>
      <c r="C5" s="33"/>
      <c r="D5" s="33"/>
      <c r="E5" s="33"/>
      <c r="F5" s="33"/>
      <c r="G5" s="33"/>
      <c r="H5" s="33"/>
      <c r="I5" s="33"/>
      <c r="J5" s="33"/>
      <c r="K5" s="33"/>
      <c r="L5" s="33"/>
      <c r="M5" s="33"/>
      <c r="N5" s="33"/>
    </row>
    <row r="6" spans="1:14">
      <c r="A6" s="13"/>
      <c r="B6" s="101"/>
      <c r="C6" s="15"/>
      <c r="D6" s="15"/>
      <c r="E6" s="15"/>
      <c r="F6" s="15"/>
      <c r="G6" s="15"/>
      <c r="H6" s="15"/>
      <c r="I6" s="15"/>
      <c r="J6" s="15"/>
      <c r="K6" s="15"/>
      <c r="L6" s="15"/>
      <c r="M6" s="15"/>
      <c r="N6" s="15"/>
    </row>
    <row r="7" spans="1:14">
      <c r="A7" s="13"/>
      <c r="B7" s="188"/>
      <c r="C7" s="51"/>
      <c r="D7" s="52" t="s">
        <v>422</v>
      </c>
      <c r="E7" s="52"/>
      <c r="F7" s="52"/>
      <c r="G7" s="52"/>
      <c r="H7" s="52"/>
      <c r="I7" s="51"/>
      <c r="J7" s="52" t="s">
        <v>423</v>
      </c>
      <c r="K7" s="52"/>
      <c r="L7" s="52"/>
      <c r="M7" s="52"/>
      <c r="N7" s="52"/>
    </row>
    <row r="8" spans="1:14" ht="15.75" thickBot="1">
      <c r="A8" s="13"/>
      <c r="B8" s="188"/>
      <c r="C8" s="51"/>
      <c r="D8" s="53" t="s">
        <v>213</v>
      </c>
      <c r="E8" s="53"/>
      <c r="F8" s="53"/>
      <c r="G8" s="53"/>
      <c r="H8" s="53"/>
      <c r="I8" s="51"/>
      <c r="J8" s="53" t="s">
        <v>213</v>
      </c>
      <c r="K8" s="53"/>
      <c r="L8" s="53"/>
      <c r="M8" s="53"/>
      <c r="N8" s="53"/>
    </row>
    <row r="9" spans="1:14" ht="15.75" thickBot="1">
      <c r="A9" s="13"/>
      <c r="B9" s="177"/>
      <c r="C9" s="38"/>
      <c r="D9" s="111">
        <v>2014</v>
      </c>
      <c r="E9" s="111"/>
      <c r="F9" s="41"/>
      <c r="G9" s="111">
        <v>2013</v>
      </c>
      <c r="H9" s="111"/>
      <c r="I9" s="38"/>
      <c r="J9" s="111">
        <v>2014</v>
      </c>
      <c r="K9" s="111"/>
      <c r="L9" s="38"/>
      <c r="M9" s="111">
        <v>2013</v>
      </c>
      <c r="N9" s="111"/>
    </row>
    <row r="10" spans="1:14">
      <c r="A10" s="13"/>
      <c r="B10" s="104" t="s">
        <v>577</v>
      </c>
      <c r="C10" s="38"/>
      <c r="D10" s="41"/>
      <c r="E10" s="63"/>
      <c r="F10" s="38"/>
      <c r="G10" s="41"/>
      <c r="H10" s="63"/>
      <c r="I10" s="38"/>
      <c r="J10" s="41"/>
      <c r="K10" s="63"/>
      <c r="L10" s="38"/>
      <c r="M10" s="38"/>
      <c r="N10" s="20"/>
    </row>
    <row r="11" spans="1:14" ht="39" thickBot="1">
      <c r="A11" s="13"/>
      <c r="B11" s="104" t="s">
        <v>578</v>
      </c>
      <c r="C11" s="38"/>
      <c r="D11" s="184" t="s">
        <v>194</v>
      </c>
      <c r="E11" s="185" t="s">
        <v>579</v>
      </c>
      <c r="F11" s="38"/>
      <c r="G11" s="184" t="s">
        <v>194</v>
      </c>
      <c r="H11" s="185" t="s">
        <v>580</v>
      </c>
      <c r="I11" s="38"/>
      <c r="J11" s="184" t="s">
        <v>194</v>
      </c>
      <c r="K11" s="185" t="s">
        <v>581</v>
      </c>
      <c r="L11" s="38"/>
      <c r="M11" s="184" t="s">
        <v>194</v>
      </c>
      <c r="N11" s="185" t="s">
        <v>582</v>
      </c>
    </row>
    <row r="12" spans="1:14" ht="15.75" thickTop="1">
      <c r="A12" s="13"/>
      <c r="B12" s="186"/>
      <c r="C12" s="125"/>
      <c r="D12" s="187"/>
      <c r="E12" s="160"/>
      <c r="F12" s="125"/>
      <c r="G12" s="187"/>
      <c r="H12" s="160"/>
      <c r="I12" s="125"/>
      <c r="J12" s="187"/>
      <c r="K12" s="160"/>
      <c r="L12" s="125"/>
      <c r="M12" s="187"/>
      <c r="N12" s="160"/>
    </row>
    <row r="13" spans="1:14">
      <c r="A13" s="13"/>
      <c r="B13" s="104" t="s">
        <v>583</v>
      </c>
      <c r="C13" s="38"/>
      <c r="D13" s="38"/>
      <c r="E13" s="20"/>
      <c r="F13" s="38"/>
      <c r="G13" s="38"/>
      <c r="H13" s="20"/>
      <c r="I13" s="38"/>
      <c r="J13" s="38"/>
      <c r="K13" s="20"/>
      <c r="L13" s="38"/>
      <c r="M13" s="38"/>
      <c r="N13" s="20"/>
    </row>
    <row r="14" spans="1:14">
      <c r="A14" s="13"/>
      <c r="B14" s="104" t="s">
        <v>584</v>
      </c>
      <c r="C14" s="38"/>
      <c r="D14" s="38"/>
      <c r="E14" s="22" t="s">
        <v>585</v>
      </c>
      <c r="F14" s="38"/>
      <c r="G14" s="38"/>
      <c r="H14" s="22" t="s">
        <v>586</v>
      </c>
      <c r="I14" s="38"/>
      <c r="J14" s="38"/>
      <c r="K14" s="23" t="s">
        <v>587</v>
      </c>
      <c r="L14" s="38"/>
      <c r="M14" s="38"/>
      <c r="N14" s="22" t="s">
        <v>588</v>
      </c>
    </row>
    <row r="15" spans="1:14" ht="25.5">
      <c r="A15" s="13"/>
      <c r="B15" s="104" t="s">
        <v>589</v>
      </c>
      <c r="C15" s="38"/>
      <c r="D15" s="38"/>
      <c r="E15" s="23" t="s">
        <v>590</v>
      </c>
      <c r="F15" s="38"/>
      <c r="G15" s="38"/>
      <c r="H15" s="23" t="s">
        <v>591</v>
      </c>
      <c r="I15" s="38"/>
      <c r="J15" s="38"/>
      <c r="K15" s="23" t="s">
        <v>592</v>
      </c>
      <c r="L15" s="38"/>
      <c r="M15" s="38"/>
      <c r="N15" s="23" t="s">
        <v>593</v>
      </c>
    </row>
    <row r="16" spans="1:14" ht="15.75" thickBot="1">
      <c r="A16" s="13"/>
      <c r="B16" s="104" t="s">
        <v>594</v>
      </c>
      <c r="C16" s="38"/>
      <c r="D16" s="38"/>
      <c r="E16" s="23" t="s">
        <v>595</v>
      </c>
      <c r="F16" s="38"/>
      <c r="G16" s="38"/>
      <c r="H16" s="23" t="s">
        <v>596</v>
      </c>
      <c r="I16" s="38"/>
      <c r="J16" s="43"/>
      <c r="K16" s="44" t="s">
        <v>597</v>
      </c>
      <c r="L16" s="38"/>
      <c r="M16" s="43"/>
      <c r="N16" s="44" t="s">
        <v>598</v>
      </c>
    </row>
    <row r="17" spans="1:14" ht="15.75" thickBot="1">
      <c r="A17" s="13"/>
      <c r="B17" s="104" t="s">
        <v>599</v>
      </c>
      <c r="C17" s="38"/>
      <c r="D17" s="48"/>
      <c r="E17" s="27" t="s">
        <v>600</v>
      </c>
      <c r="F17" s="38"/>
      <c r="G17" s="48"/>
      <c r="H17" s="27" t="s">
        <v>601</v>
      </c>
      <c r="I17" s="38"/>
      <c r="J17" s="48"/>
      <c r="K17" s="49" t="s">
        <v>602</v>
      </c>
      <c r="L17" s="38"/>
      <c r="M17" s="48"/>
      <c r="N17" s="27" t="s">
        <v>603</v>
      </c>
    </row>
    <row r="18" spans="1:14" ht="15.75" thickTop="1">
      <c r="A18" s="13"/>
      <c r="B18" s="104"/>
      <c r="C18" s="38"/>
      <c r="D18" s="70"/>
      <c r="E18" s="29"/>
      <c r="F18" s="38"/>
      <c r="G18" s="70"/>
      <c r="H18" s="29"/>
      <c r="I18" s="38"/>
      <c r="J18" s="70"/>
      <c r="K18" s="71"/>
      <c r="L18" s="38"/>
      <c r="M18" s="70"/>
      <c r="N18" s="29"/>
    </row>
    <row r="19" spans="1:14">
      <c r="A19" s="13"/>
      <c r="B19" s="34"/>
      <c r="C19" s="34"/>
      <c r="D19" s="34"/>
      <c r="E19" s="34"/>
      <c r="F19" s="34"/>
      <c r="G19" s="34"/>
      <c r="H19" s="34"/>
      <c r="I19" s="34"/>
      <c r="J19" s="34"/>
      <c r="K19" s="34"/>
      <c r="L19" s="34"/>
      <c r="M19" s="34"/>
      <c r="N19" s="34"/>
    </row>
    <row r="20" spans="1:14">
      <c r="A20" s="13"/>
      <c r="B20" s="35"/>
      <c r="C20" s="35"/>
      <c r="D20" s="35"/>
      <c r="E20" s="35"/>
      <c r="F20" s="35"/>
      <c r="G20" s="35"/>
      <c r="H20" s="35"/>
      <c r="I20" s="35"/>
      <c r="J20" s="35"/>
      <c r="K20" s="35"/>
      <c r="L20" s="35"/>
      <c r="M20" s="35"/>
      <c r="N20" s="35"/>
    </row>
  </sheetData>
  <mergeCells count="20">
    <mergeCell ref="B5:N5"/>
    <mergeCell ref="B19:N19"/>
    <mergeCell ref="B20:N20"/>
    <mergeCell ref="D9:E9"/>
    <mergeCell ref="G9:H9"/>
    <mergeCell ref="J9:K9"/>
    <mergeCell ref="M9:N9"/>
    <mergeCell ref="A1:A2"/>
    <mergeCell ref="B1:N1"/>
    <mergeCell ref="B2:N2"/>
    <mergeCell ref="B3:N3"/>
    <mergeCell ref="A4:A20"/>
    <mergeCell ref="B4:N4"/>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85546875" customWidth="1"/>
    <col min="4" max="4" width="16.140625" customWidth="1"/>
    <col min="5" max="5" width="6.28515625" customWidth="1"/>
    <col min="6" max="6" width="9.28515625" customWidth="1"/>
    <col min="7" max="7" width="9.7109375" customWidth="1"/>
    <col min="8" max="8" width="33.28515625" customWidth="1"/>
    <col min="9" max="9" width="9.28515625" customWidth="1"/>
    <col min="10" max="10" width="7.5703125" customWidth="1"/>
    <col min="11" max="11" width="22.140625" customWidth="1"/>
    <col min="12" max="12" width="9.28515625" customWidth="1"/>
    <col min="13" max="13" width="6.7109375" customWidth="1"/>
    <col min="14" max="14" width="19.28515625" customWidth="1"/>
  </cols>
  <sheetData>
    <row r="1" spans="1:14" ht="15" customHeight="1">
      <c r="A1" s="7" t="s">
        <v>7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8</v>
      </c>
      <c r="B3" s="31" t="s">
        <v>5</v>
      </c>
      <c r="C3" s="31"/>
      <c r="D3" s="31"/>
      <c r="E3" s="31"/>
      <c r="F3" s="31"/>
      <c r="G3" s="31"/>
      <c r="H3" s="31"/>
      <c r="I3" s="31"/>
      <c r="J3" s="31"/>
      <c r="K3" s="31"/>
      <c r="L3" s="31"/>
      <c r="M3" s="31"/>
      <c r="N3" s="31"/>
    </row>
    <row r="4" spans="1:14" ht="15" customHeight="1">
      <c r="A4" s="13" t="s">
        <v>767</v>
      </c>
      <c r="B4" s="31" t="s">
        <v>5</v>
      </c>
      <c r="C4" s="31"/>
      <c r="D4" s="31"/>
      <c r="E4" s="31"/>
      <c r="F4" s="31"/>
      <c r="G4" s="31"/>
      <c r="H4" s="31"/>
      <c r="I4" s="31"/>
      <c r="J4" s="31"/>
      <c r="K4" s="31"/>
      <c r="L4" s="31"/>
      <c r="M4" s="31"/>
      <c r="N4" s="31"/>
    </row>
    <row r="5" spans="1:14">
      <c r="A5" s="13"/>
      <c r="B5" s="33" t="s">
        <v>609</v>
      </c>
      <c r="C5" s="33"/>
      <c r="D5" s="33"/>
      <c r="E5" s="33"/>
      <c r="F5" s="33"/>
      <c r="G5" s="33"/>
      <c r="H5" s="33"/>
      <c r="I5" s="33"/>
      <c r="J5" s="33"/>
      <c r="K5" s="33"/>
      <c r="L5" s="33"/>
      <c r="M5" s="33"/>
      <c r="N5" s="33"/>
    </row>
    <row r="6" spans="1:14">
      <c r="A6" s="13"/>
      <c r="B6" s="101"/>
      <c r="C6" s="18"/>
      <c r="D6" s="15"/>
      <c r="E6" s="17"/>
      <c r="F6" s="15"/>
      <c r="G6" s="15"/>
      <c r="H6" s="17"/>
      <c r="I6" s="15"/>
      <c r="J6" s="15"/>
      <c r="K6" s="17"/>
      <c r="L6" s="15"/>
      <c r="M6" s="15"/>
      <c r="N6" s="17"/>
    </row>
    <row r="7" spans="1:14" ht="15.75" thickBot="1">
      <c r="A7" s="13"/>
      <c r="B7" s="189"/>
      <c r="C7" s="102"/>
      <c r="D7" s="53" t="s">
        <v>610</v>
      </c>
      <c r="E7" s="53"/>
      <c r="F7" s="53"/>
      <c r="G7" s="53"/>
      <c r="H7" s="53"/>
      <c r="I7" s="53"/>
      <c r="J7" s="53"/>
      <c r="K7" s="53"/>
      <c r="L7" s="53"/>
      <c r="M7" s="53"/>
      <c r="N7" s="53"/>
    </row>
    <row r="8" spans="1:14">
      <c r="A8" s="13"/>
      <c r="B8" s="190"/>
      <c r="C8" s="109"/>
      <c r="D8" s="191" t="s">
        <v>119</v>
      </c>
      <c r="E8" s="191"/>
      <c r="F8" s="172"/>
      <c r="G8" s="191" t="s">
        <v>611</v>
      </c>
      <c r="H8" s="191"/>
      <c r="I8" s="172"/>
      <c r="J8" s="191" t="s">
        <v>613</v>
      </c>
      <c r="K8" s="191"/>
      <c r="L8" s="172"/>
      <c r="M8" s="191" t="s">
        <v>615</v>
      </c>
      <c r="N8" s="191"/>
    </row>
    <row r="9" spans="1:14" ht="15.75" thickBot="1">
      <c r="A9" s="13"/>
      <c r="B9" s="190"/>
      <c r="C9" s="109"/>
      <c r="D9" s="53"/>
      <c r="E9" s="53"/>
      <c r="F9" s="173"/>
      <c r="G9" s="53" t="s">
        <v>612</v>
      </c>
      <c r="H9" s="53"/>
      <c r="I9" s="173"/>
      <c r="J9" s="53" t="s">
        <v>614</v>
      </c>
      <c r="K9" s="53"/>
      <c r="L9" s="173"/>
      <c r="M9" s="53" t="s">
        <v>616</v>
      </c>
      <c r="N9" s="53"/>
    </row>
    <row r="10" spans="1:14" ht="25.5">
      <c r="A10" s="13"/>
      <c r="B10" s="104" t="s">
        <v>617</v>
      </c>
      <c r="C10" s="102"/>
      <c r="D10" s="63" t="s">
        <v>194</v>
      </c>
      <c r="E10" s="65">
        <v>-3496</v>
      </c>
      <c r="F10" s="38"/>
      <c r="G10" s="20" t="s">
        <v>194</v>
      </c>
      <c r="H10" s="21" t="s">
        <v>272</v>
      </c>
      <c r="I10" s="38"/>
      <c r="J10" s="20" t="s">
        <v>194</v>
      </c>
      <c r="K10" s="64">
        <v>-3496</v>
      </c>
      <c r="L10" s="38"/>
      <c r="M10" s="20" t="s">
        <v>194</v>
      </c>
      <c r="N10" s="21" t="s">
        <v>272</v>
      </c>
    </row>
    <row r="11" spans="1:14" ht="25.5">
      <c r="A11" s="13"/>
      <c r="B11" s="104" t="s">
        <v>618</v>
      </c>
      <c r="C11" s="102"/>
      <c r="D11" s="20" t="s">
        <v>194</v>
      </c>
      <c r="E11" s="23" t="s">
        <v>619</v>
      </c>
      <c r="F11" s="38"/>
      <c r="G11" s="20" t="s">
        <v>194</v>
      </c>
      <c r="H11" s="21" t="s">
        <v>272</v>
      </c>
      <c r="I11" s="38"/>
      <c r="J11" s="20" t="s">
        <v>194</v>
      </c>
      <c r="K11" s="21" t="s">
        <v>272</v>
      </c>
      <c r="L11" s="38"/>
      <c r="M11" s="20" t="s">
        <v>194</v>
      </c>
      <c r="N11" s="23" t="s">
        <v>619</v>
      </c>
    </row>
    <row r="12" spans="1:14">
      <c r="A12" s="13"/>
      <c r="B12" s="104" t="s">
        <v>36</v>
      </c>
      <c r="C12" s="102"/>
      <c r="D12" s="20" t="s">
        <v>194</v>
      </c>
      <c r="E12" s="23" t="s">
        <v>620</v>
      </c>
      <c r="F12" s="38"/>
      <c r="G12" s="20" t="s">
        <v>194</v>
      </c>
      <c r="H12" s="23" t="s">
        <v>620</v>
      </c>
      <c r="I12" s="38"/>
      <c r="J12" s="20" t="s">
        <v>194</v>
      </c>
      <c r="K12" s="21" t="s">
        <v>272</v>
      </c>
      <c r="L12" s="38"/>
      <c r="M12" s="20" t="s">
        <v>194</v>
      </c>
      <c r="N12" s="21" t="s">
        <v>272</v>
      </c>
    </row>
    <row r="13" spans="1:14">
      <c r="A13" s="13"/>
      <c r="B13" s="33"/>
      <c r="C13" s="33"/>
      <c r="D13" s="33"/>
      <c r="E13" s="33"/>
      <c r="F13" s="33"/>
      <c r="G13" s="33"/>
      <c r="H13" s="33"/>
      <c r="I13" s="33"/>
      <c r="J13" s="33"/>
      <c r="K13" s="33"/>
      <c r="L13" s="33"/>
      <c r="M13" s="33"/>
      <c r="N13" s="33"/>
    </row>
    <row r="14" spans="1:14">
      <c r="A14" s="13"/>
      <c r="B14" s="101"/>
      <c r="C14" s="18"/>
      <c r="D14" s="15"/>
      <c r="E14" s="17"/>
      <c r="F14" s="15"/>
      <c r="G14" s="15"/>
      <c r="H14" s="17"/>
      <c r="I14" s="15"/>
      <c r="J14" s="15"/>
      <c r="K14" s="17"/>
      <c r="L14" s="15"/>
      <c r="M14" s="15"/>
      <c r="N14" s="17"/>
    </row>
    <row r="15" spans="1:14" ht="15.75" thickBot="1">
      <c r="A15" s="13"/>
      <c r="B15" s="189"/>
      <c r="C15" s="102"/>
      <c r="D15" s="53" t="s">
        <v>621</v>
      </c>
      <c r="E15" s="53"/>
      <c r="F15" s="53"/>
      <c r="G15" s="53"/>
      <c r="H15" s="53"/>
      <c r="I15" s="53"/>
      <c r="J15" s="53"/>
      <c r="K15" s="53"/>
      <c r="L15" s="53"/>
      <c r="M15" s="53"/>
      <c r="N15" s="53"/>
    </row>
    <row r="16" spans="1:14">
      <c r="A16" s="13"/>
      <c r="B16" s="190"/>
      <c r="C16" s="109"/>
      <c r="D16" s="191" t="s">
        <v>119</v>
      </c>
      <c r="E16" s="191"/>
      <c r="F16" s="172"/>
      <c r="G16" s="191" t="s">
        <v>611</v>
      </c>
      <c r="H16" s="191"/>
      <c r="I16" s="172"/>
      <c r="J16" s="191" t="s">
        <v>613</v>
      </c>
      <c r="K16" s="191"/>
      <c r="L16" s="172"/>
      <c r="M16" s="191" t="s">
        <v>615</v>
      </c>
      <c r="N16" s="191"/>
    </row>
    <row r="17" spans="1:14" ht="15.75" thickBot="1">
      <c r="A17" s="13"/>
      <c r="B17" s="190"/>
      <c r="C17" s="109"/>
      <c r="D17" s="53"/>
      <c r="E17" s="53"/>
      <c r="F17" s="173"/>
      <c r="G17" s="53" t="s">
        <v>612</v>
      </c>
      <c r="H17" s="53"/>
      <c r="I17" s="173"/>
      <c r="J17" s="53" t="s">
        <v>614</v>
      </c>
      <c r="K17" s="53"/>
      <c r="L17" s="173"/>
      <c r="M17" s="53" t="s">
        <v>616</v>
      </c>
      <c r="N17" s="53"/>
    </row>
    <row r="18" spans="1:14" ht="25.5">
      <c r="A18" s="13"/>
      <c r="B18" s="104" t="s">
        <v>617</v>
      </c>
      <c r="C18" s="102"/>
      <c r="D18" s="63" t="s">
        <v>194</v>
      </c>
      <c r="E18" s="65">
        <v>-5226</v>
      </c>
      <c r="F18" s="38"/>
      <c r="G18" s="20" t="s">
        <v>194</v>
      </c>
      <c r="H18" s="21" t="s">
        <v>272</v>
      </c>
      <c r="I18" s="38"/>
      <c r="J18" s="20" t="s">
        <v>194</v>
      </c>
      <c r="K18" s="64">
        <v>-5226</v>
      </c>
      <c r="L18" s="38"/>
      <c r="M18" s="20" t="s">
        <v>194</v>
      </c>
      <c r="N18" s="21" t="s">
        <v>272</v>
      </c>
    </row>
    <row r="19" spans="1:14" ht="25.5">
      <c r="A19" s="13"/>
      <c r="B19" s="104" t="s">
        <v>618</v>
      </c>
      <c r="C19" s="102"/>
      <c r="D19" s="20" t="s">
        <v>194</v>
      </c>
      <c r="E19" s="23" t="s">
        <v>522</v>
      </c>
      <c r="F19" s="38"/>
      <c r="G19" s="20" t="s">
        <v>194</v>
      </c>
      <c r="H19" s="21" t="s">
        <v>272</v>
      </c>
      <c r="I19" s="38"/>
      <c r="J19" s="20" t="s">
        <v>194</v>
      </c>
      <c r="K19" s="21" t="s">
        <v>272</v>
      </c>
      <c r="L19" s="38"/>
      <c r="M19" s="20" t="s">
        <v>194</v>
      </c>
      <c r="N19" s="23" t="s">
        <v>522</v>
      </c>
    </row>
    <row r="20" spans="1:14">
      <c r="A20" s="13"/>
      <c r="B20" s="104" t="s">
        <v>36</v>
      </c>
      <c r="C20" s="102"/>
      <c r="D20" s="20" t="s">
        <v>194</v>
      </c>
      <c r="E20" s="23" t="s">
        <v>622</v>
      </c>
      <c r="F20" s="38"/>
      <c r="G20" s="20" t="s">
        <v>194</v>
      </c>
      <c r="H20" s="23" t="s">
        <v>622</v>
      </c>
      <c r="I20" s="38"/>
      <c r="J20" s="20" t="s">
        <v>194</v>
      </c>
      <c r="K20" s="21" t="s">
        <v>272</v>
      </c>
      <c r="L20" s="38"/>
      <c r="M20" s="20" t="s">
        <v>194</v>
      </c>
      <c r="N20" s="21" t="s">
        <v>272</v>
      </c>
    </row>
    <row r="21" spans="1:14">
      <c r="A21" s="13"/>
      <c r="B21" s="104"/>
      <c r="C21" s="102"/>
      <c r="D21" s="20"/>
      <c r="E21" s="21"/>
      <c r="F21" s="38"/>
      <c r="G21" s="20"/>
      <c r="H21" s="21"/>
      <c r="I21" s="38"/>
      <c r="J21" s="20"/>
      <c r="K21" s="21"/>
      <c r="L21" s="38"/>
      <c r="M21" s="20"/>
      <c r="N21" s="21"/>
    </row>
    <row r="22" spans="1:14">
      <c r="A22" s="13"/>
      <c r="B22" s="34"/>
      <c r="C22" s="34"/>
      <c r="D22" s="34"/>
      <c r="E22" s="34"/>
      <c r="F22" s="34"/>
      <c r="G22" s="34"/>
      <c r="H22" s="34"/>
      <c r="I22" s="34"/>
      <c r="J22" s="34"/>
      <c r="K22" s="34"/>
      <c r="L22" s="34"/>
      <c r="M22" s="34"/>
      <c r="N22" s="34"/>
    </row>
    <row r="23" spans="1:14">
      <c r="A23" s="13"/>
      <c r="B23" s="35"/>
      <c r="C23" s="35"/>
      <c r="D23" s="35"/>
      <c r="E23" s="35"/>
      <c r="F23" s="35"/>
      <c r="G23" s="35"/>
      <c r="H23" s="35"/>
      <c r="I23" s="35"/>
      <c r="J23" s="35"/>
      <c r="K23" s="35"/>
      <c r="L23" s="35"/>
      <c r="M23" s="35"/>
      <c r="N23" s="35"/>
    </row>
    <row r="24" spans="1:14" ht="15" customHeight="1">
      <c r="A24" s="13" t="s">
        <v>768</v>
      </c>
      <c r="B24" s="31" t="s">
        <v>5</v>
      </c>
      <c r="C24" s="31"/>
      <c r="D24" s="31"/>
      <c r="E24" s="31"/>
      <c r="F24" s="31"/>
      <c r="G24" s="31"/>
      <c r="H24" s="31"/>
      <c r="I24" s="31"/>
      <c r="J24" s="31"/>
      <c r="K24" s="31"/>
      <c r="L24" s="31"/>
      <c r="M24" s="31"/>
      <c r="N24" s="31"/>
    </row>
    <row r="25" spans="1:14">
      <c r="A25" s="13"/>
      <c r="B25" s="33" t="s">
        <v>769</v>
      </c>
      <c r="C25" s="33"/>
      <c r="D25" s="33"/>
      <c r="E25" s="33"/>
      <c r="F25" s="33"/>
      <c r="G25" s="33"/>
      <c r="H25" s="33"/>
      <c r="I25" s="33"/>
      <c r="J25" s="33"/>
      <c r="K25" s="33"/>
      <c r="L25" s="33"/>
      <c r="M25" s="33"/>
      <c r="N25" s="33"/>
    </row>
    <row r="26" spans="1:14">
      <c r="A26" s="13"/>
      <c r="B26" s="16"/>
      <c r="C26" s="15"/>
      <c r="D26" s="15"/>
      <c r="E26" s="18"/>
      <c r="F26" s="18"/>
      <c r="G26" s="75"/>
    </row>
    <row r="27" spans="1:14" ht="15.75" thickBot="1">
      <c r="A27" s="13"/>
      <c r="B27" s="62"/>
      <c r="C27" s="43"/>
      <c r="D27" s="40" t="s">
        <v>624</v>
      </c>
      <c r="E27" s="102"/>
      <c r="F27" s="120"/>
      <c r="G27" s="102"/>
    </row>
    <row r="28" spans="1:14">
      <c r="A28" s="13"/>
      <c r="B28" s="62" t="s">
        <v>386</v>
      </c>
      <c r="C28" s="41" t="s">
        <v>194</v>
      </c>
      <c r="D28" s="42" t="s">
        <v>522</v>
      </c>
      <c r="E28" s="102"/>
      <c r="F28" s="120"/>
      <c r="G28" s="76"/>
    </row>
    <row r="29" spans="1:14">
      <c r="A29" s="13"/>
      <c r="B29" s="62" t="s">
        <v>625</v>
      </c>
      <c r="C29" s="38"/>
      <c r="D29" s="23">
        <v>-841</v>
      </c>
      <c r="E29" s="102"/>
      <c r="F29" s="120"/>
      <c r="G29" s="76"/>
    </row>
    <row r="30" spans="1:14" ht="15.75" thickBot="1">
      <c r="A30" s="13"/>
      <c r="B30" s="62" t="s">
        <v>626</v>
      </c>
      <c r="C30" s="43"/>
      <c r="D30" s="47">
        <v>-1010</v>
      </c>
      <c r="E30" s="102"/>
      <c r="F30" s="120"/>
      <c r="G30" s="76"/>
    </row>
    <row r="31" spans="1:14" ht="15.75" thickBot="1">
      <c r="A31" s="13"/>
      <c r="B31" s="62" t="s">
        <v>398</v>
      </c>
      <c r="C31" s="48" t="s">
        <v>194</v>
      </c>
      <c r="D31" s="49" t="s">
        <v>619</v>
      </c>
      <c r="E31" s="102"/>
      <c r="F31" s="120"/>
      <c r="G31" s="76"/>
    </row>
    <row r="32" spans="1:14" ht="15.75" thickTop="1">
      <c r="A32" s="13"/>
      <c r="B32" s="62"/>
      <c r="C32" s="70"/>
      <c r="D32" s="71"/>
      <c r="E32" s="102"/>
      <c r="F32" s="120"/>
      <c r="G32" s="76"/>
    </row>
    <row r="33" spans="1:14">
      <c r="A33" s="13"/>
      <c r="B33" s="34"/>
      <c r="C33" s="34"/>
      <c r="D33" s="34"/>
      <c r="E33" s="34"/>
      <c r="F33" s="34"/>
      <c r="G33" s="34"/>
      <c r="H33" s="34"/>
      <c r="I33" s="34"/>
      <c r="J33" s="34"/>
      <c r="K33" s="34"/>
      <c r="L33" s="34"/>
      <c r="M33" s="34"/>
      <c r="N33" s="34"/>
    </row>
    <row r="34" spans="1:14">
      <c r="A34" s="13"/>
      <c r="B34" s="33" t="s">
        <v>627</v>
      </c>
      <c r="C34" s="33"/>
      <c r="D34" s="33"/>
      <c r="E34" s="33"/>
      <c r="F34" s="33"/>
      <c r="G34" s="33"/>
      <c r="H34" s="33"/>
      <c r="I34" s="33"/>
      <c r="J34" s="33"/>
      <c r="K34" s="33"/>
      <c r="L34" s="33"/>
      <c r="M34" s="33"/>
      <c r="N34" s="33"/>
    </row>
    <row r="35" spans="1:14">
      <c r="A35" s="13"/>
      <c r="B35" s="16"/>
      <c r="C35" s="15"/>
      <c r="D35" s="15"/>
      <c r="E35" s="18"/>
      <c r="F35" s="18"/>
      <c r="G35" s="75"/>
    </row>
    <row r="36" spans="1:14" ht="15.75" thickBot="1">
      <c r="A36" s="13"/>
      <c r="B36" s="62"/>
      <c r="C36" s="43"/>
      <c r="D36" s="40" t="s">
        <v>624</v>
      </c>
      <c r="E36" s="102"/>
      <c r="F36" s="120"/>
      <c r="G36" s="102"/>
    </row>
    <row r="37" spans="1:14">
      <c r="A37" s="13"/>
      <c r="B37" s="62" t="s">
        <v>402</v>
      </c>
      <c r="C37" s="41" t="s">
        <v>194</v>
      </c>
      <c r="D37" s="42" t="s">
        <v>628</v>
      </c>
      <c r="E37" s="102"/>
      <c r="F37" s="120"/>
      <c r="G37" s="76"/>
    </row>
    <row r="38" spans="1:14" ht="15.75" thickBot="1">
      <c r="A38" s="13"/>
      <c r="B38" s="62" t="s">
        <v>626</v>
      </c>
      <c r="C38" s="43"/>
      <c r="D38" s="44" t="s">
        <v>629</v>
      </c>
      <c r="E38" s="102"/>
      <c r="F38" s="120"/>
      <c r="G38" s="76"/>
    </row>
    <row r="39" spans="1:14" ht="15.75" thickBot="1">
      <c r="A39" s="13"/>
      <c r="B39" s="62" t="s">
        <v>415</v>
      </c>
      <c r="C39" s="48" t="s">
        <v>194</v>
      </c>
      <c r="D39" s="49" t="s">
        <v>630</v>
      </c>
      <c r="E39" s="102"/>
      <c r="F39" s="120"/>
      <c r="G39" s="76"/>
    </row>
    <row r="40" spans="1:14" ht="15.75" thickTop="1">
      <c r="A40" s="13"/>
      <c r="B40" s="62"/>
      <c r="C40" s="70"/>
      <c r="D40" s="71"/>
      <c r="E40" s="102"/>
      <c r="F40" s="120"/>
      <c r="G40" s="76"/>
    </row>
    <row r="41" spans="1:14">
      <c r="A41" s="13"/>
      <c r="B41" s="34"/>
      <c r="C41" s="34"/>
      <c r="D41" s="34"/>
      <c r="E41" s="34"/>
      <c r="F41" s="34"/>
      <c r="G41" s="34"/>
      <c r="H41" s="34"/>
      <c r="I41" s="34"/>
      <c r="J41" s="34"/>
      <c r="K41" s="34"/>
      <c r="L41" s="34"/>
      <c r="M41" s="34"/>
      <c r="N41" s="34"/>
    </row>
    <row r="42" spans="1:14">
      <c r="A42" s="13"/>
      <c r="B42" s="35"/>
      <c r="C42" s="35"/>
      <c r="D42" s="35"/>
      <c r="E42" s="35"/>
      <c r="F42" s="35"/>
      <c r="G42" s="35"/>
      <c r="H42" s="35"/>
      <c r="I42" s="35"/>
      <c r="J42" s="35"/>
      <c r="K42" s="35"/>
      <c r="L42" s="35"/>
      <c r="M42" s="35"/>
      <c r="N42" s="35"/>
    </row>
  </sheetData>
  <mergeCells count="43">
    <mergeCell ref="A24:A42"/>
    <mergeCell ref="B24:N24"/>
    <mergeCell ref="B25:N25"/>
    <mergeCell ref="B33:N33"/>
    <mergeCell ref="B34:N34"/>
    <mergeCell ref="B41:N41"/>
    <mergeCell ref="B42:N42"/>
    <mergeCell ref="A1:A2"/>
    <mergeCell ref="B1:N1"/>
    <mergeCell ref="B2:N2"/>
    <mergeCell ref="B3:N3"/>
    <mergeCell ref="A4:A23"/>
    <mergeCell ref="B4:N4"/>
    <mergeCell ref="B5:N5"/>
    <mergeCell ref="B13:N13"/>
    <mergeCell ref="B22:N22"/>
    <mergeCell ref="B23:N23"/>
    <mergeCell ref="I16:I17"/>
    <mergeCell ref="J16:K16"/>
    <mergeCell ref="J17:K17"/>
    <mergeCell ref="L16:L17"/>
    <mergeCell ref="M16:N16"/>
    <mergeCell ref="M17:N17"/>
    <mergeCell ref="L8:L9"/>
    <mergeCell ref="M8:N8"/>
    <mergeCell ref="M9:N9"/>
    <mergeCell ref="D15:N15"/>
    <mergeCell ref="B16:B17"/>
    <mergeCell ref="C16:C17"/>
    <mergeCell ref="D16:E17"/>
    <mergeCell ref="F16:F17"/>
    <mergeCell ref="G16:H16"/>
    <mergeCell ref="G17:H17"/>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1.42578125" customWidth="1"/>
    <col min="4" max="4" width="2.28515625" customWidth="1"/>
    <col min="5" max="5" width="7.140625" customWidth="1"/>
    <col min="6" max="6" width="11.42578125" customWidth="1"/>
    <col min="7" max="7" width="4" customWidth="1"/>
    <col min="8" max="8" width="12.28515625" customWidth="1"/>
    <col min="9" max="9" width="11.42578125" customWidth="1"/>
    <col min="10" max="10" width="8.28515625" customWidth="1"/>
    <col min="11" max="11" width="25" customWidth="1"/>
    <col min="12" max="13" width="11.42578125" customWidth="1"/>
  </cols>
  <sheetData>
    <row r="1" spans="1:13" ht="15" customHeight="1">
      <c r="A1" s="7" t="s">
        <v>7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2</v>
      </c>
      <c r="B3" s="31" t="s">
        <v>5</v>
      </c>
      <c r="C3" s="31"/>
      <c r="D3" s="31"/>
      <c r="E3" s="31"/>
      <c r="F3" s="31"/>
      <c r="G3" s="31"/>
      <c r="H3" s="31"/>
      <c r="I3" s="31"/>
      <c r="J3" s="31"/>
      <c r="K3" s="31"/>
      <c r="L3" s="31"/>
      <c r="M3" s="31"/>
    </row>
    <row r="4" spans="1:13" ht="15" customHeight="1">
      <c r="A4" s="13" t="s">
        <v>771</v>
      </c>
      <c r="B4" s="31" t="s">
        <v>5</v>
      </c>
      <c r="C4" s="31"/>
      <c r="D4" s="31"/>
      <c r="E4" s="31"/>
      <c r="F4" s="31"/>
      <c r="G4" s="31"/>
      <c r="H4" s="31"/>
      <c r="I4" s="31"/>
      <c r="J4" s="31"/>
      <c r="K4" s="31"/>
      <c r="L4" s="31"/>
      <c r="M4" s="31"/>
    </row>
    <row r="5" spans="1:13">
      <c r="A5" s="13"/>
      <c r="B5" s="33" t="s">
        <v>772</v>
      </c>
      <c r="C5" s="33"/>
      <c r="D5" s="33"/>
      <c r="E5" s="33"/>
      <c r="F5" s="33"/>
      <c r="G5" s="33"/>
      <c r="H5" s="33"/>
      <c r="I5" s="33"/>
      <c r="J5" s="33"/>
      <c r="K5" s="33"/>
      <c r="L5" s="33"/>
      <c r="M5" s="33"/>
    </row>
    <row r="6" spans="1:13">
      <c r="A6" s="13"/>
      <c r="B6" s="101"/>
      <c r="C6" s="18"/>
      <c r="D6" s="15"/>
      <c r="E6" s="15"/>
      <c r="F6" s="15"/>
      <c r="G6" s="15"/>
      <c r="H6" s="15"/>
      <c r="I6" s="15"/>
      <c r="J6" s="15"/>
      <c r="K6" s="15"/>
      <c r="L6" s="15"/>
      <c r="M6" s="17"/>
    </row>
    <row r="7" spans="1:13" ht="15.75" thickBot="1">
      <c r="A7" s="13"/>
      <c r="B7" s="37"/>
      <c r="C7" s="102"/>
      <c r="D7" s="53" t="s">
        <v>635</v>
      </c>
      <c r="E7" s="53"/>
      <c r="F7" s="53"/>
      <c r="G7" s="53"/>
      <c r="H7" s="53"/>
      <c r="I7" s="53"/>
      <c r="J7" s="53"/>
      <c r="K7" s="53"/>
      <c r="L7" s="102"/>
      <c r="M7" s="102"/>
    </row>
    <row r="8" spans="1:13" ht="15.75" thickBot="1">
      <c r="A8" s="13"/>
      <c r="B8" s="37"/>
      <c r="C8" s="102"/>
      <c r="D8" s="111" t="s">
        <v>310</v>
      </c>
      <c r="E8" s="111"/>
      <c r="F8" s="192"/>
      <c r="G8" s="111" t="s">
        <v>636</v>
      </c>
      <c r="H8" s="111"/>
      <c r="I8" s="103"/>
      <c r="J8" s="193" t="s">
        <v>637</v>
      </c>
      <c r="K8" s="193"/>
      <c r="L8" s="102"/>
      <c r="M8" s="102"/>
    </row>
    <row r="9" spans="1:13" ht="25.5">
      <c r="A9" s="13"/>
      <c r="B9" s="104" t="s">
        <v>638</v>
      </c>
      <c r="C9" s="102"/>
      <c r="D9" s="63" t="s">
        <v>194</v>
      </c>
      <c r="E9" s="42" t="s">
        <v>639</v>
      </c>
      <c r="F9" s="20"/>
      <c r="G9" s="20" t="s">
        <v>194</v>
      </c>
      <c r="H9" s="23">
        <v>-504</v>
      </c>
      <c r="I9" s="20"/>
      <c r="J9" s="20" t="s">
        <v>194</v>
      </c>
      <c r="K9" s="23" t="s">
        <v>531</v>
      </c>
      <c r="L9" s="38"/>
      <c r="M9" s="21"/>
    </row>
    <row r="10" spans="1:13" ht="25.5">
      <c r="A10" s="13"/>
      <c r="B10" s="104" t="s">
        <v>640</v>
      </c>
      <c r="C10" s="102"/>
      <c r="D10" s="20"/>
      <c r="E10" s="23">
        <v>-214</v>
      </c>
      <c r="F10" s="20"/>
      <c r="G10" s="20"/>
      <c r="H10" s="23" t="s">
        <v>641</v>
      </c>
      <c r="I10" s="20"/>
      <c r="J10" s="20"/>
      <c r="K10" s="23">
        <v>-132</v>
      </c>
      <c r="L10" s="38"/>
      <c r="M10" s="21"/>
    </row>
    <row r="11" spans="1:13" ht="25.5">
      <c r="A11" s="13"/>
      <c r="B11" s="104" t="s">
        <v>642</v>
      </c>
      <c r="C11" s="102"/>
      <c r="D11" s="20"/>
      <c r="E11" s="23" t="s">
        <v>643</v>
      </c>
      <c r="F11" s="20"/>
      <c r="G11" s="20"/>
      <c r="H11" s="23">
        <v>-371</v>
      </c>
      <c r="I11" s="20"/>
      <c r="J11" s="20"/>
      <c r="K11" s="23" t="s">
        <v>530</v>
      </c>
      <c r="L11" s="38"/>
      <c r="M11" s="21"/>
    </row>
    <row r="12" spans="1:13" ht="15.75" thickBot="1">
      <c r="A12" s="13"/>
      <c r="B12" s="104" t="s">
        <v>644</v>
      </c>
      <c r="C12" s="102"/>
      <c r="D12" s="72"/>
      <c r="E12" s="47">
        <v>-1192</v>
      </c>
      <c r="F12" s="20"/>
      <c r="G12" s="72"/>
      <c r="H12" s="44" t="s">
        <v>645</v>
      </c>
      <c r="I12" s="20"/>
      <c r="J12" s="72"/>
      <c r="K12" s="44">
        <v>-735</v>
      </c>
      <c r="L12" s="38"/>
      <c r="M12" s="21"/>
    </row>
    <row r="13" spans="1:13" ht="15.75" thickBot="1">
      <c r="A13" s="13"/>
      <c r="B13" s="104"/>
      <c r="C13" s="102"/>
      <c r="D13" s="106" t="s">
        <v>194</v>
      </c>
      <c r="E13" s="49" t="s">
        <v>646</v>
      </c>
      <c r="F13" s="20"/>
      <c r="G13" s="106" t="s">
        <v>194</v>
      </c>
      <c r="H13" s="49">
        <v>-336</v>
      </c>
      <c r="I13" s="20"/>
      <c r="J13" s="106" t="s">
        <v>194</v>
      </c>
      <c r="K13" s="49" t="s">
        <v>647</v>
      </c>
      <c r="L13" s="38"/>
      <c r="M13" s="21"/>
    </row>
    <row r="14" spans="1:13" ht="15.75" thickTop="1">
      <c r="A14" s="13"/>
      <c r="B14" s="104"/>
      <c r="C14" s="102"/>
      <c r="D14" s="71"/>
      <c r="E14" s="71"/>
      <c r="F14" s="20"/>
      <c r="G14" s="71"/>
      <c r="H14" s="71"/>
      <c r="I14" s="20"/>
      <c r="J14" s="71"/>
      <c r="K14" s="71"/>
      <c r="L14" s="38"/>
      <c r="M14" s="21"/>
    </row>
    <row r="15" spans="1:13">
      <c r="A15" s="13"/>
      <c r="B15" s="33"/>
      <c r="C15" s="33"/>
      <c r="D15" s="33"/>
      <c r="E15" s="33"/>
      <c r="F15" s="33"/>
      <c r="G15" s="33"/>
      <c r="H15" s="33"/>
      <c r="I15" s="33"/>
      <c r="J15" s="33"/>
      <c r="K15" s="33"/>
      <c r="L15" s="33"/>
      <c r="M15" s="33"/>
    </row>
    <row r="16" spans="1:13">
      <c r="A16" s="13"/>
      <c r="B16" s="101"/>
      <c r="C16" s="18"/>
      <c r="D16" s="15"/>
      <c r="E16" s="15"/>
      <c r="F16" s="15"/>
      <c r="G16" s="15"/>
      <c r="H16" s="15"/>
      <c r="I16" s="15"/>
      <c r="J16" s="15"/>
      <c r="K16" s="15"/>
      <c r="L16" s="15"/>
      <c r="M16" s="17"/>
    </row>
    <row r="17" spans="1:13" ht="15.75" thickBot="1">
      <c r="A17" s="13"/>
      <c r="B17" s="37"/>
      <c r="C17" s="102"/>
      <c r="D17" s="53" t="s">
        <v>648</v>
      </c>
      <c r="E17" s="53"/>
      <c r="F17" s="53"/>
      <c r="G17" s="53"/>
      <c r="H17" s="53"/>
      <c r="I17" s="53"/>
      <c r="J17" s="53"/>
      <c r="K17" s="53"/>
      <c r="L17" s="38"/>
      <c r="M17" s="21"/>
    </row>
    <row r="18" spans="1:13" ht="15.75" thickBot="1">
      <c r="A18" s="13"/>
      <c r="B18" s="37"/>
      <c r="C18" s="102"/>
      <c r="D18" s="111" t="s">
        <v>310</v>
      </c>
      <c r="E18" s="111"/>
      <c r="F18" s="81"/>
      <c r="G18" s="111" t="s">
        <v>636</v>
      </c>
      <c r="H18" s="111"/>
      <c r="I18" s="102"/>
      <c r="J18" s="193" t="s">
        <v>637</v>
      </c>
      <c r="K18" s="193"/>
      <c r="L18" s="102"/>
      <c r="M18" s="102"/>
    </row>
    <row r="19" spans="1:13" ht="25.5">
      <c r="A19" s="13"/>
      <c r="B19" s="104" t="s">
        <v>638</v>
      </c>
      <c r="C19" s="102"/>
      <c r="D19" s="63" t="s">
        <v>194</v>
      </c>
      <c r="E19" s="42" t="s">
        <v>649</v>
      </c>
      <c r="F19" s="20"/>
      <c r="G19" s="63" t="s">
        <v>194</v>
      </c>
      <c r="H19" s="42">
        <v>-545</v>
      </c>
      <c r="I19" s="20"/>
      <c r="J19" s="63" t="s">
        <v>194</v>
      </c>
      <c r="K19" s="42" t="s">
        <v>532</v>
      </c>
      <c r="L19" s="38"/>
      <c r="M19" s="21"/>
    </row>
    <row r="20" spans="1:13" ht="25.5">
      <c r="A20" s="13"/>
      <c r="B20" s="104" t="s">
        <v>642</v>
      </c>
      <c r="C20" s="102"/>
      <c r="D20" s="20"/>
      <c r="E20" s="64">
        <v>-1310</v>
      </c>
      <c r="F20" s="20"/>
      <c r="G20" s="20"/>
      <c r="H20" s="23" t="s">
        <v>650</v>
      </c>
      <c r="I20" s="20"/>
      <c r="J20" s="20"/>
      <c r="K20" s="23">
        <v>-809</v>
      </c>
      <c r="L20" s="38"/>
      <c r="M20" s="21"/>
    </row>
    <row r="21" spans="1:13" ht="15.75" thickBot="1">
      <c r="A21" s="13"/>
      <c r="B21" s="104" t="s">
        <v>644</v>
      </c>
      <c r="C21" s="102"/>
      <c r="D21" s="72"/>
      <c r="E21" s="44" t="s">
        <v>651</v>
      </c>
      <c r="F21" s="20"/>
      <c r="G21" s="72"/>
      <c r="H21" s="44">
        <v>-167</v>
      </c>
      <c r="I21" s="20"/>
      <c r="J21" s="72"/>
      <c r="K21" s="44" t="s">
        <v>533</v>
      </c>
      <c r="L21" s="38"/>
      <c r="M21" s="21"/>
    </row>
    <row r="22" spans="1:13" ht="15.75" thickBot="1">
      <c r="A22" s="13"/>
      <c r="B22" s="104"/>
      <c r="C22" s="102"/>
      <c r="D22" s="106" t="s">
        <v>194</v>
      </c>
      <c r="E22" s="49" t="s">
        <v>652</v>
      </c>
      <c r="F22" s="20"/>
      <c r="G22" s="106" t="s">
        <v>194</v>
      </c>
      <c r="H22" s="49">
        <v>-211</v>
      </c>
      <c r="I22" s="20"/>
      <c r="J22" s="106" t="s">
        <v>194</v>
      </c>
      <c r="K22" s="49" t="s">
        <v>653</v>
      </c>
      <c r="L22" s="38"/>
      <c r="M22" s="21"/>
    </row>
    <row r="23" spans="1:13" ht="15.75" thickTop="1">
      <c r="A23" s="13"/>
      <c r="B23" s="104"/>
      <c r="C23" s="102"/>
      <c r="D23" s="71"/>
      <c r="E23" s="71"/>
      <c r="F23" s="20"/>
      <c r="G23" s="71"/>
      <c r="H23" s="71"/>
      <c r="I23" s="20"/>
      <c r="J23" s="71"/>
      <c r="K23" s="71"/>
      <c r="L23" s="38"/>
      <c r="M23" s="21"/>
    </row>
    <row r="24" spans="1:13">
      <c r="A24" s="13"/>
      <c r="B24" s="34"/>
      <c r="C24" s="34"/>
      <c r="D24" s="34"/>
      <c r="E24" s="34"/>
      <c r="F24" s="34"/>
      <c r="G24" s="34"/>
      <c r="H24" s="34"/>
      <c r="I24" s="34"/>
      <c r="J24" s="34"/>
      <c r="K24" s="34"/>
      <c r="L24" s="34"/>
      <c r="M24" s="34"/>
    </row>
    <row r="25" spans="1:13">
      <c r="A25" s="13"/>
      <c r="B25" s="101"/>
      <c r="C25" s="18"/>
      <c r="D25" s="15"/>
      <c r="E25" s="15"/>
      <c r="F25" s="15"/>
      <c r="G25" s="15"/>
      <c r="H25" s="15"/>
      <c r="I25" s="15"/>
      <c r="J25" s="15"/>
      <c r="K25" s="15"/>
      <c r="L25" s="15"/>
      <c r="M25" s="17"/>
    </row>
    <row r="26" spans="1:13" ht="15.75" thickBot="1">
      <c r="A26" s="13"/>
      <c r="B26" s="37"/>
      <c r="C26" s="102"/>
      <c r="D26" s="53" t="s">
        <v>654</v>
      </c>
      <c r="E26" s="53"/>
      <c r="F26" s="53"/>
      <c r="G26" s="53"/>
      <c r="H26" s="53"/>
      <c r="I26" s="53"/>
      <c r="J26" s="53"/>
      <c r="K26" s="53"/>
      <c r="L26" s="102"/>
      <c r="M26" s="102"/>
    </row>
    <row r="27" spans="1:13" ht="15.75" thickBot="1">
      <c r="A27" s="13"/>
      <c r="B27" s="37"/>
      <c r="C27" s="102"/>
      <c r="D27" s="111" t="s">
        <v>310</v>
      </c>
      <c r="E27" s="111"/>
      <c r="F27" s="192"/>
      <c r="G27" s="111" t="s">
        <v>636</v>
      </c>
      <c r="H27" s="111"/>
      <c r="I27" s="103"/>
      <c r="J27" s="193" t="s">
        <v>637</v>
      </c>
      <c r="K27" s="193"/>
      <c r="L27" s="102"/>
      <c r="M27" s="102"/>
    </row>
    <row r="28" spans="1:13" ht="25.5">
      <c r="A28" s="13"/>
      <c r="B28" s="104" t="s">
        <v>638</v>
      </c>
      <c r="C28" s="102"/>
      <c r="D28" s="63" t="s">
        <v>194</v>
      </c>
      <c r="E28" s="42" t="s">
        <v>655</v>
      </c>
      <c r="F28" s="20"/>
      <c r="G28" s="20" t="s">
        <v>194</v>
      </c>
      <c r="H28" s="64">
        <v>-1253</v>
      </c>
      <c r="I28" s="20"/>
      <c r="J28" s="20" t="s">
        <v>194</v>
      </c>
      <c r="K28" s="23" t="s">
        <v>536</v>
      </c>
      <c r="L28" s="38"/>
      <c r="M28" s="21"/>
    </row>
    <row r="29" spans="1:13" ht="25.5">
      <c r="A29" s="13"/>
      <c r="B29" s="104" t="s">
        <v>640</v>
      </c>
      <c r="C29" s="102"/>
      <c r="D29" s="20"/>
      <c r="E29" s="23">
        <v>-841</v>
      </c>
      <c r="F29" s="20"/>
      <c r="G29" s="20"/>
      <c r="H29" s="23" t="s">
        <v>535</v>
      </c>
      <c r="I29" s="20"/>
      <c r="J29" s="20"/>
      <c r="K29" s="23">
        <v>-518</v>
      </c>
      <c r="L29" s="38"/>
      <c r="M29" s="21"/>
    </row>
    <row r="30" spans="1:13" ht="25.5">
      <c r="A30" s="13"/>
      <c r="B30" s="104" t="s">
        <v>642</v>
      </c>
      <c r="C30" s="102"/>
      <c r="D30" s="20"/>
      <c r="E30" s="64">
        <v>-1536</v>
      </c>
      <c r="F30" s="20"/>
      <c r="G30" s="20"/>
      <c r="H30" s="23" t="s">
        <v>656</v>
      </c>
      <c r="I30" s="20"/>
      <c r="J30" s="20"/>
      <c r="K30" s="23">
        <v>-942</v>
      </c>
      <c r="L30" s="38"/>
      <c r="M30" s="21"/>
    </row>
    <row r="31" spans="1:13" ht="15.75" thickBot="1">
      <c r="A31" s="13"/>
      <c r="B31" s="104" t="s">
        <v>644</v>
      </c>
      <c r="C31" s="102"/>
      <c r="D31" s="72"/>
      <c r="E31" s="47">
        <v>-1010</v>
      </c>
      <c r="F31" s="20"/>
      <c r="G31" s="72"/>
      <c r="H31" s="44" t="s">
        <v>657</v>
      </c>
      <c r="I31" s="20"/>
      <c r="J31" s="72"/>
      <c r="K31" s="44">
        <v>-625</v>
      </c>
      <c r="L31" s="38"/>
      <c r="M31" s="21"/>
    </row>
    <row r="32" spans="1:13" ht="15.75" thickBot="1">
      <c r="A32" s="13"/>
      <c r="B32" s="104"/>
      <c r="C32" s="102"/>
      <c r="D32" s="106" t="s">
        <v>194</v>
      </c>
      <c r="E32" s="49">
        <v>-120</v>
      </c>
      <c r="F32" s="20"/>
      <c r="G32" s="106" t="s">
        <v>194</v>
      </c>
      <c r="H32" s="49" t="s">
        <v>658</v>
      </c>
      <c r="I32" s="20"/>
      <c r="J32" s="106" t="s">
        <v>194</v>
      </c>
      <c r="K32" s="49">
        <v>-71</v>
      </c>
      <c r="L32" s="38"/>
      <c r="M32" s="21"/>
    </row>
    <row r="33" spans="1:13" ht="15.75" thickTop="1">
      <c r="A33" s="13"/>
      <c r="B33" s="104"/>
      <c r="C33" s="102"/>
      <c r="D33" s="71"/>
      <c r="E33" s="71"/>
      <c r="F33" s="20"/>
      <c r="G33" s="71"/>
      <c r="H33" s="71"/>
      <c r="I33" s="20"/>
      <c r="J33" s="71"/>
      <c r="K33" s="71"/>
      <c r="L33" s="38"/>
      <c r="M33" s="21"/>
    </row>
    <row r="34" spans="1:13">
      <c r="A34" s="13"/>
      <c r="B34" s="34"/>
      <c r="C34" s="34"/>
      <c r="D34" s="34"/>
      <c r="E34" s="34"/>
      <c r="F34" s="34"/>
      <c r="G34" s="34"/>
      <c r="H34" s="34"/>
      <c r="I34" s="34"/>
      <c r="J34" s="34"/>
      <c r="K34" s="34"/>
      <c r="L34" s="34"/>
      <c r="M34" s="34"/>
    </row>
    <row r="35" spans="1:13">
      <c r="A35" s="13"/>
      <c r="B35" s="34"/>
      <c r="C35" s="34"/>
      <c r="D35" s="34"/>
      <c r="E35" s="34"/>
      <c r="F35" s="34"/>
      <c r="G35" s="34"/>
      <c r="H35" s="34"/>
      <c r="I35" s="34"/>
      <c r="J35" s="34"/>
      <c r="K35" s="34"/>
      <c r="L35" s="34"/>
      <c r="M35" s="34"/>
    </row>
    <row r="36" spans="1:13">
      <c r="A36" s="13"/>
      <c r="B36" s="101"/>
      <c r="C36" s="18"/>
      <c r="D36" s="15"/>
      <c r="E36" s="15"/>
      <c r="F36" s="15"/>
      <c r="G36" s="15"/>
      <c r="H36" s="15"/>
      <c r="I36" s="15"/>
      <c r="J36" s="15"/>
      <c r="K36" s="15"/>
      <c r="L36" s="15"/>
      <c r="M36" s="17"/>
    </row>
    <row r="37" spans="1:13" ht="15.75" thickBot="1">
      <c r="A37" s="13"/>
      <c r="B37" s="37"/>
      <c r="C37" s="102"/>
      <c r="D37" s="53" t="s">
        <v>659</v>
      </c>
      <c r="E37" s="53"/>
      <c r="F37" s="53"/>
      <c r="G37" s="53"/>
      <c r="H37" s="53"/>
      <c r="I37" s="53"/>
      <c r="J37" s="53"/>
      <c r="K37" s="53"/>
      <c r="L37" s="38"/>
      <c r="M37" s="21"/>
    </row>
    <row r="38" spans="1:13" ht="15.75" thickBot="1">
      <c r="A38" s="13"/>
      <c r="B38" s="37"/>
      <c r="C38" s="102"/>
      <c r="D38" s="111" t="s">
        <v>310</v>
      </c>
      <c r="E38" s="111"/>
      <c r="F38" s="81"/>
      <c r="G38" s="111" t="s">
        <v>636</v>
      </c>
      <c r="H38" s="111"/>
      <c r="I38" s="102"/>
      <c r="J38" s="193" t="s">
        <v>637</v>
      </c>
      <c r="K38" s="193"/>
      <c r="L38" s="102"/>
      <c r="M38" s="102"/>
    </row>
    <row r="39" spans="1:13" ht="25.5">
      <c r="A39" s="13"/>
      <c r="B39" s="104" t="s">
        <v>638</v>
      </c>
      <c r="C39" s="102"/>
      <c r="D39" s="63" t="s">
        <v>194</v>
      </c>
      <c r="E39" s="42" t="s">
        <v>660</v>
      </c>
      <c r="F39" s="20"/>
      <c r="G39" s="63" t="s">
        <v>194</v>
      </c>
      <c r="H39" s="65">
        <v>-1608</v>
      </c>
      <c r="I39" s="20"/>
      <c r="J39" s="63" t="s">
        <v>194</v>
      </c>
      <c r="K39" s="42" t="s">
        <v>537</v>
      </c>
      <c r="L39" s="38"/>
      <c r="M39" s="21"/>
    </row>
    <row r="40" spans="1:13" ht="25.5">
      <c r="A40" s="13"/>
      <c r="B40" s="104" t="s">
        <v>642</v>
      </c>
      <c r="C40" s="102"/>
      <c r="D40" s="20"/>
      <c r="E40" s="23" t="s">
        <v>661</v>
      </c>
      <c r="F40" s="20"/>
      <c r="G40" s="20"/>
      <c r="H40" s="23">
        <v>-191</v>
      </c>
      <c r="I40" s="20"/>
      <c r="J40" s="20"/>
      <c r="K40" s="23" t="s">
        <v>535</v>
      </c>
      <c r="L40" s="38"/>
      <c r="M40" s="21"/>
    </row>
    <row r="41" spans="1:13" ht="15.75" thickBot="1">
      <c r="A41" s="13"/>
      <c r="B41" s="104" t="s">
        <v>644</v>
      </c>
      <c r="C41" s="102"/>
      <c r="D41" s="72"/>
      <c r="E41" s="44" t="s">
        <v>629</v>
      </c>
      <c r="F41" s="20"/>
      <c r="G41" s="72"/>
      <c r="H41" s="44">
        <v>-186</v>
      </c>
      <c r="I41" s="20"/>
      <c r="J41" s="72"/>
      <c r="K41" s="44" t="s">
        <v>538</v>
      </c>
      <c r="L41" s="38"/>
      <c r="M41" s="21"/>
    </row>
    <row r="42" spans="1:13" ht="15.75" thickBot="1">
      <c r="A42" s="13"/>
      <c r="B42" s="104"/>
      <c r="C42" s="102"/>
      <c r="D42" s="106" t="s">
        <v>194</v>
      </c>
      <c r="E42" s="49" t="s">
        <v>662</v>
      </c>
      <c r="F42" s="20"/>
      <c r="G42" s="106" t="s">
        <v>194</v>
      </c>
      <c r="H42" s="69">
        <v>-1985</v>
      </c>
      <c r="I42" s="20"/>
      <c r="J42" s="106" t="s">
        <v>194</v>
      </c>
      <c r="K42" s="49" t="s">
        <v>663</v>
      </c>
      <c r="L42" s="38"/>
      <c r="M42" s="21"/>
    </row>
    <row r="43" spans="1:13" ht="15.75" thickTop="1">
      <c r="A43" s="13"/>
      <c r="B43" s="104"/>
      <c r="C43" s="102"/>
      <c r="D43" s="71"/>
      <c r="E43" s="71"/>
      <c r="F43" s="20"/>
      <c r="G43" s="71"/>
      <c r="H43" s="71"/>
      <c r="I43" s="20"/>
      <c r="J43" s="71"/>
      <c r="K43" s="71"/>
      <c r="L43" s="38"/>
      <c r="M43" s="21"/>
    </row>
    <row r="44" spans="1:13">
      <c r="A44" s="13"/>
      <c r="B44" s="34"/>
      <c r="C44" s="34"/>
      <c r="D44" s="34"/>
      <c r="E44" s="34"/>
      <c r="F44" s="34"/>
      <c r="G44" s="34"/>
      <c r="H44" s="34"/>
      <c r="I44" s="34"/>
      <c r="J44" s="34"/>
      <c r="K44" s="34"/>
      <c r="L44" s="34"/>
      <c r="M44" s="34"/>
    </row>
    <row r="45" spans="1:13">
      <c r="A45" s="13"/>
      <c r="B45" s="35"/>
      <c r="C45" s="35"/>
      <c r="D45" s="35"/>
      <c r="E45" s="35"/>
      <c r="F45" s="35"/>
      <c r="G45" s="35"/>
      <c r="H45" s="35"/>
      <c r="I45" s="35"/>
      <c r="J45" s="35"/>
      <c r="K45" s="35"/>
      <c r="L45" s="35"/>
      <c r="M45" s="35"/>
    </row>
    <row r="46" spans="1:13" ht="15" customHeight="1">
      <c r="A46" s="13" t="s">
        <v>773</v>
      </c>
      <c r="B46" s="31" t="s">
        <v>5</v>
      </c>
      <c r="C46" s="31"/>
      <c r="D46" s="31"/>
      <c r="E46" s="31"/>
      <c r="F46" s="31"/>
      <c r="G46" s="31"/>
      <c r="H46" s="31"/>
      <c r="I46" s="31"/>
      <c r="J46" s="31"/>
      <c r="K46" s="31"/>
      <c r="L46" s="31"/>
      <c r="M46" s="31"/>
    </row>
    <row r="47" spans="1:13">
      <c r="A47" s="13"/>
      <c r="B47" s="33" t="s">
        <v>664</v>
      </c>
      <c r="C47" s="33"/>
      <c r="D47" s="33"/>
      <c r="E47" s="33"/>
      <c r="F47" s="33"/>
      <c r="G47" s="33"/>
      <c r="H47" s="33"/>
      <c r="I47" s="33"/>
      <c r="J47" s="33"/>
      <c r="K47" s="33"/>
      <c r="L47" s="33"/>
      <c r="M47" s="33"/>
    </row>
    <row r="48" spans="1:13">
      <c r="A48" s="13"/>
      <c r="B48" s="78"/>
      <c r="C48" s="18"/>
      <c r="D48" s="18"/>
      <c r="E48" s="75"/>
      <c r="F48" s="18"/>
      <c r="G48" s="18"/>
      <c r="H48" s="75"/>
      <c r="I48" s="18"/>
      <c r="J48" s="18"/>
      <c r="K48" s="75"/>
    </row>
    <row r="49" spans="1:13" ht="15.75" thickBot="1">
      <c r="A49" s="13"/>
      <c r="B49" s="62"/>
      <c r="C49" s="30"/>
      <c r="D49" s="53" t="s">
        <v>665</v>
      </c>
      <c r="E49" s="53"/>
      <c r="F49" s="30"/>
      <c r="G49" s="53" t="s">
        <v>666</v>
      </c>
      <c r="H49" s="53"/>
      <c r="I49" s="30"/>
      <c r="J49" s="53" t="s">
        <v>667</v>
      </c>
      <c r="K49" s="53"/>
    </row>
    <row r="50" spans="1:13">
      <c r="A50" s="13"/>
      <c r="B50" s="80" t="s">
        <v>668</v>
      </c>
      <c r="C50" s="81"/>
      <c r="D50" s="192" t="s">
        <v>194</v>
      </c>
      <c r="E50" s="45" t="s">
        <v>669</v>
      </c>
      <c r="F50" s="81"/>
      <c r="G50" s="192" t="s">
        <v>194</v>
      </c>
      <c r="H50" s="194">
        <v>-3226</v>
      </c>
      <c r="I50" s="81"/>
      <c r="J50" s="192" t="s">
        <v>194</v>
      </c>
      <c r="K50" s="194">
        <v>-1869</v>
      </c>
    </row>
    <row r="51" spans="1:13">
      <c r="A51" s="13"/>
      <c r="B51" s="80" t="s">
        <v>670</v>
      </c>
      <c r="C51" s="81"/>
      <c r="D51" s="81"/>
      <c r="E51" s="22">
        <v>-518</v>
      </c>
      <c r="F51" s="81"/>
      <c r="G51" s="81"/>
      <c r="H51" s="22" t="s">
        <v>536</v>
      </c>
      <c r="I51" s="81"/>
      <c r="J51" s="81"/>
      <c r="K51" s="22" t="s">
        <v>540</v>
      </c>
    </row>
    <row r="52" spans="1:13" ht="15.75" thickBot="1">
      <c r="A52" s="13"/>
      <c r="B52" s="80" t="s">
        <v>671</v>
      </c>
      <c r="C52" s="81"/>
      <c r="D52" s="83"/>
      <c r="E52" s="25">
        <v>-625</v>
      </c>
      <c r="F52" s="81"/>
      <c r="G52" s="83"/>
      <c r="H52" s="25">
        <v>-942</v>
      </c>
      <c r="I52" s="81"/>
      <c r="J52" s="83"/>
      <c r="K52" s="46">
        <v>-1567</v>
      </c>
    </row>
    <row r="53" spans="1:13" ht="15.75" thickBot="1">
      <c r="A53" s="13"/>
      <c r="B53" s="80" t="s">
        <v>672</v>
      </c>
      <c r="C53" s="81"/>
      <c r="D53" s="85" t="s">
        <v>194</v>
      </c>
      <c r="E53" s="27" t="s">
        <v>673</v>
      </c>
      <c r="F53" s="81"/>
      <c r="G53" s="85" t="s">
        <v>194</v>
      </c>
      <c r="H53" s="86">
        <v>-2154</v>
      </c>
      <c r="I53" s="81"/>
      <c r="J53" s="85" t="s">
        <v>194</v>
      </c>
      <c r="K53" s="86">
        <v>-1940</v>
      </c>
    </row>
    <row r="54" spans="1:13" ht="15.75" thickTop="1">
      <c r="A54" s="13"/>
      <c r="B54" s="34"/>
      <c r="C54" s="34"/>
      <c r="D54" s="34"/>
      <c r="E54" s="34"/>
      <c r="F54" s="34"/>
      <c r="G54" s="34"/>
      <c r="H54" s="34"/>
      <c r="I54" s="34"/>
      <c r="J54" s="34"/>
      <c r="K54" s="34"/>
      <c r="L54" s="34"/>
      <c r="M54" s="34"/>
    </row>
    <row r="55" spans="1:13">
      <c r="A55" s="13"/>
      <c r="B55" s="35"/>
      <c r="C55" s="35"/>
      <c r="D55" s="35"/>
      <c r="E55" s="35"/>
      <c r="F55" s="35"/>
      <c r="G55" s="35"/>
      <c r="H55" s="35"/>
      <c r="I55" s="35"/>
      <c r="J55" s="35"/>
      <c r="K55" s="35"/>
      <c r="L55" s="35"/>
      <c r="M55" s="35"/>
    </row>
  </sheetData>
  <mergeCells count="37">
    <mergeCell ref="B24:M24"/>
    <mergeCell ref="B34:M34"/>
    <mergeCell ref="B35:M35"/>
    <mergeCell ref="B44:M44"/>
    <mergeCell ref="B45:M45"/>
    <mergeCell ref="A46:A55"/>
    <mergeCell ref="B46:M46"/>
    <mergeCell ref="B47:M47"/>
    <mergeCell ref="B54:M54"/>
    <mergeCell ref="B55:M55"/>
    <mergeCell ref="D49:E49"/>
    <mergeCell ref="G49:H49"/>
    <mergeCell ref="J49:K49"/>
    <mergeCell ref="A1:A2"/>
    <mergeCell ref="B1:M1"/>
    <mergeCell ref="B2:M2"/>
    <mergeCell ref="B3:M3"/>
    <mergeCell ref="A4:A45"/>
    <mergeCell ref="B4:M4"/>
    <mergeCell ref="B5:M5"/>
    <mergeCell ref="D26:K26"/>
    <mergeCell ref="D27:E27"/>
    <mergeCell ref="G27:H27"/>
    <mergeCell ref="J27:K27"/>
    <mergeCell ref="D37:K37"/>
    <mergeCell ref="D38:E38"/>
    <mergeCell ref="G38:H38"/>
    <mergeCell ref="J38:K38"/>
    <mergeCell ref="D7:K7"/>
    <mergeCell ref="D8:E8"/>
    <mergeCell ref="G8:H8"/>
    <mergeCell ref="J8:K8"/>
    <mergeCell ref="D17:K17"/>
    <mergeCell ref="D18:E18"/>
    <mergeCell ref="G18:H18"/>
    <mergeCell ref="J18:K18"/>
    <mergeCell ref="B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3.28515625" customWidth="1"/>
    <col min="4" max="4" width="20.5703125" customWidth="1"/>
    <col min="5" max="7" width="13.28515625" customWidth="1"/>
  </cols>
  <sheetData>
    <row r="1" spans="1:7" ht="15" customHeight="1">
      <c r="A1" s="7" t="s">
        <v>774</v>
      </c>
      <c r="B1" s="7" t="s">
        <v>1</v>
      </c>
      <c r="C1" s="7"/>
      <c r="D1" s="7"/>
      <c r="E1" s="7"/>
      <c r="F1" s="7"/>
      <c r="G1" s="7"/>
    </row>
    <row r="2" spans="1:7" ht="15" customHeight="1">
      <c r="A2" s="7"/>
      <c r="B2" s="7" t="s">
        <v>2</v>
      </c>
      <c r="C2" s="7"/>
      <c r="D2" s="7"/>
      <c r="E2" s="7"/>
      <c r="F2" s="7"/>
      <c r="G2" s="7"/>
    </row>
    <row r="3" spans="1:7" ht="15" customHeight="1">
      <c r="A3" s="2" t="s">
        <v>775</v>
      </c>
      <c r="B3" s="31" t="s">
        <v>5</v>
      </c>
      <c r="C3" s="31"/>
      <c r="D3" s="31"/>
      <c r="E3" s="31"/>
      <c r="F3" s="31"/>
      <c r="G3" s="31"/>
    </row>
    <row r="4" spans="1:7" ht="45">
      <c r="A4" s="3" t="s">
        <v>776</v>
      </c>
      <c r="B4" s="31" t="s">
        <v>5</v>
      </c>
      <c r="C4" s="31"/>
      <c r="D4" s="31"/>
      <c r="E4" s="31"/>
      <c r="F4" s="31"/>
      <c r="G4" s="31"/>
    </row>
    <row r="5" spans="1:7" ht="15" customHeight="1">
      <c r="A5" s="13" t="s">
        <v>777</v>
      </c>
      <c r="B5" s="31" t="s">
        <v>5</v>
      </c>
      <c r="C5" s="31"/>
      <c r="D5" s="31"/>
      <c r="E5" s="31"/>
      <c r="F5" s="31"/>
      <c r="G5" s="31"/>
    </row>
    <row r="6" spans="1:7">
      <c r="A6" s="13"/>
      <c r="B6" s="33" t="s">
        <v>700</v>
      </c>
      <c r="C6" s="33"/>
      <c r="D6" s="33"/>
      <c r="E6" s="33"/>
      <c r="F6" s="33"/>
      <c r="G6" s="33"/>
    </row>
    <row r="7" spans="1:7">
      <c r="A7" s="13"/>
      <c r="B7" s="16"/>
      <c r="C7" s="18"/>
      <c r="D7" s="15"/>
      <c r="E7" s="15"/>
      <c r="F7" s="15"/>
      <c r="G7" s="15"/>
    </row>
    <row r="8" spans="1:7" ht="15.75" thickBot="1">
      <c r="A8" s="13"/>
      <c r="B8" s="37"/>
      <c r="C8" s="81"/>
      <c r="D8" s="40" t="s">
        <v>684</v>
      </c>
      <c r="E8" s="38"/>
      <c r="F8" s="38"/>
      <c r="G8" s="38"/>
    </row>
    <row r="9" spans="1:7">
      <c r="A9" s="13"/>
      <c r="B9" s="104" t="s">
        <v>685</v>
      </c>
      <c r="C9" s="81"/>
      <c r="D9" s="195" t="s">
        <v>272</v>
      </c>
      <c r="E9" s="20"/>
      <c r="F9" s="20"/>
      <c r="G9" s="20"/>
    </row>
    <row r="10" spans="1:7">
      <c r="A10" s="13"/>
      <c r="B10" s="104" t="s">
        <v>687</v>
      </c>
      <c r="C10" s="81"/>
      <c r="D10" s="22" t="s">
        <v>701</v>
      </c>
      <c r="E10" s="20"/>
      <c r="F10" s="20"/>
      <c r="G10" s="20"/>
    </row>
    <row r="11" spans="1:7">
      <c r="A11" s="13"/>
      <c r="B11" s="104" t="s">
        <v>689</v>
      </c>
      <c r="C11" s="81"/>
      <c r="D11" s="120" t="s">
        <v>272</v>
      </c>
      <c r="E11" s="20"/>
      <c r="F11" s="20"/>
      <c r="G11" s="20"/>
    </row>
    <row r="12" spans="1:7" ht="15.75" thickBot="1">
      <c r="A12" s="13"/>
      <c r="B12" s="81" t="s">
        <v>702</v>
      </c>
      <c r="C12" s="81"/>
      <c r="D12" s="120" t="s">
        <v>272</v>
      </c>
      <c r="E12" s="20"/>
      <c r="F12" s="20"/>
      <c r="G12" s="20"/>
    </row>
    <row r="13" spans="1:7" ht="15.75" thickBot="1">
      <c r="A13" s="13"/>
      <c r="B13" s="81" t="s">
        <v>692</v>
      </c>
      <c r="C13" s="81"/>
      <c r="D13" s="27" t="s">
        <v>701</v>
      </c>
      <c r="E13" s="20"/>
      <c r="F13" s="20"/>
      <c r="G13" s="20"/>
    </row>
    <row r="14" spans="1:7" ht="15.75" thickTop="1">
      <c r="A14" s="13"/>
      <c r="B14" s="81"/>
      <c r="C14" s="81"/>
      <c r="D14" s="29"/>
      <c r="E14" s="20"/>
      <c r="F14" s="20"/>
      <c r="G14" s="20"/>
    </row>
    <row r="15" spans="1:7">
      <c r="A15" s="13"/>
      <c r="B15" s="34"/>
      <c r="C15" s="34"/>
      <c r="D15" s="34"/>
      <c r="E15" s="34"/>
      <c r="F15" s="34"/>
      <c r="G15" s="34"/>
    </row>
    <row r="16" spans="1:7">
      <c r="A16" s="13"/>
      <c r="B16" s="35"/>
      <c r="C16" s="35"/>
      <c r="D16" s="35"/>
      <c r="E16" s="35"/>
      <c r="F16" s="35"/>
      <c r="G16" s="35"/>
    </row>
    <row r="17" spans="1:7" ht="30">
      <c r="A17" s="2" t="s">
        <v>778</v>
      </c>
      <c r="B17" s="31" t="s">
        <v>5</v>
      </c>
      <c r="C17" s="31"/>
      <c r="D17" s="31"/>
      <c r="E17" s="31"/>
      <c r="F17" s="31"/>
      <c r="G17" s="31"/>
    </row>
    <row r="18" spans="1:7" ht="45">
      <c r="A18" s="3" t="s">
        <v>776</v>
      </c>
      <c r="B18" s="31" t="s">
        <v>5</v>
      </c>
      <c r="C18" s="31"/>
      <c r="D18" s="31"/>
      <c r="E18" s="31"/>
      <c r="F18" s="31"/>
      <c r="G18" s="31"/>
    </row>
    <row r="19" spans="1:7" ht="15" customHeight="1">
      <c r="A19" s="13" t="s">
        <v>779</v>
      </c>
      <c r="B19" s="31" t="s">
        <v>5</v>
      </c>
      <c r="C19" s="31"/>
      <c r="D19" s="31"/>
      <c r="E19" s="31"/>
      <c r="F19" s="31"/>
      <c r="G19" s="31"/>
    </row>
    <row r="20" spans="1:7" ht="25.5" customHeight="1">
      <c r="A20" s="13"/>
      <c r="B20" s="33" t="s">
        <v>695</v>
      </c>
      <c r="C20" s="33"/>
      <c r="D20" s="33"/>
      <c r="E20" s="33"/>
      <c r="F20" s="33"/>
      <c r="G20" s="33"/>
    </row>
    <row r="21" spans="1:7">
      <c r="A21" s="13"/>
      <c r="B21" s="16"/>
      <c r="C21" s="18"/>
      <c r="D21" s="15"/>
      <c r="E21" s="15"/>
      <c r="F21" s="15"/>
      <c r="G21" s="15"/>
    </row>
    <row r="22" spans="1:7" ht="15.75" thickBot="1">
      <c r="A22" s="13"/>
      <c r="B22" s="37"/>
      <c r="C22" s="81"/>
      <c r="D22" s="40" t="s">
        <v>684</v>
      </c>
      <c r="E22" s="38"/>
      <c r="F22" s="38"/>
      <c r="G22" s="38"/>
    </row>
    <row r="23" spans="1:7">
      <c r="A23" s="13"/>
      <c r="B23" s="104" t="s">
        <v>685</v>
      </c>
      <c r="C23" s="81"/>
      <c r="D23" s="195" t="s">
        <v>272</v>
      </c>
      <c r="E23" s="20"/>
      <c r="F23" s="20"/>
      <c r="G23" s="20"/>
    </row>
    <row r="24" spans="1:7">
      <c r="A24" s="13"/>
      <c r="B24" s="104" t="s">
        <v>687</v>
      </c>
      <c r="C24" s="81"/>
      <c r="D24" s="22" t="s">
        <v>696</v>
      </c>
      <c r="E24" s="20"/>
      <c r="F24" s="20"/>
      <c r="G24" s="20"/>
    </row>
    <row r="25" spans="1:7">
      <c r="A25" s="13"/>
      <c r="B25" s="104" t="s">
        <v>689</v>
      </c>
      <c r="C25" s="81"/>
      <c r="D25" s="120" t="s">
        <v>272</v>
      </c>
      <c r="E25" s="20"/>
      <c r="F25" s="20"/>
      <c r="G25" s="20"/>
    </row>
    <row r="26" spans="1:7">
      <c r="A26" s="13"/>
      <c r="B26" s="81" t="s">
        <v>690</v>
      </c>
      <c r="C26" s="81"/>
      <c r="D26" s="120" t="s">
        <v>272</v>
      </c>
      <c r="E26" s="20"/>
      <c r="F26" s="20"/>
      <c r="G26" s="20"/>
    </row>
    <row r="27" spans="1:7" ht="15.75" thickBot="1">
      <c r="A27" s="13"/>
      <c r="B27" s="81" t="s">
        <v>691</v>
      </c>
      <c r="C27" s="81"/>
      <c r="D27" s="196" t="s">
        <v>272</v>
      </c>
      <c r="E27" s="20"/>
      <c r="F27" s="20"/>
      <c r="G27" s="20"/>
    </row>
    <row r="28" spans="1:7" ht="15.75" thickBot="1">
      <c r="A28" s="13"/>
      <c r="B28" s="81" t="s">
        <v>692</v>
      </c>
      <c r="C28" s="81"/>
      <c r="D28" s="27" t="s">
        <v>696</v>
      </c>
      <c r="E28" s="20"/>
      <c r="F28" s="20"/>
      <c r="G28" s="20"/>
    </row>
    <row r="29" spans="1:7" ht="15.75" thickTop="1">
      <c r="A29" s="13"/>
      <c r="B29" s="81"/>
      <c r="C29" s="81"/>
      <c r="D29" s="29"/>
      <c r="E29" s="20"/>
      <c r="F29" s="20"/>
      <c r="G29" s="20"/>
    </row>
    <row r="30" spans="1:7">
      <c r="A30" s="13"/>
      <c r="B30" s="34"/>
      <c r="C30" s="34"/>
      <c r="D30" s="34"/>
      <c r="E30" s="34"/>
      <c r="F30" s="34"/>
      <c r="G30" s="34"/>
    </row>
    <row r="31" spans="1:7">
      <c r="A31" s="13"/>
      <c r="B31" s="35"/>
      <c r="C31" s="35"/>
      <c r="D31" s="35"/>
      <c r="E31" s="35"/>
      <c r="F31" s="35"/>
      <c r="G31" s="35"/>
    </row>
    <row r="32" spans="1:7" ht="30">
      <c r="A32" s="2" t="s">
        <v>780</v>
      </c>
      <c r="B32" s="31" t="s">
        <v>5</v>
      </c>
      <c r="C32" s="31"/>
      <c r="D32" s="31"/>
      <c r="E32" s="31"/>
      <c r="F32" s="31"/>
      <c r="G32" s="31"/>
    </row>
    <row r="33" spans="1:7" ht="45">
      <c r="A33" s="3" t="s">
        <v>776</v>
      </c>
      <c r="B33" s="31" t="s">
        <v>5</v>
      </c>
      <c r="C33" s="31"/>
      <c r="D33" s="31"/>
      <c r="E33" s="31"/>
      <c r="F33" s="31"/>
      <c r="G33" s="31"/>
    </row>
    <row r="34" spans="1:7" ht="15" customHeight="1">
      <c r="A34" s="13" t="s">
        <v>779</v>
      </c>
      <c r="B34" s="31" t="s">
        <v>5</v>
      </c>
      <c r="C34" s="31"/>
      <c r="D34" s="31"/>
      <c r="E34" s="31"/>
      <c r="F34" s="31"/>
      <c r="G34" s="31"/>
    </row>
    <row r="35" spans="1:7" ht="25.5" customHeight="1">
      <c r="A35" s="13"/>
      <c r="B35" s="33" t="s">
        <v>683</v>
      </c>
      <c r="C35" s="33"/>
      <c r="D35" s="33"/>
      <c r="E35" s="33"/>
      <c r="F35" s="33"/>
      <c r="G35" s="33"/>
    </row>
    <row r="36" spans="1:7">
      <c r="A36" s="13"/>
      <c r="B36" s="16"/>
      <c r="C36" s="18"/>
      <c r="D36" s="15"/>
      <c r="E36" s="15"/>
      <c r="F36" s="15"/>
      <c r="G36" s="15"/>
    </row>
    <row r="37" spans="1:7" ht="15.75" thickBot="1">
      <c r="A37" s="13"/>
      <c r="B37" s="37"/>
      <c r="C37" s="81"/>
      <c r="D37" s="40" t="s">
        <v>684</v>
      </c>
      <c r="E37" s="38"/>
      <c r="F37" s="38"/>
      <c r="G37" s="38"/>
    </row>
    <row r="38" spans="1:7">
      <c r="A38" s="13"/>
      <c r="B38" s="104" t="s">
        <v>685</v>
      </c>
      <c r="C38" s="81"/>
      <c r="D38" s="45" t="s">
        <v>686</v>
      </c>
      <c r="E38" s="20"/>
      <c r="F38" s="20"/>
      <c r="G38" s="20"/>
    </row>
    <row r="39" spans="1:7">
      <c r="A39" s="13"/>
      <c r="B39" s="104" t="s">
        <v>687</v>
      </c>
      <c r="C39" s="81"/>
      <c r="D39" s="22" t="s">
        <v>688</v>
      </c>
      <c r="E39" s="20"/>
      <c r="F39" s="20"/>
      <c r="G39" s="20"/>
    </row>
    <row r="40" spans="1:7">
      <c r="A40" s="13"/>
      <c r="B40" s="104" t="s">
        <v>689</v>
      </c>
      <c r="C40" s="81"/>
      <c r="D40" s="82">
        <v>-29362</v>
      </c>
      <c r="E40" s="20"/>
      <c r="F40" s="20"/>
      <c r="G40" s="20"/>
    </row>
    <row r="41" spans="1:7">
      <c r="A41" s="13"/>
      <c r="B41" s="81" t="s">
        <v>690</v>
      </c>
      <c r="C41" s="81"/>
      <c r="D41" s="82">
        <v>-491192</v>
      </c>
      <c r="E41" s="20"/>
      <c r="F41" s="20"/>
      <c r="G41" s="20"/>
    </row>
    <row r="42" spans="1:7" ht="15.75" thickBot="1">
      <c r="A42" s="13"/>
      <c r="B42" s="81" t="s">
        <v>691</v>
      </c>
      <c r="C42" s="81"/>
      <c r="D42" s="46">
        <v>-70422</v>
      </c>
      <c r="E42" s="20"/>
      <c r="F42" s="20"/>
      <c r="G42" s="20"/>
    </row>
    <row r="43" spans="1:7" ht="15.75" thickBot="1">
      <c r="A43" s="13"/>
      <c r="B43" s="81" t="s">
        <v>692</v>
      </c>
      <c r="C43" s="81"/>
      <c r="D43" s="27" t="s">
        <v>693</v>
      </c>
      <c r="E43" s="20"/>
      <c r="F43" s="20"/>
      <c r="G43" s="20"/>
    </row>
    <row r="44" spans="1:7" ht="15.75" thickTop="1">
      <c r="A44" s="13"/>
      <c r="B44" s="81"/>
      <c r="C44" s="81"/>
      <c r="D44" s="29"/>
      <c r="E44" s="20"/>
      <c r="F44" s="20"/>
      <c r="G44" s="20"/>
    </row>
    <row r="45" spans="1:7">
      <c r="A45" s="13"/>
      <c r="B45" s="34"/>
      <c r="C45" s="34"/>
      <c r="D45" s="34"/>
      <c r="E45" s="34"/>
      <c r="F45" s="34"/>
      <c r="G45" s="34"/>
    </row>
    <row r="46" spans="1:7">
      <c r="A46" s="13"/>
      <c r="B46" s="35"/>
      <c r="C46" s="35"/>
      <c r="D46" s="35"/>
      <c r="E46" s="35"/>
      <c r="F46" s="35"/>
      <c r="G46" s="35"/>
    </row>
  </sheetData>
  <mergeCells count="24">
    <mergeCell ref="B32:G32"/>
    <mergeCell ref="B33:G33"/>
    <mergeCell ref="A34:A46"/>
    <mergeCell ref="B34:G34"/>
    <mergeCell ref="B35:G35"/>
    <mergeCell ref="B45:G45"/>
    <mergeCell ref="B46:G46"/>
    <mergeCell ref="B17:G17"/>
    <mergeCell ref="B18:G18"/>
    <mergeCell ref="A19:A31"/>
    <mergeCell ref="B19:G19"/>
    <mergeCell ref="B20:G20"/>
    <mergeCell ref="B30:G30"/>
    <mergeCell ref="B31:G31"/>
    <mergeCell ref="A1:A2"/>
    <mergeCell ref="B1:G1"/>
    <mergeCell ref="B2:G2"/>
    <mergeCell ref="B3:G3"/>
    <mergeCell ref="B4:G4"/>
    <mergeCell ref="A5:A16"/>
    <mergeCell ref="B5:G5"/>
    <mergeCell ref="B6:G6"/>
    <mergeCell ref="B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81</v>
      </c>
      <c r="B1" s="7" t="s">
        <v>1</v>
      </c>
      <c r="C1" s="7"/>
      <c r="D1" s="1" t="s">
        <v>782</v>
      </c>
    </row>
    <row r="2" spans="1:4" ht="30">
      <c r="A2" s="1" t="s">
        <v>25</v>
      </c>
      <c r="B2" s="1" t="s">
        <v>2</v>
      </c>
      <c r="C2" s="7" t="s">
        <v>78</v>
      </c>
      <c r="D2" s="7" t="s">
        <v>26</v>
      </c>
    </row>
    <row r="3" spans="1:4">
      <c r="A3" s="1"/>
      <c r="B3" s="1" t="s">
        <v>783</v>
      </c>
      <c r="C3" s="7"/>
      <c r="D3" s="7"/>
    </row>
    <row r="4" spans="1:4">
      <c r="A4" s="3" t="s">
        <v>784</v>
      </c>
      <c r="B4" s="4" t="s">
        <v>5</v>
      </c>
      <c r="C4" s="4" t="s">
        <v>5</v>
      </c>
      <c r="D4" s="4" t="s">
        <v>5</v>
      </c>
    </row>
    <row r="5" spans="1:4" ht="45">
      <c r="A5" s="2" t="s">
        <v>785</v>
      </c>
      <c r="B5" s="4">
        <v>42</v>
      </c>
      <c r="C5" s="4" t="s">
        <v>5</v>
      </c>
      <c r="D5" s="4" t="s">
        <v>5</v>
      </c>
    </row>
    <row r="6" spans="1:4" ht="45">
      <c r="A6" s="2" t="s">
        <v>786</v>
      </c>
      <c r="B6" s="4">
        <v>6</v>
      </c>
      <c r="C6" s="4" t="s">
        <v>5</v>
      </c>
      <c r="D6" s="4" t="s">
        <v>5</v>
      </c>
    </row>
    <row r="7" spans="1:4">
      <c r="A7" s="2" t="s">
        <v>787</v>
      </c>
      <c r="B7" s="4">
        <v>2</v>
      </c>
      <c r="C7" s="4" t="s">
        <v>5</v>
      </c>
      <c r="D7" s="4" t="s">
        <v>5</v>
      </c>
    </row>
    <row r="8" spans="1:4" ht="60">
      <c r="A8" s="2" t="s">
        <v>788</v>
      </c>
      <c r="B8" s="4">
        <v>8</v>
      </c>
      <c r="C8" s="4" t="s">
        <v>5</v>
      </c>
      <c r="D8" s="4" t="s">
        <v>5</v>
      </c>
    </row>
    <row r="9" spans="1:4" ht="30">
      <c r="A9" s="2" t="s">
        <v>789</v>
      </c>
      <c r="B9" s="4">
        <v>45</v>
      </c>
      <c r="C9" s="4" t="s">
        <v>5</v>
      </c>
      <c r="D9" s="4" t="s">
        <v>5</v>
      </c>
    </row>
    <row r="10" spans="1:4" ht="45">
      <c r="A10" s="2" t="s">
        <v>790</v>
      </c>
      <c r="B10" s="4">
        <v>6</v>
      </c>
      <c r="C10" s="4" t="s">
        <v>5</v>
      </c>
      <c r="D10" s="4" t="s">
        <v>5</v>
      </c>
    </row>
    <row r="11" spans="1:4" ht="30">
      <c r="A11" s="2" t="s">
        <v>791</v>
      </c>
      <c r="B11" s="4">
        <v>5</v>
      </c>
      <c r="C11" s="4" t="s">
        <v>5</v>
      </c>
      <c r="D11" s="4" t="s">
        <v>5</v>
      </c>
    </row>
    <row r="12" spans="1:4">
      <c r="A12" s="2" t="s">
        <v>33</v>
      </c>
      <c r="B12" s="8">
        <v>2450067</v>
      </c>
      <c r="C12" s="4" t="s">
        <v>5</v>
      </c>
      <c r="D12" s="8">
        <v>2450649</v>
      </c>
    </row>
    <row r="13" spans="1:4" ht="45">
      <c r="A13" s="2" t="s">
        <v>792</v>
      </c>
      <c r="B13" s="4" t="s">
        <v>793</v>
      </c>
      <c r="C13" s="4" t="s">
        <v>5</v>
      </c>
      <c r="D13" s="4" t="s">
        <v>5</v>
      </c>
    </row>
    <row r="14" spans="1:4" ht="30">
      <c r="A14" s="2" t="s">
        <v>794</v>
      </c>
      <c r="B14" s="4">
        <v>6</v>
      </c>
      <c r="C14" s="4" t="s">
        <v>5</v>
      </c>
      <c r="D14" s="4" t="s">
        <v>5</v>
      </c>
    </row>
    <row r="15" spans="1:4" ht="45">
      <c r="A15" s="2" t="s">
        <v>795</v>
      </c>
      <c r="B15" s="4">
        <v>2</v>
      </c>
      <c r="C15" s="4" t="s">
        <v>5</v>
      </c>
      <c r="D15" s="4" t="s">
        <v>5</v>
      </c>
    </row>
    <row r="16" spans="1:4" ht="60">
      <c r="A16" s="2" t="s">
        <v>796</v>
      </c>
      <c r="B16" s="4" t="s">
        <v>797</v>
      </c>
      <c r="C16" s="4" t="s">
        <v>5</v>
      </c>
      <c r="D16" s="4" t="s">
        <v>5</v>
      </c>
    </row>
    <row r="17" spans="1:4" ht="45">
      <c r="A17" s="2" t="s">
        <v>798</v>
      </c>
      <c r="B17" s="4" t="s">
        <v>799</v>
      </c>
      <c r="C17" s="4" t="s">
        <v>5</v>
      </c>
      <c r="D17" s="4" t="s">
        <v>5</v>
      </c>
    </row>
    <row r="18" spans="1:4" ht="45">
      <c r="A18" s="2" t="s">
        <v>800</v>
      </c>
      <c r="B18" s="4" t="s">
        <v>801</v>
      </c>
      <c r="C18" s="4" t="s">
        <v>5</v>
      </c>
      <c r="D18" s="4" t="s">
        <v>5</v>
      </c>
    </row>
    <row r="19" spans="1:4">
      <c r="A19" s="2" t="s">
        <v>802</v>
      </c>
      <c r="B19" s="6">
        <v>62334</v>
      </c>
      <c r="C19" s="6">
        <v>60142</v>
      </c>
      <c r="D19" s="4" t="s">
        <v>5</v>
      </c>
    </row>
    <row r="20" spans="1:4" ht="60">
      <c r="A20" s="2" t="s">
        <v>803</v>
      </c>
      <c r="B20" s="4">
        <v>4.09</v>
      </c>
      <c r="C20" s="4">
        <v>4.21</v>
      </c>
      <c r="D20" s="4" t="s">
        <v>5</v>
      </c>
    </row>
    <row r="21" spans="1:4" ht="45">
      <c r="A21" s="2" t="s">
        <v>804</v>
      </c>
      <c r="B21" s="201">
        <v>5.7500000000000002E-2</v>
      </c>
      <c r="C21" s="4" t="s">
        <v>5</v>
      </c>
      <c r="D21" s="201">
        <v>5.7500000000000002E-2</v>
      </c>
    </row>
    <row r="22" spans="1:4" ht="45">
      <c r="A22" s="2" t="s">
        <v>805</v>
      </c>
      <c r="B22" s="201">
        <v>2.5000000000000001E-2</v>
      </c>
      <c r="C22" s="4" t="s">
        <v>5</v>
      </c>
      <c r="D22" s="201">
        <v>2.5000000000000001E-2</v>
      </c>
    </row>
    <row r="23" spans="1:4" ht="30">
      <c r="A23" s="2" t="s">
        <v>200</v>
      </c>
      <c r="B23" s="6">
        <v>2445</v>
      </c>
      <c r="C23" s="6">
        <v>2077</v>
      </c>
      <c r="D23" s="4" t="s">
        <v>5</v>
      </c>
    </row>
    <row r="24" spans="1:4" ht="45">
      <c r="A24" s="2" t="s">
        <v>806</v>
      </c>
      <c r="B24" s="4">
        <v>0.16</v>
      </c>
      <c r="C24" s="4">
        <v>0.15</v>
      </c>
      <c r="D24" s="4" t="s">
        <v>5</v>
      </c>
    </row>
    <row r="25" spans="1:4" ht="60">
      <c r="A25" s="2" t="s">
        <v>807</v>
      </c>
      <c r="B25" s="6">
        <v>36016</v>
      </c>
      <c r="C25" s="4" t="s">
        <v>5</v>
      </c>
      <c r="D25" s="4" t="s">
        <v>5</v>
      </c>
    </row>
    <row r="26" spans="1:4">
      <c r="A26" s="2" t="s">
        <v>808</v>
      </c>
      <c r="B26" s="4" t="s">
        <v>5</v>
      </c>
      <c r="C26" s="4" t="s">
        <v>5</v>
      </c>
      <c r="D26" s="4" t="s">
        <v>5</v>
      </c>
    </row>
    <row r="27" spans="1:4">
      <c r="A27" s="3" t="s">
        <v>784</v>
      </c>
      <c r="B27" s="4" t="s">
        <v>5</v>
      </c>
      <c r="C27" s="4" t="s">
        <v>5</v>
      </c>
      <c r="D27" s="4" t="s">
        <v>5</v>
      </c>
    </row>
    <row r="28" spans="1:4">
      <c r="A28" s="2" t="s">
        <v>33</v>
      </c>
      <c r="B28" s="8">
        <v>1622906</v>
      </c>
      <c r="C28" s="4" t="s">
        <v>5</v>
      </c>
      <c r="D28" s="4" t="s">
        <v>5</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09</v>
      </c>
      <c r="B1" s="7" t="s">
        <v>1</v>
      </c>
      <c r="C1" s="7"/>
    </row>
    <row r="2" spans="1:3" ht="30">
      <c r="A2" s="1" t="s">
        <v>25</v>
      </c>
      <c r="B2" s="1" t="s">
        <v>2</v>
      </c>
      <c r="C2" s="1" t="s">
        <v>78</v>
      </c>
    </row>
    <row r="3" spans="1:3">
      <c r="A3" s="3" t="s">
        <v>185</v>
      </c>
      <c r="B3" s="4" t="s">
        <v>5</v>
      </c>
      <c r="C3" s="4" t="s">
        <v>5</v>
      </c>
    </row>
    <row r="4" spans="1:3" ht="30">
      <c r="A4" s="2" t="s">
        <v>810</v>
      </c>
      <c r="B4" s="8">
        <v>50128</v>
      </c>
      <c r="C4" s="4" t="s">
        <v>5</v>
      </c>
    </row>
    <row r="5" spans="1:3" ht="30">
      <c r="A5" s="2" t="s">
        <v>196</v>
      </c>
      <c r="B5" s="6">
        <v>2113</v>
      </c>
      <c r="C5" s="4" t="s">
        <v>5</v>
      </c>
    </row>
    <row r="6" spans="1:3">
      <c r="A6" s="2" t="s">
        <v>198</v>
      </c>
      <c r="B6" s="6">
        <v>2782</v>
      </c>
      <c r="C6" s="4" t="s">
        <v>5</v>
      </c>
    </row>
    <row r="7" spans="1:3" ht="30">
      <c r="A7" s="2" t="s">
        <v>200</v>
      </c>
      <c r="B7" s="6">
        <v>2445</v>
      </c>
      <c r="C7" s="6">
        <v>2077</v>
      </c>
    </row>
    <row r="8" spans="1:3">
      <c r="A8" s="2" t="s">
        <v>202</v>
      </c>
      <c r="B8" s="4">
        <v>-48</v>
      </c>
      <c r="C8" s="4" t="s">
        <v>5</v>
      </c>
    </row>
    <row r="9" spans="1:3" ht="30">
      <c r="A9" s="2" t="s">
        <v>203</v>
      </c>
      <c r="B9" s="4">
        <v>120</v>
      </c>
      <c r="C9" s="4" t="s">
        <v>5</v>
      </c>
    </row>
    <row r="10" spans="1:3" ht="30">
      <c r="A10" s="2" t="s">
        <v>811</v>
      </c>
      <c r="B10" s="8">
        <v>57540</v>
      </c>
      <c r="C1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11" width="27" bestFit="1" customWidth="1"/>
  </cols>
  <sheetData>
    <row r="1" spans="1:11" ht="15" customHeight="1">
      <c r="A1" s="1" t="s">
        <v>812</v>
      </c>
      <c r="B1" s="7" t="s">
        <v>1</v>
      </c>
      <c r="C1" s="7"/>
      <c r="D1" s="1" t="s">
        <v>813</v>
      </c>
      <c r="E1" s="1" t="s">
        <v>814</v>
      </c>
      <c r="F1" s="1" t="s">
        <v>813</v>
      </c>
      <c r="G1" s="1" t="s">
        <v>814</v>
      </c>
      <c r="H1" s="1" t="s">
        <v>813</v>
      </c>
      <c r="I1" s="1" t="s">
        <v>814</v>
      </c>
      <c r="J1" s="1" t="s">
        <v>813</v>
      </c>
      <c r="K1" s="1" t="s">
        <v>814</v>
      </c>
    </row>
    <row r="2" spans="1:11" ht="30">
      <c r="A2" s="1" t="s">
        <v>25</v>
      </c>
      <c r="B2" s="7" t="s">
        <v>2</v>
      </c>
      <c r="C2" s="7" t="s">
        <v>78</v>
      </c>
      <c r="D2" s="1" t="s">
        <v>2</v>
      </c>
      <c r="E2" s="202">
        <v>41773</v>
      </c>
      <c r="F2" s="1" t="s">
        <v>2</v>
      </c>
      <c r="G2" s="202">
        <v>41773</v>
      </c>
      <c r="H2" s="1" t="s">
        <v>2</v>
      </c>
      <c r="I2" s="202">
        <v>41773</v>
      </c>
      <c r="J2" s="1" t="s">
        <v>2</v>
      </c>
      <c r="K2" s="202">
        <v>41773</v>
      </c>
    </row>
    <row r="3" spans="1:11">
      <c r="A3" s="1"/>
      <c r="B3" s="7"/>
      <c r="C3" s="7"/>
      <c r="D3" s="1" t="s">
        <v>815</v>
      </c>
      <c r="E3" s="1" t="s">
        <v>815</v>
      </c>
      <c r="F3" s="1" t="s">
        <v>815</v>
      </c>
      <c r="G3" s="1" t="s">
        <v>815</v>
      </c>
      <c r="H3" s="1" t="s">
        <v>815</v>
      </c>
      <c r="I3" s="1" t="s">
        <v>815</v>
      </c>
      <c r="J3" s="1" t="s">
        <v>815</v>
      </c>
      <c r="K3" s="1" t="s">
        <v>815</v>
      </c>
    </row>
    <row r="4" spans="1:11">
      <c r="A4" s="1"/>
      <c r="B4" s="7"/>
      <c r="C4" s="7"/>
      <c r="D4" s="1" t="s">
        <v>816</v>
      </c>
      <c r="E4" s="1" t="s">
        <v>816</v>
      </c>
      <c r="F4" s="1" t="s">
        <v>816</v>
      </c>
      <c r="G4" s="1" t="s">
        <v>816</v>
      </c>
      <c r="H4" s="1" t="s">
        <v>819</v>
      </c>
      <c r="I4" s="1" t="s">
        <v>819</v>
      </c>
      <c r="J4" s="1" t="s">
        <v>819</v>
      </c>
      <c r="K4" s="1" t="s">
        <v>819</v>
      </c>
    </row>
    <row r="5" spans="1:11">
      <c r="A5" s="1"/>
      <c r="B5" s="7"/>
      <c r="C5" s="7"/>
      <c r="D5" s="1" t="s">
        <v>817</v>
      </c>
      <c r="E5" s="1" t="s">
        <v>817</v>
      </c>
      <c r="F5" s="1" t="s">
        <v>818</v>
      </c>
      <c r="G5" s="1" t="s">
        <v>818</v>
      </c>
      <c r="H5" s="1" t="s">
        <v>817</v>
      </c>
      <c r="I5" s="1" t="s">
        <v>817</v>
      </c>
      <c r="J5" s="1" t="s">
        <v>818</v>
      </c>
      <c r="K5" s="1" t="s">
        <v>818</v>
      </c>
    </row>
    <row r="6" spans="1:11">
      <c r="A6" s="3" t="s">
        <v>784</v>
      </c>
      <c r="B6" s="4" t="s">
        <v>5</v>
      </c>
      <c r="C6" s="4" t="s">
        <v>5</v>
      </c>
      <c r="D6" s="4" t="s">
        <v>5</v>
      </c>
      <c r="E6" s="4" t="s">
        <v>5</v>
      </c>
      <c r="F6" s="4" t="s">
        <v>5</v>
      </c>
      <c r="G6" s="4" t="s">
        <v>5</v>
      </c>
      <c r="H6" s="4" t="s">
        <v>5</v>
      </c>
      <c r="I6" s="4" t="s">
        <v>5</v>
      </c>
      <c r="J6" s="4" t="s">
        <v>5</v>
      </c>
      <c r="K6" s="4" t="s">
        <v>5</v>
      </c>
    </row>
    <row r="7" spans="1:11">
      <c r="A7" s="2" t="s">
        <v>820</v>
      </c>
      <c r="B7" s="4" t="s">
        <v>5</v>
      </c>
      <c r="C7" s="4" t="s">
        <v>5</v>
      </c>
      <c r="D7" s="201">
        <v>2.5000000000000001E-3</v>
      </c>
      <c r="E7" s="201">
        <v>3.8E-3</v>
      </c>
      <c r="F7" s="201">
        <v>1.2500000000000001E-2</v>
      </c>
      <c r="G7" s="201">
        <v>1.38E-2</v>
      </c>
      <c r="H7" s="201">
        <v>0.01</v>
      </c>
      <c r="I7" s="201">
        <v>1.38E-2</v>
      </c>
      <c r="J7" s="201">
        <v>0.02</v>
      </c>
      <c r="K7" s="201">
        <v>2.3800000000000002E-2</v>
      </c>
    </row>
    <row r="8" spans="1:11" ht="30">
      <c r="A8" s="2" t="s">
        <v>821</v>
      </c>
      <c r="B8" s="8">
        <v>394761</v>
      </c>
      <c r="C8" s="8">
        <v>418316</v>
      </c>
      <c r="D8" s="4" t="s">
        <v>5</v>
      </c>
      <c r="E8" s="4" t="s">
        <v>5</v>
      </c>
      <c r="F8" s="4" t="s">
        <v>5</v>
      </c>
      <c r="G8" s="4" t="s">
        <v>5</v>
      </c>
      <c r="H8" s="4" t="s">
        <v>5</v>
      </c>
      <c r="I8" s="4" t="s">
        <v>5</v>
      </c>
      <c r="J8" s="4" t="s">
        <v>5</v>
      </c>
      <c r="K8" s="4" t="s">
        <v>5</v>
      </c>
    </row>
  </sheetData>
  <mergeCells count="3">
    <mergeCell ref="B1:C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822</v>
      </c>
      <c r="B1" s="7" t="s">
        <v>1</v>
      </c>
      <c r="C1" s="7"/>
      <c r="D1" s="7" t="s">
        <v>782</v>
      </c>
      <c r="E1" s="7"/>
    </row>
    <row r="2" spans="1:5" ht="30">
      <c r="A2" s="1" t="s">
        <v>25</v>
      </c>
      <c r="B2" s="7" t="s">
        <v>2</v>
      </c>
      <c r="C2" s="7"/>
      <c r="D2" s="7" t="s">
        <v>26</v>
      </c>
      <c r="E2" s="7"/>
    </row>
    <row r="3" spans="1:5">
      <c r="A3" s="3" t="s">
        <v>784</v>
      </c>
      <c r="B3" s="4" t="s">
        <v>5</v>
      </c>
      <c r="C3" s="4"/>
      <c r="D3" s="4" t="s">
        <v>5</v>
      </c>
      <c r="E3" s="4"/>
    </row>
    <row r="4" spans="1:5">
      <c r="A4" s="2" t="s">
        <v>823</v>
      </c>
      <c r="B4" s="8">
        <v>1892214</v>
      </c>
      <c r="C4" s="4"/>
      <c r="D4" s="8">
        <v>2072975</v>
      </c>
      <c r="E4" s="4"/>
    </row>
    <row r="5" spans="1:5">
      <c r="A5" s="2" t="s">
        <v>824</v>
      </c>
      <c r="B5" s="6">
        <v>-3621</v>
      </c>
      <c r="C5" s="4"/>
      <c r="D5" s="6">
        <v>-5385</v>
      </c>
      <c r="E5" s="4"/>
    </row>
    <row r="6" spans="1:5">
      <c r="A6" s="2" t="s">
        <v>46</v>
      </c>
      <c r="B6" s="6">
        <v>1888593</v>
      </c>
      <c r="C6" s="4"/>
      <c r="D6" s="6">
        <v>2067590</v>
      </c>
      <c r="E6" s="4"/>
    </row>
    <row r="7" spans="1:5" ht="30">
      <c r="A7" s="2" t="s">
        <v>825</v>
      </c>
      <c r="B7" s="4" t="s">
        <v>5</v>
      </c>
      <c r="C7" s="4"/>
      <c r="D7" s="4" t="s">
        <v>5</v>
      </c>
      <c r="E7" s="4"/>
    </row>
    <row r="8" spans="1:5">
      <c r="A8" s="3" t="s">
        <v>784</v>
      </c>
      <c r="B8" s="4" t="s">
        <v>5</v>
      </c>
      <c r="C8" s="4"/>
      <c r="D8" s="4" t="s">
        <v>5</v>
      </c>
      <c r="E8" s="4"/>
    </row>
    <row r="9" spans="1:5" ht="17.25">
      <c r="A9" s="2" t="s">
        <v>823</v>
      </c>
      <c r="B9" s="6">
        <v>591000</v>
      </c>
      <c r="C9" s="203" t="s">
        <v>826</v>
      </c>
      <c r="D9" s="6">
        <v>727100</v>
      </c>
      <c r="E9" s="203" t="s">
        <v>826</v>
      </c>
    </row>
    <row r="10" spans="1:5" ht="17.25">
      <c r="A10" s="2" t="s">
        <v>827</v>
      </c>
      <c r="B10" s="201">
        <v>1.52E-2</v>
      </c>
      <c r="C10" s="203" t="s">
        <v>826</v>
      </c>
      <c r="D10" s="4" t="s">
        <v>5</v>
      </c>
      <c r="E10" s="4"/>
    </row>
    <row r="11" spans="1:5" ht="17.25">
      <c r="A11" s="2" t="s">
        <v>828</v>
      </c>
      <c r="B11" s="201">
        <v>3.7499999999999999E-2</v>
      </c>
      <c r="C11" s="203" t="s">
        <v>826</v>
      </c>
      <c r="D11" s="4" t="s">
        <v>5</v>
      </c>
      <c r="E11" s="4"/>
    </row>
    <row r="12" spans="1:5">
      <c r="A12" s="2" t="s">
        <v>815</v>
      </c>
      <c r="B12" s="4" t="s">
        <v>5</v>
      </c>
      <c r="C12" s="4"/>
      <c r="D12" s="4" t="s">
        <v>5</v>
      </c>
      <c r="E12" s="4"/>
    </row>
    <row r="13" spans="1:5">
      <c r="A13" s="3" t="s">
        <v>784</v>
      </c>
      <c r="B13" s="4" t="s">
        <v>5</v>
      </c>
      <c r="C13" s="4"/>
      <c r="D13" s="4" t="s">
        <v>5</v>
      </c>
      <c r="E13" s="4"/>
    </row>
    <row r="14" spans="1:5" ht="17.25">
      <c r="A14" s="2" t="s">
        <v>823</v>
      </c>
      <c r="B14" s="6">
        <v>660000</v>
      </c>
      <c r="C14" s="203" t="s">
        <v>826</v>
      </c>
      <c r="D14" s="6">
        <v>700000</v>
      </c>
      <c r="E14" s="203" t="s">
        <v>826</v>
      </c>
    </row>
    <row r="15" spans="1:5" ht="17.25">
      <c r="A15" s="2" t="s">
        <v>827</v>
      </c>
      <c r="B15" s="201">
        <v>1.6500000000000001E-2</v>
      </c>
      <c r="C15" s="203" t="s">
        <v>826</v>
      </c>
      <c r="D15" s="4" t="s">
        <v>5</v>
      </c>
      <c r="E15" s="4"/>
    </row>
    <row r="16" spans="1:5" ht="17.25">
      <c r="A16" s="2" t="s">
        <v>828</v>
      </c>
      <c r="B16" s="201">
        <v>2.0400000000000001E-2</v>
      </c>
      <c r="C16" s="203" t="s">
        <v>826</v>
      </c>
      <c r="D16" s="4" t="s">
        <v>5</v>
      </c>
      <c r="E16" s="4"/>
    </row>
    <row r="17" spans="1:5">
      <c r="A17" s="2" t="s">
        <v>829</v>
      </c>
      <c r="B17" s="4" t="s">
        <v>5</v>
      </c>
      <c r="C17" s="4"/>
      <c r="D17" s="4" t="s">
        <v>5</v>
      </c>
      <c r="E17" s="4"/>
    </row>
    <row r="18" spans="1:5">
      <c r="A18" s="3" t="s">
        <v>784</v>
      </c>
      <c r="B18" s="4" t="s">
        <v>5</v>
      </c>
      <c r="C18" s="4"/>
      <c r="D18" s="4" t="s">
        <v>5</v>
      </c>
      <c r="E18" s="4"/>
    </row>
    <row r="19" spans="1:5">
      <c r="A19" s="2" t="s">
        <v>823</v>
      </c>
      <c r="B19" s="6">
        <v>175000</v>
      </c>
      <c r="C19" s="4"/>
      <c r="D19" s="6">
        <v>175000</v>
      </c>
      <c r="E19" s="4"/>
    </row>
    <row r="20" spans="1:5">
      <c r="A20" s="2" t="s">
        <v>830</v>
      </c>
      <c r="B20" s="201">
        <v>6.2199999999999998E-2</v>
      </c>
      <c r="C20" s="4"/>
      <c r="D20" s="201">
        <v>6.2199999999999998E-2</v>
      </c>
      <c r="E20" s="4"/>
    </row>
    <row r="21" spans="1:5">
      <c r="A21" s="2" t="s">
        <v>831</v>
      </c>
      <c r="B21" s="4" t="s">
        <v>832</v>
      </c>
      <c r="C21" s="4"/>
      <c r="D21" s="4" t="s">
        <v>832</v>
      </c>
      <c r="E21" s="4"/>
    </row>
    <row r="22" spans="1:5">
      <c r="A22" s="2" t="s">
        <v>833</v>
      </c>
      <c r="B22" s="4" t="s">
        <v>5</v>
      </c>
      <c r="C22" s="4"/>
      <c r="D22" s="4" t="s">
        <v>5</v>
      </c>
      <c r="E22" s="4"/>
    </row>
    <row r="23" spans="1:5">
      <c r="A23" s="3" t="s">
        <v>784</v>
      </c>
      <c r="B23" s="4" t="s">
        <v>5</v>
      </c>
      <c r="C23" s="4"/>
      <c r="D23" s="4" t="s">
        <v>5</v>
      </c>
      <c r="E23" s="4"/>
    </row>
    <row r="24" spans="1:5">
      <c r="A24" s="2" t="s">
        <v>823</v>
      </c>
      <c r="B24" s="6">
        <v>100000</v>
      </c>
      <c r="C24" s="4"/>
      <c r="D24" s="6">
        <v>100000</v>
      </c>
      <c r="E24" s="4"/>
    </row>
    <row r="25" spans="1:5">
      <c r="A25" s="2" t="s">
        <v>830</v>
      </c>
      <c r="B25" s="201">
        <v>3.3000000000000002E-2</v>
      </c>
      <c r="C25" s="4"/>
      <c r="D25" s="201">
        <v>3.3000000000000002E-2</v>
      </c>
      <c r="E25" s="4"/>
    </row>
    <row r="26" spans="1:5">
      <c r="A26" s="2" t="s">
        <v>831</v>
      </c>
      <c r="B26" s="4" t="s">
        <v>834</v>
      </c>
      <c r="C26" s="4"/>
      <c r="D26" s="4" t="s">
        <v>834</v>
      </c>
      <c r="E26" s="4"/>
    </row>
    <row r="27" spans="1:5">
      <c r="A27" s="2" t="s">
        <v>835</v>
      </c>
      <c r="B27" s="4" t="s">
        <v>5</v>
      </c>
      <c r="C27" s="4"/>
      <c r="D27" s="4" t="s">
        <v>5</v>
      </c>
      <c r="E27" s="4"/>
    </row>
    <row r="28" spans="1:5">
      <c r="A28" s="3" t="s">
        <v>784</v>
      </c>
      <c r="B28" s="4" t="s">
        <v>5</v>
      </c>
      <c r="C28" s="4"/>
      <c r="D28" s="4" t="s">
        <v>5</v>
      </c>
      <c r="E28" s="4"/>
    </row>
    <row r="29" spans="1:5">
      <c r="A29" s="2" t="s">
        <v>823</v>
      </c>
      <c r="B29" s="6">
        <v>50000</v>
      </c>
      <c r="C29" s="4"/>
      <c r="D29" s="6">
        <v>50000</v>
      </c>
      <c r="E29" s="4"/>
    </row>
    <row r="30" spans="1:5">
      <c r="A30" s="2" t="s">
        <v>830</v>
      </c>
      <c r="B30" s="201">
        <v>0.04</v>
      </c>
      <c r="C30" s="4"/>
      <c r="D30" s="201">
        <v>0.04</v>
      </c>
      <c r="E30" s="4"/>
    </row>
    <row r="31" spans="1:5">
      <c r="A31" s="2" t="s">
        <v>831</v>
      </c>
      <c r="B31" s="4" t="s">
        <v>836</v>
      </c>
      <c r="C31" s="4"/>
      <c r="D31" s="4" t="s">
        <v>836</v>
      </c>
      <c r="E31" s="4"/>
    </row>
    <row r="32" spans="1:5">
      <c r="A32" s="2" t="s">
        <v>837</v>
      </c>
      <c r="B32" s="4" t="s">
        <v>5</v>
      </c>
      <c r="C32" s="4"/>
      <c r="D32" s="4" t="s">
        <v>5</v>
      </c>
      <c r="E32" s="4"/>
    </row>
    <row r="33" spans="1:5">
      <c r="A33" s="3" t="s">
        <v>784</v>
      </c>
      <c r="B33" s="4" t="s">
        <v>5</v>
      </c>
      <c r="C33" s="4"/>
      <c r="D33" s="4" t="s">
        <v>5</v>
      </c>
      <c r="E33" s="4"/>
    </row>
    <row r="34" spans="1:5">
      <c r="A34" s="2" t="s">
        <v>823</v>
      </c>
      <c r="B34" s="6">
        <v>175000</v>
      </c>
      <c r="C34" s="4"/>
      <c r="D34" s="6">
        <v>175000</v>
      </c>
      <c r="E34" s="4"/>
    </row>
    <row r="35" spans="1:5">
      <c r="A35" s="2" t="s">
        <v>830</v>
      </c>
      <c r="B35" s="201">
        <v>5.2499999999999998E-2</v>
      </c>
      <c r="C35" s="4"/>
      <c r="D35" s="201">
        <v>5.2499999999999998E-2</v>
      </c>
      <c r="E35" s="4"/>
    </row>
    <row r="36" spans="1:5">
      <c r="A36" s="2" t="s">
        <v>831</v>
      </c>
      <c r="B36" s="4" t="s">
        <v>838</v>
      </c>
      <c r="C36" s="4"/>
      <c r="D36" s="4" t="s">
        <v>838</v>
      </c>
      <c r="E36" s="4"/>
    </row>
    <row r="37" spans="1:5">
      <c r="A37" s="2" t="s">
        <v>839</v>
      </c>
      <c r="B37" s="4" t="s">
        <v>5</v>
      </c>
      <c r="C37" s="4"/>
      <c r="D37" s="4" t="s">
        <v>5</v>
      </c>
      <c r="E37" s="4"/>
    </row>
    <row r="38" spans="1:5">
      <c r="A38" s="3" t="s">
        <v>784</v>
      </c>
      <c r="B38" s="4" t="s">
        <v>5</v>
      </c>
      <c r="C38" s="4"/>
      <c r="D38" s="4" t="s">
        <v>5</v>
      </c>
      <c r="E38" s="4"/>
    </row>
    <row r="39" spans="1:5">
      <c r="A39" s="2" t="s">
        <v>823</v>
      </c>
      <c r="B39" s="6">
        <v>100000</v>
      </c>
      <c r="C39" s="4"/>
      <c r="D39" s="6">
        <v>100000</v>
      </c>
      <c r="E39" s="4"/>
    </row>
    <row r="40" spans="1:5">
      <c r="A40" s="2" t="s">
        <v>830</v>
      </c>
      <c r="B40" s="201">
        <v>4.6399999999999997E-2</v>
      </c>
      <c r="C40" s="4"/>
      <c r="D40" s="201">
        <v>4.6399999999999997E-2</v>
      </c>
      <c r="E40" s="4"/>
    </row>
    <row r="41" spans="1:5">
      <c r="A41" s="2" t="s">
        <v>831</v>
      </c>
      <c r="B41" s="4" t="s">
        <v>840</v>
      </c>
      <c r="C41" s="4"/>
      <c r="D41" s="4" t="s">
        <v>840</v>
      </c>
      <c r="E41" s="4"/>
    </row>
    <row r="42" spans="1:5">
      <c r="A42" s="2" t="s">
        <v>841</v>
      </c>
      <c r="B42" s="4" t="s">
        <v>5</v>
      </c>
      <c r="C42" s="4"/>
      <c r="D42" s="4" t="s">
        <v>5</v>
      </c>
      <c r="E42" s="4"/>
    </row>
    <row r="43" spans="1:5">
      <c r="A43" s="3" t="s">
        <v>784</v>
      </c>
      <c r="B43" s="4" t="s">
        <v>5</v>
      </c>
      <c r="C43" s="4"/>
      <c r="D43" s="4" t="s">
        <v>5</v>
      </c>
      <c r="E43" s="4"/>
    </row>
    <row r="44" spans="1:5" ht="17.25">
      <c r="A44" s="2" t="s">
        <v>823</v>
      </c>
      <c r="B44" s="6">
        <v>31430</v>
      </c>
      <c r="C44" s="203" t="s">
        <v>826</v>
      </c>
      <c r="D44" s="6">
        <v>33030</v>
      </c>
      <c r="E44" s="203" t="s">
        <v>826</v>
      </c>
    </row>
    <row r="45" spans="1:5" ht="17.25">
      <c r="A45" s="2" t="s">
        <v>827</v>
      </c>
      <c r="B45" s="201">
        <v>5.9999999999999995E-4</v>
      </c>
      <c r="C45" s="203" t="s">
        <v>826</v>
      </c>
      <c r="D45" s="4" t="s">
        <v>5</v>
      </c>
      <c r="E45" s="4"/>
    </row>
    <row r="46" spans="1:5" ht="17.25">
      <c r="A46" s="2" t="s">
        <v>828</v>
      </c>
      <c r="B46" s="201">
        <v>1.8E-3</v>
      </c>
      <c r="C46" s="203" t="s">
        <v>826</v>
      </c>
      <c r="D46" s="4" t="s">
        <v>5</v>
      </c>
      <c r="E46" s="4"/>
    </row>
    <row r="47" spans="1:5" ht="45">
      <c r="A47" s="2" t="s">
        <v>842</v>
      </c>
      <c r="B47" s="4" t="s">
        <v>5</v>
      </c>
      <c r="C47" s="4"/>
      <c r="D47" s="4" t="s">
        <v>5</v>
      </c>
      <c r="E47" s="4"/>
    </row>
    <row r="48" spans="1:5">
      <c r="A48" s="3" t="s">
        <v>784</v>
      </c>
      <c r="B48" s="4" t="s">
        <v>5</v>
      </c>
      <c r="C48" s="4"/>
      <c r="D48" s="4" t="s">
        <v>5</v>
      </c>
      <c r="E48" s="4"/>
    </row>
    <row r="49" spans="1:5" ht="17.25">
      <c r="A49" s="2" t="s">
        <v>823</v>
      </c>
      <c r="B49" s="8">
        <v>9784</v>
      </c>
      <c r="C49" s="203" t="s">
        <v>826</v>
      </c>
      <c r="D49" s="8">
        <v>12845</v>
      </c>
      <c r="E49" s="203" t="s">
        <v>826</v>
      </c>
    </row>
    <row r="50" spans="1:5" ht="17.25">
      <c r="A50" s="2" t="s">
        <v>827</v>
      </c>
      <c r="B50" s="201">
        <v>2.5000000000000001E-2</v>
      </c>
      <c r="C50" s="203" t="s">
        <v>826</v>
      </c>
      <c r="D50" s="4" t="s">
        <v>5</v>
      </c>
      <c r="E50" s="4"/>
    </row>
    <row r="51" spans="1:5" ht="17.25">
      <c r="A51" s="2" t="s">
        <v>828</v>
      </c>
      <c r="B51" s="201">
        <v>0.109</v>
      </c>
      <c r="C51" s="203" t="s">
        <v>826</v>
      </c>
      <c r="D51" s="4" t="s">
        <v>5</v>
      </c>
      <c r="E51" s="4"/>
    </row>
    <row r="52" spans="1:5">
      <c r="A52" s="31"/>
      <c r="B52" s="31"/>
      <c r="C52" s="31"/>
      <c r="D52" s="31"/>
      <c r="E52" s="31"/>
    </row>
    <row r="53" spans="1:5" ht="30" customHeight="1">
      <c r="A53" s="2" t="s">
        <v>826</v>
      </c>
      <c r="B53" s="13" t="s">
        <v>843</v>
      </c>
      <c r="C53" s="13"/>
      <c r="D53" s="13"/>
      <c r="E53" s="13"/>
    </row>
  </sheetData>
  <mergeCells count="6">
    <mergeCell ref="B1:C1"/>
    <mergeCell ref="D1:E1"/>
    <mergeCell ref="B2:C2"/>
    <mergeCell ref="D2:E2"/>
    <mergeCell ref="A52:E52"/>
    <mergeCell ref="B53:E5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6" width="30" bestFit="1" customWidth="1"/>
    <col min="7" max="8" width="36.5703125" bestFit="1" customWidth="1"/>
    <col min="9" max="9" width="31.85546875" bestFit="1" customWidth="1"/>
    <col min="10" max="11" width="35.140625" bestFit="1" customWidth="1"/>
  </cols>
  <sheetData>
    <row r="1" spans="1:11" ht="15" customHeight="1">
      <c r="A1" s="1" t="s">
        <v>844</v>
      </c>
      <c r="B1" s="7" t="s">
        <v>1</v>
      </c>
      <c r="C1" s="7"/>
      <c r="D1" s="7"/>
      <c r="E1" s="7"/>
      <c r="F1" s="7"/>
      <c r="G1" s="1" t="s">
        <v>845</v>
      </c>
      <c r="H1" s="1"/>
      <c r="I1" s="1" t="s">
        <v>1</v>
      </c>
      <c r="J1" s="1" t="s">
        <v>845</v>
      </c>
      <c r="K1" s="1"/>
    </row>
    <row r="2" spans="1:11" ht="30">
      <c r="A2" s="1" t="s">
        <v>25</v>
      </c>
      <c r="B2" s="1" t="s">
        <v>2</v>
      </c>
      <c r="C2" s="1" t="s">
        <v>78</v>
      </c>
      <c r="D2" s="1" t="s">
        <v>2</v>
      </c>
      <c r="E2" s="1" t="s">
        <v>2</v>
      </c>
      <c r="F2" s="1" t="s">
        <v>2</v>
      </c>
      <c r="G2" s="1" t="s">
        <v>848</v>
      </c>
      <c r="H2" s="1" t="s">
        <v>850</v>
      </c>
      <c r="I2" s="1" t="s">
        <v>2</v>
      </c>
      <c r="J2" s="1" t="s">
        <v>2</v>
      </c>
      <c r="K2" s="1" t="s">
        <v>2</v>
      </c>
    </row>
    <row r="3" spans="1:11" ht="30">
      <c r="A3" s="1"/>
      <c r="B3" s="1" t="s">
        <v>846</v>
      </c>
      <c r="C3" s="1" t="s">
        <v>846</v>
      </c>
      <c r="D3" s="1" t="s">
        <v>847</v>
      </c>
      <c r="E3" s="1" t="s">
        <v>847</v>
      </c>
      <c r="F3" s="1" t="s">
        <v>847</v>
      </c>
      <c r="G3" s="1" t="s">
        <v>849</v>
      </c>
      <c r="H3" s="1" t="s">
        <v>849</v>
      </c>
      <c r="I3" s="1" t="s">
        <v>851</v>
      </c>
      <c r="J3" s="1" t="s">
        <v>852</v>
      </c>
      <c r="K3" s="1" t="s">
        <v>852</v>
      </c>
    </row>
    <row r="4" spans="1:11">
      <c r="A4" s="1"/>
      <c r="B4" s="1"/>
      <c r="C4" s="1"/>
      <c r="D4" s="1"/>
      <c r="E4" s="1" t="s">
        <v>819</v>
      </c>
      <c r="F4" s="1" t="s">
        <v>816</v>
      </c>
      <c r="G4" s="1"/>
      <c r="H4" s="1"/>
      <c r="I4" s="1" t="s">
        <v>847</v>
      </c>
      <c r="J4" s="1"/>
      <c r="K4" s="1" t="s">
        <v>819</v>
      </c>
    </row>
    <row r="5" spans="1:11">
      <c r="A5" s="3" t="s">
        <v>853</v>
      </c>
      <c r="B5" s="4" t="s">
        <v>5</v>
      </c>
      <c r="C5" s="4" t="s">
        <v>5</v>
      </c>
      <c r="D5" s="4" t="s">
        <v>5</v>
      </c>
      <c r="E5" s="4" t="s">
        <v>5</v>
      </c>
      <c r="F5" s="4" t="s">
        <v>5</v>
      </c>
      <c r="G5" s="4" t="s">
        <v>5</v>
      </c>
      <c r="H5" s="4" t="s">
        <v>5</v>
      </c>
      <c r="I5" s="4" t="s">
        <v>5</v>
      </c>
      <c r="J5" s="4" t="s">
        <v>5</v>
      </c>
      <c r="K5" s="4" t="s">
        <v>5</v>
      </c>
    </row>
    <row r="6" spans="1:11" ht="30">
      <c r="A6" s="2" t="s">
        <v>854</v>
      </c>
      <c r="B6" s="8">
        <v>49231</v>
      </c>
      <c r="C6" s="8">
        <v>2031</v>
      </c>
      <c r="D6" s="4" t="s">
        <v>5</v>
      </c>
      <c r="E6" s="4" t="s">
        <v>5</v>
      </c>
      <c r="F6" s="4" t="s">
        <v>5</v>
      </c>
      <c r="G6" s="8">
        <v>18906</v>
      </c>
      <c r="H6" s="4" t="s">
        <v>5</v>
      </c>
      <c r="I6" s="8">
        <v>27020</v>
      </c>
      <c r="J6" s="8">
        <v>16000</v>
      </c>
      <c r="K6" s="4" t="s">
        <v>5</v>
      </c>
    </row>
    <row r="7" spans="1:11" ht="30">
      <c r="A7" s="2" t="s">
        <v>855</v>
      </c>
      <c r="B7" s="4" t="s">
        <v>5</v>
      </c>
      <c r="C7" s="4" t="s">
        <v>5</v>
      </c>
      <c r="D7" s="4" t="s">
        <v>799</v>
      </c>
      <c r="E7" s="4" t="s">
        <v>5</v>
      </c>
      <c r="F7" s="4" t="s">
        <v>5</v>
      </c>
      <c r="G7" s="4" t="s">
        <v>5</v>
      </c>
      <c r="H7" s="4" t="s">
        <v>5</v>
      </c>
      <c r="I7" s="4" t="s">
        <v>5</v>
      </c>
      <c r="J7" s="4" t="s">
        <v>799</v>
      </c>
      <c r="K7" s="4" t="s">
        <v>5</v>
      </c>
    </row>
    <row r="8" spans="1:11" ht="30">
      <c r="A8" s="2" t="s">
        <v>856</v>
      </c>
      <c r="B8" s="4" t="s">
        <v>5</v>
      </c>
      <c r="C8" s="4" t="s">
        <v>5</v>
      </c>
      <c r="D8" s="4" t="s">
        <v>5</v>
      </c>
      <c r="E8" s="201">
        <v>2.7E-2</v>
      </c>
      <c r="F8" s="201">
        <v>2.4E-2</v>
      </c>
      <c r="G8" s="4" t="s">
        <v>5</v>
      </c>
      <c r="H8" s="4" t="s">
        <v>5</v>
      </c>
      <c r="I8" s="4" t="s">
        <v>5</v>
      </c>
      <c r="J8" s="201">
        <v>2.8000000000000001E-2</v>
      </c>
      <c r="K8" s="4" t="s">
        <v>5</v>
      </c>
    </row>
    <row r="9" spans="1:11">
      <c r="A9" s="2" t="s">
        <v>857</v>
      </c>
      <c r="B9" s="4" t="s">
        <v>5</v>
      </c>
      <c r="C9" s="4" t="s">
        <v>5</v>
      </c>
      <c r="D9" s="4" t="s">
        <v>5</v>
      </c>
      <c r="E9" s="4" t="s">
        <v>5</v>
      </c>
      <c r="F9" s="4" t="s">
        <v>5</v>
      </c>
      <c r="G9" s="4" t="s">
        <v>5</v>
      </c>
      <c r="H9" s="6">
        <v>18000</v>
      </c>
      <c r="I9" s="4" t="s">
        <v>5</v>
      </c>
      <c r="J9" s="4" t="s">
        <v>5</v>
      </c>
      <c r="K9" s="4" t="s">
        <v>5</v>
      </c>
    </row>
    <row r="10" spans="1:11">
      <c r="A10" s="2" t="s">
        <v>858</v>
      </c>
      <c r="B10" s="6">
        <v>1384</v>
      </c>
      <c r="C10" s="4">
        <v>974</v>
      </c>
      <c r="D10" s="4" t="s">
        <v>5</v>
      </c>
      <c r="E10" s="4" t="s">
        <v>5</v>
      </c>
      <c r="F10" s="4" t="s">
        <v>5</v>
      </c>
      <c r="G10" s="4" t="s">
        <v>5</v>
      </c>
      <c r="H10" s="4" t="s">
        <v>5</v>
      </c>
      <c r="I10" s="4" t="s">
        <v>5</v>
      </c>
      <c r="J10" s="4" t="s">
        <v>5</v>
      </c>
      <c r="K10" s="4" t="s">
        <v>5</v>
      </c>
    </row>
    <row r="11" spans="1:11" ht="45">
      <c r="A11" s="2" t="s">
        <v>859</v>
      </c>
      <c r="B11" s="4">
        <v>3</v>
      </c>
      <c r="C11" s="4" t="s">
        <v>5</v>
      </c>
      <c r="D11" s="4" t="s">
        <v>5</v>
      </c>
      <c r="E11" s="4" t="s">
        <v>5</v>
      </c>
      <c r="F11" s="4" t="s">
        <v>5</v>
      </c>
      <c r="G11" s="4" t="s">
        <v>5</v>
      </c>
      <c r="H11" s="4" t="s">
        <v>5</v>
      </c>
      <c r="I11" s="4" t="s">
        <v>5</v>
      </c>
      <c r="J11" s="4" t="s">
        <v>5</v>
      </c>
      <c r="K11" s="4" t="s">
        <v>5</v>
      </c>
    </row>
    <row r="12" spans="1:11">
      <c r="A12" s="2" t="s">
        <v>860</v>
      </c>
      <c r="B12" s="4" t="s">
        <v>5</v>
      </c>
      <c r="C12" s="4" t="s">
        <v>5</v>
      </c>
      <c r="D12" s="8">
        <v>2923</v>
      </c>
      <c r="E12" s="8">
        <v>3000</v>
      </c>
      <c r="F12" s="4" t="s">
        <v>5</v>
      </c>
      <c r="G12" s="4" t="s">
        <v>5</v>
      </c>
      <c r="H12" s="4" t="s">
        <v>5</v>
      </c>
      <c r="I12" s="4" t="s">
        <v>5</v>
      </c>
      <c r="J12" s="8">
        <v>1891</v>
      </c>
      <c r="K12" s="8">
        <v>2000</v>
      </c>
    </row>
    <row r="13" spans="1:11" ht="30">
      <c r="A13" s="2" t="s">
        <v>861</v>
      </c>
      <c r="B13" s="4" t="s">
        <v>5</v>
      </c>
      <c r="C13" s="4">
        <v>6</v>
      </c>
      <c r="D13" s="4" t="s">
        <v>5</v>
      </c>
      <c r="E13" s="4" t="s">
        <v>5</v>
      </c>
      <c r="F13" s="4" t="s">
        <v>5</v>
      </c>
      <c r="G13" s="4" t="s">
        <v>5</v>
      </c>
      <c r="H13" s="4" t="s">
        <v>5</v>
      </c>
      <c r="I13" s="4" t="s">
        <v>5</v>
      </c>
      <c r="J13" s="4" t="s">
        <v>5</v>
      </c>
      <c r="K13" s="4" t="s">
        <v>5</v>
      </c>
    </row>
  </sheetData>
  <mergeCells count="1">
    <mergeCell ref="B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62</v>
      </c>
      <c r="B1" s="7" t="s">
        <v>2</v>
      </c>
      <c r="C1" s="7" t="s">
        <v>26</v>
      </c>
    </row>
    <row r="2" spans="1:3" ht="30">
      <c r="A2" s="1" t="s">
        <v>25</v>
      </c>
      <c r="B2" s="7"/>
      <c r="C2" s="7"/>
    </row>
    <row r="3" spans="1:3" ht="30">
      <c r="A3" s="3" t="s">
        <v>863</v>
      </c>
      <c r="B3" s="4" t="s">
        <v>5</v>
      </c>
      <c r="C3" s="4" t="s">
        <v>5</v>
      </c>
    </row>
    <row r="4" spans="1:3" ht="30">
      <c r="A4" s="2" t="s">
        <v>864</v>
      </c>
      <c r="B4" s="8">
        <v>392818</v>
      </c>
      <c r="C4" s="8">
        <v>389857</v>
      </c>
    </row>
    <row r="5" spans="1:3" ht="30">
      <c r="A5" s="2" t="s">
        <v>865</v>
      </c>
      <c r="B5" s="6">
        <v>646461</v>
      </c>
      <c r="C5" s="6">
        <v>643500</v>
      </c>
    </row>
    <row r="6" spans="1:3" ht="30">
      <c r="A6" s="2" t="s">
        <v>866</v>
      </c>
      <c r="B6" s="6">
        <v>-135547</v>
      </c>
      <c r="C6" s="6">
        <v>-115629</v>
      </c>
    </row>
    <row r="7" spans="1:3" ht="30">
      <c r="A7" s="2" t="s">
        <v>867</v>
      </c>
      <c r="B7" s="6">
        <v>257271</v>
      </c>
      <c r="C7" s="6">
        <v>274228</v>
      </c>
    </row>
    <row r="8" spans="1:3" ht="30">
      <c r="A8" s="2" t="s">
        <v>868</v>
      </c>
      <c r="B8" s="6">
        <v>510914</v>
      </c>
      <c r="C8" s="6">
        <v>527871</v>
      </c>
    </row>
    <row r="9" spans="1:3" ht="30">
      <c r="A9" s="2" t="s">
        <v>869</v>
      </c>
      <c r="B9" s="6">
        <v>253643</v>
      </c>
      <c r="C9" s="6">
        <v>253643</v>
      </c>
    </row>
    <row r="10" spans="1:3">
      <c r="A10" s="2" t="s">
        <v>870</v>
      </c>
      <c r="B10" s="6">
        <v>253643</v>
      </c>
      <c r="C10" s="6">
        <v>253643</v>
      </c>
    </row>
    <row r="11" spans="1:3" ht="30">
      <c r="A11" s="2" t="s">
        <v>871</v>
      </c>
      <c r="B11" s="4" t="s">
        <v>5</v>
      </c>
      <c r="C11" s="4" t="s">
        <v>5</v>
      </c>
    </row>
    <row r="12" spans="1:3" ht="30">
      <c r="A12" s="3" t="s">
        <v>863</v>
      </c>
      <c r="B12" s="4" t="s">
        <v>5</v>
      </c>
      <c r="C12" s="4" t="s">
        <v>5</v>
      </c>
    </row>
    <row r="13" spans="1:3" ht="30">
      <c r="A13" s="2" t="s">
        <v>869</v>
      </c>
      <c r="B13" s="6">
        <v>151505</v>
      </c>
      <c r="C13" s="6">
        <v>151505</v>
      </c>
    </row>
    <row r="14" spans="1:3">
      <c r="A14" s="2" t="s">
        <v>870</v>
      </c>
      <c r="B14" s="6">
        <v>151505</v>
      </c>
      <c r="C14" s="6">
        <v>151505</v>
      </c>
    </row>
    <row r="15" spans="1:3" ht="30">
      <c r="A15" s="2" t="s">
        <v>872</v>
      </c>
      <c r="B15" s="4" t="s">
        <v>5</v>
      </c>
      <c r="C15" s="4" t="s">
        <v>5</v>
      </c>
    </row>
    <row r="16" spans="1:3" ht="30">
      <c r="A16" s="3" t="s">
        <v>863</v>
      </c>
      <c r="B16" s="4" t="s">
        <v>5</v>
      </c>
      <c r="C16" s="4" t="s">
        <v>5</v>
      </c>
    </row>
    <row r="17" spans="1:3" ht="30">
      <c r="A17" s="2" t="s">
        <v>869</v>
      </c>
      <c r="B17" s="6">
        <v>42283</v>
      </c>
      <c r="C17" s="6">
        <v>42283</v>
      </c>
    </row>
    <row r="18" spans="1:3">
      <c r="A18" s="2" t="s">
        <v>870</v>
      </c>
      <c r="B18" s="6">
        <v>42283</v>
      </c>
      <c r="C18" s="6">
        <v>42283</v>
      </c>
    </row>
    <row r="19" spans="1:3" ht="30">
      <c r="A19" s="2" t="s">
        <v>873</v>
      </c>
      <c r="B19" s="4" t="s">
        <v>5</v>
      </c>
      <c r="C19" s="4" t="s">
        <v>5</v>
      </c>
    </row>
    <row r="20" spans="1:3" ht="30">
      <c r="A20" s="3" t="s">
        <v>863</v>
      </c>
      <c r="B20" s="4" t="s">
        <v>5</v>
      </c>
      <c r="C20" s="4" t="s">
        <v>5</v>
      </c>
    </row>
    <row r="21" spans="1:3" ht="30">
      <c r="A21" s="2" t="s">
        <v>869</v>
      </c>
      <c r="B21" s="6">
        <v>59855</v>
      </c>
      <c r="C21" s="6">
        <v>59855</v>
      </c>
    </row>
    <row r="22" spans="1:3">
      <c r="A22" s="2" t="s">
        <v>870</v>
      </c>
      <c r="B22" s="6">
        <v>59855</v>
      </c>
      <c r="C22" s="6">
        <v>59855</v>
      </c>
    </row>
    <row r="23" spans="1:3" ht="30">
      <c r="A23" s="2" t="s">
        <v>874</v>
      </c>
      <c r="B23" s="4" t="s">
        <v>5</v>
      </c>
      <c r="C23" s="4" t="s">
        <v>5</v>
      </c>
    </row>
    <row r="24" spans="1:3" ht="30">
      <c r="A24" s="3" t="s">
        <v>863</v>
      </c>
      <c r="B24" s="4" t="s">
        <v>5</v>
      </c>
      <c r="C24" s="4" t="s">
        <v>5</v>
      </c>
    </row>
    <row r="25" spans="1:3" ht="30">
      <c r="A25" s="2" t="s">
        <v>864</v>
      </c>
      <c r="B25" s="6">
        <v>195887</v>
      </c>
      <c r="C25" s="6">
        <v>196110</v>
      </c>
    </row>
    <row r="26" spans="1:3" ht="30">
      <c r="A26" s="2" t="s">
        <v>866</v>
      </c>
      <c r="B26" s="6">
        <v>-50597</v>
      </c>
      <c r="C26" s="6">
        <v>-45114</v>
      </c>
    </row>
    <row r="27" spans="1:3" ht="30">
      <c r="A27" s="2" t="s">
        <v>867</v>
      </c>
      <c r="B27" s="6">
        <v>145290</v>
      </c>
      <c r="C27" s="6">
        <v>150996</v>
      </c>
    </row>
    <row r="28" spans="1:3">
      <c r="A28" s="2" t="s">
        <v>875</v>
      </c>
      <c r="B28" s="4" t="s">
        <v>5</v>
      </c>
      <c r="C28" s="4" t="s">
        <v>5</v>
      </c>
    </row>
    <row r="29" spans="1:3" ht="30">
      <c r="A29" s="3" t="s">
        <v>863</v>
      </c>
      <c r="B29" s="4" t="s">
        <v>5</v>
      </c>
      <c r="C29" s="4" t="s">
        <v>5</v>
      </c>
    </row>
    <row r="30" spans="1:3" ht="30">
      <c r="A30" s="2" t="s">
        <v>864</v>
      </c>
      <c r="B30" s="6">
        <v>155562</v>
      </c>
      <c r="C30" s="6">
        <v>152378</v>
      </c>
    </row>
    <row r="31" spans="1:3" ht="30">
      <c r="A31" s="2" t="s">
        <v>866</v>
      </c>
      <c r="B31" s="6">
        <v>-73466</v>
      </c>
      <c r="C31" s="6">
        <v>-59950</v>
      </c>
    </row>
    <row r="32" spans="1:3" ht="30">
      <c r="A32" s="2" t="s">
        <v>867</v>
      </c>
      <c r="B32" s="6">
        <v>82096</v>
      </c>
      <c r="C32" s="6">
        <v>92428</v>
      </c>
    </row>
    <row r="33" spans="1:3" ht="30">
      <c r="A33" s="2" t="s">
        <v>876</v>
      </c>
      <c r="B33" s="4" t="s">
        <v>5</v>
      </c>
      <c r="C33" s="4" t="s">
        <v>5</v>
      </c>
    </row>
    <row r="34" spans="1:3" ht="30">
      <c r="A34" s="3" t="s">
        <v>863</v>
      </c>
      <c r="B34" s="4" t="s">
        <v>5</v>
      </c>
      <c r="C34" s="4" t="s">
        <v>5</v>
      </c>
    </row>
    <row r="35" spans="1:3" ht="30">
      <c r="A35" s="2" t="s">
        <v>864</v>
      </c>
      <c r="B35" s="6">
        <v>41369</v>
      </c>
      <c r="C35" s="6">
        <v>41369</v>
      </c>
    </row>
    <row r="36" spans="1:3" ht="30">
      <c r="A36" s="2" t="s">
        <v>866</v>
      </c>
      <c r="B36" s="6">
        <v>-11484</v>
      </c>
      <c r="C36" s="6">
        <v>-10565</v>
      </c>
    </row>
    <row r="37" spans="1:3" ht="30">
      <c r="A37" s="2" t="s">
        <v>867</v>
      </c>
      <c r="B37" s="8">
        <v>29885</v>
      </c>
      <c r="C37" s="8">
        <v>308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5</v>
      </c>
      <c r="B2" s="1" t="s">
        <v>2</v>
      </c>
      <c r="C2" s="1" t="s">
        <v>78</v>
      </c>
      <c r="D2" s="1" t="s">
        <v>2</v>
      </c>
      <c r="E2" s="1" t="s">
        <v>78</v>
      </c>
    </row>
    <row r="3" spans="1:5">
      <c r="A3" s="3" t="s">
        <v>79</v>
      </c>
      <c r="B3" s="4" t="s">
        <v>5</v>
      </c>
      <c r="C3" s="4" t="s">
        <v>5</v>
      </c>
      <c r="D3" s="4" t="s">
        <v>5</v>
      </c>
      <c r="E3" s="4" t="s">
        <v>5</v>
      </c>
    </row>
    <row r="4" spans="1:5">
      <c r="A4" s="2" t="s">
        <v>80</v>
      </c>
      <c r="B4" s="8">
        <v>546551</v>
      </c>
      <c r="C4" s="8">
        <v>503646</v>
      </c>
      <c r="D4" s="8">
        <v>1552953</v>
      </c>
      <c r="E4" s="8">
        <v>1442918</v>
      </c>
    </row>
    <row r="5" spans="1:5">
      <c r="A5" s="3" t="s">
        <v>81</v>
      </c>
      <c r="B5" s="4" t="s">
        <v>5</v>
      </c>
      <c r="C5" s="4" t="s">
        <v>5</v>
      </c>
      <c r="D5" s="4" t="s">
        <v>5</v>
      </c>
      <c r="E5" s="4" t="s">
        <v>5</v>
      </c>
    </row>
    <row r="6" spans="1:5">
      <c r="A6" s="2" t="s">
        <v>82</v>
      </c>
      <c r="B6" s="6">
        <v>297849</v>
      </c>
      <c r="C6" s="6">
        <v>274141</v>
      </c>
      <c r="D6" s="6">
        <v>847860</v>
      </c>
      <c r="E6" s="6">
        <v>794588</v>
      </c>
    </row>
    <row r="7" spans="1:5">
      <c r="A7" s="2" t="s">
        <v>83</v>
      </c>
      <c r="B7" s="6">
        <v>57991</v>
      </c>
      <c r="C7" s="6">
        <v>53536</v>
      </c>
      <c r="D7" s="6">
        <v>170163</v>
      </c>
      <c r="E7" s="6">
        <v>159690</v>
      </c>
    </row>
    <row r="8" spans="1:5">
      <c r="A8" s="2" t="s">
        <v>84</v>
      </c>
      <c r="B8" s="6">
        <v>58998</v>
      </c>
      <c r="C8" s="6">
        <v>55863</v>
      </c>
      <c r="D8" s="6">
        <v>171920</v>
      </c>
      <c r="E8" s="6">
        <v>162277</v>
      </c>
    </row>
    <row r="9" spans="1:5">
      <c r="A9" s="2" t="s">
        <v>85</v>
      </c>
      <c r="B9" s="6">
        <v>6702</v>
      </c>
      <c r="C9" s="6">
        <v>6211</v>
      </c>
      <c r="D9" s="6">
        <v>20158</v>
      </c>
      <c r="E9" s="6">
        <v>18861</v>
      </c>
    </row>
    <row r="10" spans="1:5" ht="30">
      <c r="A10" s="2" t="s">
        <v>86</v>
      </c>
      <c r="B10" s="6">
        <v>9000</v>
      </c>
      <c r="C10" s="6">
        <v>-1725</v>
      </c>
      <c r="D10" s="6">
        <v>7535</v>
      </c>
      <c r="E10" s="6">
        <v>11895</v>
      </c>
    </row>
    <row r="11" spans="1:5">
      <c r="A11" s="2" t="s">
        <v>87</v>
      </c>
      <c r="B11" s="6">
        <v>116011</v>
      </c>
      <c r="C11" s="6">
        <v>115620</v>
      </c>
      <c r="D11" s="6">
        <v>335317</v>
      </c>
      <c r="E11" s="6">
        <v>295607</v>
      </c>
    </row>
    <row r="12" spans="1:5">
      <c r="A12" s="2" t="s">
        <v>88</v>
      </c>
      <c r="B12" s="6">
        <v>-15815</v>
      </c>
      <c r="C12" s="6">
        <v>-17911</v>
      </c>
      <c r="D12" s="6">
        <v>-48666</v>
      </c>
      <c r="E12" s="6">
        <v>-55851</v>
      </c>
    </row>
    <row r="13" spans="1:5">
      <c r="A13" s="2" t="s">
        <v>89</v>
      </c>
      <c r="B13" s="4">
        <v>-389</v>
      </c>
      <c r="C13" s="4">
        <v>845</v>
      </c>
      <c r="D13" s="4">
        <v>-252</v>
      </c>
      <c r="E13" s="4">
        <v>-119</v>
      </c>
    </row>
    <row r="14" spans="1:5">
      <c r="A14" s="2" t="s">
        <v>90</v>
      </c>
      <c r="B14" s="6">
        <v>99807</v>
      </c>
      <c r="C14" s="6">
        <v>98554</v>
      </c>
      <c r="D14" s="6">
        <v>286399</v>
      </c>
      <c r="E14" s="6">
        <v>239637</v>
      </c>
    </row>
    <row r="15" spans="1:5">
      <c r="A15" s="2" t="s">
        <v>91</v>
      </c>
      <c r="B15" s="6">
        <v>-39523</v>
      </c>
      <c r="C15" s="6">
        <v>-37641</v>
      </c>
      <c r="D15" s="6">
        <v>-113992</v>
      </c>
      <c r="E15" s="6">
        <v>-93049</v>
      </c>
    </row>
    <row r="16" spans="1:5">
      <c r="A16" s="2" t="s">
        <v>92</v>
      </c>
      <c r="B16" s="6">
        <v>60284</v>
      </c>
      <c r="C16" s="6">
        <v>60913</v>
      </c>
      <c r="D16" s="6">
        <v>172407</v>
      </c>
      <c r="E16" s="6">
        <v>146588</v>
      </c>
    </row>
    <row r="17" spans="1:5" ht="30">
      <c r="A17" s="2" t="s">
        <v>93</v>
      </c>
      <c r="B17" s="4">
        <v>-200</v>
      </c>
      <c r="C17" s="4">
        <v>-207</v>
      </c>
      <c r="D17" s="4">
        <v>-644</v>
      </c>
      <c r="E17" s="4">
        <v>-359</v>
      </c>
    </row>
    <row r="18" spans="1:5" ht="30">
      <c r="A18" s="2" t="s">
        <v>94</v>
      </c>
      <c r="B18" s="8">
        <v>60084</v>
      </c>
      <c r="C18" s="8">
        <v>60706</v>
      </c>
      <c r="D18" s="8">
        <v>171763</v>
      </c>
      <c r="E18" s="8">
        <v>146229</v>
      </c>
    </row>
    <row r="19" spans="1:5" ht="45">
      <c r="A19" s="3" t="s">
        <v>95</v>
      </c>
      <c r="B19" s="4" t="s">
        <v>5</v>
      </c>
      <c r="C19" s="4" t="s">
        <v>5</v>
      </c>
      <c r="D19" s="4" t="s">
        <v>5</v>
      </c>
      <c r="E19" s="4" t="s">
        <v>5</v>
      </c>
    </row>
    <row r="20" spans="1:5">
      <c r="A20" s="2" t="s">
        <v>96</v>
      </c>
      <c r="B20" s="9">
        <v>0.48</v>
      </c>
      <c r="C20" s="9">
        <v>0.49</v>
      </c>
      <c r="D20" s="9">
        <v>1.38</v>
      </c>
      <c r="E20" s="9">
        <v>1.18</v>
      </c>
    </row>
    <row r="21" spans="1:5">
      <c r="A21" s="2" t="s">
        <v>97</v>
      </c>
      <c r="B21" s="9">
        <v>0.48</v>
      </c>
      <c r="C21" s="9">
        <v>0.49</v>
      </c>
      <c r="D21" s="9">
        <v>1.38</v>
      </c>
      <c r="E21" s="9">
        <v>1.18</v>
      </c>
    </row>
    <row r="22" spans="1:5" ht="30">
      <c r="A22" s="3" t="s">
        <v>98</v>
      </c>
      <c r="B22" s="4" t="s">
        <v>5</v>
      </c>
      <c r="C22" s="4" t="s">
        <v>5</v>
      </c>
      <c r="D22" s="4" t="s">
        <v>5</v>
      </c>
      <c r="E22" s="4" t="s">
        <v>5</v>
      </c>
    </row>
    <row r="23" spans="1:5">
      <c r="A23" s="2" t="s">
        <v>96</v>
      </c>
      <c r="B23" s="6">
        <v>124342493</v>
      </c>
      <c r="C23" s="6">
        <v>123676936</v>
      </c>
      <c r="D23" s="6">
        <v>124179478</v>
      </c>
      <c r="E23" s="6">
        <v>123557317</v>
      </c>
    </row>
    <row r="24" spans="1:5">
      <c r="A24" s="2" t="s">
        <v>97</v>
      </c>
      <c r="B24" s="6">
        <v>124769981</v>
      </c>
      <c r="C24" s="6">
        <v>124279666</v>
      </c>
      <c r="D24" s="6">
        <v>124778292</v>
      </c>
      <c r="E24" s="6">
        <v>124089422</v>
      </c>
    </row>
    <row r="25" spans="1:5">
      <c r="A25" s="2" t="s">
        <v>99</v>
      </c>
      <c r="B25" s="9">
        <v>0.115</v>
      </c>
      <c r="C25" s="9">
        <v>0.1</v>
      </c>
      <c r="D25" s="9">
        <v>0.34499999999999997</v>
      </c>
      <c r="E25"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77</v>
      </c>
      <c r="B1" s="7" t="s">
        <v>2</v>
      </c>
    </row>
    <row r="2" spans="1:2" ht="30">
      <c r="A2" s="1" t="s">
        <v>25</v>
      </c>
      <c r="B2" s="7"/>
    </row>
    <row r="3" spans="1:2">
      <c r="A3" s="3" t="s">
        <v>251</v>
      </c>
      <c r="B3" s="4" t="s">
        <v>5</v>
      </c>
    </row>
    <row r="4" spans="1:2">
      <c r="A4" s="2" t="s">
        <v>878</v>
      </c>
      <c r="B4" s="8">
        <v>26856</v>
      </c>
    </row>
    <row r="5" spans="1:2">
      <c r="A5" s="2" t="s">
        <v>879</v>
      </c>
      <c r="B5" s="6">
        <v>26452</v>
      </c>
    </row>
    <row r="6" spans="1:2">
      <c r="A6" s="2" t="s">
        <v>880</v>
      </c>
      <c r="B6" s="6">
        <v>22499</v>
      </c>
    </row>
    <row r="7" spans="1:2">
      <c r="A7" s="2" t="s">
        <v>881</v>
      </c>
      <c r="B7" s="6">
        <v>20418</v>
      </c>
    </row>
    <row r="8" spans="1:2">
      <c r="A8" s="2" t="s">
        <v>882</v>
      </c>
      <c r="B8" s="8">
        <v>1949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83</v>
      </c>
      <c r="B1" s="1" t="s">
        <v>1</v>
      </c>
    </row>
    <row r="2" spans="1:2" ht="30">
      <c r="A2" s="1" t="s">
        <v>25</v>
      </c>
      <c r="B2" s="1" t="s">
        <v>2</v>
      </c>
    </row>
    <row r="3" spans="1:2">
      <c r="A3" s="1"/>
      <c r="B3" s="1" t="s">
        <v>884</v>
      </c>
    </row>
    <row r="4" spans="1:2">
      <c r="A4" s="1"/>
      <c r="B4" s="1" t="s">
        <v>885</v>
      </c>
    </row>
    <row r="5" spans="1:2">
      <c r="A5" s="3" t="s">
        <v>303</v>
      </c>
      <c r="B5" s="4" t="s">
        <v>5</v>
      </c>
    </row>
    <row r="6" spans="1:2" ht="75">
      <c r="A6" s="2" t="s">
        <v>886</v>
      </c>
      <c r="B6" s="4">
        <v>0</v>
      </c>
    </row>
    <row r="7" spans="1:2">
      <c r="A7" s="2" t="s">
        <v>887</v>
      </c>
      <c r="B7" s="4">
        <v>4</v>
      </c>
    </row>
    <row r="8" spans="1:2">
      <c r="A8" s="2" t="s">
        <v>888</v>
      </c>
      <c r="B8" s="4">
        <v>4</v>
      </c>
    </row>
    <row r="9" spans="1:2" ht="30">
      <c r="A9" s="2" t="s">
        <v>889</v>
      </c>
      <c r="B9"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7.5703125" customWidth="1"/>
    <col min="3" max="3" width="14" customWidth="1"/>
    <col min="4" max="4" width="27.5703125" customWidth="1"/>
    <col min="5" max="5" width="14" customWidth="1"/>
    <col min="6" max="6" width="32.42578125" customWidth="1"/>
    <col min="7" max="7" width="14" customWidth="1"/>
    <col min="8" max="8" width="32.42578125" customWidth="1"/>
    <col min="9" max="9" width="14" customWidth="1"/>
  </cols>
  <sheetData>
    <row r="1" spans="1:9" ht="15" customHeight="1">
      <c r="A1" s="1" t="s">
        <v>890</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891</v>
      </c>
      <c r="B3" s="4" t="s">
        <v>5</v>
      </c>
      <c r="C3" s="4"/>
      <c r="D3" s="4" t="s">
        <v>5</v>
      </c>
      <c r="E3" s="4"/>
      <c r="F3" s="4" t="s">
        <v>5</v>
      </c>
      <c r="G3" s="4"/>
      <c r="H3" s="4" t="s">
        <v>5</v>
      </c>
      <c r="I3" s="4"/>
    </row>
    <row r="4" spans="1:9">
      <c r="A4" s="2" t="s">
        <v>892</v>
      </c>
      <c r="B4" s="8">
        <v>546551</v>
      </c>
      <c r="C4" s="4"/>
      <c r="D4" s="8">
        <v>503646</v>
      </c>
      <c r="E4" s="4"/>
      <c r="F4" s="8">
        <v>1552953</v>
      </c>
      <c r="G4" s="4"/>
      <c r="H4" s="8">
        <v>1442918</v>
      </c>
      <c r="I4" s="4"/>
    </row>
    <row r="5" spans="1:9" ht="17.25">
      <c r="A5" s="2" t="s">
        <v>893</v>
      </c>
      <c r="B5" s="6">
        <v>190711</v>
      </c>
      <c r="C5" s="203" t="s">
        <v>826</v>
      </c>
      <c r="D5" s="6">
        <v>175969</v>
      </c>
      <c r="E5" s="203" t="s">
        <v>826</v>
      </c>
      <c r="F5" s="6">
        <v>534930</v>
      </c>
      <c r="G5" s="203" t="s">
        <v>826</v>
      </c>
      <c r="H5" s="6">
        <v>488640</v>
      </c>
      <c r="I5" s="203" t="s">
        <v>826</v>
      </c>
    </row>
    <row r="6" spans="1:9">
      <c r="A6" s="2" t="s">
        <v>894</v>
      </c>
      <c r="B6" s="4" t="s">
        <v>5</v>
      </c>
      <c r="C6" s="4"/>
      <c r="D6" s="4" t="s">
        <v>5</v>
      </c>
      <c r="E6" s="4"/>
      <c r="F6" s="4" t="s">
        <v>5</v>
      </c>
      <c r="G6" s="4"/>
      <c r="H6" s="4" t="s">
        <v>5</v>
      </c>
      <c r="I6" s="4"/>
    </row>
    <row r="7" spans="1:9" ht="30">
      <c r="A7" s="3" t="s">
        <v>891</v>
      </c>
      <c r="B7" s="4" t="s">
        <v>5</v>
      </c>
      <c r="C7" s="4"/>
      <c r="D7" s="4" t="s">
        <v>5</v>
      </c>
      <c r="E7" s="4"/>
      <c r="F7" s="4" t="s">
        <v>5</v>
      </c>
      <c r="G7" s="4"/>
      <c r="H7" s="4" t="s">
        <v>5</v>
      </c>
      <c r="I7" s="4"/>
    </row>
    <row r="8" spans="1:9" ht="17.25">
      <c r="A8" s="2" t="s">
        <v>892</v>
      </c>
      <c r="B8" s="6">
        <v>-68157</v>
      </c>
      <c r="C8" s="203" t="s">
        <v>895</v>
      </c>
      <c r="D8" s="6">
        <v>-65704</v>
      </c>
      <c r="E8" s="203" t="s">
        <v>895</v>
      </c>
      <c r="F8" s="6">
        <v>-193543</v>
      </c>
      <c r="G8" s="203" t="s">
        <v>895</v>
      </c>
      <c r="H8" s="6">
        <v>-189311</v>
      </c>
      <c r="I8" s="203" t="s">
        <v>895</v>
      </c>
    </row>
    <row r="9" spans="1:9">
      <c r="A9" s="2" t="s">
        <v>896</v>
      </c>
      <c r="B9" s="4" t="s">
        <v>5</v>
      </c>
      <c r="C9" s="4"/>
      <c r="D9" s="4" t="s">
        <v>5</v>
      </c>
      <c r="E9" s="4"/>
      <c r="F9" s="4" t="s">
        <v>5</v>
      </c>
      <c r="G9" s="4"/>
      <c r="H9" s="4" t="s">
        <v>5</v>
      </c>
      <c r="I9" s="4"/>
    </row>
    <row r="10" spans="1:9" ht="30">
      <c r="A10" s="3" t="s">
        <v>891</v>
      </c>
      <c r="B10" s="4" t="s">
        <v>5</v>
      </c>
      <c r="C10" s="4"/>
      <c r="D10" s="4" t="s">
        <v>5</v>
      </c>
      <c r="E10" s="4"/>
      <c r="F10" s="4" t="s">
        <v>5</v>
      </c>
      <c r="G10" s="4"/>
      <c r="H10" s="4" t="s">
        <v>5</v>
      </c>
      <c r="I10" s="4"/>
    </row>
    <row r="11" spans="1:9">
      <c r="A11" s="2" t="s">
        <v>892</v>
      </c>
      <c r="B11" s="6">
        <v>614708</v>
      </c>
      <c r="C11" s="4"/>
      <c r="D11" s="6">
        <v>569350</v>
      </c>
      <c r="E11" s="4"/>
      <c r="F11" s="6">
        <v>1746496</v>
      </c>
      <c r="G11" s="4"/>
      <c r="H11" s="6">
        <v>1632229</v>
      </c>
      <c r="I11" s="4"/>
    </row>
    <row r="12" spans="1:9">
      <c r="A12" s="2" t="s">
        <v>893</v>
      </c>
      <c r="B12" s="6">
        <v>191863</v>
      </c>
      <c r="C12" s="4"/>
      <c r="D12" s="6">
        <v>175781</v>
      </c>
      <c r="E12" s="4"/>
      <c r="F12" s="6">
        <v>542379</v>
      </c>
      <c r="G12" s="4"/>
      <c r="H12" s="6">
        <v>491319</v>
      </c>
      <c r="I12" s="4"/>
    </row>
    <row r="13" spans="1:9">
      <c r="A13" s="2" t="s">
        <v>897</v>
      </c>
      <c r="B13" s="4" t="s">
        <v>5</v>
      </c>
      <c r="C13" s="4"/>
      <c r="D13" s="4" t="s">
        <v>5</v>
      </c>
      <c r="E13" s="4"/>
      <c r="F13" s="4" t="s">
        <v>5</v>
      </c>
      <c r="G13" s="4"/>
      <c r="H13" s="4" t="s">
        <v>5</v>
      </c>
      <c r="I13" s="4"/>
    </row>
    <row r="14" spans="1:9" ht="30">
      <c r="A14" s="3" t="s">
        <v>891</v>
      </c>
      <c r="B14" s="4" t="s">
        <v>5</v>
      </c>
      <c r="C14" s="4"/>
      <c r="D14" s="4" t="s">
        <v>5</v>
      </c>
      <c r="E14" s="4"/>
      <c r="F14" s="4" t="s">
        <v>5</v>
      </c>
      <c r="G14" s="4"/>
      <c r="H14" s="4" t="s">
        <v>5</v>
      </c>
      <c r="I14" s="4"/>
    </row>
    <row r="15" spans="1:9">
      <c r="A15" s="2" t="s">
        <v>892</v>
      </c>
      <c r="B15" s="6">
        <v>215849</v>
      </c>
      <c r="C15" s="4"/>
      <c r="D15" s="6">
        <v>210211</v>
      </c>
      <c r="E15" s="4"/>
      <c r="F15" s="6">
        <v>617473</v>
      </c>
      <c r="G15" s="4"/>
      <c r="H15" s="6">
        <v>606195</v>
      </c>
      <c r="I15" s="4"/>
    </row>
    <row r="16" spans="1:9" ht="17.25">
      <c r="A16" s="2" t="s">
        <v>893</v>
      </c>
      <c r="B16" s="6">
        <v>69140</v>
      </c>
      <c r="C16" s="203" t="s">
        <v>826</v>
      </c>
      <c r="D16" s="6">
        <v>67773</v>
      </c>
      <c r="E16" s="203" t="s">
        <v>826</v>
      </c>
      <c r="F16" s="6">
        <v>194894</v>
      </c>
      <c r="G16" s="203" t="s">
        <v>826</v>
      </c>
      <c r="H16" s="6">
        <v>188736</v>
      </c>
      <c r="I16" s="203" t="s">
        <v>826</v>
      </c>
    </row>
    <row r="17" spans="1:9" ht="30">
      <c r="A17" s="2" t="s">
        <v>898</v>
      </c>
      <c r="B17" s="4" t="s">
        <v>5</v>
      </c>
      <c r="C17" s="4"/>
      <c r="D17" s="4" t="s">
        <v>5</v>
      </c>
      <c r="E17" s="4"/>
      <c r="F17" s="4" t="s">
        <v>5</v>
      </c>
      <c r="G17" s="4"/>
      <c r="H17" s="4" t="s">
        <v>5</v>
      </c>
      <c r="I17" s="4"/>
    </row>
    <row r="18" spans="1:9" ht="30">
      <c r="A18" s="3" t="s">
        <v>891</v>
      </c>
      <c r="B18" s="4" t="s">
        <v>5</v>
      </c>
      <c r="C18" s="4"/>
      <c r="D18" s="4" t="s">
        <v>5</v>
      </c>
      <c r="E18" s="4"/>
      <c r="F18" s="4" t="s">
        <v>5</v>
      </c>
      <c r="G18" s="4"/>
      <c r="H18" s="4" t="s">
        <v>5</v>
      </c>
      <c r="I18" s="4"/>
    </row>
    <row r="19" spans="1:9" ht="17.25">
      <c r="A19" s="2" t="s">
        <v>892</v>
      </c>
      <c r="B19" s="6">
        <v>-24895</v>
      </c>
      <c r="C19" s="203" t="s">
        <v>895</v>
      </c>
      <c r="D19" s="6">
        <v>-26638</v>
      </c>
      <c r="E19" s="203" t="s">
        <v>895</v>
      </c>
      <c r="F19" s="6">
        <v>-71778</v>
      </c>
      <c r="G19" s="203" t="s">
        <v>895</v>
      </c>
      <c r="H19" s="6">
        <v>-76510</v>
      </c>
      <c r="I19" s="203" t="s">
        <v>895</v>
      </c>
    </row>
    <row r="20" spans="1:9" ht="30">
      <c r="A20" s="2" t="s">
        <v>899</v>
      </c>
      <c r="B20" s="4" t="s">
        <v>5</v>
      </c>
      <c r="C20" s="4"/>
      <c r="D20" s="4" t="s">
        <v>5</v>
      </c>
      <c r="E20" s="4"/>
      <c r="F20" s="4" t="s">
        <v>5</v>
      </c>
      <c r="G20" s="4"/>
      <c r="H20" s="4" t="s">
        <v>5</v>
      </c>
      <c r="I20" s="4"/>
    </row>
    <row r="21" spans="1:9" ht="30">
      <c r="A21" s="3" t="s">
        <v>891</v>
      </c>
      <c r="B21" s="4" t="s">
        <v>5</v>
      </c>
      <c r="C21" s="4"/>
      <c r="D21" s="4" t="s">
        <v>5</v>
      </c>
      <c r="E21" s="4"/>
      <c r="F21" s="4" t="s">
        <v>5</v>
      </c>
      <c r="G21" s="4"/>
      <c r="H21" s="4" t="s">
        <v>5</v>
      </c>
      <c r="I21" s="4"/>
    </row>
    <row r="22" spans="1:9">
      <c r="A22" s="2" t="s">
        <v>892</v>
      </c>
      <c r="B22" s="6">
        <v>240744</v>
      </c>
      <c r="C22" s="4"/>
      <c r="D22" s="6">
        <v>236849</v>
      </c>
      <c r="E22" s="4"/>
      <c r="F22" s="6">
        <v>689251</v>
      </c>
      <c r="G22" s="4"/>
      <c r="H22" s="6">
        <v>682705</v>
      </c>
      <c r="I22" s="4"/>
    </row>
    <row r="23" spans="1:9">
      <c r="A23" s="2" t="s">
        <v>900</v>
      </c>
      <c r="B23" s="4" t="s">
        <v>5</v>
      </c>
      <c r="C23" s="4"/>
      <c r="D23" s="4" t="s">
        <v>5</v>
      </c>
      <c r="E23" s="4"/>
      <c r="F23" s="4" t="s">
        <v>5</v>
      </c>
      <c r="G23" s="4"/>
      <c r="H23" s="4" t="s">
        <v>5</v>
      </c>
      <c r="I23" s="4"/>
    </row>
    <row r="24" spans="1:9" ht="30">
      <c r="A24" s="3" t="s">
        <v>891</v>
      </c>
      <c r="B24" s="4" t="s">
        <v>5</v>
      </c>
      <c r="C24" s="4"/>
      <c r="D24" s="4" t="s">
        <v>5</v>
      </c>
      <c r="E24" s="4"/>
      <c r="F24" s="4" t="s">
        <v>5</v>
      </c>
      <c r="G24" s="4"/>
      <c r="H24" s="4" t="s">
        <v>5</v>
      </c>
      <c r="I24" s="4"/>
    </row>
    <row r="25" spans="1:9">
      <c r="A25" s="2" t="s">
        <v>892</v>
      </c>
      <c r="B25" s="6">
        <v>149213</v>
      </c>
      <c r="C25" s="4"/>
      <c r="D25" s="6">
        <v>134333</v>
      </c>
      <c r="E25" s="4"/>
      <c r="F25" s="6">
        <v>420195</v>
      </c>
      <c r="G25" s="4"/>
      <c r="H25" s="6">
        <v>379360</v>
      </c>
      <c r="I25" s="4"/>
    </row>
    <row r="26" spans="1:9" ht="17.25">
      <c r="A26" s="2" t="s">
        <v>893</v>
      </c>
      <c r="B26" s="6">
        <v>53809</v>
      </c>
      <c r="C26" s="203" t="s">
        <v>826</v>
      </c>
      <c r="D26" s="6">
        <v>48845</v>
      </c>
      <c r="E26" s="203" t="s">
        <v>826</v>
      </c>
      <c r="F26" s="6">
        <v>148471</v>
      </c>
      <c r="G26" s="203" t="s">
        <v>826</v>
      </c>
      <c r="H26" s="6">
        <v>137600</v>
      </c>
      <c r="I26" s="203" t="s">
        <v>826</v>
      </c>
    </row>
    <row r="27" spans="1:9" ht="30">
      <c r="A27" s="2" t="s">
        <v>901</v>
      </c>
      <c r="B27" s="4" t="s">
        <v>5</v>
      </c>
      <c r="C27" s="4"/>
      <c r="D27" s="4" t="s">
        <v>5</v>
      </c>
      <c r="E27" s="4"/>
      <c r="F27" s="4" t="s">
        <v>5</v>
      </c>
      <c r="G27" s="4"/>
      <c r="H27" s="4" t="s">
        <v>5</v>
      </c>
      <c r="I27" s="4"/>
    </row>
    <row r="28" spans="1:9" ht="30">
      <c r="A28" s="3" t="s">
        <v>891</v>
      </c>
      <c r="B28" s="4" t="s">
        <v>5</v>
      </c>
      <c r="C28" s="4"/>
      <c r="D28" s="4" t="s">
        <v>5</v>
      </c>
      <c r="E28" s="4"/>
      <c r="F28" s="4" t="s">
        <v>5</v>
      </c>
      <c r="G28" s="4"/>
      <c r="H28" s="4" t="s">
        <v>5</v>
      </c>
      <c r="I28" s="4"/>
    </row>
    <row r="29" spans="1:9" ht="17.25">
      <c r="A29" s="2" t="s">
        <v>892</v>
      </c>
      <c r="B29" s="6">
        <v>-18732</v>
      </c>
      <c r="C29" s="203" t="s">
        <v>895</v>
      </c>
      <c r="D29" s="6">
        <v>-16848</v>
      </c>
      <c r="E29" s="203" t="s">
        <v>895</v>
      </c>
      <c r="F29" s="6">
        <v>-51052</v>
      </c>
      <c r="G29" s="203" t="s">
        <v>895</v>
      </c>
      <c r="H29" s="6">
        <v>-46993</v>
      </c>
      <c r="I29" s="203" t="s">
        <v>895</v>
      </c>
    </row>
    <row r="30" spans="1:9" ht="30">
      <c r="A30" s="2" t="s">
        <v>902</v>
      </c>
      <c r="B30" s="4" t="s">
        <v>5</v>
      </c>
      <c r="C30" s="4"/>
      <c r="D30" s="4" t="s">
        <v>5</v>
      </c>
      <c r="E30" s="4"/>
      <c r="F30" s="4" t="s">
        <v>5</v>
      </c>
      <c r="G30" s="4"/>
      <c r="H30" s="4" t="s">
        <v>5</v>
      </c>
      <c r="I30" s="4"/>
    </row>
    <row r="31" spans="1:9" ht="30">
      <c r="A31" s="3" t="s">
        <v>891</v>
      </c>
      <c r="B31" s="4" t="s">
        <v>5</v>
      </c>
      <c r="C31" s="4"/>
      <c r="D31" s="4" t="s">
        <v>5</v>
      </c>
      <c r="E31" s="4"/>
      <c r="F31" s="4" t="s">
        <v>5</v>
      </c>
      <c r="G31" s="4"/>
      <c r="H31" s="4" t="s">
        <v>5</v>
      </c>
      <c r="I31" s="4"/>
    </row>
    <row r="32" spans="1:9">
      <c r="A32" s="2" t="s">
        <v>892</v>
      </c>
      <c r="B32" s="6">
        <v>167945</v>
      </c>
      <c r="C32" s="4"/>
      <c r="D32" s="6">
        <v>151181</v>
      </c>
      <c r="E32" s="4"/>
      <c r="F32" s="6">
        <v>471247</v>
      </c>
      <c r="G32" s="4"/>
      <c r="H32" s="6">
        <v>426353</v>
      </c>
      <c r="I32" s="4"/>
    </row>
    <row r="33" spans="1:9">
      <c r="A33" s="2" t="s">
        <v>903</v>
      </c>
      <c r="B33" s="4" t="s">
        <v>5</v>
      </c>
      <c r="C33" s="4"/>
      <c r="D33" s="4" t="s">
        <v>5</v>
      </c>
      <c r="E33" s="4"/>
      <c r="F33" s="4" t="s">
        <v>5</v>
      </c>
      <c r="G33" s="4"/>
      <c r="H33" s="4" t="s">
        <v>5</v>
      </c>
      <c r="I33" s="4"/>
    </row>
    <row r="34" spans="1:9" ht="30">
      <c r="A34" s="3" t="s">
        <v>891</v>
      </c>
      <c r="B34" s="4" t="s">
        <v>5</v>
      </c>
      <c r="C34" s="4"/>
      <c r="D34" s="4" t="s">
        <v>5</v>
      </c>
      <c r="E34" s="4"/>
      <c r="F34" s="4" t="s">
        <v>5</v>
      </c>
      <c r="G34" s="4"/>
      <c r="H34" s="4" t="s">
        <v>5</v>
      </c>
      <c r="I34" s="4"/>
    </row>
    <row r="35" spans="1:9">
      <c r="A35" s="2" t="s">
        <v>892</v>
      </c>
      <c r="B35" s="6">
        <v>102624</v>
      </c>
      <c r="C35" s="4"/>
      <c r="D35" s="6">
        <v>96060</v>
      </c>
      <c r="E35" s="4"/>
      <c r="F35" s="6">
        <v>294008</v>
      </c>
      <c r="G35" s="4"/>
      <c r="H35" s="6">
        <v>279554</v>
      </c>
      <c r="I35" s="4"/>
    </row>
    <row r="36" spans="1:9" ht="17.25">
      <c r="A36" s="2" t="s">
        <v>893</v>
      </c>
      <c r="B36" s="6">
        <v>29379</v>
      </c>
      <c r="C36" s="203" t="s">
        <v>826</v>
      </c>
      <c r="D36" s="6">
        <v>28038</v>
      </c>
      <c r="E36" s="203" t="s">
        <v>826</v>
      </c>
      <c r="F36" s="6">
        <v>87284</v>
      </c>
      <c r="G36" s="203" t="s">
        <v>826</v>
      </c>
      <c r="H36" s="6">
        <v>82947</v>
      </c>
      <c r="I36" s="203" t="s">
        <v>826</v>
      </c>
    </row>
    <row r="37" spans="1:9" ht="30">
      <c r="A37" s="2" t="s">
        <v>904</v>
      </c>
      <c r="B37" s="4" t="s">
        <v>5</v>
      </c>
      <c r="C37" s="4"/>
      <c r="D37" s="4" t="s">
        <v>5</v>
      </c>
      <c r="E37" s="4"/>
      <c r="F37" s="4" t="s">
        <v>5</v>
      </c>
      <c r="G37" s="4"/>
      <c r="H37" s="4" t="s">
        <v>5</v>
      </c>
      <c r="I37" s="4"/>
    </row>
    <row r="38" spans="1:9" ht="30">
      <c r="A38" s="3" t="s">
        <v>891</v>
      </c>
      <c r="B38" s="4" t="s">
        <v>5</v>
      </c>
      <c r="C38" s="4"/>
      <c r="D38" s="4" t="s">
        <v>5</v>
      </c>
      <c r="E38" s="4"/>
      <c r="F38" s="4" t="s">
        <v>5</v>
      </c>
      <c r="G38" s="4"/>
      <c r="H38" s="4" t="s">
        <v>5</v>
      </c>
      <c r="I38" s="4"/>
    </row>
    <row r="39" spans="1:9" ht="17.25">
      <c r="A39" s="2" t="s">
        <v>892</v>
      </c>
      <c r="B39" s="6">
        <v>-21010</v>
      </c>
      <c r="C39" s="203" t="s">
        <v>895</v>
      </c>
      <c r="D39" s="6">
        <v>-19884</v>
      </c>
      <c r="E39" s="203" t="s">
        <v>895</v>
      </c>
      <c r="F39" s="6">
        <v>-59543</v>
      </c>
      <c r="G39" s="203" t="s">
        <v>895</v>
      </c>
      <c r="H39" s="6">
        <v>-57362</v>
      </c>
      <c r="I39" s="203" t="s">
        <v>895</v>
      </c>
    </row>
    <row r="40" spans="1:9" ht="30">
      <c r="A40" s="2" t="s">
        <v>905</v>
      </c>
      <c r="B40" s="4" t="s">
        <v>5</v>
      </c>
      <c r="C40" s="4"/>
      <c r="D40" s="4" t="s">
        <v>5</v>
      </c>
      <c r="E40" s="4"/>
      <c r="F40" s="4" t="s">
        <v>5</v>
      </c>
      <c r="G40" s="4"/>
      <c r="H40" s="4" t="s">
        <v>5</v>
      </c>
      <c r="I40" s="4"/>
    </row>
    <row r="41" spans="1:9" ht="30">
      <c r="A41" s="3" t="s">
        <v>891</v>
      </c>
      <c r="B41" s="4" t="s">
        <v>5</v>
      </c>
      <c r="C41" s="4"/>
      <c r="D41" s="4" t="s">
        <v>5</v>
      </c>
      <c r="E41" s="4"/>
      <c r="F41" s="4" t="s">
        <v>5</v>
      </c>
      <c r="G41" s="4"/>
      <c r="H41" s="4" t="s">
        <v>5</v>
      </c>
      <c r="I41" s="4"/>
    </row>
    <row r="42" spans="1:9">
      <c r="A42" s="2" t="s">
        <v>892</v>
      </c>
      <c r="B42" s="6">
        <v>123634</v>
      </c>
      <c r="C42" s="4"/>
      <c r="D42" s="6">
        <v>115944</v>
      </c>
      <c r="E42" s="4"/>
      <c r="F42" s="6">
        <v>353551</v>
      </c>
      <c r="G42" s="4"/>
      <c r="H42" s="6">
        <v>336916</v>
      </c>
      <c r="I42" s="4"/>
    </row>
    <row r="43" spans="1:9">
      <c r="A43" s="2" t="s">
        <v>906</v>
      </c>
      <c r="B43" s="4" t="s">
        <v>5</v>
      </c>
      <c r="C43" s="4"/>
      <c r="D43" s="4" t="s">
        <v>5</v>
      </c>
      <c r="E43" s="4"/>
      <c r="F43" s="4" t="s">
        <v>5</v>
      </c>
      <c r="G43" s="4"/>
      <c r="H43" s="4" t="s">
        <v>5</v>
      </c>
      <c r="I43" s="4"/>
    </row>
    <row r="44" spans="1:9" ht="30">
      <c r="A44" s="3" t="s">
        <v>891</v>
      </c>
      <c r="B44" s="4" t="s">
        <v>5</v>
      </c>
      <c r="C44" s="4"/>
      <c r="D44" s="4" t="s">
        <v>5</v>
      </c>
      <c r="E44" s="4"/>
      <c r="F44" s="4" t="s">
        <v>5</v>
      </c>
      <c r="G44" s="4"/>
      <c r="H44" s="4" t="s">
        <v>5</v>
      </c>
      <c r="I44" s="4"/>
    </row>
    <row r="45" spans="1:9">
      <c r="A45" s="2" t="s">
        <v>892</v>
      </c>
      <c r="B45" s="6">
        <v>78865</v>
      </c>
      <c r="C45" s="4"/>
      <c r="D45" s="6">
        <v>63042</v>
      </c>
      <c r="E45" s="4"/>
      <c r="F45" s="6">
        <v>221277</v>
      </c>
      <c r="G45" s="4"/>
      <c r="H45" s="6">
        <v>177809</v>
      </c>
      <c r="I45" s="4"/>
    </row>
    <row r="46" spans="1:9" ht="17.25">
      <c r="A46" s="2" t="s">
        <v>893</v>
      </c>
      <c r="B46" s="6">
        <v>39535</v>
      </c>
      <c r="C46" s="203" t="s">
        <v>826</v>
      </c>
      <c r="D46" s="6">
        <v>31125</v>
      </c>
      <c r="E46" s="203" t="s">
        <v>826</v>
      </c>
      <c r="F46" s="6">
        <v>111730</v>
      </c>
      <c r="G46" s="203" t="s">
        <v>826</v>
      </c>
      <c r="H46" s="6">
        <v>82036</v>
      </c>
      <c r="I46" s="203" t="s">
        <v>826</v>
      </c>
    </row>
    <row r="47" spans="1:9" ht="30">
      <c r="A47" s="2" t="s">
        <v>907</v>
      </c>
      <c r="B47" s="4" t="s">
        <v>5</v>
      </c>
      <c r="C47" s="4"/>
      <c r="D47" s="4" t="s">
        <v>5</v>
      </c>
      <c r="E47" s="4"/>
      <c r="F47" s="4" t="s">
        <v>5</v>
      </c>
      <c r="G47" s="4"/>
      <c r="H47" s="4" t="s">
        <v>5</v>
      </c>
      <c r="I47" s="4"/>
    </row>
    <row r="48" spans="1:9" ht="30">
      <c r="A48" s="3" t="s">
        <v>891</v>
      </c>
      <c r="B48" s="4" t="s">
        <v>5</v>
      </c>
      <c r="C48" s="4"/>
      <c r="D48" s="4" t="s">
        <v>5</v>
      </c>
      <c r="E48" s="4"/>
      <c r="F48" s="4" t="s">
        <v>5</v>
      </c>
      <c r="G48" s="4"/>
      <c r="H48" s="4" t="s">
        <v>5</v>
      </c>
      <c r="I48" s="4"/>
    </row>
    <row r="49" spans="1:9" ht="17.25">
      <c r="A49" s="2" t="s">
        <v>892</v>
      </c>
      <c r="B49" s="6">
        <v>-3520</v>
      </c>
      <c r="C49" s="203" t="s">
        <v>895</v>
      </c>
      <c r="D49" s="6">
        <v>-2334</v>
      </c>
      <c r="E49" s="203" t="s">
        <v>895</v>
      </c>
      <c r="F49" s="6">
        <v>-11170</v>
      </c>
      <c r="G49" s="203" t="s">
        <v>895</v>
      </c>
      <c r="H49" s="6">
        <v>-8446</v>
      </c>
      <c r="I49" s="203" t="s">
        <v>895</v>
      </c>
    </row>
    <row r="50" spans="1:9" ht="30">
      <c r="A50" s="2" t="s">
        <v>908</v>
      </c>
      <c r="B50" s="4" t="s">
        <v>5</v>
      </c>
      <c r="C50" s="4"/>
      <c r="D50" s="4" t="s">
        <v>5</v>
      </c>
      <c r="E50" s="4"/>
      <c r="F50" s="4" t="s">
        <v>5</v>
      </c>
      <c r="G50" s="4"/>
      <c r="H50" s="4" t="s">
        <v>5</v>
      </c>
      <c r="I50" s="4"/>
    </row>
    <row r="51" spans="1:9" ht="30">
      <c r="A51" s="3" t="s">
        <v>891</v>
      </c>
      <c r="B51" s="4" t="s">
        <v>5</v>
      </c>
      <c r="C51" s="4"/>
      <c r="D51" s="4" t="s">
        <v>5</v>
      </c>
      <c r="E51" s="4"/>
      <c r="F51" s="4" t="s">
        <v>5</v>
      </c>
      <c r="G51" s="4"/>
      <c r="H51" s="4" t="s">
        <v>5</v>
      </c>
      <c r="I51" s="4"/>
    </row>
    <row r="52" spans="1:9">
      <c r="A52" s="2" t="s">
        <v>892</v>
      </c>
      <c r="B52" s="6">
        <v>82385</v>
      </c>
      <c r="C52" s="4"/>
      <c r="D52" s="6">
        <v>65376</v>
      </c>
      <c r="E52" s="4"/>
      <c r="F52" s="6">
        <v>232447</v>
      </c>
      <c r="G52" s="4"/>
      <c r="H52" s="6">
        <v>186255</v>
      </c>
      <c r="I52" s="4"/>
    </row>
    <row r="53" spans="1:9">
      <c r="A53" s="2" t="s">
        <v>909</v>
      </c>
      <c r="B53" s="4" t="s">
        <v>5</v>
      </c>
      <c r="C53" s="4"/>
      <c r="D53" s="4" t="s">
        <v>5</v>
      </c>
      <c r="E53" s="4"/>
      <c r="F53" s="4" t="s">
        <v>5</v>
      </c>
      <c r="G53" s="4"/>
      <c r="H53" s="4" t="s">
        <v>5</v>
      </c>
      <c r="I53" s="4"/>
    </row>
    <row r="54" spans="1:9" ht="30">
      <c r="A54" s="3" t="s">
        <v>891</v>
      </c>
      <c r="B54" s="4" t="s">
        <v>5</v>
      </c>
      <c r="C54" s="4"/>
      <c r="D54" s="4" t="s">
        <v>5</v>
      </c>
      <c r="E54" s="4"/>
      <c r="F54" s="4" t="s">
        <v>5</v>
      </c>
      <c r="G54" s="4"/>
      <c r="H54" s="4" t="s">
        <v>5</v>
      </c>
      <c r="I54" s="4"/>
    </row>
    <row r="55" spans="1:9" ht="17.25">
      <c r="A55" s="2" t="s">
        <v>893</v>
      </c>
      <c r="B55" s="8">
        <v>-1152</v>
      </c>
      <c r="C55" s="203" t="s">
        <v>910</v>
      </c>
      <c r="D55" s="8">
        <v>188</v>
      </c>
      <c r="E55" s="203" t="s">
        <v>910</v>
      </c>
      <c r="F55" s="8">
        <v>-7449</v>
      </c>
      <c r="G55" s="203" t="s">
        <v>910</v>
      </c>
      <c r="H55" s="8">
        <v>-2679</v>
      </c>
      <c r="I55" s="203" t="s">
        <v>910</v>
      </c>
    </row>
    <row r="56" spans="1:9">
      <c r="A56" s="31"/>
      <c r="B56" s="31"/>
      <c r="C56" s="31"/>
      <c r="D56" s="31"/>
      <c r="E56" s="31"/>
      <c r="F56" s="31"/>
      <c r="G56" s="31"/>
      <c r="H56" s="31"/>
      <c r="I56" s="31"/>
    </row>
    <row r="57" spans="1:9" ht="15" customHeight="1">
      <c r="A57" s="2" t="s">
        <v>826</v>
      </c>
      <c r="B57" s="13" t="s">
        <v>911</v>
      </c>
      <c r="C57" s="13"/>
      <c r="D57" s="13"/>
      <c r="E57" s="13"/>
      <c r="F57" s="13"/>
      <c r="G57" s="13"/>
      <c r="H57" s="13"/>
      <c r="I57" s="13"/>
    </row>
    <row r="58" spans="1:9" ht="30" customHeight="1">
      <c r="A58" s="2" t="s">
        <v>895</v>
      </c>
      <c r="B58" s="13" t="s">
        <v>912</v>
      </c>
      <c r="C58" s="13"/>
      <c r="D58" s="13"/>
      <c r="E58" s="13"/>
      <c r="F58" s="13"/>
      <c r="G58" s="13"/>
      <c r="H58" s="13"/>
      <c r="I58" s="13"/>
    </row>
    <row r="59" spans="1:9" ht="30" customHeight="1">
      <c r="A59" s="2" t="s">
        <v>913</v>
      </c>
      <c r="B59" s="13" t="s">
        <v>914</v>
      </c>
      <c r="C59" s="13"/>
      <c r="D59" s="13"/>
      <c r="E59" s="13"/>
      <c r="F59" s="13"/>
      <c r="G59" s="13"/>
      <c r="H59" s="13"/>
      <c r="I59" s="13"/>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15</v>
      </c>
      <c r="B1" s="7" t="s">
        <v>1</v>
      </c>
      <c r="C1" s="7"/>
    </row>
    <row r="2" spans="1:3" ht="30">
      <c r="A2" s="1" t="s">
        <v>25</v>
      </c>
      <c r="B2" s="1" t="s">
        <v>2</v>
      </c>
      <c r="C2" s="1" t="s">
        <v>78</v>
      </c>
    </row>
    <row r="3" spans="1:3">
      <c r="A3" s="3" t="s">
        <v>916</v>
      </c>
      <c r="B3" s="4" t="s">
        <v>5</v>
      </c>
      <c r="C3" s="4" t="s">
        <v>5</v>
      </c>
    </row>
    <row r="4" spans="1:3">
      <c r="A4" s="2" t="s">
        <v>917</v>
      </c>
      <c r="B4" s="8">
        <v>1675154</v>
      </c>
      <c r="C4" s="8">
        <v>1636557</v>
      </c>
    </row>
    <row r="5" spans="1:3">
      <c r="A5" s="2" t="s">
        <v>392</v>
      </c>
      <c r="B5" s="6">
        <v>13748</v>
      </c>
      <c r="C5" s="6">
        <v>1733</v>
      </c>
    </row>
    <row r="6" spans="1:3">
      <c r="A6" s="2" t="s">
        <v>396</v>
      </c>
      <c r="B6" s="4">
        <v>-143</v>
      </c>
      <c r="C6" s="4">
        <v>-749</v>
      </c>
    </row>
    <row r="7" spans="1:3">
      <c r="A7" s="2" t="s">
        <v>397</v>
      </c>
      <c r="B7" s="4">
        <v>-844</v>
      </c>
      <c r="C7" s="4" t="s">
        <v>5</v>
      </c>
    </row>
    <row r="8" spans="1:3">
      <c r="A8" s="2" t="s">
        <v>918</v>
      </c>
      <c r="B8" s="6">
        <v>1687915</v>
      </c>
      <c r="C8" s="6">
        <v>1637541</v>
      </c>
    </row>
    <row r="9" spans="1:3">
      <c r="A9" s="2" t="s">
        <v>897</v>
      </c>
      <c r="B9" s="4" t="s">
        <v>5</v>
      </c>
      <c r="C9" s="4" t="s">
        <v>5</v>
      </c>
    </row>
    <row r="10" spans="1:3">
      <c r="A10" s="3" t="s">
        <v>916</v>
      </c>
      <c r="B10" s="4" t="s">
        <v>5</v>
      </c>
      <c r="C10" s="4" t="s">
        <v>5</v>
      </c>
    </row>
    <row r="11" spans="1:3">
      <c r="A11" s="2" t="s">
        <v>917</v>
      </c>
      <c r="B11" s="6">
        <v>372915</v>
      </c>
      <c r="C11" s="6">
        <v>373143</v>
      </c>
    </row>
    <row r="12" spans="1:3">
      <c r="A12" s="2" t="s">
        <v>392</v>
      </c>
      <c r="B12" s="4" t="s">
        <v>5</v>
      </c>
      <c r="C12" s="4">
        <v>521</v>
      </c>
    </row>
    <row r="13" spans="1:3">
      <c r="A13" s="2" t="s">
        <v>396</v>
      </c>
      <c r="B13" s="4" t="s">
        <v>5</v>
      </c>
      <c r="C13" s="4">
        <v>-749</v>
      </c>
    </row>
    <row r="14" spans="1:3">
      <c r="A14" s="2" t="s">
        <v>397</v>
      </c>
      <c r="B14" s="4" t="s">
        <v>50</v>
      </c>
      <c r="C14" s="4" t="s">
        <v>5</v>
      </c>
    </row>
    <row r="15" spans="1:3">
      <c r="A15" s="2" t="s">
        <v>918</v>
      </c>
      <c r="B15" s="6">
        <v>372915</v>
      </c>
      <c r="C15" s="6">
        <v>372915</v>
      </c>
    </row>
    <row r="16" spans="1:3">
      <c r="A16" s="2" t="s">
        <v>900</v>
      </c>
      <c r="B16" s="4" t="s">
        <v>5</v>
      </c>
      <c r="C16" s="4" t="s">
        <v>5</v>
      </c>
    </row>
    <row r="17" spans="1:3">
      <c r="A17" s="3" t="s">
        <v>916</v>
      </c>
      <c r="B17" s="4" t="s">
        <v>5</v>
      </c>
      <c r="C17" s="4" t="s">
        <v>5</v>
      </c>
    </row>
    <row r="18" spans="1:3">
      <c r="A18" s="2" t="s">
        <v>917</v>
      </c>
      <c r="B18" s="6">
        <v>459054</v>
      </c>
      <c r="C18" s="6">
        <v>430412</v>
      </c>
    </row>
    <row r="19" spans="1:3">
      <c r="A19" s="2" t="s">
        <v>919</v>
      </c>
      <c r="B19" s="4" t="s">
        <v>5</v>
      </c>
      <c r="C19" s="6">
        <v>-9196</v>
      </c>
    </row>
    <row r="20" spans="1:3">
      <c r="A20" s="2" t="s">
        <v>392</v>
      </c>
      <c r="B20" s="6">
        <v>2050</v>
      </c>
      <c r="C20" s="4">
        <v>70</v>
      </c>
    </row>
    <row r="21" spans="1:3">
      <c r="A21" s="2" t="s">
        <v>396</v>
      </c>
      <c r="B21" s="4">
        <v>-143</v>
      </c>
      <c r="C21" s="4" t="s">
        <v>5</v>
      </c>
    </row>
    <row r="22" spans="1:3">
      <c r="A22" s="2" t="s">
        <v>397</v>
      </c>
      <c r="B22" s="4">
        <v>-843</v>
      </c>
      <c r="C22" s="4" t="s">
        <v>5</v>
      </c>
    </row>
    <row r="23" spans="1:3">
      <c r="A23" s="2" t="s">
        <v>918</v>
      </c>
      <c r="B23" s="6">
        <v>460118</v>
      </c>
      <c r="C23" s="6">
        <v>421286</v>
      </c>
    </row>
    <row r="24" spans="1:3">
      <c r="A24" s="2" t="s">
        <v>903</v>
      </c>
      <c r="B24" s="4" t="s">
        <v>5</v>
      </c>
      <c r="C24" s="4" t="s">
        <v>5</v>
      </c>
    </row>
    <row r="25" spans="1:3">
      <c r="A25" s="3" t="s">
        <v>916</v>
      </c>
      <c r="B25" s="4" t="s">
        <v>5</v>
      </c>
      <c r="C25" s="4" t="s">
        <v>5</v>
      </c>
    </row>
    <row r="26" spans="1:3">
      <c r="A26" s="2" t="s">
        <v>917</v>
      </c>
      <c r="B26" s="6">
        <v>380570</v>
      </c>
      <c r="C26" s="6">
        <v>380561</v>
      </c>
    </row>
    <row r="27" spans="1:3">
      <c r="A27" s="2" t="s">
        <v>392</v>
      </c>
      <c r="B27" s="6">
        <v>11698</v>
      </c>
      <c r="C27" s="4">
        <v>567</v>
      </c>
    </row>
    <row r="28" spans="1:3">
      <c r="A28" s="2" t="s">
        <v>397</v>
      </c>
      <c r="B28" s="4">
        <v>-1</v>
      </c>
      <c r="C28" s="4" t="s">
        <v>5</v>
      </c>
    </row>
    <row r="29" spans="1:3">
      <c r="A29" s="2" t="s">
        <v>918</v>
      </c>
      <c r="B29" s="6">
        <v>392267</v>
      </c>
      <c r="C29" s="6">
        <v>381128</v>
      </c>
    </row>
    <row r="30" spans="1:3">
      <c r="A30" s="2" t="s">
        <v>906</v>
      </c>
      <c r="B30" s="4" t="s">
        <v>5</v>
      </c>
      <c r="C30" s="4" t="s">
        <v>5</v>
      </c>
    </row>
    <row r="31" spans="1:3">
      <c r="A31" s="3" t="s">
        <v>916</v>
      </c>
      <c r="B31" s="4" t="s">
        <v>5</v>
      </c>
      <c r="C31" s="4" t="s">
        <v>5</v>
      </c>
    </row>
    <row r="32" spans="1:3">
      <c r="A32" s="2" t="s">
        <v>917</v>
      </c>
      <c r="B32" s="6">
        <v>462615</v>
      </c>
      <c r="C32" s="6">
        <v>452441</v>
      </c>
    </row>
    <row r="33" spans="1:3">
      <c r="A33" s="2" t="s">
        <v>919</v>
      </c>
      <c r="B33" s="4" t="s">
        <v>5</v>
      </c>
      <c r="C33" s="6">
        <v>9196</v>
      </c>
    </row>
    <row r="34" spans="1:3">
      <c r="A34" s="2" t="s">
        <v>392</v>
      </c>
      <c r="B34" s="4" t="s">
        <v>5</v>
      </c>
      <c r="C34" s="4">
        <v>575</v>
      </c>
    </row>
    <row r="35" spans="1:3">
      <c r="A35" s="2" t="s">
        <v>397</v>
      </c>
      <c r="B35" s="4" t="s">
        <v>50</v>
      </c>
      <c r="C35" s="4" t="s">
        <v>5</v>
      </c>
    </row>
    <row r="36" spans="1:3">
      <c r="A36" s="2" t="s">
        <v>918</v>
      </c>
      <c r="B36" s="8">
        <v>462615</v>
      </c>
      <c r="C36" s="8">
        <v>4622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140625" customWidth="1"/>
    <col min="3" max="3" width="14.7109375" customWidth="1"/>
    <col min="4" max="4" width="29.140625" customWidth="1"/>
    <col min="5" max="5" width="14.7109375" customWidth="1"/>
    <col min="6" max="6" width="29.140625" customWidth="1"/>
    <col min="7" max="7" width="14.7109375" customWidth="1"/>
    <col min="8" max="8" width="29.140625" customWidth="1"/>
    <col min="9" max="9" width="14.7109375" customWidth="1"/>
  </cols>
  <sheetData>
    <row r="1" spans="1:9" ht="15" customHeight="1">
      <c r="A1" s="1" t="s">
        <v>920</v>
      </c>
      <c r="B1" s="7" t="s">
        <v>77</v>
      </c>
      <c r="C1" s="7"/>
      <c r="D1" s="7"/>
      <c r="E1" s="7"/>
      <c r="F1" s="7" t="s">
        <v>1</v>
      </c>
      <c r="G1" s="7"/>
      <c r="H1" s="7"/>
      <c r="I1" s="7"/>
    </row>
    <row r="2" spans="1:9" ht="30">
      <c r="A2" s="1" t="s">
        <v>25</v>
      </c>
      <c r="B2" s="7" t="s">
        <v>2</v>
      </c>
      <c r="C2" s="7"/>
      <c r="D2" s="7" t="s">
        <v>78</v>
      </c>
      <c r="E2" s="7"/>
      <c r="F2" s="7" t="s">
        <v>2</v>
      </c>
      <c r="G2" s="7"/>
      <c r="H2" s="7" t="s">
        <v>78</v>
      </c>
      <c r="I2" s="7"/>
    </row>
    <row r="3" spans="1:9" ht="17.25">
      <c r="A3" s="2" t="s">
        <v>893</v>
      </c>
      <c r="B3" s="8">
        <v>190711</v>
      </c>
      <c r="C3" s="203" t="s">
        <v>826</v>
      </c>
      <c r="D3" s="8">
        <v>175969</v>
      </c>
      <c r="E3" s="203" t="s">
        <v>826</v>
      </c>
      <c r="F3" s="8">
        <v>534930</v>
      </c>
      <c r="G3" s="203" t="s">
        <v>826</v>
      </c>
      <c r="H3" s="8">
        <v>488640</v>
      </c>
      <c r="I3" s="203" t="s">
        <v>826</v>
      </c>
    </row>
    <row r="4" spans="1:9">
      <c r="A4" s="2" t="s">
        <v>84</v>
      </c>
      <c r="B4" s="6">
        <v>-58998</v>
      </c>
      <c r="C4" s="4"/>
      <c r="D4" s="6">
        <v>-55863</v>
      </c>
      <c r="E4" s="4"/>
      <c r="F4" s="6">
        <v>-171920</v>
      </c>
      <c r="G4" s="4"/>
      <c r="H4" s="6">
        <v>-162277</v>
      </c>
      <c r="I4" s="4"/>
    </row>
    <row r="5" spans="1:9">
      <c r="A5" s="2" t="s">
        <v>85</v>
      </c>
      <c r="B5" s="6">
        <v>-6702</v>
      </c>
      <c r="C5" s="4"/>
      <c r="D5" s="6">
        <v>-6211</v>
      </c>
      <c r="E5" s="4"/>
      <c r="F5" s="6">
        <v>-20158</v>
      </c>
      <c r="G5" s="4"/>
      <c r="H5" s="6">
        <v>-18861</v>
      </c>
      <c r="I5" s="4"/>
    </row>
    <row r="6" spans="1:9" ht="30">
      <c r="A6" s="2" t="s">
        <v>921</v>
      </c>
      <c r="B6" s="6">
        <v>-9000</v>
      </c>
      <c r="C6" s="4"/>
      <c r="D6" s="6">
        <v>1725</v>
      </c>
      <c r="E6" s="4"/>
      <c r="F6" s="6">
        <v>-7535</v>
      </c>
      <c r="G6" s="4"/>
      <c r="H6" s="6">
        <v>-11895</v>
      </c>
      <c r="I6" s="4"/>
    </row>
    <row r="7" spans="1:9">
      <c r="A7" s="2" t="s">
        <v>88</v>
      </c>
      <c r="B7" s="6">
        <v>-15815</v>
      </c>
      <c r="C7" s="4"/>
      <c r="D7" s="6">
        <v>-17911</v>
      </c>
      <c r="E7" s="4"/>
      <c r="F7" s="6">
        <v>-48666</v>
      </c>
      <c r="G7" s="4"/>
      <c r="H7" s="6">
        <v>-55851</v>
      </c>
      <c r="I7" s="4"/>
    </row>
    <row r="8" spans="1:9">
      <c r="A8" s="2" t="s">
        <v>89</v>
      </c>
      <c r="B8" s="4">
        <v>-389</v>
      </c>
      <c r="C8" s="4"/>
      <c r="D8" s="4">
        <v>845</v>
      </c>
      <c r="E8" s="4"/>
      <c r="F8" s="4">
        <v>-252</v>
      </c>
      <c r="G8" s="4"/>
      <c r="H8" s="4">
        <v>-119</v>
      </c>
      <c r="I8" s="4"/>
    </row>
    <row r="9" spans="1:9">
      <c r="A9" s="2" t="s">
        <v>90</v>
      </c>
      <c r="B9" s="6">
        <v>99807</v>
      </c>
      <c r="C9" s="4"/>
      <c r="D9" s="6">
        <v>98554</v>
      </c>
      <c r="E9" s="4"/>
      <c r="F9" s="6">
        <v>286399</v>
      </c>
      <c r="G9" s="4"/>
      <c r="H9" s="6">
        <v>239637</v>
      </c>
      <c r="I9" s="4"/>
    </row>
    <row r="10" spans="1:9">
      <c r="A10" s="2" t="s">
        <v>897</v>
      </c>
      <c r="B10" s="4" t="s">
        <v>5</v>
      </c>
      <c r="C10" s="4"/>
      <c r="D10" s="4" t="s">
        <v>5</v>
      </c>
      <c r="E10" s="4"/>
      <c r="F10" s="4" t="s">
        <v>5</v>
      </c>
      <c r="G10" s="4"/>
      <c r="H10" s="4" t="s">
        <v>5</v>
      </c>
      <c r="I10" s="4"/>
    </row>
    <row r="11" spans="1:9" ht="17.25">
      <c r="A11" s="2" t="s">
        <v>893</v>
      </c>
      <c r="B11" s="6">
        <v>69140</v>
      </c>
      <c r="C11" s="203" t="s">
        <v>826</v>
      </c>
      <c r="D11" s="6">
        <v>67773</v>
      </c>
      <c r="E11" s="203" t="s">
        <v>826</v>
      </c>
      <c r="F11" s="6">
        <v>194894</v>
      </c>
      <c r="G11" s="203" t="s">
        <v>826</v>
      </c>
      <c r="H11" s="6">
        <v>188736</v>
      </c>
      <c r="I11" s="203" t="s">
        <v>826</v>
      </c>
    </row>
    <row r="12" spans="1:9">
      <c r="A12" s="2" t="s">
        <v>900</v>
      </c>
      <c r="B12" s="4" t="s">
        <v>5</v>
      </c>
      <c r="C12" s="4"/>
      <c r="D12" s="4" t="s">
        <v>5</v>
      </c>
      <c r="E12" s="4"/>
      <c r="F12" s="4" t="s">
        <v>5</v>
      </c>
      <c r="G12" s="4"/>
      <c r="H12" s="4" t="s">
        <v>5</v>
      </c>
      <c r="I12" s="4"/>
    </row>
    <row r="13" spans="1:9" ht="17.25">
      <c r="A13" s="2" t="s">
        <v>893</v>
      </c>
      <c r="B13" s="6">
        <v>53809</v>
      </c>
      <c r="C13" s="203" t="s">
        <v>826</v>
      </c>
      <c r="D13" s="6">
        <v>48845</v>
      </c>
      <c r="E13" s="203" t="s">
        <v>826</v>
      </c>
      <c r="F13" s="6">
        <v>148471</v>
      </c>
      <c r="G13" s="203" t="s">
        <v>826</v>
      </c>
      <c r="H13" s="6">
        <v>137600</v>
      </c>
      <c r="I13" s="203" t="s">
        <v>826</v>
      </c>
    </row>
    <row r="14" spans="1:9">
      <c r="A14" s="2" t="s">
        <v>903</v>
      </c>
      <c r="B14" s="4" t="s">
        <v>5</v>
      </c>
      <c r="C14" s="4"/>
      <c r="D14" s="4" t="s">
        <v>5</v>
      </c>
      <c r="E14" s="4"/>
      <c r="F14" s="4" t="s">
        <v>5</v>
      </c>
      <c r="G14" s="4"/>
      <c r="H14" s="4" t="s">
        <v>5</v>
      </c>
      <c r="I14" s="4"/>
    </row>
    <row r="15" spans="1:9" ht="17.25">
      <c r="A15" s="2" t="s">
        <v>893</v>
      </c>
      <c r="B15" s="6">
        <v>29379</v>
      </c>
      <c r="C15" s="203" t="s">
        <v>826</v>
      </c>
      <c r="D15" s="6">
        <v>28038</v>
      </c>
      <c r="E15" s="203" t="s">
        <v>826</v>
      </c>
      <c r="F15" s="6">
        <v>87284</v>
      </c>
      <c r="G15" s="203" t="s">
        <v>826</v>
      </c>
      <c r="H15" s="6">
        <v>82947</v>
      </c>
      <c r="I15" s="203" t="s">
        <v>826</v>
      </c>
    </row>
    <row r="16" spans="1:9">
      <c r="A16" s="2" t="s">
        <v>906</v>
      </c>
      <c r="B16" s="4" t="s">
        <v>5</v>
      </c>
      <c r="C16" s="4"/>
      <c r="D16" s="4" t="s">
        <v>5</v>
      </c>
      <c r="E16" s="4"/>
      <c r="F16" s="4" t="s">
        <v>5</v>
      </c>
      <c r="G16" s="4"/>
      <c r="H16" s="4" t="s">
        <v>5</v>
      </c>
      <c r="I16" s="4"/>
    </row>
    <row r="17" spans="1:9" ht="17.25">
      <c r="A17" s="2" t="s">
        <v>893</v>
      </c>
      <c r="B17" s="6">
        <v>39535</v>
      </c>
      <c r="C17" s="203" t="s">
        <v>826</v>
      </c>
      <c r="D17" s="6">
        <v>31125</v>
      </c>
      <c r="E17" s="203" t="s">
        <v>826</v>
      </c>
      <c r="F17" s="6">
        <v>111730</v>
      </c>
      <c r="G17" s="203" t="s">
        <v>826</v>
      </c>
      <c r="H17" s="6">
        <v>82036</v>
      </c>
      <c r="I17" s="203" t="s">
        <v>826</v>
      </c>
    </row>
    <row r="18" spans="1:9">
      <c r="A18" s="2" t="s">
        <v>909</v>
      </c>
      <c r="B18" s="4" t="s">
        <v>5</v>
      </c>
      <c r="C18" s="4"/>
      <c r="D18" s="4" t="s">
        <v>5</v>
      </c>
      <c r="E18" s="4"/>
      <c r="F18" s="4" t="s">
        <v>5</v>
      </c>
      <c r="G18" s="4"/>
      <c r="H18" s="4" t="s">
        <v>5</v>
      </c>
      <c r="I18" s="4"/>
    </row>
    <row r="19" spans="1:9" ht="17.25">
      <c r="A19" s="2" t="s">
        <v>893</v>
      </c>
      <c r="B19" s="6">
        <v>-1152</v>
      </c>
      <c r="C19" s="203" t="s">
        <v>922</v>
      </c>
      <c r="D19" s="4">
        <v>188</v>
      </c>
      <c r="E19" s="203" t="s">
        <v>922</v>
      </c>
      <c r="F19" s="6">
        <v>-7449</v>
      </c>
      <c r="G19" s="203" t="s">
        <v>922</v>
      </c>
      <c r="H19" s="6">
        <v>-2679</v>
      </c>
      <c r="I19" s="203" t="s">
        <v>922</v>
      </c>
    </row>
    <row r="20" spans="1:9">
      <c r="A20" s="2" t="s">
        <v>923</v>
      </c>
      <c r="B20" s="4" t="s">
        <v>5</v>
      </c>
      <c r="C20" s="4"/>
      <c r="D20" s="4" t="s">
        <v>5</v>
      </c>
      <c r="E20" s="4"/>
      <c r="F20" s="4" t="s">
        <v>5</v>
      </c>
      <c r="G20" s="4"/>
      <c r="H20" s="6">
        <v>-9902</v>
      </c>
      <c r="I20" s="4"/>
    </row>
    <row r="21" spans="1:9">
      <c r="A21" s="2" t="s">
        <v>896</v>
      </c>
      <c r="B21" s="4" t="s">
        <v>5</v>
      </c>
      <c r="C21" s="4"/>
      <c r="D21" s="4" t="s">
        <v>5</v>
      </c>
      <c r="E21" s="4"/>
      <c r="F21" s="4" t="s">
        <v>5</v>
      </c>
      <c r="G21" s="4"/>
      <c r="H21" s="4" t="s">
        <v>5</v>
      </c>
      <c r="I21" s="4"/>
    </row>
    <row r="22" spans="1:9">
      <c r="A22" s="2" t="s">
        <v>893</v>
      </c>
      <c r="B22" s="8">
        <v>191863</v>
      </c>
      <c r="C22" s="4"/>
      <c r="D22" s="8">
        <v>175781</v>
      </c>
      <c r="E22" s="4"/>
      <c r="F22" s="8">
        <v>542379</v>
      </c>
      <c r="G22" s="4"/>
      <c r="H22" s="8">
        <v>491319</v>
      </c>
      <c r="I22" s="4"/>
    </row>
    <row r="23" spans="1:9">
      <c r="A23" s="31"/>
      <c r="B23" s="31"/>
      <c r="C23" s="31"/>
      <c r="D23" s="31"/>
      <c r="E23" s="31"/>
      <c r="F23" s="31"/>
      <c r="G23" s="31"/>
      <c r="H23" s="31"/>
      <c r="I23" s="31"/>
    </row>
    <row r="24" spans="1:9" ht="15" customHeight="1">
      <c r="A24" s="2" t="s">
        <v>826</v>
      </c>
      <c r="B24" s="13" t="s">
        <v>911</v>
      </c>
      <c r="C24" s="13"/>
      <c r="D24" s="13"/>
      <c r="E24" s="13"/>
      <c r="F24" s="13"/>
      <c r="G24" s="13"/>
      <c r="H24" s="13"/>
      <c r="I24" s="13"/>
    </row>
    <row r="25" spans="1:9" ht="30" customHeight="1">
      <c r="A25" s="2" t="s">
        <v>895</v>
      </c>
      <c r="B25" s="13" t="s">
        <v>914</v>
      </c>
      <c r="C25" s="13"/>
      <c r="D25" s="13"/>
      <c r="E25" s="13"/>
      <c r="F25" s="13"/>
      <c r="G25" s="13"/>
      <c r="H25" s="13"/>
      <c r="I25" s="13"/>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924</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925</v>
      </c>
      <c r="B3" s="4" t="s">
        <v>5</v>
      </c>
      <c r="C3" s="4"/>
      <c r="D3" s="4" t="s">
        <v>5</v>
      </c>
      <c r="E3" s="4"/>
      <c r="F3" s="4" t="s">
        <v>5</v>
      </c>
      <c r="G3" s="4"/>
      <c r="H3" s="4" t="s">
        <v>5</v>
      </c>
      <c r="I3" s="4"/>
    </row>
    <row r="4" spans="1:9">
      <c r="A4" s="2" t="s">
        <v>80</v>
      </c>
      <c r="B4" s="8">
        <v>546551</v>
      </c>
      <c r="C4" s="4"/>
      <c r="D4" s="8">
        <v>503646</v>
      </c>
      <c r="E4" s="4"/>
      <c r="F4" s="8">
        <v>1552953</v>
      </c>
      <c r="G4" s="4"/>
      <c r="H4" s="8">
        <v>1442918</v>
      </c>
      <c r="I4" s="4"/>
    </row>
    <row r="5" spans="1:9">
      <c r="A5" s="2" t="s">
        <v>894</v>
      </c>
      <c r="B5" s="4" t="s">
        <v>5</v>
      </c>
      <c r="C5" s="4"/>
      <c r="D5" s="4" t="s">
        <v>5</v>
      </c>
      <c r="E5" s="4"/>
      <c r="F5" s="4" t="s">
        <v>5</v>
      </c>
      <c r="G5" s="4"/>
      <c r="H5" s="4" t="s">
        <v>5</v>
      </c>
      <c r="I5" s="4"/>
    </row>
    <row r="6" spans="1:9" ht="30">
      <c r="A6" s="3" t="s">
        <v>925</v>
      </c>
      <c r="B6" s="4" t="s">
        <v>5</v>
      </c>
      <c r="C6" s="4"/>
      <c r="D6" s="4" t="s">
        <v>5</v>
      </c>
      <c r="E6" s="4"/>
      <c r="F6" s="4" t="s">
        <v>5</v>
      </c>
      <c r="G6" s="4"/>
      <c r="H6" s="4" t="s">
        <v>5</v>
      </c>
      <c r="I6" s="4"/>
    </row>
    <row r="7" spans="1:9" ht="17.25">
      <c r="A7" s="2" t="s">
        <v>80</v>
      </c>
      <c r="B7" s="6">
        <v>-68157</v>
      </c>
      <c r="C7" s="203" t="s">
        <v>826</v>
      </c>
      <c r="D7" s="6">
        <v>-65704</v>
      </c>
      <c r="E7" s="203" t="s">
        <v>826</v>
      </c>
      <c r="F7" s="6">
        <v>-193543</v>
      </c>
      <c r="G7" s="203" t="s">
        <v>826</v>
      </c>
      <c r="H7" s="6">
        <v>-189311</v>
      </c>
      <c r="I7" s="203" t="s">
        <v>826</v>
      </c>
    </row>
    <row r="8" spans="1:9">
      <c r="A8" s="2" t="s">
        <v>896</v>
      </c>
      <c r="B8" s="4" t="s">
        <v>5</v>
      </c>
      <c r="C8" s="4"/>
      <c r="D8" s="4" t="s">
        <v>5</v>
      </c>
      <c r="E8" s="4"/>
      <c r="F8" s="4" t="s">
        <v>5</v>
      </c>
      <c r="G8" s="4"/>
      <c r="H8" s="4" t="s">
        <v>5</v>
      </c>
      <c r="I8" s="4"/>
    </row>
    <row r="9" spans="1:9" ht="30">
      <c r="A9" s="3" t="s">
        <v>925</v>
      </c>
      <c r="B9" s="4" t="s">
        <v>5</v>
      </c>
      <c r="C9" s="4"/>
      <c r="D9" s="4" t="s">
        <v>5</v>
      </c>
      <c r="E9" s="4"/>
      <c r="F9" s="4" t="s">
        <v>5</v>
      </c>
      <c r="G9" s="4"/>
      <c r="H9" s="4" t="s">
        <v>5</v>
      </c>
      <c r="I9" s="4"/>
    </row>
    <row r="10" spans="1:9">
      <c r="A10" s="2" t="s">
        <v>80</v>
      </c>
      <c r="B10" s="6">
        <v>614708</v>
      </c>
      <c r="C10" s="4"/>
      <c r="D10" s="6">
        <v>569350</v>
      </c>
      <c r="E10" s="4"/>
      <c r="F10" s="6">
        <v>1746496</v>
      </c>
      <c r="G10" s="4"/>
      <c r="H10" s="6">
        <v>1632229</v>
      </c>
      <c r="I10" s="4"/>
    </row>
    <row r="11" spans="1:9" ht="30">
      <c r="A11" s="2" t="s">
        <v>926</v>
      </c>
      <c r="B11" s="4" t="s">
        <v>5</v>
      </c>
      <c r="C11" s="4"/>
      <c r="D11" s="4" t="s">
        <v>5</v>
      </c>
      <c r="E11" s="4"/>
      <c r="F11" s="4" t="s">
        <v>5</v>
      </c>
      <c r="G11" s="4"/>
      <c r="H11" s="4" t="s">
        <v>5</v>
      </c>
      <c r="I11" s="4"/>
    </row>
    <row r="12" spans="1:9" ht="30">
      <c r="A12" s="3" t="s">
        <v>925</v>
      </c>
      <c r="B12" s="4" t="s">
        <v>5</v>
      </c>
      <c r="C12" s="4"/>
      <c r="D12" s="4" t="s">
        <v>5</v>
      </c>
      <c r="E12" s="4"/>
      <c r="F12" s="4" t="s">
        <v>5</v>
      </c>
      <c r="G12" s="4"/>
      <c r="H12" s="4" t="s">
        <v>5</v>
      </c>
      <c r="I12" s="4"/>
    </row>
    <row r="13" spans="1:9">
      <c r="A13" s="2" t="s">
        <v>80</v>
      </c>
      <c r="B13" s="6">
        <v>333917</v>
      </c>
      <c r="C13" s="4"/>
      <c r="D13" s="6">
        <v>312872</v>
      </c>
      <c r="E13" s="4"/>
      <c r="F13" s="6">
        <v>962683</v>
      </c>
      <c r="G13" s="4"/>
      <c r="H13" s="6">
        <v>912488</v>
      </c>
      <c r="I13" s="4"/>
    </row>
    <row r="14" spans="1:9" ht="30">
      <c r="A14" s="2" t="s">
        <v>927</v>
      </c>
      <c r="B14" s="4" t="s">
        <v>5</v>
      </c>
      <c r="C14" s="4"/>
      <c r="D14" s="4" t="s">
        <v>5</v>
      </c>
      <c r="E14" s="4"/>
      <c r="F14" s="4" t="s">
        <v>5</v>
      </c>
      <c r="G14" s="4"/>
      <c r="H14" s="4" t="s">
        <v>5</v>
      </c>
      <c r="I14" s="4"/>
    </row>
    <row r="15" spans="1:9" ht="30">
      <c r="A15" s="3" t="s">
        <v>925</v>
      </c>
      <c r="B15" s="4" t="s">
        <v>5</v>
      </c>
      <c r="C15" s="4"/>
      <c r="D15" s="4" t="s">
        <v>5</v>
      </c>
      <c r="E15" s="4"/>
      <c r="F15" s="4" t="s">
        <v>5</v>
      </c>
      <c r="G15" s="4"/>
      <c r="H15" s="4" t="s">
        <v>5</v>
      </c>
      <c r="I15" s="4"/>
    </row>
    <row r="16" spans="1:9">
      <c r="A16" s="2" t="s">
        <v>80</v>
      </c>
      <c r="B16" s="6">
        <v>167129</v>
      </c>
      <c r="C16" s="4"/>
      <c r="D16" s="6">
        <v>158142</v>
      </c>
      <c r="E16" s="4"/>
      <c r="F16" s="6">
        <v>461605</v>
      </c>
      <c r="G16" s="4"/>
      <c r="H16" s="6">
        <v>434513</v>
      </c>
      <c r="I16" s="4"/>
    </row>
    <row r="17" spans="1:9" ht="45">
      <c r="A17" s="2" t="s">
        <v>928</v>
      </c>
      <c r="B17" s="4" t="s">
        <v>5</v>
      </c>
      <c r="C17" s="4"/>
      <c r="D17" s="4" t="s">
        <v>5</v>
      </c>
      <c r="E17" s="4"/>
      <c r="F17" s="4" t="s">
        <v>5</v>
      </c>
      <c r="G17" s="4"/>
      <c r="H17" s="4" t="s">
        <v>5</v>
      </c>
      <c r="I17" s="4"/>
    </row>
    <row r="18" spans="1:9" ht="30">
      <c r="A18" s="3" t="s">
        <v>925</v>
      </c>
      <c r="B18" s="4" t="s">
        <v>5</v>
      </c>
      <c r="C18" s="4"/>
      <c r="D18" s="4" t="s">
        <v>5</v>
      </c>
      <c r="E18" s="4"/>
      <c r="F18" s="4" t="s">
        <v>5</v>
      </c>
      <c r="G18" s="4"/>
      <c r="H18" s="4" t="s">
        <v>5</v>
      </c>
      <c r="I18" s="4"/>
    </row>
    <row r="19" spans="1:9">
      <c r="A19" s="2" t="s">
        <v>80</v>
      </c>
      <c r="B19" s="6">
        <v>86085</v>
      </c>
      <c r="C19" s="4"/>
      <c r="D19" s="6">
        <v>68605</v>
      </c>
      <c r="E19" s="4"/>
      <c r="F19" s="6">
        <v>242049</v>
      </c>
      <c r="G19" s="4"/>
      <c r="H19" s="6">
        <v>194720</v>
      </c>
      <c r="I19" s="4"/>
    </row>
    <row r="20" spans="1:9" ht="30">
      <c r="A20" s="2" t="s">
        <v>929</v>
      </c>
      <c r="B20" s="4" t="s">
        <v>5</v>
      </c>
      <c r="C20" s="4"/>
      <c r="D20" s="4" t="s">
        <v>5</v>
      </c>
      <c r="E20" s="4"/>
      <c r="F20" s="4" t="s">
        <v>5</v>
      </c>
      <c r="G20" s="4"/>
      <c r="H20" s="4" t="s">
        <v>5</v>
      </c>
      <c r="I20" s="4"/>
    </row>
    <row r="21" spans="1:9" ht="30">
      <c r="A21" s="3" t="s">
        <v>925</v>
      </c>
      <c r="B21" s="4" t="s">
        <v>5</v>
      </c>
      <c r="C21" s="4"/>
      <c r="D21" s="4" t="s">
        <v>5</v>
      </c>
      <c r="E21" s="4"/>
      <c r="F21" s="4" t="s">
        <v>5</v>
      </c>
      <c r="G21" s="4"/>
      <c r="H21" s="4" t="s">
        <v>5</v>
      </c>
      <c r="I21" s="4"/>
    </row>
    <row r="22" spans="1:9">
      <c r="A22" s="2" t="s">
        <v>80</v>
      </c>
      <c r="B22" s="6">
        <v>14973</v>
      </c>
      <c r="C22" s="4"/>
      <c r="D22" s="6">
        <v>18402</v>
      </c>
      <c r="E22" s="4"/>
      <c r="F22" s="6">
        <v>44713</v>
      </c>
      <c r="G22" s="4"/>
      <c r="H22" s="6">
        <v>55806</v>
      </c>
      <c r="I22" s="4"/>
    </row>
    <row r="23" spans="1:9" ht="30">
      <c r="A23" s="2" t="s">
        <v>930</v>
      </c>
      <c r="B23" s="4" t="s">
        <v>5</v>
      </c>
      <c r="C23" s="4"/>
      <c r="D23" s="4" t="s">
        <v>5</v>
      </c>
      <c r="E23" s="4"/>
      <c r="F23" s="4" t="s">
        <v>5</v>
      </c>
      <c r="G23" s="4"/>
      <c r="H23" s="4" t="s">
        <v>5</v>
      </c>
      <c r="I23" s="4"/>
    </row>
    <row r="24" spans="1:9" ht="30">
      <c r="A24" s="3" t="s">
        <v>925</v>
      </c>
      <c r="B24" s="4" t="s">
        <v>5</v>
      </c>
      <c r="C24" s="4"/>
      <c r="D24" s="4" t="s">
        <v>5</v>
      </c>
      <c r="E24" s="4"/>
      <c r="F24" s="4" t="s">
        <v>5</v>
      </c>
      <c r="G24" s="4"/>
      <c r="H24" s="4" t="s">
        <v>5</v>
      </c>
      <c r="I24" s="4"/>
    </row>
    <row r="25" spans="1:9">
      <c r="A25" s="2" t="s">
        <v>80</v>
      </c>
      <c r="B25" s="8">
        <v>12604</v>
      </c>
      <c r="C25" s="4"/>
      <c r="D25" s="8">
        <v>11329</v>
      </c>
      <c r="E25" s="4"/>
      <c r="F25" s="8">
        <v>35446</v>
      </c>
      <c r="G25" s="4"/>
      <c r="H25" s="8">
        <v>34702</v>
      </c>
      <c r="I25" s="4"/>
    </row>
    <row r="26" spans="1:9">
      <c r="A26" s="31"/>
      <c r="B26" s="31"/>
      <c r="C26" s="31"/>
      <c r="D26" s="31"/>
      <c r="E26" s="31"/>
      <c r="F26" s="31"/>
      <c r="G26" s="31"/>
      <c r="H26" s="31"/>
      <c r="I26" s="31"/>
    </row>
    <row r="27" spans="1:9" ht="30" customHeight="1">
      <c r="A27" s="2" t="s">
        <v>826</v>
      </c>
      <c r="B27" s="13" t="s">
        <v>912</v>
      </c>
      <c r="C27" s="13"/>
      <c r="D27" s="13"/>
      <c r="E27" s="13"/>
      <c r="F27" s="13"/>
      <c r="G27" s="13"/>
      <c r="H27" s="13"/>
      <c r="I27" s="13"/>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7" t="s">
        <v>1</v>
      </c>
      <c r="C1" s="7"/>
    </row>
    <row r="2" spans="1:3" ht="30">
      <c r="A2" s="1" t="s">
        <v>25</v>
      </c>
      <c r="B2" s="1" t="s">
        <v>2</v>
      </c>
      <c r="C2" s="7" t="s">
        <v>78</v>
      </c>
    </row>
    <row r="3" spans="1:3">
      <c r="A3" s="1"/>
      <c r="B3" s="1" t="s">
        <v>932</v>
      </c>
      <c r="C3" s="7"/>
    </row>
    <row r="4" spans="1:3" ht="30">
      <c r="A4" s="3" t="s">
        <v>470</v>
      </c>
      <c r="B4" s="4" t="s">
        <v>5</v>
      </c>
      <c r="C4" s="4" t="s">
        <v>5</v>
      </c>
    </row>
    <row r="5" spans="1:3" ht="30">
      <c r="A5" s="2" t="s">
        <v>933</v>
      </c>
      <c r="B5" s="4">
        <v>7</v>
      </c>
      <c r="C5" s="4" t="s">
        <v>5</v>
      </c>
    </row>
    <row r="6" spans="1:3">
      <c r="A6" s="2" t="s">
        <v>934</v>
      </c>
      <c r="B6" s="4">
        <v>1</v>
      </c>
      <c r="C6" s="4" t="s">
        <v>5</v>
      </c>
    </row>
    <row r="7" spans="1:3" ht="30">
      <c r="A7" s="2" t="s">
        <v>935</v>
      </c>
      <c r="B7" s="8">
        <v>0</v>
      </c>
      <c r="C7" s="8">
        <v>0</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8.42578125" customWidth="1"/>
    <col min="3" max="3" width="3.140625" customWidth="1"/>
  </cols>
  <sheetData>
    <row r="1" spans="1:3" ht="15" customHeight="1">
      <c r="A1" s="1" t="s">
        <v>936</v>
      </c>
      <c r="B1" s="7" t="s">
        <v>1</v>
      </c>
      <c r="C1" s="7"/>
    </row>
    <row r="2" spans="1:3" ht="30">
      <c r="A2" s="1" t="s">
        <v>25</v>
      </c>
      <c r="B2" s="7" t="s">
        <v>2</v>
      </c>
      <c r="C2" s="7"/>
    </row>
    <row r="3" spans="1:3">
      <c r="A3" s="2" t="s">
        <v>937</v>
      </c>
      <c r="B3" s="4" t="s">
        <v>5</v>
      </c>
      <c r="C3" s="4"/>
    </row>
    <row r="4" spans="1:3">
      <c r="A4" s="3" t="s">
        <v>938</v>
      </c>
      <c r="B4" s="4" t="s">
        <v>5</v>
      </c>
      <c r="C4" s="4"/>
    </row>
    <row r="5" spans="1:3">
      <c r="A5" s="2" t="s">
        <v>939</v>
      </c>
      <c r="B5" s="4" t="s">
        <v>940</v>
      </c>
      <c r="C5" s="4"/>
    </row>
    <row r="6" spans="1:3">
      <c r="A6" s="2" t="s">
        <v>941</v>
      </c>
      <c r="B6" s="8">
        <v>150000</v>
      </c>
      <c r="C6" s="4"/>
    </row>
    <row r="7" spans="1:3" ht="17.25">
      <c r="A7" s="2" t="s">
        <v>942</v>
      </c>
      <c r="B7" s="201">
        <v>8.0000000000000002E-3</v>
      </c>
      <c r="C7" s="203" t="s">
        <v>826</v>
      </c>
    </row>
    <row r="8" spans="1:3">
      <c r="A8" s="2" t="s">
        <v>943</v>
      </c>
      <c r="B8" s="4" t="s">
        <v>944</v>
      </c>
      <c r="C8" s="4"/>
    </row>
    <row r="9" spans="1:3">
      <c r="A9" s="2" t="s">
        <v>945</v>
      </c>
      <c r="B9" s="4" t="s">
        <v>946</v>
      </c>
      <c r="C9" s="4"/>
    </row>
    <row r="10" spans="1:3">
      <c r="A10" s="2" t="s">
        <v>947</v>
      </c>
      <c r="B10" s="4" t="s">
        <v>948</v>
      </c>
      <c r="C10" s="4"/>
    </row>
    <row r="11" spans="1:3">
      <c r="A11" s="2" t="s">
        <v>949</v>
      </c>
      <c r="B11" s="4" t="s">
        <v>5</v>
      </c>
      <c r="C11" s="4"/>
    </row>
    <row r="12" spans="1:3">
      <c r="A12" s="3" t="s">
        <v>938</v>
      </c>
      <c r="B12" s="4" t="s">
        <v>5</v>
      </c>
      <c r="C12" s="4"/>
    </row>
    <row r="13" spans="1:3">
      <c r="A13" s="2" t="s">
        <v>939</v>
      </c>
      <c r="B13" s="4" t="s">
        <v>950</v>
      </c>
      <c r="C13" s="4"/>
    </row>
    <row r="14" spans="1:3">
      <c r="A14" s="2" t="s">
        <v>941</v>
      </c>
      <c r="B14" s="6">
        <v>175000</v>
      </c>
      <c r="C14" s="4"/>
    </row>
    <row r="15" spans="1:3" ht="17.25">
      <c r="A15" s="2" t="s">
        <v>942</v>
      </c>
      <c r="B15" s="201">
        <v>1.6E-2</v>
      </c>
      <c r="C15" s="203" t="s">
        <v>826</v>
      </c>
    </row>
    <row r="16" spans="1:3">
      <c r="A16" s="2" t="s">
        <v>943</v>
      </c>
      <c r="B16" s="4" t="s">
        <v>944</v>
      </c>
      <c r="C16" s="4"/>
    </row>
    <row r="17" spans="1:3">
      <c r="A17" s="2" t="s">
        <v>945</v>
      </c>
      <c r="B17" s="4" t="s">
        <v>951</v>
      </c>
      <c r="C17" s="4"/>
    </row>
    <row r="18" spans="1:3">
      <c r="A18" s="2" t="s">
        <v>947</v>
      </c>
      <c r="B18" s="4" t="s">
        <v>952</v>
      </c>
      <c r="C18" s="4"/>
    </row>
    <row r="19" spans="1:3">
      <c r="A19" s="2" t="s">
        <v>953</v>
      </c>
      <c r="B19" s="4" t="s">
        <v>5</v>
      </c>
      <c r="C19" s="4"/>
    </row>
    <row r="20" spans="1:3">
      <c r="A20" s="3" t="s">
        <v>938</v>
      </c>
      <c r="B20" s="4" t="s">
        <v>5</v>
      </c>
      <c r="C20" s="4"/>
    </row>
    <row r="21" spans="1:3">
      <c r="A21" s="2" t="s">
        <v>939</v>
      </c>
      <c r="B21" s="4" t="s">
        <v>954</v>
      </c>
      <c r="C21" s="4"/>
    </row>
    <row r="22" spans="1:3">
      <c r="A22" s="2" t="s">
        <v>941</v>
      </c>
      <c r="B22" s="6">
        <v>100000</v>
      </c>
      <c r="C22" s="4"/>
    </row>
    <row r="23" spans="1:3" ht="17.25">
      <c r="A23" s="2" t="s">
        <v>942</v>
      </c>
      <c r="B23" s="201">
        <v>1.7999999999999999E-2</v>
      </c>
      <c r="C23" s="203" t="s">
        <v>826</v>
      </c>
    </row>
    <row r="24" spans="1:3">
      <c r="A24" s="2" t="s">
        <v>943</v>
      </c>
      <c r="B24" s="4" t="s">
        <v>944</v>
      </c>
      <c r="C24" s="4"/>
    </row>
    <row r="25" spans="1:3">
      <c r="A25" s="2" t="s">
        <v>945</v>
      </c>
      <c r="B25" s="4" t="s">
        <v>955</v>
      </c>
      <c r="C25" s="4"/>
    </row>
    <row r="26" spans="1:3">
      <c r="A26" s="2" t="s">
        <v>947</v>
      </c>
      <c r="B26" s="4" t="s">
        <v>956</v>
      </c>
      <c r="C26" s="4"/>
    </row>
    <row r="27" spans="1:3">
      <c r="A27" s="2" t="s">
        <v>957</v>
      </c>
      <c r="B27" s="4" t="s">
        <v>5</v>
      </c>
      <c r="C27" s="4"/>
    </row>
    <row r="28" spans="1:3">
      <c r="A28" s="3" t="s">
        <v>938</v>
      </c>
      <c r="B28" s="4" t="s">
        <v>5</v>
      </c>
      <c r="C28" s="4"/>
    </row>
    <row r="29" spans="1:3">
      <c r="A29" s="2" t="s">
        <v>939</v>
      </c>
      <c r="B29" s="4" t="s">
        <v>958</v>
      </c>
      <c r="C29" s="4"/>
    </row>
    <row r="30" spans="1:3">
      <c r="A30" s="2" t="s">
        <v>941</v>
      </c>
      <c r="B30" s="6">
        <v>50000</v>
      </c>
      <c r="C30" s="4"/>
    </row>
    <row r="31" spans="1:3" ht="17.25">
      <c r="A31" s="2" t="s">
        <v>942</v>
      </c>
      <c r="B31" s="201">
        <v>2.3400000000000001E-2</v>
      </c>
      <c r="C31" s="203" t="s">
        <v>826</v>
      </c>
    </row>
    <row r="32" spans="1:3">
      <c r="A32" s="2" t="s">
        <v>943</v>
      </c>
      <c r="B32" s="4" t="s">
        <v>944</v>
      </c>
      <c r="C32" s="4"/>
    </row>
    <row r="33" spans="1:3">
      <c r="A33" s="2" t="s">
        <v>945</v>
      </c>
      <c r="B33" s="4" t="s">
        <v>959</v>
      </c>
      <c r="C33" s="4"/>
    </row>
    <row r="34" spans="1:3">
      <c r="A34" s="2" t="s">
        <v>947</v>
      </c>
      <c r="B34" s="4" t="s">
        <v>960</v>
      </c>
      <c r="C34" s="4"/>
    </row>
    <row r="35" spans="1:3">
      <c r="A35" s="2" t="s">
        <v>961</v>
      </c>
      <c r="B35" s="4" t="s">
        <v>5</v>
      </c>
      <c r="C35" s="4"/>
    </row>
    <row r="36" spans="1:3">
      <c r="A36" s="3" t="s">
        <v>938</v>
      </c>
      <c r="B36" s="4" t="s">
        <v>5</v>
      </c>
      <c r="C36" s="4"/>
    </row>
    <row r="37" spans="1:3">
      <c r="A37" s="2" t="s">
        <v>939</v>
      </c>
      <c r="B37" s="4" t="s">
        <v>958</v>
      </c>
      <c r="C37" s="4"/>
    </row>
    <row r="38" spans="1:3">
      <c r="A38" s="2" t="s">
        <v>941</v>
      </c>
      <c r="B38" s="6">
        <v>25000</v>
      </c>
      <c r="C38" s="4"/>
    </row>
    <row r="39" spans="1:3" ht="17.25">
      <c r="A39" s="2" t="s">
        <v>942</v>
      </c>
      <c r="B39" s="201">
        <v>2.3300000000000001E-2</v>
      </c>
      <c r="C39" s="203" t="s">
        <v>826</v>
      </c>
    </row>
    <row r="40" spans="1:3">
      <c r="A40" s="2" t="s">
        <v>943</v>
      </c>
      <c r="B40" s="4" t="s">
        <v>944</v>
      </c>
      <c r="C40" s="4"/>
    </row>
    <row r="41" spans="1:3">
      <c r="A41" s="2" t="s">
        <v>945</v>
      </c>
      <c r="B41" s="4" t="s">
        <v>959</v>
      </c>
      <c r="C41" s="4"/>
    </row>
    <row r="42" spans="1:3">
      <c r="A42" s="2" t="s">
        <v>947</v>
      </c>
      <c r="B42" s="4" t="s">
        <v>960</v>
      </c>
      <c r="C42" s="4"/>
    </row>
    <row r="43" spans="1:3">
      <c r="A43" s="2" t="s">
        <v>962</v>
      </c>
      <c r="B43" s="4" t="s">
        <v>5</v>
      </c>
      <c r="C43" s="4"/>
    </row>
    <row r="44" spans="1:3">
      <c r="A44" s="3" t="s">
        <v>938</v>
      </c>
      <c r="B44" s="4" t="s">
        <v>5</v>
      </c>
      <c r="C44" s="4"/>
    </row>
    <row r="45" spans="1:3">
      <c r="A45" s="2" t="s">
        <v>939</v>
      </c>
      <c r="B45" s="4" t="s">
        <v>958</v>
      </c>
      <c r="C45" s="4"/>
    </row>
    <row r="46" spans="1:3">
      <c r="A46" s="2" t="s">
        <v>941</v>
      </c>
      <c r="B46" s="6">
        <v>50000</v>
      </c>
      <c r="C46" s="4"/>
    </row>
    <row r="47" spans="1:3" ht="17.25">
      <c r="A47" s="2" t="s">
        <v>942</v>
      </c>
      <c r="B47" s="201">
        <v>2.35E-2</v>
      </c>
      <c r="C47" s="203" t="s">
        <v>826</v>
      </c>
    </row>
    <row r="48" spans="1:3">
      <c r="A48" s="2" t="s">
        <v>943</v>
      </c>
      <c r="B48" s="4" t="s">
        <v>944</v>
      </c>
      <c r="C48" s="4"/>
    </row>
    <row r="49" spans="1:3">
      <c r="A49" s="2" t="s">
        <v>945</v>
      </c>
      <c r="B49" s="4" t="s">
        <v>959</v>
      </c>
      <c r="C49" s="4"/>
    </row>
    <row r="50" spans="1:3">
      <c r="A50" s="2" t="s">
        <v>947</v>
      </c>
      <c r="B50" s="4" t="s">
        <v>960</v>
      </c>
      <c r="C50" s="4"/>
    </row>
    <row r="51" spans="1:3">
      <c r="A51" s="2" t="s">
        <v>963</v>
      </c>
      <c r="B51" s="4" t="s">
        <v>5</v>
      </c>
      <c r="C51" s="4"/>
    </row>
    <row r="52" spans="1:3">
      <c r="A52" s="3" t="s">
        <v>938</v>
      </c>
      <c r="B52" s="4" t="s">
        <v>5</v>
      </c>
      <c r="C52" s="4"/>
    </row>
    <row r="53" spans="1:3">
      <c r="A53" s="2" t="s">
        <v>939</v>
      </c>
      <c r="B53" s="4" t="s">
        <v>958</v>
      </c>
      <c r="C53" s="4"/>
    </row>
    <row r="54" spans="1:3">
      <c r="A54" s="2" t="s">
        <v>941</v>
      </c>
      <c r="B54" s="8">
        <v>50000</v>
      </c>
      <c r="C54" s="4"/>
    </row>
    <row r="55" spans="1:3" ht="17.25">
      <c r="A55" s="2" t="s">
        <v>942</v>
      </c>
      <c r="B55" s="201">
        <v>2.35E-2</v>
      </c>
      <c r="C55" s="203" t="s">
        <v>826</v>
      </c>
    </row>
    <row r="56" spans="1:3">
      <c r="A56" s="2" t="s">
        <v>943</v>
      </c>
      <c r="B56" s="4" t="s">
        <v>944</v>
      </c>
      <c r="C56" s="4"/>
    </row>
    <row r="57" spans="1:3">
      <c r="A57" s="2" t="s">
        <v>945</v>
      </c>
      <c r="B57" s="4" t="s">
        <v>959</v>
      </c>
      <c r="C57" s="4"/>
    </row>
    <row r="58" spans="1:3">
      <c r="A58" s="2" t="s">
        <v>947</v>
      </c>
      <c r="B58" s="4" t="s">
        <v>960</v>
      </c>
      <c r="C58" s="4"/>
    </row>
    <row r="59" spans="1:3">
      <c r="A59" s="31"/>
      <c r="B59" s="31"/>
      <c r="C59" s="31"/>
    </row>
    <row r="60" spans="1:3" ht="15" customHeight="1">
      <c r="A60" s="2" t="s">
        <v>826</v>
      </c>
      <c r="B60" s="13" t="s">
        <v>964</v>
      </c>
      <c r="C60" s="13"/>
    </row>
  </sheetData>
  <mergeCells count="4">
    <mergeCell ref="B1:C1"/>
    <mergeCell ref="B2:C2"/>
    <mergeCell ref="A59:C59"/>
    <mergeCell ref="B60:C6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4.85546875" customWidth="1"/>
  </cols>
  <sheetData>
    <row r="1" spans="1:3" ht="60" customHeight="1">
      <c r="A1" s="7" t="s">
        <v>965</v>
      </c>
      <c r="B1" s="7" t="s">
        <v>1</v>
      </c>
      <c r="C1" s="7"/>
    </row>
    <row r="2" spans="1:3" ht="15" customHeight="1">
      <c r="A2" s="7"/>
      <c r="B2" s="7" t="s">
        <v>2</v>
      </c>
      <c r="C2" s="7"/>
    </row>
    <row r="3" spans="1:3" ht="30">
      <c r="A3" s="2" t="s">
        <v>111</v>
      </c>
      <c r="B3" s="4" t="s">
        <v>5</v>
      </c>
      <c r="C3" s="4"/>
    </row>
    <row r="4" spans="1:3">
      <c r="A4" s="3" t="s">
        <v>938</v>
      </c>
      <c r="B4" s="4" t="s">
        <v>5</v>
      </c>
      <c r="C4" s="4"/>
    </row>
    <row r="5" spans="1:3">
      <c r="A5" s="2" t="s">
        <v>939</v>
      </c>
      <c r="B5" s="4" t="s">
        <v>966</v>
      </c>
      <c r="C5" s="4"/>
    </row>
    <row r="6" spans="1:3" ht="30">
      <c r="A6" s="2" t="s">
        <v>967</v>
      </c>
      <c r="B6" s="6">
        <v>300000</v>
      </c>
      <c r="C6" s="4"/>
    </row>
    <row r="7" spans="1:3">
      <c r="A7" s="2" t="s">
        <v>968</v>
      </c>
      <c r="B7" s="4">
        <v>3.6</v>
      </c>
      <c r="C7" s="4"/>
    </row>
    <row r="8" spans="1:3" ht="17.25">
      <c r="A8" s="2" t="s">
        <v>969</v>
      </c>
      <c r="B8" s="4" t="s">
        <v>970</v>
      </c>
      <c r="C8" s="203" t="s">
        <v>826</v>
      </c>
    </row>
    <row r="9" spans="1:3">
      <c r="A9" s="2" t="s">
        <v>945</v>
      </c>
      <c r="B9" s="4" t="s">
        <v>971</v>
      </c>
      <c r="C9" s="4"/>
    </row>
    <row r="10" spans="1:3">
      <c r="A10" s="2" t="s">
        <v>947</v>
      </c>
      <c r="B10" s="4" t="s">
        <v>972</v>
      </c>
      <c r="C10" s="4"/>
    </row>
    <row r="11" spans="1:3">
      <c r="A11" s="31"/>
      <c r="B11" s="31"/>
      <c r="C11" s="31"/>
    </row>
    <row r="12" spans="1:3" ht="165" customHeight="1">
      <c r="A12" s="2" t="s">
        <v>826</v>
      </c>
      <c r="B12" s="13" t="s">
        <v>973</v>
      </c>
      <c r="C12" s="13"/>
    </row>
  </sheetData>
  <mergeCells count="5">
    <mergeCell ref="A1:A2"/>
    <mergeCell ref="B1:C1"/>
    <mergeCell ref="B2:C2"/>
    <mergeCell ref="A11:C11"/>
    <mergeCell ref="B12:C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60">
      <c r="A1" s="1" t="s">
        <v>974</v>
      </c>
      <c r="B1" s="7" t="s">
        <v>2</v>
      </c>
      <c r="C1" s="7"/>
      <c r="D1" s="7" t="s">
        <v>26</v>
      </c>
    </row>
    <row r="2" spans="1:4" ht="30">
      <c r="A2" s="1" t="s">
        <v>25</v>
      </c>
      <c r="B2" s="7"/>
      <c r="C2" s="7"/>
      <c r="D2" s="7"/>
    </row>
    <row r="3" spans="1:4">
      <c r="A3" s="3" t="s">
        <v>975</v>
      </c>
      <c r="B3" s="4" t="s">
        <v>5</v>
      </c>
      <c r="C3" s="4"/>
      <c r="D3" s="4" t="s">
        <v>5</v>
      </c>
    </row>
    <row r="4" spans="1:4" ht="30">
      <c r="A4" s="2" t="s">
        <v>976</v>
      </c>
      <c r="B4" s="8">
        <v>1584</v>
      </c>
      <c r="C4" s="4"/>
      <c r="D4" s="8">
        <v>2199</v>
      </c>
    </row>
    <row r="5" spans="1:4" ht="30">
      <c r="A5" s="2" t="s">
        <v>977</v>
      </c>
      <c r="B5" s="6">
        <v>-4732</v>
      </c>
      <c r="C5" s="4"/>
      <c r="D5" s="6">
        <v>-5226</v>
      </c>
    </row>
    <row r="6" spans="1:4" ht="30">
      <c r="A6" s="2" t="s">
        <v>978</v>
      </c>
      <c r="B6" s="4" t="s">
        <v>5</v>
      </c>
      <c r="C6" s="4"/>
      <c r="D6" s="4" t="s">
        <v>5</v>
      </c>
    </row>
    <row r="7" spans="1:4">
      <c r="A7" s="3" t="s">
        <v>975</v>
      </c>
      <c r="B7" s="4" t="s">
        <v>5</v>
      </c>
      <c r="C7" s="4"/>
      <c r="D7" s="4" t="s">
        <v>5</v>
      </c>
    </row>
    <row r="8" spans="1:4" ht="30">
      <c r="A8" s="2" t="s">
        <v>977</v>
      </c>
      <c r="B8" s="6">
        <v>-3985</v>
      </c>
      <c r="C8" s="203" t="s">
        <v>826</v>
      </c>
      <c r="D8" s="6">
        <v>-3373</v>
      </c>
    </row>
    <row r="9" spans="1:4" ht="30">
      <c r="A9" s="2" t="s">
        <v>979</v>
      </c>
      <c r="B9" s="4" t="s">
        <v>5</v>
      </c>
      <c r="C9" s="4"/>
      <c r="D9" s="4" t="s">
        <v>5</v>
      </c>
    </row>
    <row r="10" spans="1:4">
      <c r="A10" s="3" t="s">
        <v>975</v>
      </c>
      <c r="B10" s="4" t="s">
        <v>5</v>
      </c>
      <c r="C10" s="4"/>
      <c r="D10" s="4" t="s">
        <v>5</v>
      </c>
    </row>
    <row r="11" spans="1:4" ht="30">
      <c r="A11" s="2" t="s">
        <v>977</v>
      </c>
      <c r="B11" s="4">
        <v>-747</v>
      </c>
      <c r="C11" s="4"/>
      <c r="D11" s="6">
        <v>-1853</v>
      </c>
    </row>
    <row r="12" spans="1:4" ht="30">
      <c r="A12" s="2" t="s">
        <v>980</v>
      </c>
      <c r="B12" s="4" t="s">
        <v>5</v>
      </c>
      <c r="C12" s="4"/>
      <c r="D12" s="4" t="s">
        <v>5</v>
      </c>
    </row>
    <row r="13" spans="1:4">
      <c r="A13" s="3" t="s">
        <v>975</v>
      </c>
      <c r="B13" s="4" t="s">
        <v>5</v>
      </c>
      <c r="C13" s="4"/>
      <c r="D13" s="4" t="s">
        <v>5</v>
      </c>
    </row>
    <row r="14" spans="1:4" ht="30">
      <c r="A14" s="2" t="s">
        <v>976</v>
      </c>
      <c r="B14" s="6">
        <v>1236</v>
      </c>
      <c r="C14" s="4"/>
      <c r="D14" s="4" t="s">
        <v>5</v>
      </c>
    </row>
    <row r="15" spans="1:4" ht="45">
      <c r="A15" s="2" t="s">
        <v>981</v>
      </c>
      <c r="B15" s="4" t="s">
        <v>5</v>
      </c>
      <c r="C15" s="4"/>
      <c r="D15" s="4" t="s">
        <v>5</v>
      </c>
    </row>
    <row r="16" spans="1:4">
      <c r="A16" s="3" t="s">
        <v>975</v>
      </c>
      <c r="B16" s="4" t="s">
        <v>5</v>
      </c>
      <c r="C16" s="4"/>
      <c r="D16" s="4" t="s">
        <v>5</v>
      </c>
    </row>
    <row r="17" spans="1:4" ht="30">
      <c r="A17" s="2" t="s">
        <v>976</v>
      </c>
      <c r="B17" s="4">
        <v>275</v>
      </c>
      <c r="C17" s="203" t="s">
        <v>895</v>
      </c>
      <c r="D17" s="6">
        <v>1304</v>
      </c>
    </row>
    <row r="18" spans="1:4" ht="30">
      <c r="A18" s="2" t="s">
        <v>982</v>
      </c>
      <c r="B18" s="4" t="s">
        <v>5</v>
      </c>
      <c r="C18" s="4"/>
      <c r="D18" s="4" t="s">
        <v>5</v>
      </c>
    </row>
    <row r="19" spans="1:4">
      <c r="A19" s="3" t="s">
        <v>975</v>
      </c>
      <c r="B19" s="4" t="s">
        <v>5</v>
      </c>
      <c r="C19" s="4"/>
      <c r="D19" s="4" t="s">
        <v>5</v>
      </c>
    </row>
    <row r="20" spans="1:4" ht="30">
      <c r="A20" s="2" t="s">
        <v>976</v>
      </c>
      <c r="B20" s="8">
        <v>73</v>
      </c>
      <c r="C20" s="4"/>
      <c r="D20" s="8">
        <v>895</v>
      </c>
    </row>
    <row r="21" spans="1:4">
      <c r="A21" s="31"/>
      <c r="B21" s="31"/>
      <c r="C21" s="31"/>
      <c r="D21" s="31"/>
    </row>
    <row r="22" spans="1:4" ht="75" customHeight="1">
      <c r="A22" s="2" t="s">
        <v>826</v>
      </c>
      <c r="B22" s="13" t="s">
        <v>983</v>
      </c>
      <c r="C22" s="13"/>
      <c r="D22" s="13"/>
    </row>
    <row r="23" spans="1:4" ht="75" customHeight="1">
      <c r="A23" s="2" t="s">
        <v>895</v>
      </c>
      <c r="B23" s="13" t="s">
        <v>984</v>
      </c>
      <c r="C23" s="13"/>
      <c r="D23" s="13"/>
    </row>
  </sheetData>
  <mergeCells count="5">
    <mergeCell ref="B1:C2"/>
    <mergeCell ref="D1:D2"/>
    <mergeCell ref="A21:D21"/>
    <mergeCell ref="B22:D22"/>
    <mergeCell ref="B23:D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7</v>
      </c>
      <c r="C1" s="7"/>
      <c r="D1" s="7" t="s">
        <v>1</v>
      </c>
      <c r="E1" s="7"/>
    </row>
    <row r="2" spans="1:5" ht="30">
      <c r="A2" s="1" t="s">
        <v>25</v>
      </c>
      <c r="B2" s="1" t="s">
        <v>2</v>
      </c>
      <c r="C2" s="1" t="s">
        <v>78</v>
      </c>
      <c r="D2" s="1" t="s">
        <v>2</v>
      </c>
      <c r="E2" s="1" t="s">
        <v>78</v>
      </c>
    </row>
    <row r="3" spans="1:5">
      <c r="A3" s="2" t="s">
        <v>92</v>
      </c>
      <c r="B3" s="8">
        <v>60284</v>
      </c>
      <c r="C3" s="8">
        <v>60913</v>
      </c>
      <c r="D3" s="8">
        <v>172407</v>
      </c>
      <c r="E3" s="8">
        <v>146588</v>
      </c>
    </row>
    <row r="4" spans="1:5" ht="30">
      <c r="A4" s="3" t="s">
        <v>101</v>
      </c>
      <c r="B4" s="4" t="s">
        <v>5</v>
      </c>
      <c r="C4" s="4" t="s">
        <v>5</v>
      </c>
      <c r="D4" s="4" t="s">
        <v>5</v>
      </c>
      <c r="E4" s="4" t="s">
        <v>5</v>
      </c>
    </row>
    <row r="5" spans="1:5" ht="30">
      <c r="A5" s="2" t="s">
        <v>102</v>
      </c>
      <c r="B5" s="4">
        <v>875</v>
      </c>
      <c r="C5" s="4">
        <v>552</v>
      </c>
      <c r="D5" s="4">
        <v>-120</v>
      </c>
      <c r="E5" s="6">
        <v>5203</v>
      </c>
    </row>
    <row r="6" spans="1:5" ht="45">
      <c r="A6" s="2" t="s">
        <v>103</v>
      </c>
      <c r="B6" s="4">
        <v>-336</v>
      </c>
      <c r="C6" s="4">
        <v>-211</v>
      </c>
      <c r="D6" s="4">
        <v>49</v>
      </c>
      <c r="E6" s="6">
        <v>-1985</v>
      </c>
    </row>
    <row r="7" spans="1:5" ht="30">
      <c r="A7" s="2" t="s">
        <v>104</v>
      </c>
      <c r="B7" s="4">
        <v>539</v>
      </c>
      <c r="C7" s="4">
        <v>341</v>
      </c>
      <c r="D7" s="4">
        <v>-71</v>
      </c>
      <c r="E7" s="6">
        <v>3218</v>
      </c>
    </row>
    <row r="8" spans="1:5">
      <c r="A8" s="2" t="s">
        <v>105</v>
      </c>
      <c r="B8" s="6">
        <v>60823</v>
      </c>
      <c r="C8" s="6">
        <v>61254</v>
      </c>
      <c r="D8" s="6">
        <v>172336</v>
      </c>
      <c r="E8" s="6">
        <v>149806</v>
      </c>
    </row>
    <row r="9" spans="1:5" ht="30">
      <c r="A9" s="2" t="s">
        <v>106</v>
      </c>
      <c r="B9" s="4">
        <v>-200</v>
      </c>
      <c r="C9" s="4">
        <v>-207</v>
      </c>
      <c r="D9" s="4">
        <v>-644</v>
      </c>
      <c r="E9" s="4">
        <v>-359</v>
      </c>
    </row>
    <row r="10" spans="1:5" ht="30">
      <c r="A10" s="2" t="s">
        <v>107</v>
      </c>
      <c r="B10" s="6">
        <v>60623</v>
      </c>
      <c r="C10" s="6">
        <v>61047</v>
      </c>
      <c r="D10" s="6">
        <v>171692</v>
      </c>
      <c r="E10" s="6">
        <v>149447</v>
      </c>
    </row>
    <row r="11" spans="1:5">
      <c r="A11" s="2" t="s">
        <v>108</v>
      </c>
      <c r="B11" s="4" t="s">
        <v>5</v>
      </c>
      <c r="C11" s="4" t="s">
        <v>5</v>
      </c>
      <c r="D11" s="4" t="s">
        <v>5</v>
      </c>
      <c r="E11" s="4" t="s">
        <v>5</v>
      </c>
    </row>
    <row r="12" spans="1:5" ht="30">
      <c r="A12" s="3" t="s">
        <v>101</v>
      </c>
      <c r="B12" s="4" t="s">
        <v>5</v>
      </c>
      <c r="C12" s="4" t="s">
        <v>5</v>
      </c>
      <c r="D12" s="4" t="s">
        <v>5</v>
      </c>
      <c r="E12" s="4" t="s">
        <v>5</v>
      </c>
    </row>
    <row r="13" spans="1:5">
      <c r="A13" s="2" t="s">
        <v>109</v>
      </c>
      <c r="B13" s="6">
        <v>1313</v>
      </c>
      <c r="C13" s="6">
        <v>1424</v>
      </c>
      <c r="D13" s="6">
        <v>3267</v>
      </c>
      <c r="E13" s="6">
        <v>4203</v>
      </c>
    </row>
    <row r="14" spans="1:5">
      <c r="A14" s="2" t="s">
        <v>110</v>
      </c>
      <c r="B14" s="4">
        <v>968</v>
      </c>
      <c r="C14" s="6">
        <v>-1310</v>
      </c>
      <c r="D14" s="6">
        <v>-1536</v>
      </c>
      <c r="E14" s="4">
        <v>514</v>
      </c>
    </row>
    <row r="15" spans="1:5" ht="30">
      <c r="A15" s="2" t="s">
        <v>111</v>
      </c>
      <c r="B15" s="4" t="s">
        <v>5</v>
      </c>
      <c r="C15" s="4" t="s">
        <v>5</v>
      </c>
      <c r="D15" s="4" t="s">
        <v>5</v>
      </c>
      <c r="E15" s="4" t="s">
        <v>5</v>
      </c>
    </row>
    <row r="16" spans="1:5" ht="30">
      <c r="A16" s="3" t="s">
        <v>101</v>
      </c>
      <c r="B16" s="4" t="s">
        <v>5</v>
      </c>
      <c r="C16" s="4" t="s">
        <v>5</v>
      </c>
      <c r="D16" s="4" t="s">
        <v>5</v>
      </c>
      <c r="E16" s="4" t="s">
        <v>5</v>
      </c>
    </row>
    <row r="17" spans="1:5">
      <c r="A17" s="2" t="s">
        <v>109</v>
      </c>
      <c r="B17" s="4">
        <v>-214</v>
      </c>
      <c r="C17" s="4" t="s">
        <v>5</v>
      </c>
      <c r="D17" s="4">
        <v>-841</v>
      </c>
      <c r="E17" s="4" t="s">
        <v>5</v>
      </c>
    </row>
    <row r="18" spans="1:5">
      <c r="A18" s="2" t="s">
        <v>110</v>
      </c>
      <c r="B18" s="8">
        <v>-1192</v>
      </c>
      <c r="C18" s="8">
        <v>438</v>
      </c>
      <c r="D18" s="8">
        <v>-1010</v>
      </c>
      <c r="E18" s="8">
        <v>4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140625" customWidth="1"/>
    <col min="3" max="3" width="25" customWidth="1"/>
    <col min="4" max="4" width="35.140625" customWidth="1"/>
    <col min="5" max="5" width="25" customWidth="1"/>
    <col min="6" max="6" width="36.5703125" customWidth="1"/>
    <col min="7" max="7" width="22.85546875" customWidth="1"/>
    <col min="8" max="8" width="33" customWidth="1"/>
    <col min="9" max="9" width="27.140625" customWidth="1"/>
  </cols>
  <sheetData>
    <row r="1" spans="1:9" ht="15" customHeight="1">
      <c r="A1" s="1" t="s">
        <v>985</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986</v>
      </c>
      <c r="B3" s="4" t="s">
        <v>5</v>
      </c>
      <c r="C3" s="4"/>
      <c r="D3" s="4" t="s">
        <v>5</v>
      </c>
      <c r="E3" s="4"/>
      <c r="F3" s="4" t="s">
        <v>5</v>
      </c>
      <c r="G3" s="4"/>
      <c r="H3" s="4" t="s">
        <v>5</v>
      </c>
      <c r="I3" s="4"/>
    </row>
    <row r="4" spans="1:9" ht="45">
      <c r="A4" s="2" t="s">
        <v>987</v>
      </c>
      <c r="B4" s="8">
        <v>-138</v>
      </c>
      <c r="C4" s="203" t="s">
        <v>826</v>
      </c>
      <c r="D4" s="8">
        <v>-538</v>
      </c>
      <c r="E4" s="203" t="s">
        <v>826</v>
      </c>
      <c r="F4" s="8">
        <v>-1567</v>
      </c>
      <c r="G4" s="203" t="s">
        <v>826</v>
      </c>
      <c r="H4" s="8">
        <v>623</v>
      </c>
      <c r="I4" s="203" t="s">
        <v>826</v>
      </c>
    </row>
    <row r="5" spans="1:9" ht="45">
      <c r="A5" s="2" t="s">
        <v>988</v>
      </c>
      <c r="B5" s="4">
        <v>677</v>
      </c>
      <c r="C5" s="203" t="s">
        <v>989</v>
      </c>
      <c r="D5" s="4">
        <v>879</v>
      </c>
      <c r="E5" s="203" t="s">
        <v>989</v>
      </c>
      <c r="F5" s="6">
        <v>1496</v>
      </c>
      <c r="G5" s="203" t="s">
        <v>989</v>
      </c>
      <c r="H5" s="6">
        <v>2595</v>
      </c>
      <c r="I5" s="203" t="s">
        <v>989</v>
      </c>
    </row>
    <row r="6" spans="1:9">
      <c r="A6" s="2" t="s">
        <v>990</v>
      </c>
      <c r="B6" s="4" t="s">
        <v>5</v>
      </c>
      <c r="C6" s="4"/>
      <c r="D6" s="4" t="s">
        <v>5</v>
      </c>
      <c r="E6" s="4"/>
      <c r="F6" s="4" t="s">
        <v>5</v>
      </c>
      <c r="G6" s="4"/>
      <c r="H6" s="4" t="s">
        <v>5</v>
      </c>
      <c r="I6" s="4"/>
    </row>
    <row r="7" spans="1:9" ht="30">
      <c r="A7" s="3" t="s">
        <v>986</v>
      </c>
      <c r="B7" s="4" t="s">
        <v>5</v>
      </c>
      <c r="C7" s="4"/>
      <c r="D7" s="4" t="s">
        <v>5</v>
      </c>
      <c r="E7" s="4"/>
      <c r="F7" s="4" t="s">
        <v>5</v>
      </c>
      <c r="G7" s="4"/>
      <c r="H7" s="4" t="s">
        <v>5</v>
      </c>
      <c r="I7" s="4"/>
    </row>
    <row r="8" spans="1:9" ht="45">
      <c r="A8" s="2" t="s">
        <v>988</v>
      </c>
      <c r="B8" s="4">
        <v>809</v>
      </c>
      <c r="C8" s="203" t="s">
        <v>989</v>
      </c>
      <c r="D8" s="4">
        <v>879</v>
      </c>
      <c r="E8" s="203" t="s">
        <v>989</v>
      </c>
      <c r="F8" s="6">
        <v>2014</v>
      </c>
      <c r="G8" s="203" t="s">
        <v>989</v>
      </c>
      <c r="H8" s="6">
        <v>2595</v>
      </c>
      <c r="I8" s="203" t="s">
        <v>989</v>
      </c>
    </row>
    <row r="9" spans="1:9">
      <c r="A9" s="2" t="s">
        <v>991</v>
      </c>
      <c r="B9" s="4" t="s">
        <v>5</v>
      </c>
      <c r="C9" s="4"/>
      <c r="D9" s="4" t="s">
        <v>5</v>
      </c>
      <c r="E9" s="4"/>
      <c r="F9" s="4" t="s">
        <v>5</v>
      </c>
      <c r="G9" s="4"/>
      <c r="H9" s="4" t="s">
        <v>5</v>
      </c>
      <c r="I9" s="4"/>
    </row>
    <row r="10" spans="1:9" ht="30">
      <c r="A10" s="3" t="s">
        <v>986</v>
      </c>
      <c r="B10" s="4" t="s">
        <v>5</v>
      </c>
      <c r="C10" s="4"/>
      <c r="D10" s="4" t="s">
        <v>5</v>
      </c>
      <c r="E10" s="4"/>
      <c r="F10" s="4" t="s">
        <v>5</v>
      </c>
      <c r="G10" s="4"/>
      <c r="H10" s="4" t="s">
        <v>5</v>
      </c>
      <c r="I10" s="4"/>
    </row>
    <row r="11" spans="1:9" ht="45">
      <c r="A11" s="2" t="s">
        <v>988</v>
      </c>
      <c r="B11" s="4">
        <v>-132</v>
      </c>
      <c r="C11" s="203" t="s">
        <v>989</v>
      </c>
      <c r="D11" s="4" t="s">
        <v>5</v>
      </c>
      <c r="E11" s="4"/>
      <c r="F11" s="4">
        <v>-518</v>
      </c>
      <c r="G11" s="203" t="s">
        <v>989</v>
      </c>
      <c r="H11" s="4" t="s">
        <v>5</v>
      </c>
      <c r="I11" s="4"/>
    </row>
    <row r="12" spans="1:9">
      <c r="A12" s="2" t="s">
        <v>108</v>
      </c>
      <c r="B12" s="4" t="s">
        <v>5</v>
      </c>
      <c r="C12" s="4"/>
      <c r="D12" s="4" t="s">
        <v>5</v>
      </c>
      <c r="E12" s="4"/>
      <c r="F12" s="4" t="s">
        <v>5</v>
      </c>
      <c r="G12" s="4"/>
      <c r="H12" s="4" t="s">
        <v>5</v>
      </c>
      <c r="I12" s="4"/>
    </row>
    <row r="13" spans="1:9" ht="30">
      <c r="A13" s="3" t="s">
        <v>986</v>
      </c>
      <c r="B13" s="4" t="s">
        <v>5</v>
      </c>
      <c r="C13" s="4"/>
      <c r="D13" s="4" t="s">
        <v>5</v>
      </c>
      <c r="E13" s="4"/>
      <c r="F13" s="4" t="s">
        <v>5</v>
      </c>
      <c r="G13" s="4"/>
      <c r="H13" s="4" t="s">
        <v>5</v>
      </c>
      <c r="I13" s="4"/>
    </row>
    <row r="14" spans="1:9" ht="45">
      <c r="A14" s="2" t="s">
        <v>987</v>
      </c>
      <c r="B14" s="4">
        <v>597</v>
      </c>
      <c r="C14" s="203" t="s">
        <v>826</v>
      </c>
      <c r="D14" s="4">
        <v>-809</v>
      </c>
      <c r="E14" s="203" t="s">
        <v>826</v>
      </c>
      <c r="F14" s="4">
        <v>-942</v>
      </c>
      <c r="G14" s="203" t="s">
        <v>826</v>
      </c>
      <c r="H14" s="4">
        <v>323</v>
      </c>
      <c r="I14" s="203" t="s">
        <v>826</v>
      </c>
    </row>
    <row r="15" spans="1:9" ht="30">
      <c r="A15" s="2" t="s">
        <v>111</v>
      </c>
      <c r="B15" s="4" t="s">
        <v>5</v>
      </c>
      <c r="C15" s="4"/>
      <c r="D15" s="4" t="s">
        <v>5</v>
      </c>
      <c r="E15" s="4"/>
      <c r="F15" s="4" t="s">
        <v>5</v>
      </c>
      <c r="G15" s="4"/>
      <c r="H15" s="4" t="s">
        <v>5</v>
      </c>
      <c r="I15" s="4"/>
    </row>
    <row r="16" spans="1:9" ht="30">
      <c r="A16" s="3" t="s">
        <v>986</v>
      </c>
      <c r="B16" s="4" t="s">
        <v>5</v>
      </c>
      <c r="C16" s="4"/>
      <c r="D16" s="4" t="s">
        <v>5</v>
      </c>
      <c r="E16" s="4"/>
      <c r="F16" s="4" t="s">
        <v>5</v>
      </c>
      <c r="G16" s="4"/>
      <c r="H16" s="4" t="s">
        <v>5</v>
      </c>
      <c r="I16" s="4"/>
    </row>
    <row r="17" spans="1:9" ht="45">
      <c r="A17" s="2" t="s">
        <v>987</v>
      </c>
      <c r="B17" s="8">
        <v>-735</v>
      </c>
      <c r="C17" s="203" t="s">
        <v>826</v>
      </c>
      <c r="D17" s="8">
        <v>271</v>
      </c>
      <c r="E17" s="203" t="s">
        <v>826</v>
      </c>
      <c r="F17" s="8">
        <v>-625</v>
      </c>
      <c r="G17" s="203" t="s">
        <v>826</v>
      </c>
      <c r="H17" s="8">
        <v>300</v>
      </c>
      <c r="I17" s="203" t="s">
        <v>826</v>
      </c>
    </row>
    <row r="18" spans="1:9">
      <c r="A18" s="31"/>
      <c r="B18" s="31"/>
      <c r="C18" s="31"/>
      <c r="D18" s="31"/>
      <c r="E18" s="31"/>
      <c r="F18" s="31"/>
      <c r="G18" s="31"/>
      <c r="H18" s="31"/>
      <c r="I18" s="31"/>
    </row>
    <row r="19" spans="1:9" ht="45" customHeight="1">
      <c r="A19" s="2" t="s">
        <v>826</v>
      </c>
      <c r="B19" s="13" t="s">
        <v>992</v>
      </c>
      <c r="C19" s="13"/>
      <c r="D19" s="13"/>
      <c r="E19" s="13"/>
      <c r="F19" s="13"/>
      <c r="G19" s="13"/>
      <c r="H19" s="13"/>
      <c r="I19" s="13"/>
    </row>
    <row r="20" spans="1:9" ht="30" customHeight="1">
      <c r="A20" s="2" t="s">
        <v>895</v>
      </c>
      <c r="B20" s="13" t="s">
        <v>993</v>
      </c>
      <c r="C20" s="13"/>
      <c r="D20" s="13"/>
      <c r="E20" s="13"/>
      <c r="F20" s="13"/>
      <c r="G20" s="13"/>
      <c r="H20" s="13"/>
      <c r="I20" s="13"/>
    </row>
    <row r="21" spans="1:9" ht="15" customHeight="1">
      <c r="A21" s="2" t="s">
        <v>913</v>
      </c>
      <c r="B21" s="13" t="s">
        <v>994</v>
      </c>
      <c r="C21" s="13"/>
      <c r="D21" s="13"/>
      <c r="E21" s="13"/>
      <c r="F21" s="13"/>
      <c r="G21" s="13"/>
      <c r="H21" s="13"/>
      <c r="I21" s="13"/>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995</v>
      </c>
      <c r="B1" s="7" t="s">
        <v>1</v>
      </c>
      <c r="C1" s="7"/>
      <c r="D1" s="7" t="s">
        <v>782</v>
      </c>
      <c r="E1" s="7"/>
    </row>
    <row r="2" spans="1:5" ht="30">
      <c r="A2" s="1" t="s">
        <v>25</v>
      </c>
      <c r="B2" s="7" t="s">
        <v>2</v>
      </c>
      <c r="C2" s="7"/>
      <c r="D2" s="7" t="s">
        <v>26</v>
      </c>
      <c r="E2" s="7"/>
    </row>
    <row r="3" spans="1:5">
      <c r="A3" s="3" t="s">
        <v>784</v>
      </c>
      <c r="B3" s="4" t="s">
        <v>5</v>
      </c>
      <c r="C3" s="4"/>
      <c r="D3" s="4" t="s">
        <v>5</v>
      </c>
      <c r="E3" s="4"/>
    </row>
    <row r="4" spans="1:5">
      <c r="A4" s="2" t="s">
        <v>996</v>
      </c>
      <c r="B4" s="8">
        <v>1892214</v>
      </c>
      <c r="C4" s="4"/>
      <c r="D4" s="8">
        <v>2072975</v>
      </c>
      <c r="E4" s="4"/>
    </row>
    <row r="5" spans="1:5">
      <c r="A5" s="2" t="s">
        <v>829</v>
      </c>
      <c r="B5" s="4" t="s">
        <v>5</v>
      </c>
      <c r="C5" s="4"/>
      <c r="D5" s="4" t="s">
        <v>5</v>
      </c>
      <c r="E5" s="4"/>
    </row>
    <row r="6" spans="1:5">
      <c r="A6" s="3" t="s">
        <v>784</v>
      </c>
      <c r="B6" s="4" t="s">
        <v>5</v>
      </c>
      <c r="C6" s="4"/>
      <c r="D6" s="4" t="s">
        <v>5</v>
      </c>
      <c r="E6" s="4"/>
    </row>
    <row r="7" spans="1:5">
      <c r="A7" s="2" t="s">
        <v>996</v>
      </c>
      <c r="B7" s="6">
        <v>175000</v>
      </c>
      <c r="C7" s="4"/>
      <c r="D7" s="6">
        <v>175000</v>
      </c>
      <c r="E7" s="4"/>
    </row>
    <row r="8" spans="1:5" ht="17.25">
      <c r="A8" s="2" t="s">
        <v>997</v>
      </c>
      <c r="B8" s="6">
        <v>183844</v>
      </c>
      <c r="C8" s="203" t="s">
        <v>826</v>
      </c>
      <c r="D8" s="6">
        <v>187206</v>
      </c>
      <c r="E8" s="203" t="s">
        <v>826</v>
      </c>
    </row>
    <row r="9" spans="1:5">
      <c r="A9" s="2" t="s">
        <v>998</v>
      </c>
      <c r="B9" s="201">
        <v>6.2199999999999998E-2</v>
      </c>
      <c r="C9" s="4"/>
      <c r="D9" s="201">
        <v>6.2199999999999998E-2</v>
      </c>
      <c r="E9" s="4"/>
    </row>
    <row r="10" spans="1:5">
      <c r="A10" s="2" t="s">
        <v>999</v>
      </c>
      <c r="B10" s="4" t="s">
        <v>832</v>
      </c>
      <c r="C10" s="4"/>
      <c r="D10" s="4" t="s">
        <v>832</v>
      </c>
      <c r="E10" s="4"/>
    </row>
    <row r="11" spans="1:5">
      <c r="A11" s="2" t="s">
        <v>833</v>
      </c>
      <c r="B11" s="4" t="s">
        <v>5</v>
      </c>
      <c r="C11" s="4"/>
      <c r="D11" s="4" t="s">
        <v>5</v>
      </c>
      <c r="E11" s="4"/>
    </row>
    <row r="12" spans="1:5">
      <c r="A12" s="3" t="s">
        <v>784</v>
      </c>
      <c r="B12" s="4" t="s">
        <v>5</v>
      </c>
      <c r="C12" s="4"/>
      <c r="D12" s="4" t="s">
        <v>5</v>
      </c>
      <c r="E12" s="4"/>
    </row>
    <row r="13" spans="1:5">
      <c r="A13" s="2" t="s">
        <v>996</v>
      </c>
      <c r="B13" s="6">
        <v>100000</v>
      </c>
      <c r="C13" s="4"/>
      <c r="D13" s="6">
        <v>100000</v>
      </c>
      <c r="E13" s="4"/>
    </row>
    <row r="14" spans="1:5" ht="17.25">
      <c r="A14" s="2" t="s">
        <v>997</v>
      </c>
      <c r="B14" s="6">
        <v>102823</v>
      </c>
      <c r="C14" s="203" t="s">
        <v>826</v>
      </c>
      <c r="D14" s="6">
        <v>102066</v>
      </c>
      <c r="E14" s="203" t="s">
        <v>826</v>
      </c>
    </row>
    <row r="15" spans="1:5">
      <c r="A15" s="2" t="s">
        <v>998</v>
      </c>
      <c r="B15" s="201">
        <v>3.3000000000000002E-2</v>
      </c>
      <c r="C15" s="4"/>
      <c r="D15" s="201">
        <v>3.3000000000000002E-2</v>
      </c>
      <c r="E15" s="4"/>
    </row>
    <row r="16" spans="1:5">
      <c r="A16" s="2" t="s">
        <v>999</v>
      </c>
      <c r="B16" s="4" t="s">
        <v>834</v>
      </c>
      <c r="C16" s="4"/>
      <c r="D16" s="4" t="s">
        <v>834</v>
      </c>
      <c r="E16" s="4"/>
    </row>
    <row r="17" spans="1:5">
      <c r="A17" s="2" t="s">
        <v>835</v>
      </c>
      <c r="B17" s="4" t="s">
        <v>5</v>
      </c>
      <c r="C17" s="4"/>
      <c r="D17" s="4" t="s">
        <v>5</v>
      </c>
      <c r="E17" s="4"/>
    </row>
    <row r="18" spans="1:5">
      <c r="A18" s="3" t="s">
        <v>784</v>
      </c>
      <c r="B18" s="4" t="s">
        <v>5</v>
      </c>
      <c r="C18" s="4"/>
      <c r="D18" s="4" t="s">
        <v>5</v>
      </c>
      <c r="E18" s="4"/>
    </row>
    <row r="19" spans="1:5">
      <c r="A19" s="2" t="s">
        <v>996</v>
      </c>
      <c r="B19" s="6">
        <v>50000</v>
      </c>
      <c r="C19" s="4"/>
      <c r="D19" s="6">
        <v>50000</v>
      </c>
      <c r="E19" s="4"/>
    </row>
    <row r="20" spans="1:5" ht="17.25">
      <c r="A20" s="2" t="s">
        <v>997</v>
      </c>
      <c r="B20" s="6">
        <v>52825</v>
      </c>
      <c r="C20" s="203" t="s">
        <v>826</v>
      </c>
      <c r="D20" s="6">
        <v>50992</v>
      </c>
      <c r="E20" s="203" t="s">
        <v>826</v>
      </c>
    </row>
    <row r="21" spans="1:5">
      <c r="A21" s="2" t="s">
        <v>998</v>
      </c>
      <c r="B21" s="201">
        <v>0.04</v>
      </c>
      <c r="C21" s="4"/>
      <c r="D21" s="201">
        <v>0.04</v>
      </c>
      <c r="E21" s="4"/>
    </row>
    <row r="22" spans="1:5">
      <c r="A22" s="2" t="s">
        <v>999</v>
      </c>
      <c r="B22" s="4" t="s">
        <v>836</v>
      </c>
      <c r="C22" s="4"/>
      <c r="D22" s="4" t="s">
        <v>836</v>
      </c>
      <c r="E22" s="4"/>
    </row>
    <row r="23" spans="1:5">
      <c r="A23" s="2" t="s">
        <v>837</v>
      </c>
      <c r="B23" s="4" t="s">
        <v>5</v>
      </c>
      <c r="C23" s="4"/>
      <c r="D23" s="4" t="s">
        <v>5</v>
      </c>
      <c r="E23" s="4"/>
    </row>
    <row r="24" spans="1:5">
      <c r="A24" s="3" t="s">
        <v>784</v>
      </c>
      <c r="B24" s="4" t="s">
        <v>5</v>
      </c>
      <c r="C24" s="4"/>
      <c r="D24" s="4" t="s">
        <v>5</v>
      </c>
      <c r="E24" s="4"/>
    </row>
    <row r="25" spans="1:5">
      <c r="A25" s="2" t="s">
        <v>996</v>
      </c>
      <c r="B25" s="6">
        <v>175000</v>
      </c>
      <c r="C25" s="4"/>
      <c r="D25" s="6">
        <v>175000</v>
      </c>
      <c r="E25" s="4"/>
    </row>
    <row r="26" spans="1:5" ht="17.25">
      <c r="A26" s="2" t="s">
        <v>997</v>
      </c>
      <c r="B26" s="6">
        <v>193773</v>
      </c>
      <c r="C26" s="203" t="s">
        <v>826</v>
      </c>
      <c r="D26" s="6">
        <v>185037</v>
      </c>
      <c r="E26" s="203" t="s">
        <v>826</v>
      </c>
    </row>
    <row r="27" spans="1:5">
      <c r="A27" s="2" t="s">
        <v>998</v>
      </c>
      <c r="B27" s="201">
        <v>5.2499999999999998E-2</v>
      </c>
      <c r="C27" s="4"/>
      <c r="D27" s="201">
        <v>5.2499999999999998E-2</v>
      </c>
      <c r="E27" s="4"/>
    </row>
    <row r="28" spans="1:5">
      <c r="A28" s="2" t="s">
        <v>999</v>
      </c>
      <c r="B28" s="4" t="s">
        <v>838</v>
      </c>
      <c r="C28" s="4"/>
      <c r="D28" s="4" t="s">
        <v>838</v>
      </c>
      <c r="E28" s="4"/>
    </row>
    <row r="29" spans="1:5">
      <c r="A29" s="2" t="s">
        <v>839</v>
      </c>
      <c r="B29" s="4" t="s">
        <v>5</v>
      </c>
      <c r="C29" s="4"/>
      <c r="D29" s="4" t="s">
        <v>5</v>
      </c>
      <c r="E29" s="4"/>
    </row>
    <row r="30" spans="1:5">
      <c r="A30" s="3" t="s">
        <v>784</v>
      </c>
      <c r="B30" s="4" t="s">
        <v>5</v>
      </c>
      <c r="C30" s="4"/>
      <c r="D30" s="4" t="s">
        <v>5</v>
      </c>
      <c r="E30" s="4"/>
    </row>
    <row r="31" spans="1:5">
      <c r="A31" s="2" t="s">
        <v>996</v>
      </c>
      <c r="B31" s="6">
        <v>100000</v>
      </c>
      <c r="C31" s="4"/>
      <c r="D31" s="6">
        <v>100000</v>
      </c>
      <c r="E31" s="4"/>
    </row>
    <row r="32" spans="1:5" ht="17.25">
      <c r="A32" s="2" t="s">
        <v>997</v>
      </c>
      <c r="B32" s="8">
        <v>107592</v>
      </c>
      <c r="C32" s="203" t="s">
        <v>826</v>
      </c>
      <c r="D32" s="8">
        <v>100341</v>
      </c>
      <c r="E32" s="203" t="s">
        <v>826</v>
      </c>
    </row>
    <row r="33" spans="1:5">
      <c r="A33" s="2" t="s">
        <v>998</v>
      </c>
      <c r="B33" s="201">
        <v>4.6399999999999997E-2</v>
      </c>
      <c r="C33" s="4"/>
      <c r="D33" s="201">
        <v>4.6399999999999997E-2</v>
      </c>
      <c r="E33" s="4"/>
    </row>
    <row r="34" spans="1:5">
      <c r="A34" s="2" t="s">
        <v>999</v>
      </c>
      <c r="B34" s="4" t="s">
        <v>840</v>
      </c>
      <c r="C34" s="4"/>
      <c r="D34" s="4" t="s">
        <v>840</v>
      </c>
      <c r="E34" s="4"/>
    </row>
    <row r="35" spans="1:5">
      <c r="A35" s="31"/>
      <c r="B35" s="31"/>
      <c r="C35" s="31"/>
      <c r="D35" s="31"/>
      <c r="E35" s="31"/>
    </row>
    <row r="36" spans="1:5" ht="30" customHeight="1">
      <c r="A36" s="2" t="s">
        <v>826</v>
      </c>
      <c r="B36" s="13" t="s">
        <v>1000</v>
      </c>
      <c r="C36" s="13"/>
      <c r="D36" s="13"/>
      <c r="E36" s="13"/>
    </row>
  </sheetData>
  <mergeCells count="6">
    <mergeCell ref="B1:C1"/>
    <mergeCell ref="D1:E1"/>
    <mergeCell ref="B2:C2"/>
    <mergeCell ref="D2:E2"/>
    <mergeCell ref="A35:E35"/>
    <mergeCell ref="B36:E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001</v>
      </c>
      <c r="B1" s="7" t="s">
        <v>77</v>
      </c>
      <c r="C1" s="7"/>
      <c r="D1" s="7" t="s">
        <v>1</v>
      </c>
      <c r="E1" s="7"/>
    </row>
    <row r="2" spans="1:5">
      <c r="A2" s="7"/>
      <c r="B2" s="1" t="s">
        <v>2</v>
      </c>
      <c r="C2" s="1" t="s">
        <v>78</v>
      </c>
      <c r="D2" s="1" t="s">
        <v>2</v>
      </c>
      <c r="E2" s="1" t="s">
        <v>78</v>
      </c>
    </row>
    <row r="3" spans="1:5">
      <c r="A3" s="2" t="s">
        <v>1002</v>
      </c>
      <c r="B3" s="4" t="s">
        <v>5</v>
      </c>
      <c r="C3" s="4" t="s">
        <v>5</v>
      </c>
      <c r="D3" s="4" t="s">
        <v>5</v>
      </c>
      <c r="E3" s="4" t="s">
        <v>5</v>
      </c>
    </row>
    <row r="4" spans="1:5" ht="30">
      <c r="A4" s="3" t="s">
        <v>1003</v>
      </c>
      <c r="B4" s="4" t="s">
        <v>5</v>
      </c>
      <c r="C4" s="4" t="s">
        <v>5</v>
      </c>
      <c r="D4" s="4" t="s">
        <v>5</v>
      </c>
      <c r="E4" s="4" t="s">
        <v>5</v>
      </c>
    </row>
    <row r="5" spans="1:5" ht="30">
      <c r="A5" s="2" t="s">
        <v>1004</v>
      </c>
      <c r="B5" s="6">
        <v>9906</v>
      </c>
      <c r="C5" s="4">
        <v>493</v>
      </c>
      <c r="D5" s="6">
        <v>9906</v>
      </c>
      <c r="E5" s="6">
        <v>15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7" t="s">
        <v>77</v>
      </c>
      <c r="C1" s="7"/>
      <c r="D1" s="7" t="s">
        <v>1</v>
      </c>
      <c r="E1" s="7"/>
    </row>
    <row r="2" spans="1:5" ht="30">
      <c r="A2" s="1" t="s">
        <v>65</v>
      </c>
      <c r="B2" s="1" t="s">
        <v>2</v>
      </c>
      <c r="C2" s="1" t="s">
        <v>78</v>
      </c>
      <c r="D2" s="1" t="s">
        <v>2</v>
      </c>
      <c r="E2" s="1" t="s">
        <v>78</v>
      </c>
    </row>
    <row r="3" spans="1:5">
      <c r="A3" s="3" t="s">
        <v>577</v>
      </c>
      <c r="B3" s="4" t="s">
        <v>5</v>
      </c>
      <c r="C3" s="4" t="s">
        <v>5</v>
      </c>
      <c r="D3" s="4" t="s">
        <v>5</v>
      </c>
      <c r="E3" s="4" t="s">
        <v>5</v>
      </c>
    </row>
    <row r="4" spans="1:5" ht="45">
      <c r="A4" s="2" t="s">
        <v>578</v>
      </c>
      <c r="B4" s="8">
        <v>60084</v>
      </c>
      <c r="C4" s="8">
        <v>60706</v>
      </c>
      <c r="D4" s="8">
        <v>171763</v>
      </c>
      <c r="E4" s="8">
        <v>146229</v>
      </c>
    </row>
    <row r="5" spans="1:5">
      <c r="A5" s="3" t="s">
        <v>583</v>
      </c>
      <c r="B5" s="4" t="s">
        <v>5</v>
      </c>
      <c r="C5" s="4" t="s">
        <v>5</v>
      </c>
      <c r="D5" s="4" t="s">
        <v>5</v>
      </c>
      <c r="E5" s="4" t="s">
        <v>5</v>
      </c>
    </row>
    <row r="6" spans="1:5">
      <c r="A6" s="2" t="s">
        <v>584</v>
      </c>
      <c r="B6" s="6">
        <v>124342493</v>
      </c>
      <c r="C6" s="6">
        <v>123676936</v>
      </c>
      <c r="D6" s="6">
        <v>124179478</v>
      </c>
      <c r="E6" s="6">
        <v>123557317</v>
      </c>
    </row>
    <row r="7" spans="1:5" ht="30">
      <c r="A7" s="2" t="s">
        <v>589</v>
      </c>
      <c r="B7" s="6">
        <v>62205</v>
      </c>
      <c r="C7" s="6">
        <v>182175</v>
      </c>
      <c r="D7" s="6">
        <v>103401</v>
      </c>
      <c r="E7" s="6">
        <v>192054</v>
      </c>
    </row>
    <row r="8" spans="1:5">
      <c r="A8" s="2" t="s">
        <v>594</v>
      </c>
      <c r="B8" s="6">
        <v>365283</v>
      </c>
      <c r="C8" s="6">
        <v>420555</v>
      </c>
      <c r="D8" s="6">
        <v>495413</v>
      </c>
      <c r="E8" s="6">
        <v>340051</v>
      </c>
    </row>
    <row r="9" spans="1:5">
      <c r="A9" s="2" t="s">
        <v>599</v>
      </c>
      <c r="B9" s="6">
        <v>124769981</v>
      </c>
      <c r="C9" s="6">
        <v>124279666</v>
      </c>
      <c r="D9" s="6">
        <v>124778292</v>
      </c>
      <c r="E9" s="6">
        <v>12408942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06</v>
      </c>
      <c r="B1" s="1" t="s">
        <v>2</v>
      </c>
      <c r="C1" s="1" t="s">
        <v>26</v>
      </c>
    </row>
    <row r="2" spans="1:3">
      <c r="A2" s="3" t="s">
        <v>548</v>
      </c>
      <c r="B2" s="4" t="s">
        <v>5</v>
      </c>
      <c r="C2" s="4" t="s">
        <v>5</v>
      </c>
    </row>
    <row r="3" spans="1:3" ht="30">
      <c r="A3" s="2" t="s">
        <v>1007</v>
      </c>
      <c r="B3" s="4">
        <v>3.64</v>
      </c>
      <c r="C3" s="4">
        <v>3.79</v>
      </c>
    </row>
    <row r="4" spans="1:3" ht="30">
      <c r="A4" s="2" t="s">
        <v>1008</v>
      </c>
      <c r="B4" s="4">
        <v>3.79</v>
      </c>
      <c r="C4" s="4">
        <v>4</v>
      </c>
    </row>
    <row r="5" spans="1:3" ht="30">
      <c r="A5" s="2" t="s">
        <v>1009</v>
      </c>
      <c r="B5" s="4">
        <v>3.68</v>
      </c>
      <c r="C5" s="4">
        <v>3.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010</v>
      </c>
      <c r="B1" s="7" t="s">
        <v>2</v>
      </c>
      <c r="C1" s="7" t="s">
        <v>26</v>
      </c>
    </row>
    <row r="2" spans="1:3" ht="30">
      <c r="A2" s="1" t="s">
        <v>25</v>
      </c>
      <c r="B2" s="7"/>
      <c r="C2" s="7"/>
    </row>
    <row r="3" spans="1:3" ht="45">
      <c r="A3" s="3" t="s">
        <v>1011</v>
      </c>
      <c r="B3" s="4" t="s">
        <v>5</v>
      </c>
      <c r="C3" s="4" t="s">
        <v>5</v>
      </c>
    </row>
    <row r="4" spans="1:3">
      <c r="A4" s="2" t="s">
        <v>36</v>
      </c>
      <c r="B4" s="8">
        <v>36428</v>
      </c>
      <c r="C4" s="8">
        <v>32782</v>
      </c>
    </row>
    <row r="5" spans="1:3">
      <c r="A5" s="2" t="s">
        <v>108</v>
      </c>
      <c r="B5" s="4" t="s">
        <v>5</v>
      </c>
      <c r="C5" s="4" t="s">
        <v>5</v>
      </c>
    </row>
    <row r="6" spans="1:3" ht="45">
      <c r="A6" s="3" t="s">
        <v>1011</v>
      </c>
      <c r="B6" s="4" t="s">
        <v>5</v>
      </c>
      <c r="C6" s="4" t="s">
        <v>5</v>
      </c>
    </row>
    <row r="7" spans="1:3">
      <c r="A7" s="2" t="s">
        <v>1012</v>
      </c>
      <c r="B7" s="6">
        <v>-3496</v>
      </c>
      <c r="C7" s="6">
        <v>-5226</v>
      </c>
    </row>
    <row r="8" spans="1:3">
      <c r="A8" s="2" t="s">
        <v>1013</v>
      </c>
      <c r="B8" s="4" t="s">
        <v>5</v>
      </c>
      <c r="C8" s="4" t="s">
        <v>5</v>
      </c>
    </row>
    <row r="9" spans="1:3" ht="45">
      <c r="A9" s="3" t="s">
        <v>1011</v>
      </c>
      <c r="B9" s="4" t="s">
        <v>5</v>
      </c>
      <c r="C9" s="4" t="s">
        <v>5</v>
      </c>
    </row>
    <row r="10" spans="1:3">
      <c r="A10" s="2" t="s">
        <v>36</v>
      </c>
      <c r="B10" s="6">
        <v>36428</v>
      </c>
      <c r="C10" s="6">
        <v>32782</v>
      </c>
    </row>
    <row r="11" spans="1:3" ht="30">
      <c r="A11" s="2" t="s">
        <v>1014</v>
      </c>
      <c r="B11" s="4" t="s">
        <v>5</v>
      </c>
      <c r="C11" s="4" t="s">
        <v>5</v>
      </c>
    </row>
    <row r="12" spans="1:3" ht="45">
      <c r="A12" s="3" t="s">
        <v>1011</v>
      </c>
      <c r="B12" s="4" t="s">
        <v>5</v>
      </c>
      <c r="C12" s="4" t="s">
        <v>5</v>
      </c>
    </row>
    <row r="13" spans="1:3">
      <c r="A13" s="2" t="s">
        <v>1012</v>
      </c>
      <c r="B13" s="6">
        <v>-3496</v>
      </c>
      <c r="C13" s="6">
        <v>-5226</v>
      </c>
    </row>
    <row r="14" spans="1:3" ht="30">
      <c r="A14" s="2" t="s">
        <v>111</v>
      </c>
      <c r="B14" s="4" t="s">
        <v>5</v>
      </c>
      <c r="C14" s="4" t="s">
        <v>5</v>
      </c>
    </row>
    <row r="15" spans="1:3" ht="45">
      <c r="A15" s="3" t="s">
        <v>1011</v>
      </c>
      <c r="B15" s="4" t="s">
        <v>5</v>
      </c>
      <c r="C15" s="4" t="s">
        <v>5</v>
      </c>
    </row>
    <row r="16" spans="1:3">
      <c r="A16" s="2" t="s">
        <v>1012</v>
      </c>
      <c r="B16" s="4">
        <v>348</v>
      </c>
      <c r="C16" s="6">
        <v>2199</v>
      </c>
    </row>
    <row r="17" spans="1:3" ht="45">
      <c r="A17" s="2" t="s">
        <v>1015</v>
      </c>
      <c r="B17" s="4" t="s">
        <v>5</v>
      </c>
      <c r="C17" s="4" t="s">
        <v>5</v>
      </c>
    </row>
    <row r="18" spans="1:3" ht="45">
      <c r="A18" s="3" t="s">
        <v>1011</v>
      </c>
      <c r="B18" s="4" t="s">
        <v>5</v>
      </c>
      <c r="C18" s="4" t="s">
        <v>5</v>
      </c>
    </row>
    <row r="19" spans="1:3">
      <c r="A19" s="2" t="s">
        <v>1012</v>
      </c>
      <c r="B19" s="8">
        <v>348</v>
      </c>
      <c r="C19" s="8">
        <v>21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16</v>
      </c>
      <c r="B1" s="7" t="s">
        <v>1</v>
      </c>
      <c r="C1" s="7"/>
    </row>
    <row r="2" spans="1:3" ht="30">
      <c r="A2" s="1" t="s">
        <v>25</v>
      </c>
      <c r="B2" s="1" t="s">
        <v>2</v>
      </c>
      <c r="C2" s="1" t="s">
        <v>78</v>
      </c>
    </row>
    <row r="3" spans="1:3">
      <c r="A3" s="3" t="s">
        <v>548</v>
      </c>
      <c r="B3" s="4" t="s">
        <v>5</v>
      </c>
      <c r="C3" s="4" t="s">
        <v>5</v>
      </c>
    </row>
    <row r="4" spans="1:3">
      <c r="A4" s="2" t="s">
        <v>1017</v>
      </c>
      <c r="B4" s="8">
        <v>2199</v>
      </c>
      <c r="C4" s="8">
        <v>1187</v>
      </c>
    </row>
    <row r="5" spans="1:3">
      <c r="A5" s="2" t="s">
        <v>625</v>
      </c>
      <c r="B5" s="4">
        <v>-841</v>
      </c>
      <c r="C5" s="4" t="s">
        <v>5</v>
      </c>
    </row>
    <row r="6" spans="1:3">
      <c r="A6" s="2" t="s">
        <v>626</v>
      </c>
      <c r="B6" s="6">
        <v>-1010</v>
      </c>
      <c r="C6" s="4">
        <v>486</v>
      </c>
    </row>
    <row r="7" spans="1:3">
      <c r="A7" s="2" t="s">
        <v>1018</v>
      </c>
      <c r="B7" s="8">
        <v>348</v>
      </c>
      <c r="C7" s="8">
        <v>16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7" t="s">
        <v>77</v>
      </c>
      <c r="C1" s="7"/>
      <c r="D1" s="7" t="s">
        <v>1</v>
      </c>
      <c r="E1" s="7"/>
    </row>
    <row r="2" spans="1:5" ht="30">
      <c r="A2" s="1" t="s">
        <v>25</v>
      </c>
      <c r="B2" s="1" t="s">
        <v>2</v>
      </c>
      <c r="C2" s="1" t="s">
        <v>78</v>
      </c>
      <c r="D2" s="1" t="s">
        <v>2</v>
      </c>
      <c r="E2" s="1" t="s">
        <v>78</v>
      </c>
    </row>
    <row r="3" spans="1:5" ht="30">
      <c r="A3" s="3" t="s">
        <v>1020</v>
      </c>
      <c r="B3" s="4" t="s">
        <v>5</v>
      </c>
      <c r="C3" s="4" t="s">
        <v>5</v>
      </c>
      <c r="D3" s="4" t="s">
        <v>5</v>
      </c>
      <c r="E3" s="4" t="s">
        <v>5</v>
      </c>
    </row>
    <row r="4" spans="1:5" ht="30">
      <c r="A4" s="2" t="s">
        <v>1021</v>
      </c>
      <c r="B4" s="8">
        <v>875</v>
      </c>
      <c r="C4" s="8">
        <v>552</v>
      </c>
      <c r="D4" s="8">
        <v>-120</v>
      </c>
      <c r="E4" s="8">
        <v>5203</v>
      </c>
    </row>
    <row r="5" spans="1:5" ht="45">
      <c r="A5" s="2" t="s">
        <v>103</v>
      </c>
      <c r="B5" s="4">
        <v>-336</v>
      </c>
      <c r="C5" s="4">
        <v>-211</v>
      </c>
      <c r="D5" s="4">
        <v>49</v>
      </c>
      <c r="E5" s="6">
        <v>-1985</v>
      </c>
    </row>
    <row r="6" spans="1:5">
      <c r="A6" s="2" t="s">
        <v>1022</v>
      </c>
      <c r="B6" s="4" t="s">
        <v>5</v>
      </c>
      <c r="C6" s="4" t="s">
        <v>5</v>
      </c>
      <c r="D6" s="6">
        <v>1496</v>
      </c>
      <c r="E6" s="6">
        <v>2595</v>
      </c>
    </row>
    <row r="7" spans="1:5">
      <c r="A7" s="2" t="s">
        <v>1023</v>
      </c>
      <c r="B7" s="4" t="s">
        <v>5</v>
      </c>
      <c r="C7" s="4" t="s">
        <v>5</v>
      </c>
      <c r="D7" s="6">
        <v>-1567</v>
      </c>
      <c r="E7" s="4">
        <v>623</v>
      </c>
    </row>
    <row r="8" spans="1:5" ht="30">
      <c r="A8" s="2" t="s">
        <v>1024</v>
      </c>
      <c r="B8" s="4">
        <v>539</v>
      </c>
      <c r="C8" s="4">
        <v>341</v>
      </c>
      <c r="D8" s="4">
        <v>-71</v>
      </c>
      <c r="E8" s="6">
        <v>3218</v>
      </c>
    </row>
    <row r="9" spans="1:5">
      <c r="A9" s="2" t="s">
        <v>108</v>
      </c>
      <c r="B9" s="4" t="s">
        <v>5</v>
      </c>
      <c r="C9" s="4" t="s">
        <v>5</v>
      </c>
      <c r="D9" s="4" t="s">
        <v>5</v>
      </c>
      <c r="E9" s="4" t="s">
        <v>5</v>
      </c>
    </row>
    <row r="10" spans="1:5" ht="30">
      <c r="A10" s="3" t="s">
        <v>1020</v>
      </c>
      <c r="B10" s="4" t="s">
        <v>5</v>
      </c>
      <c r="C10" s="4" t="s">
        <v>5</v>
      </c>
      <c r="D10" s="4" t="s">
        <v>5</v>
      </c>
      <c r="E10" s="4" t="s">
        <v>5</v>
      </c>
    </row>
    <row r="11" spans="1:5">
      <c r="A11" s="2" t="s">
        <v>109</v>
      </c>
      <c r="B11" s="6">
        <v>1313</v>
      </c>
      <c r="C11" s="6">
        <v>1424</v>
      </c>
      <c r="D11" s="6">
        <v>3267</v>
      </c>
      <c r="E11" s="6">
        <v>4203</v>
      </c>
    </row>
    <row r="12" spans="1:5">
      <c r="A12" s="2" t="s">
        <v>110</v>
      </c>
      <c r="B12" s="4">
        <v>968</v>
      </c>
      <c r="C12" s="6">
        <v>-1310</v>
      </c>
      <c r="D12" s="6">
        <v>-1536</v>
      </c>
      <c r="E12" s="4">
        <v>514</v>
      </c>
    </row>
    <row r="13" spans="1:5">
      <c r="A13" s="2" t="s">
        <v>1025</v>
      </c>
      <c r="B13" s="4">
        <v>-504</v>
      </c>
      <c r="C13" s="4">
        <v>-545</v>
      </c>
      <c r="D13" s="6">
        <v>-1253</v>
      </c>
      <c r="E13" s="6">
        <v>-1608</v>
      </c>
    </row>
    <row r="14" spans="1:5">
      <c r="A14" s="2" t="s">
        <v>1026</v>
      </c>
      <c r="B14" s="4">
        <v>-371</v>
      </c>
      <c r="C14" s="4">
        <v>501</v>
      </c>
      <c r="D14" s="4">
        <v>594</v>
      </c>
      <c r="E14" s="4">
        <v>-191</v>
      </c>
    </row>
    <row r="15" spans="1:5">
      <c r="A15" s="2" t="s">
        <v>1022</v>
      </c>
      <c r="B15" s="4">
        <v>809</v>
      </c>
      <c r="C15" s="4">
        <v>879</v>
      </c>
      <c r="D15" s="6">
        <v>2014</v>
      </c>
      <c r="E15" s="6">
        <v>2595</v>
      </c>
    </row>
    <row r="16" spans="1:5">
      <c r="A16" s="2" t="s">
        <v>1023</v>
      </c>
      <c r="B16" s="4">
        <v>597</v>
      </c>
      <c r="C16" s="4">
        <v>-809</v>
      </c>
      <c r="D16" s="4">
        <v>-942</v>
      </c>
      <c r="E16" s="4">
        <v>323</v>
      </c>
    </row>
    <row r="17" spans="1:5" ht="30">
      <c r="A17" s="2" t="s">
        <v>111</v>
      </c>
      <c r="B17" s="4" t="s">
        <v>5</v>
      </c>
      <c r="C17" s="4" t="s">
        <v>5</v>
      </c>
      <c r="D17" s="4" t="s">
        <v>5</v>
      </c>
      <c r="E17" s="4" t="s">
        <v>5</v>
      </c>
    </row>
    <row r="18" spans="1:5" ht="30">
      <c r="A18" s="3" t="s">
        <v>1020</v>
      </c>
      <c r="B18" s="4" t="s">
        <v>5</v>
      </c>
      <c r="C18" s="4" t="s">
        <v>5</v>
      </c>
      <c r="D18" s="4" t="s">
        <v>5</v>
      </c>
      <c r="E18" s="4" t="s">
        <v>5</v>
      </c>
    </row>
    <row r="19" spans="1:5">
      <c r="A19" s="2" t="s">
        <v>109</v>
      </c>
      <c r="B19" s="4">
        <v>-214</v>
      </c>
      <c r="C19" s="4" t="s">
        <v>5</v>
      </c>
      <c r="D19" s="4">
        <v>-841</v>
      </c>
      <c r="E19" s="4" t="s">
        <v>5</v>
      </c>
    </row>
    <row r="20" spans="1:5">
      <c r="A20" s="2" t="s">
        <v>110</v>
      </c>
      <c r="B20" s="6">
        <v>-1192</v>
      </c>
      <c r="C20" s="4">
        <v>438</v>
      </c>
      <c r="D20" s="6">
        <v>-1010</v>
      </c>
      <c r="E20" s="4">
        <v>486</v>
      </c>
    </row>
    <row r="21" spans="1:5">
      <c r="A21" s="2" t="s">
        <v>1025</v>
      </c>
      <c r="B21" s="4">
        <v>82</v>
      </c>
      <c r="C21" s="4" t="s">
        <v>5</v>
      </c>
      <c r="D21" s="4">
        <v>323</v>
      </c>
      <c r="E21" s="4" t="s">
        <v>5</v>
      </c>
    </row>
    <row r="22" spans="1:5">
      <c r="A22" s="2" t="s">
        <v>1026</v>
      </c>
      <c r="B22" s="4">
        <v>457</v>
      </c>
      <c r="C22" s="4">
        <v>-167</v>
      </c>
      <c r="D22" s="4">
        <v>385</v>
      </c>
      <c r="E22" s="4">
        <v>-186</v>
      </c>
    </row>
    <row r="23" spans="1:5">
      <c r="A23" s="2" t="s">
        <v>1022</v>
      </c>
      <c r="B23" s="4">
        <v>-132</v>
      </c>
      <c r="C23" s="4" t="s">
        <v>5</v>
      </c>
      <c r="D23" s="4">
        <v>-518</v>
      </c>
      <c r="E23" s="4" t="s">
        <v>5</v>
      </c>
    </row>
    <row r="24" spans="1:5">
      <c r="A24" s="2" t="s">
        <v>1023</v>
      </c>
      <c r="B24" s="8">
        <v>-735</v>
      </c>
      <c r="C24" s="8">
        <v>271</v>
      </c>
      <c r="D24" s="8">
        <v>-625</v>
      </c>
      <c r="E24" s="8">
        <v>3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27</v>
      </c>
      <c r="B1" s="7" t="s">
        <v>77</v>
      </c>
      <c r="C1" s="7"/>
      <c r="D1" s="7" t="s">
        <v>1</v>
      </c>
      <c r="E1" s="7"/>
    </row>
    <row r="2" spans="1:5" ht="30">
      <c r="A2" s="1" t="s">
        <v>25</v>
      </c>
      <c r="B2" s="1" t="s">
        <v>2</v>
      </c>
      <c r="C2" s="1" t="s">
        <v>78</v>
      </c>
      <c r="D2" s="1" t="s">
        <v>2</v>
      </c>
      <c r="E2" s="1" t="s">
        <v>78</v>
      </c>
    </row>
    <row r="3" spans="1:5" ht="30">
      <c r="A3" s="3" t="s">
        <v>1020</v>
      </c>
      <c r="B3" s="4" t="s">
        <v>5</v>
      </c>
      <c r="C3" s="4" t="s">
        <v>5</v>
      </c>
      <c r="D3" s="4" t="s">
        <v>5</v>
      </c>
      <c r="E3" s="4" t="s">
        <v>5</v>
      </c>
    </row>
    <row r="4" spans="1:5">
      <c r="A4" s="2" t="s">
        <v>1017</v>
      </c>
      <c r="B4" s="4" t="s">
        <v>5</v>
      </c>
      <c r="C4" s="4" t="s">
        <v>5</v>
      </c>
      <c r="D4" s="8">
        <v>-1869</v>
      </c>
      <c r="E4" s="4" t="s">
        <v>5</v>
      </c>
    </row>
    <row r="5" spans="1:5">
      <c r="A5" s="2" t="s">
        <v>670</v>
      </c>
      <c r="B5" s="4" t="s">
        <v>5</v>
      </c>
      <c r="C5" s="4" t="s">
        <v>5</v>
      </c>
      <c r="D5" s="6">
        <v>1496</v>
      </c>
      <c r="E5" s="6">
        <v>2595</v>
      </c>
    </row>
    <row r="6" spans="1:5">
      <c r="A6" s="2" t="s">
        <v>671</v>
      </c>
      <c r="B6" s="4" t="s">
        <v>5</v>
      </c>
      <c r="C6" s="4" t="s">
        <v>5</v>
      </c>
      <c r="D6" s="6">
        <v>-1567</v>
      </c>
      <c r="E6" s="4">
        <v>623</v>
      </c>
    </row>
    <row r="7" spans="1:5">
      <c r="A7" s="2" t="s">
        <v>1018</v>
      </c>
      <c r="B7" s="6">
        <v>-1940</v>
      </c>
      <c r="C7" s="4" t="s">
        <v>5</v>
      </c>
      <c r="D7" s="6">
        <v>-1940</v>
      </c>
      <c r="E7" s="4" t="s">
        <v>5</v>
      </c>
    </row>
    <row r="8" spans="1:5">
      <c r="A8" s="2" t="s">
        <v>108</v>
      </c>
      <c r="B8" s="4" t="s">
        <v>5</v>
      </c>
      <c r="C8" s="4" t="s">
        <v>5</v>
      </c>
      <c r="D8" s="4" t="s">
        <v>5</v>
      </c>
      <c r="E8" s="4" t="s">
        <v>5</v>
      </c>
    </row>
    <row r="9" spans="1:5" ht="30">
      <c r="A9" s="3" t="s">
        <v>1020</v>
      </c>
      <c r="B9" s="4" t="s">
        <v>5</v>
      </c>
      <c r="C9" s="4" t="s">
        <v>5</v>
      </c>
      <c r="D9" s="4" t="s">
        <v>5</v>
      </c>
      <c r="E9" s="4" t="s">
        <v>5</v>
      </c>
    </row>
    <row r="10" spans="1:5">
      <c r="A10" s="2" t="s">
        <v>1017</v>
      </c>
      <c r="B10" s="4" t="s">
        <v>5</v>
      </c>
      <c r="C10" s="4" t="s">
        <v>5</v>
      </c>
      <c r="D10" s="6">
        <v>-3226</v>
      </c>
      <c r="E10" s="4" t="s">
        <v>5</v>
      </c>
    </row>
    <row r="11" spans="1:5">
      <c r="A11" s="2" t="s">
        <v>670</v>
      </c>
      <c r="B11" s="4">
        <v>809</v>
      </c>
      <c r="C11" s="4">
        <v>879</v>
      </c>
      <c r="D11" s="6">
        <v>2014</v>
      </c>
      <c r="E11" s="6">
        <v>2595</v>
      </c>
    </row>
    <row r="12" spans="1:5">
      <c r="A12" s="2" t="s">
        <v>671</v>
      </c>
      <c r="B12" s="4">
        <v>597</v>
      </c>
      <c r="C12" s="4">
        <v>-809</v>
      </c>
      <c r="D12" s="4">
        <v>-942</v>
      </c>
      <c r="E12" s="4">
        <v>323</v>
      </c>
    </row>
    <row r="13" spans="1:5">
      <c r="A13" s="2" t="s">
        <v>1018</v>
      </c>
      <c r="B13" s="6">
        <v>-2154</v>
      </c>
      <c r="C13" s="4" t="s">
        <v>5</v>
      </c>
      <c r="D13" s="6">
        <v>-2154</v>
      </c>
      <c r="E13" s="4" t="s">
        <v>5</v>
      </c>
    </row>
    <row r="14" spans="1:5" ht="30">
      <c r="A14" s="2" t="s">
        <v>111</v>
      </c>
      <c r="B14" s="4" t="s">
        <v>5</v>
      </c>
      <c r="C14" s="4" t="s">
        <v>5</v>
      </c>
      <c r="D14" s="4" t="s">
        <v>5</v>
      </c>
      <c r="E14" s="4" t="s">
        <v>5</v>
      </c>
    </row>
    <row r="15" spans="1:5" ht="30">
      <c r="A15" s="3" t="s">
        <v>1020</v>
      </c>
      <c r="B15" s="4" t="s">
        <v>5</v>
      </c>
      <c r="C15" s="4" t="s">
        <v>5</v>
      </c>
      <c r="D15" s="4" t="s">
        <v>5</v>
      </c>
      <c r="E15" s="4" t="s">
        <v>5</v>
      </c>
    </row>
    <row r="16" spans="1:5">
      <c r="A16" s="2" t="s">
        <v>1017</v>
      </c>
      <c r="B16" s="4" t="s">
        <v>5</v>
      </c>
      <c r="C16" s="4" t="s">
        <v>5</v>
      </c>
      <c r="D16" s="6">
        <v>1357</v>
      </c>
      <c r="E16" s="4" t="s">
        <v>5</v>
      </c>
    </row>
    <row r="17" spans="1:5">
      <c r="A17" s="2" t="s">
        <v>670</v>
      </c>
      <c r="B17" s="4">
        <v>-132</v>
      </c>
      <c r="C17" s="4" t="s">
        <v>5</v>
      </c>
      <c r="D17" s="4">
        <v>-518</v>
      </c>
      <c r="E17" s="4" t="s">
        <v>5</v>
      </c>
    </row>
    <row r="18" spans="1:5">
      <c r="A18" s="2" t="s">
        <v>671</v>
      </c>
      <c r="B18" s="4">
        <v>-735</v>
      </c>
      <c r="C18" s="4">
        <v>271</v>
      </c>
      <c r="D18" s="4">
        <v>-625</v>
      </c>
      <c r="E18" s="4">
        <v>300</v>
      </c>
    </row>
    <row r="19" spans="1:5">
      <c r="A19" s="2" t="s">
        <v>1018</v>
      </c>
      <c r="B19" s="8">
        <v>214</v>
      </c>
      <c r="C19" s="4" t="s">
        <v>5</v>
      </c>
      <c r="D19" s="8">
        <v>214</v>
      </c>
      <c r="E19"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 bestFit="1" customWidth="1"/>
    <col min="3" max="5" width="12.28515625" bestFit="1" customWidth="1"/>
    <col min="6" max="6" width="36.5703125" bestFit="1" customWidth="1"/>
    <col min="7" max="7" width="12.28515625" bestFit="1" customWidth="1"/>
  </cols>
  <sheetData>
    <row r="1" spans="1:7" ht="15" customHeight="1">
      <c r="A1" s="1" t="s">
        <v>1028</v>
      </c>
      <c r="B1" s="7" t="s">
        <v>845</v>
      </c>
      <c r="C1" s="7"/>
      <c r="D1" s="7" t="s">
        <v>77</v>
      </c>
      <c r="E1" s="7"/>
      <c r="F1" s="7" t="s">
        <v>1</v>
      </c>
      <c r="G1" s="7"/>
    </row>
    <row r="2" spans="1:7" ht="30">
      <c r="A2" s="1" t="s">
        <v>65</v>
      </c>
      <c r="B2" s="1" t="s">
        <v>1029</v>
      </c>
      <c r="C2" s="1" t="s">
        <v>78</v>
      </c>
      <c r="D2" s="1" t="s">
        <v>2</v>
      </c>
      <c r="E2" s="1" t="s">
        <v>78</v>
      </c>
      <c r="F2" s="1" t="s">
        <v>2</v>
      </c>
      <c r="G2" s="1" t="s">
        <v>78</v>
      </c>
    </row>
    <row r="3" spans="1:7" ht="45">
      <c r="A3" s="3" t="s">
        <v>1030</v>
      </c>
      <c r="B3" s="4" t="s">
        <v>5</v>
      </c>
      <c r="C3" s="4" t="s">
        <v>5</v>
      </c>
      <c r="D3" s="4" t="s">
        <v>5</v>
      </c>
      <c r="E3" s="4" t="s">
        <v>5</v>
      </c>
      <c r="F3" s="4" t="s">
        <v>5</v>
      </c>
      <c r="G3" s="4" t="s">
        <v>5</v>
      </c>
    </row>
    <row r="4" spans="1:7" ht="45">
      <c r="A4" s="2" t="s">
        <v>1031</v>
      </c>
      <c r="B4" s="4" t="s">
        <v>5</v>
      </c>
      <c r="C4" s="4" t="s">
        <v>5</v>
      </c>
      <c r="D4" s="4" t="s">
        <v>5</v>
      </c>
      <c r="E4" s="4" t="s">
        <v>5</v>
      </c>
      <c r="F4" s="4" t="s">
        <v>1032</v>
      </c>
      <c r="G4" s="4" t="s">
        <v>5</v>
      </c>
    </row>
    <row r="5" spans="1:7">
      <c r="A5" s="2" t="s">
        <v>1033</v>
      </c>
      <c r="B5" s="4" t="s">
        <v>5</v>
      </c>
      <c r="C5" s="6">
        <v>163995</v>
      </c>
      <c r="D5" s="6">
        <v>223752</v>
      </c>
      <c r="E5" s="6">
        <v>163995</v>
      </c>
      <c r="F5" s="6">
        <v>223752</v>
      </c>
      <c r="G5" s="6">
        <v>163995</v>
      </c>
    </row>
    <row r="6" spans="1:7">
      <c r="A6" s="2" t="s">
        <v>1034</v>
      </c>
      <c r="B6" s="4" t="s">
        <v>5</v>
      </c>
      <c r="C6" s="4" t="s">
        <v>5</v>
      </c>
      <c r="D6" s="4" t="s">
        <v>5</v>
      </c>
      <c r="E6" s="4" t="s">
        <v>5</v>
      </c>
      <c r="F6" s="4">
        <v>0</v>
      </c>
      <c r="G6" s="4">
        <v>0</v>
      </c>
    </row>
    <row r="7" spans="1:7">
      <c r="A7" s="2" t="s">
        <v>1035</v>
      </c>
      <c r="B7" s="9">
        <v>0.115</v>
      </c>
      <c r="C7" s="9">
        <v>0.1</v>
      </c>
      <c r="D7" s="9">
        <v>0.115</v>
      </c>
      <c r="E7" s="9">
        <v>0.1</v>
      </c>
      <c r="F7" s="9">
        <v>0.34499999999999997</v>
      </c>
      <c r="G7" s="9">
        <v>0.3</v>
      </c>
    </row>
    <row r="8" spans="1:7" ht="30">
      <c r="A8" s="2" t="s">
        <v>1036</v>
      </c>
      <c r="B8" s="9">
        <v>1.4999999999999999E-2</v>
      </c>
      <c r="C8" s="4" t="s">
        <v>5</v>
      </c>
      <c r="D8" s="4" t="s">
        <v>5</v>
      </c>
      <c r="E8" s="4" t="s">
        <v>5</v>
      </c>
      <c r="F8" s="4" t="s">
        <v>5</v>
      </c>
      <c r="G8" s="4" t="s">
        <v>5</v>
      </c>
    </row>
    <row r="9" spans="1:7">
      <c r="A9" s="2" t="s">
        <v>130</v>
      </c>
      <c r="B9" s="4" t="s">
        <v>5</v>
      </c>
      <c r="C9" s="4" t="s">
        <v>5</v>
      </c>
      <c r="D9" s="4" t="s">
        <v>5</v>
      </c>
      <c r="E9" s="4" t="s">
        <v>5</v>
      </c>
      <c r="F9" s="8">
        <v>42770</v>
      </c>
      <c r="G9" s="8">
        <v>37005</v>
      </c>
    </row>
    <row r="10" spans="1:7" ht="30">
      <c r="A10" s="2" t="s">
        <v>1037</v>
      </c>
      <c r="B10" s="4" t="s">
        <v>5</v>
      </c>
      <c r="C10" s="4" t="s">
        <v>5</v>
      </c>
      <c r="D10" s="6">
        <v>1200000</v>
      </c>
      <c r="E10" s="4" t="s">
        <v>5</v>
      </c>
      <c r="F10" s="6">
        <v>1200000</v>
      </c>
      <c r="G10" s="4" t="s">
        <v>5</v>
      </c>
    </row>
    <row r="11" spans="1:7" ht="30">
      <c r="A11" s="2" t="s">
        <v>1038</v>
      </c>
      <c r="B11" s="4" t="s">
        <v>5</v>
      </c>
      <c r="C11" s="4" t="s">
        <v>5</v>
      </c>
      <c r="D11" s="8">
        <v>415960</v>
      </c>
      <c r="E11" s="4" t="s">
        <v>5</v>
      </c>
      <c r="F11" s="8">
        <v>415960</v>
      </c>
      <c r="G11" s="4" t="s">
        <v>5</v>
      </c>
    </row>
    <row r="12" spans="1:7" ht="30">
      <c r="A12" s="2" t="s">
        <v>1039</v>
      </c>
      <c r="B12" s="4" t="s">
        <v>5</v>
      </c>
      <c r="C12" s="4" t="s">
        <v>5</v>
      </c>
      <c r="D12" s="4" t="s">
        <v>5</v>
      </c>
      <c r="E12" s="4" t="s">
        <v>5</v>
      </c>
      <c r="F12" s="4" t="s">
        <v>5</v>
      </c>
      <c r="G12" s="4" t="s">
        <v>5</v>
      </c>
    </row>
    <row r="13" spans="1:7" ht="45">
      <c r="A13" s="3" t="s">
        <v>1030</v>
      </c>
      <c r="B13" s="4" t="s">
        <v>5</v>
      </c>
      <c r="C13" s="4" t="s">
        <v>5</v>
      </c>
      <c r="D13" s="4" t="s">
        <v>5</v>
      </c>
      <c r="E13" s="4" t="s">
        <v>5</v>
      </c>
      <c r="F13" s="4" t="s">
        <v>5</v>
      </c>
      <c r="G13" s="4" t="s">
        <v>5</v>
      </c>
    </row>
    <row r="14" spans="1:7" ht="30">
      <c r="A14" s="2" t="s">
        <v>1040</v>
      </c>
      <c r="B14" s="4" t="s">
        <v>5</v>
      </c>
      <c r="C14" s="4" t="s">
        <v>5</v>
      </c>
      <c r="D14" s="4" t="s">
        <v>5</v>
      </c>
      <c r="E14" s="4" t="s">
        <v>5</v>
      </c>
      <c r="F14" s="9">
        <v>47.35</v>
      </c>
      <c r="G14" s="4" t="s">
        <v>5</v>
      </c>
    </row>
    <row r="15" spans="1:7" ht="30">
      <c r="A15" s="2" t="s">
        <v>1041</v>
      </c>
      <c r="B15" s="4" t="s">
        <v>5</v>
      </c>
      <c r="C15" s="4" t="s">
        <v>5</v>
      </c>
      <c r="D15" s="4" t="s">
        <v>5</v>
      </c>
      <c r="E15" s="4" t="s">
        <v>5</v>
      </c>
      <c r="F15" s="4" t="s">
        <v>5</v>
      </c>
      <c r="G15" s="4" t="s">
        <v>5</v>
      </c>
    </row>
    <row r="16" spans="1:7" ht="45">
      <c r="A16" s="3" t="s">
        <v>1030</v>
      </c>
      <c r="B16" s="4" t="s">
        <v>5</v>
      </c>
      <c r="C16" s="4" t="s">
        <v>5</v>
      </c>
      <c r="D16" s="4" t="s">
        <v>5</v>
      </c>
      <c r="E16" s="4" t="s">
        <v>5</v>
      </c>
      <c r="F16" s="4" t="s">
        <v>5</v>
      </c>
      <c r="G16" s="4" t="s">
        <v>5</v>
      </c>
    </row>
    <row r="17" spans="1:7" ht="30">
      <c r="A17" s="2" t="s">
        <v>1040</v>
      </c>
      <c r="B17" s="4" t="s">
        <v>5</v>
      </c>
      <c r="C17" s="4" t="s">
        <v>5</v>
      </c>
      <c r="D17" s="4" t="s">
        <v>5</v>
      </c>
      <c r="E17" s="4" t="s">
        <v>5</v>
      </c>
      <c r="F17" s="9">
        <v>42.41</v>
      </c>
      <c r="G17" s="4" t="s">
        <v>5</v>
      </c>
    </row>
    <row r="18" spans="1:7">
      <c r="A18" s="2" t="s">
        <v>775</v>
      </c>
      <c r="B18" s="4" t="s">
        <v>5</v>
      </c>
      <c r="C18" s="4" t="s">
        <v>5</v>
      </c>
      <c r="D18" s="4" t="s">
        <v>5</v>
      </c>
      <c r="E18" s="4" t="s">
        <v>5</v>
      </c>
      <c r="F18" s="4" t="s">
        <v>5</v>
      </c>
      <c r="G18" s="4" t="s">
        <v>5</v>
      </c>
    </row>
    <row r="19" spans="1:7" ht="45">
      <c r="A19" s="3" t="s">
        <v>1030</v>
      </c>
      <c r="B19" s="4" t="s">
        <v>5</v>
      </c>
      <c r="C19" s="4" t="s">
        <v>5</v>
      </c>
      <c r="D19" s="4" t="s">
        <v>5</v>
      </c>
      <c r="E19" s="4" t="s">
        <v>5</v>
      </c>
      <c r="F19" s="4" t="s">
        <v>5</v>
      </c>
      <c r="G19" s="4" t="s">
        <v>5</v>
      </c>
    </row>
    <row r="20" spans="1:7" ht="30">
      <c r="A20" s="2" t="s">
        <v>1040</v>
      </c>
      <c r="B20" s="4" t="s">
        <v>5</v>
      </c>
      <c r="C20" s="4" t="s">
        <v>5</v>
      </c>
      <c r="D20" s="4" t="s">
        <v>5</v>
      </c>
      <c r="E20" s="4" t="s">
        <v>5</v>
      </c>
      <c r="F20" s="9">
        <v>42.33</v>
      </c>
      <c r="G20" s="4" t="s">
        <v>5</v>
      </c>
    </row>
    <row r="21" spans="1:7">
      <c r="A21" s="2" t="s">
        <v>1042</v>
      </c>
      <c r="B21" s="4" t="s">
        <v>5</v>
      </c>
      <c r="C21" s="4" t="s">
        <v>5</v>
      </c>
      <c r="D21" s="4" t="s">
        <v>5</v>
      </c>
      <c r="E21" s="4" t="s">
        <v>5</v>
      </c>
      <c r="F21" s="4" t="s">
        <v>1043</v>
      </c>
      <c r="G21" s="4" t="s">
        <v>5</v>
      </c>
    </row>
    <row r="22" spans="1:7">
      <c r="A22" s="2" t="s">
        <v>1044</v>
      </c>
      <c r="B22" s="4" t="s">
        <v>5</v>
      </c>
      <c r="C22" s="4" t="s">
        <v>5</v>
      </c>
      <c r="D22" s="201">
        <v>0</v>
      </c>
      <c r="E22" s="4" t="s">
        <v>5</v>
      </c>
      <c r="F22" s="201">
        <v>0</v>
      </c>
      <c r="G22" s="4" t="s">
        <v>5</v>
      </c>
    </row>
    <row r="23" spans="1:7" ht="30">
      <c r="A23" s="2" t="s">
        <v>1045</v>
      </c>
      <c r="B23" s="4" t="s">
        <v>5</v>
      </c>
      <c r="C23" s="4" t="s">
        <v>5</v>
      </c>
      <c r="D23" s="4" t="s">
        <v>5</v>
      </c>
      <c r="E23" s="4" t="s">
        <v>5</v>
      </c>
      <c r="F23" s="4" t="s">
        <v>5</v>
      </c>
      <c r="G23" s="4" t="s">
        <v>5</v>
      </c>
    </row>
    <row r="24" spans="1:7" ht="45">
      <c r="A24" s="3" t="s">
        <v>1030</v>
      </c>
      <c r="B24" s="4" t="s">
        <v>5</v>
      </c>
      <c r="C24" s="4" t="s">
        <v>5</v>
      </c>
      <c r="D24" s="4" t="s">
        <v>5</v>
      </c>
      <c r="E24" s="4" t="s">
        <v>5</v>
      </c>
      <c r="F24" s="4" t="s">
        <v>5</v>
      </c>
      <c r="G24" s="4" t="s">
        <v>5</v>
      </c>
    </row>
    <row r="25" spans="1:7" ht="60">
      <c r="A25" s="2" t="s">
        <v>1046</v>
      </c>
      <c r="B25" s="4" t="s">
        <v>5</v>
      </c>
      <c r="C25" s="4" t="s">
        <v>5</v>
      </c>
      <c r="D25" s="4" t="s">
        <v>5</v>
      </c>
      <c r="E25" s="4" t="s">
        <v>5</v>
      </c>
      <c r="F25" s="201">
        <v>0</v>
      </c>
      <c r="G25" s="4" t="s">
        <v>5</v>
      </c>
    </row>
    <row r="26" spans="1:7" ht="30">
      <c r="A26" s="2" t="s">
        <v>1047</v>
      </c>
      <c r="B26" s="4" t="s">
        <v>5</v>
      </c>
      <c r="C26" s="4" t="s">
        <v>5</v>
      </c>
      <c r="D26" s="4" t="s">
        <v>5</v>
      </c>
      <c r="E26" s="4" t="s">
        <v>5</v>
      </c>
      <c r="F26" s="4" t="s">
        <v>5</v>
      </c>
      <c r="G26" s="4" t="s">
        <v>5</v>
      </c>
    </row>
    <row r="27" spans="1:7" ht="45">
      <c r="A27" s="3" t="s">
        <v>1030</v>
      </c>
      <c r="B27" s="4" t="s">
        <v>5</v>
      </c>
      <c r="C27" s="4" t="s">
        <v>5</v>
      </c>
      <c r="D27" s="4" t="s">
        <v>5</v>
      </c>
      <c r="E27" s="4" t="s">
        <v>5</v>
      </c>
      <c r="F27" s="4" t="s">
        <v>5</v>
      </c>
      <c r="G27" s="4" t="s">
        <v>5</v>
      </c>
    </row>
    <row r="28" spans="1:7" ht="60">
      <c r="A28" s="2" t="s">
        <v>1046</v>
      </c>
      <c r="B28" s="4" t="s">
        <v>5</v>
      </c>
      <c r="C28" s="4" t="s">
        <v>5</v>
      </c>
      <c r="D28" s="4" t="s">
        <v>5</v>
      </c>
      <c r="E28" s="4" t="s">
        <v>5</v>
      </c>
      <c r="F28" s="201">
        <v>1.5</v>
      </c>
      <c r="G28" s="4" t="s">
        <v>5</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32.85546875" bestFit="1" customWidth="1"/>
    <col min="7" max="7" width="11.140625" bestFit="1" customWidth="1"/>
  </cols>
  <sheetData>
    <row r="1" spans="1:7" ht="15" customHeight="1">
      <c r="A1" s="1" t="s">
        <v>112</v>
      </c>
      <c r="B1" s="7" t="s">
        <v>114</v>
      </c>
      <c r="C1" s="7" t="s">
        <v>115</v>
      </c>
      <c r="D1" s="7" t="s">
        <v>116</v>
      </c>
      <c r="E1" s="7" t="s">
        <v>117</v>
      </c>
      <c r="F1" s="7" t="s">
        <v>118</v>
      </c>
      <c r="G1" s="7" t="s">
        <v>119</v>
      </c>
    </row>
    <row r="2" spans="1:7">
      <c r="A2" s="1" t="s">
        <v>113</v>
      </c>
      <c r="B2" s="7"/>
      <c r="C2" s="7"/>
      <c r="D2" s="7"/>
      <c r="E2" s="7"/>
      <c r="F2" s="7"/>
      <c r="G2" s="7"/>
    </row>
    <row r="3" spans="1:7">
      <c r="A3" s="2" t="s">
        <v>120</v>
      </c>
      <c r="B3" s="8">
        <v>1230</v>
      </c>
      <c r="C3" s="8">
        <v>779904</v>
      </c>
      <c r="D3" s="8">
        <v>-6165</v>
      </c>
      <c r="E3" s="8">
        <v>1103188</v>
      </c>
      <c r="F3" s="8">
        <v>4973</v>
      </c>
      <c r="G3" s="8">
        <v>1883130</v>
      </c>
    </row>
    <row r="4" spans="1:7" ht="30">
      <c r="A4" s="2" t="s">
        <v>121</v>
      </c>
      <c r="B4" s="6">
        <v>123019494</v>
      </c>
      <c r="C4" s="4" t="s">
        <v>5</v>
      </c>
      <c r="D4" s="4" t="s">
        <v>5</v>
      </c>
      <c r="E4" s="4" t="s">
        <v>5</v>
      </c>
      <c r="F4" s="4" t="s">
        <v>5</v>
      </c>
      <c r="G4" s="4" t="s">
        <v>5</v>
      </c>
    </row>
    <row r="5" spans="1:7" ht="30">
      <c r="A5" s="2" t="s">
        <v>122</v>
      </c>
      <c r="B5" s="6">
        <v>480903</v>
      </c>
      <c r="C5" s="4" t="s">
        <v>5</v>
      </c>
      <c r="D5" s="4" t="s">
        <v>5</v>
      </c>
      <c r="E5" s="4" t="s">
        <v>5</v>
      </c>
      <c r="F5" s="4" t="s">
        <v>5</v>
      </c>
      <c r="G5" s="4" t="s">
        <v>5</v>
      </c>
    </row>
    <row r="6" spans="1:7">
      <c r="A6" s="2" t="s">
        <v>123</v>
      </c>
      <c r="B6" s="4">
        <v>5</v>
      </c>
      <c r="C6" s="4">
        <v>-5</v>
      </c>
      <c r="D6" s="4" t="s">
        <v>5</v>
      </c>
      <c r="E6" s="4" t="s">
        <v>5</v>
      </c>
      <c r="F6" s="4" t="s">
        <v>5</v>
      </c>
      <c r="G6" s="4" t="s">
        <v>5</v>
      </c>
    </row>
    <row r="7" spans="1:7" ht="30">
      <c r="A7" s="2" t="s">
        <v>124</v>
      </c>
      <c r="B7" s="4">
        <v>-2</v>
      </c>
      <c r="C7" s="6">
        <v>-5419</v>
      </c>
      <c r="D7" s="4" t="s">
        <v>5</v>
      </c>
      <c r="E7" s="4" t="s">
        <v>5</v>
      </c>
      <c r="F7" s="4" t="s">
        <v>5</v>
      </c>
      <c r="G7" s="6">
        <v>-5421</v>
      </c>
    </row>
    <row r="8" spans="1:7" ht="45">
      <c r="A8" s="2" t="s">
        <v>125</v>
      </c>
      <c r="B8" s="6">
        <v>-151769</v>
      </c>
      <c r="C8" s="4" t="s">
        <v>5</v>
      </c>
      <c r="D8" s="4" t="s">
        <v>5</v>
      </c>
      <c r="E8" s="4" t="s">
        <v>5</v>
      </c>
      <c r="F8" s="4" t="s">
        <v>5</v>
      </c>
      <c r="G8" s="4" t="s">
        <v>5</v>
      </c>
    </row>
    <row r="9" spans="1:7">
      <c r="A9" s="2" t="s">
        <v>126</v>
      </c>
      <c r="B9" s="4" t="s">
        <v>5</v>
      </c>
      <c r="C9" s="6">
        <v>11268</v>
      </c>
      <c r="D9" s="4" t="s">
        <v>5</v>
      </c>
      <c r="E9" s="4" t="s">
        <v>5</v>
      </c>
      <c r="F9" s="4" t="s">
        <v>5</v>
      </c>
      <c r="G9" s="6">
        <v>11268</v>
      </c>
    </row>
    <row r="10" spans="1:7">
      <c r="A10" s="2" t="s">
        <v>127</v>
      </c>
      <c r="B10" s="4">
        <v>2</v>
      </c>
      <c r="C10" s="6">
        <v>2232</v>
      </c>
      <c r="D10" s="4" t="s">
        <v>5</v>
      </c>
      <c r="E10" s="4" t="s">
        <v>5</v>
      </c>
      <c r="F10" s="4" t="s">
        <v>5</v>
      </c>
      <c r="G10" s="6">
        <v>2234</v>
      </c>
    </row>
    <row r="11" spans="1:7" ht="30">
      <c r="A11" s="2" t="s">
        <v>128</v>
      </c>
      <c r="B11" s="6">
        <v>197560</v>
      </c>
      <c r="C11" s="4" t="s">
        <v>5</v>
      </c>
      <c r="D11" s="4" t="s">
        <v>5</v>
      </c>
      <c r="E11" s="4" t="s">
        <v>5</v>
      </c>
      <c r="F11" s="4" t="s">
        <v>5</v>
      </c>
      <c r="G11" s="4" t="s">
        <v>5</v>
      </c>
    </row>
    <row r="12" spans="1:7" ht="30">
      <c r="A12" s="2" t="s">
        <v>129</v>
      </c>
      <c r="B12" s="4" t="s">
        <v>5</v>
      </c>
      <c r="C12" s="6">
        <v>3539</v>
      </c>
      <c r="D12" s="4" t="s">
        <v>5</v>
      </c>
      <c r="E12" s="4" t="s">
        <v>5</v>
      </c>
      <c r="F12" s="4" t="s">
        <v>5</v>
      </c>
      <c r="G12" s="6">
        <v>3539</v>
      </c>
    </row>
    <row r="13" spans="1:7">
      <c r="A13" s="2" t="s">
        <v>130</v>
      </c>
      <c r="B13" s="4" t="s">
        <v>5</v>
      </c>
      <c r="C13" s="4" t="s">
        <v>5</v>
      </c>
      <c r="D13" s="4" t="s">
        <v>5</v>
      </c>
      <c r="E13" s="6">
        <v>-37005</v>
      </c>
      <c r="F13" s="4" t="s">
        <v>5</v>
      </c>
      <c r="G13" s="6">
        <v>-37005</v>
      </c>
    </row>
    <row r="14" spans="1:7" ht="30">
      <c r="A14" s="2" t="s">
        <v>131</v>
      </c>
      <c r="B14" s="4" t="s">
        <v>5</v>
      </c>
      <c r="C14" s="4" t="s">
        <v>5</v>
      </c>
      <c r="D14" s="6">
        <v>2595</v>
      </c>
      <c r="E14" s="4" t="s">
        <v>5</v>
      </c>
      <c r="F14" s="4" t="s">
        <v>5</v>
      </c>
      <c r="G14" s="6">
        <v>2595</v>
      </c>
    </row>
    <row r="15" spans="1:7" ht="30">
      <c r="A15" s="2" t="s">
        <v>132</v>
      </c>
      <c r="B15" s="4" t="s">
        <v>5</v>
      </c>
      <c r="C15" s="4" t="s">
        <v>5</v>
      </c>
      <c r="D15" s="4">
        <v>623</v>
      </c>
      <c r="E15" s="4" t="s">
        <v>5</v>
      </c>
      <c r="F15" s="4" t="s">
        <v>5</v>
      </c>
      <c r="G15" s="4">
        <v>623</v>
      </c>
    </row>
    <row r="16" spans="1:7" ht="30">
      <c r="A16" s="2" t="s">
        <v>133</v>
      </c>
      <c r="B16" s="4" t="s">
        <v>5</v>
      </c>
      <c r="C16" s="4" t="s">
        <v>5</v>
      </c>
      <c r="D16" s="4" t="s">
        <v>5</v>
      </c>
      <c r="E16" s="4" t="s">
        <v>5</v>
      </c>
      <c r="F16" s="4">
        <v>-198</v>
      </c>
      <c r="G16" s="4">
        <v>-198</v>
      </c>
    </row>
    <row r="17" spans="1:7">
      <c r="A17" s="2" t="s">
        <v>92</v>
      </c>
      <c r="B17" s="4" t="s">
        <v>5</v>
      </c>
      <c r="C17" s="4" t="s">
        <v>5</v>
      </c>
      <c r="D17" s="4" t="s">
        <v>5</v>
      </c>
      <c r="E17" s="6">
        <v>146229</v>
      </c>
      <c r="F17" s="4">
        <v>359</v>
      </c>
      <c r="G17" s="6">
        <v>146588</v>
      </c>
    </row>
    <row r="18" spans="1:7">
      <c r="A18" s="2" t="s">
        <v>134</v>
      </c>
      <c r="B18" s="6">
        <v>1235</v>
      </c>
      <c r="C18" s="6">
        <v>791519</v>
      </c>
      <c r="D18" s="6">
        <v>-2947</v>
      </c>
      <c r="E18" s="6">
        <v>1212412</v>
      </c>
      <c r="F18" s="6">
        <v>5134</v>
      </c>
      <c r="G18" s="6">
        <v>2007353</v>
      </c>
    </row>
    <row r="19" spans="1:7" ht="30">
      <c r="A19" s="2" t="s">
        <v>135</v>
      </c>
      <c r="B19" s="6">
        <v>123546188</v>
      </c>
      <c r="C19" s="4" t="s">
        <v>5</v>
      </c>
      <c r="D19" s="4" t="s">
        <v>5</v>
      </c>
      <c r="E19" s="4" t="s">
        <v>5</v>
      </c>
      <c r="F19" s="4" t="s">
        <v>5</v>
      </c>
      <c r="G19" s="4" t="s">
        <v>5</v>
      </c>
    </row>
    <row r="20" spans="1:7">
      <c r="A20" s="2" t="s">
        <v>136</v>
      </c>
      <c r="B20" s="6">
        <v>1236</v>
      </c>
      <c r="C20" s="6">
        <v>796085</v>
      </c>
      <c r="D20" s="6">
        <v>-1869</v>
      </c>
      <c r="E20" s="6">
        <v>1247630</v>
      </c>
      <c r="F20" s="6">
        <v>5125</v>
      </c>
      <c r="G20" s="6">
        <v>2048207</v>
      </c>
    </row>
    <row r="21" spans="1:7" ht="30">
      <c r="A21" s="2" t="s">
        <v>137</v>
      </c>
      <c r="B21" s="6">
        <v>123566487</v>
      </c>
      <c r="C21" s="4" t="s">
        <v>5</v>
      </c>
      <c r="D21" s="4" t="s">
        <v>5</v>
      </c>
      <c r="E21" s="4" t="s">
        <v>5</v>
      </c>
      <c r="F21" s="4" t="s">
        <v>5</v>
      </c>
      <c r="G21" s="6">
        <v>123566487</v>
      </c>
    </row>
    <row r="22" spans="1:7" ht="30">
      <c r="A22" s="2" t="s">
        <v>122</v>
      </c>
      <c r="B22" s="6">
        <v>501857</v>
      </c>
      <c r="C22" s="4" t="s">
        <v>5</v>
      </c>
      <c r="D22" s="4" t="s">
        <v>5</v>
      </c>
      <c r="E22" s="4" t="s">
        <v>5</v>
      </c>
      <c r="F22" s="4" t="s">
        <v>5</v>
      </c>
      <c r="G22" s="4" t="s">
        <v>5</v>
      </c>
    </row>
    <row r="23" spans="1:7">
      <c r="A23" s="2" t="s">
        <v>123</v>
      </c>
      <c r="B23" s="4">
        <v>5</v>
      </c>
      <c r="C23" s="4">
        <v>-5</v>
      </c>
      <c r="D23" s="4" t="s">
        <v>5</v>
      </c>
      <c r="E23" s="4" t="s">
        <v>5</v>
      </c>
      <c r="F23" s="4" t="s">
        <v>5</v>
      </c>
      <c r="G23" s="4" t="s">
        <v>5</v>
      </c>
    </row>
    <row r="24" spans="1:7" ht="30">
      <c r="A24" s="2" t="s">
        <v>124</v>
      </c>
      <c r="B24" s="4">
        <v>-2</v>
      </c>
      <c r="C24" s="6">
        <v>-6794</v>
      </c>
      <c r="D24" s="4" t="s">
        <v>5</v>
      </c>
      <c r="E24" s="4" t="s">
        <v>5</v>
      </c>
      <c r="F24" s="4" t="s">
        <v>5</v>
      </c>
      <c r="G24" s="6">
        <v>-6796</v>
      </c>
    </row>
    <row r="25" spans="1:7" ht="45">
      <c r="A25" s="2" t="s">
        <v>125</v>
      </c>
      <c r="B25" s="6">
        <v>-159534</v>
      </c>
      <c r="C25" s="4" t="s">
        <v>5</v>
      </c>
      <c r="D25" s="4" t="s">
        <v>5</v>
      </c>
      <c r="E25" s="4" t="s">
        <v>5</v>
      </c>
      <c r="F25" s="4" t="s">
        <v>5</v>
      </c>
      <c r="G25" s="4" t="s">
        <v>5</v>
      </c>
    </row>
    <row r="26" spans="1:7">
      <c r="A26" s="2" t="s">
        <v>126</v>
      </c>
      <c r="B26" s="4" t="s">
        <v>5</v>
      </c>
      <c r="C26" s="6">
        <v>13889</v>
      </c>
      <c r="D26" s="4" t="s">
        <v>5</v>
      </c>
      <c r="E26" s="4" t="s">
        <v>5</v>
      </c>
      <c r="F26" s="4" t="s">
        <v>5</v>
      </c>
      <c r="G26" s="6">
        <v>13889</v>
      </c>
    </row>
    <row r="27" spans="1:7">
      <c r="A27" s="2" t="s">
        <v>127</v>
      </c>
      <c r="B27" s="4">
        <v>2</v>
      </c>
      <c r="C27" s="6">
        <v>2956</v>
      </c>
      <c r="D27" s="4" t="s">
        <v>5</v>
      </c>
      <c r="E27" s="4" t="s">
        <v>5</v>
      </c>
      <c r="F27" s="4" t="s">
        <v>5</v>
      </c>
      <c r="G27" s="6">
        <v>2958</v>
      </c>
    </row>
    <row r="28" spans="1:7" ht="30">
      <c r="A28" s="2" t="s">
        <v>128</v>
      </c>
      <c r="B28" s="6">
        <v>210902</v>
      </c>
      <c r="C28" s="4" t="s">
        <v>5</v>
      </c>
      <c r="D28" s="4" t="s">
        <v>5</v>
      </c>
      <c r="E28" s="4" t="s">
        <v>5</v>
      </c>
      <c r="F28" s="4" t="s">
        <v>5</v>
      </c>
      <c r="G28" s="4" t="s">
        <v>5</v>
      </c>
    </row>
    <row r="29" spans="1:7" ht="30">
      <c r="A29" s="2" t="s">
        <v>129</v>
      </c>
      <c r="B29" s="4" t="s">
        <v>5</v>
      </c>
      <c r="C29" s="6">
        <v>7177</v>
      </c>
      <c r="D29" s="4" t="s">
        <v>5</v>
      </c>
      <c r="E29" s="4" t="s">
        <v>5</v>
      </c>
      <c r="F29" s="4" t="s">
        <v>5</v>
      </c>
      <c r="G29" s="6">
        <v>7177</v>
      </c>
    </row>
    <row r="30" spans="1:7">
      <c r="A30" s="2" t="s">
        <v>130</v>
      </c>
      <c r="B30" s="4" t="s">
        <v>5</v>
      </c>
      <c r="C30" s="4" t="s">
        <v>5</v>
      </c>
      <c r="D30" s="4" t="s">
        <v>5</v>
      </c>
      <c r="E30" s="6">
        <v>-42770</v>
      </c>
      <c r="F30" s="4" t="s">
        <v>5</v>
      </c>
      <c r="G30" s="6">
        <v>-42770</v>
      </c>
    </row>
    <row r="31" spans="1:7" ht="30">
      <c r="A31" s="2" t="s">
        <v>131</v>
      </c>
      <c r="B31" s="4" t="s">
        <v>5</v>
      </c>
      <c r="C31" s="4" t="s">
        <v>5</v>
      </c>
      <c r="D31" s="6">
        <v>1496</v>
      </c>
      <c r="E31" s="4" t="s">
        <v>5</v>
      </c>
      <c r="F31" s="4" t="s">
        <v>5</v>
      </c>
      <c r="G31" s="6">
        <v>1496</v>
      </c>
    </row>
    <row r="32" spans="1:7" ht="30">
      <c r="A32" s="2" t="s">
        <v>132</v>
      </c>
      <c r="B32" s="4" t="s">
        <v>5</v>
      </c>
      <c r="C32" s="4" t="s">
        <v>5</v>
      </c>
      <c r="D32" s="6">
        <v>-1567</v>
      </c>
      <c r="E32" s="4" t="s">
        <v>5</v>
      </c>
      <c r="F32" s="4" t="s">
        <v>5</v>
      </c>
      <c r="G32" s="6">
        <v>-1567</v>
      </c>
    </row>
    <row r="33" spans="1:7" ht="30">
      <c r="A33" s="2" t="s">
        <v>133</v>
      </c>
      <c r="B33" s="4" t="s">
        <v>5</v>
      </c>
      <c r="C33" s="4" t="s">
        <v>5</v>
      </c>
      <c r="D33" s="4" t="s">
        <v>5</v>
      </c>
      <c r="E33" s="4" t="s">
        <v>5</v>
      </c>
      <c r="F33" s="4">
        <v>-371</v>
      </c>
      <c r="G33" s="4">
        <v>-371</v>
      </c>
    </row>
    <row r="34" spans="1:7">
      <c r="A34" s="2" t="s">
        <v>92</v>
      </c>
      <c r="B34" s="4" t="s">
        <v>5</v>
      </c>
      <c r="C34" s="4" t="s">
        <v>5</v>
      </c>
      <c r="D34" s="4" t="s">
        <v>5</v>
      </c>
      <c r="E34" s="6">
        <v>171763</v>
      </c>
      <c r="F34" s="4">
        <v>644</v>
      </c>
      <c r="G34" s="6">
        <v>172407</v>
      </c>
    </row>
    <row r="35" spans="1:7">
      <c r="A35" s="2" t="s">
        <v>138</v>
      </c>
      <c r="B35" s="8">
        <v>1241</v>
      </c>
      <c r="C35" s="8">
        <v>813308</v>
      </c>
      <c r="D35" s="8">
        <v>-1940</v>
      </c>
      <c r="E35" s="8">
        <v>1376623</v>
      </c>
      <c r="F35" s="8">
        <v>5398</v>
      </c>
      <c r="G35" s="8">
        <v>2194630</v>
      </c>
    </row>
    <row r="36" spans="1:7" ht="30">
      <c r="A36" s="2" t="s">
        <v>139</v>
      </c>
      <c r="B36" s="6">
        <v>124119712</v>
      </c>
      <c r="C36" s="4" t="s">
        <v>5</v>
      </c>
      <c r="D36" s="4" t="s">
        <v>5</v>
      </c>
      <c r="E36" s="4" t="s">
        <v>5</v>
      </c>
      <c r="F36" s="4" t="s">
        <v>5</v>
      </c>
      <c r="G36" s="6">
        <v>12411971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7" t="s">
        <v>1048</v>
      </c>
      <c r="B1" s="1" t="s">
        <v>1</v>
      </c>
    </row>
    <row r="2" spans="1:2">
      <c r="A2" s="7"/>
      <c r="B2" s="1" t="s">
        <v>2</v>
      </c>
    </row>
    <row r="3" spans="1:2">
      <c r="A3" s="2" t="s">
        <v>775</v>
      </c>
      <c r="B3" s="4" t="s">
        <v>5</v>
      </c>
    </row>
    <row r="4" spans="1:2">
      <c r="A4" s="3" t="s">
        <v>1049</v>
      </c>
      <c r="B4" s="4" t="s">
        <v>5</v>
      </c>
    </row>
    <row r="5" spans="1:2" ht="30">
      <c r="A5" s="2" t="s">
        <v>1050</v>
      </c>
      <c r="B5" s="4" t="s">
        <v>50</v>
      </c>
    </row>
    <row r="6" spans="1:2">
      <c r="A6" s="2" t="s">
        <v>687</v>
      </c>
      <c r="B6" s="6">
        <v>54723</v>
      </c>
    </row>
    <row r="7" spans="1:2">
      <c r="A7" s="2" t="s">
        <v>689</v>
      </c>
      <c r="B7" s="4" t="s">
        <v>50</v>
      </c>
    </row>
    <row r="8" spans="1:2">
      <c r="A8" s="2" t="s">
        <v>702</v>
      </c>
      <c r="B8" s="4" t="s">
        <v>50</v>
      </c>
    </row>
    <row r="9" spans="1:2" ht="30">
      <c r="A9" s="2" t="s">
        <v>1051</v>
      </c>
      <c r="B9" s="6">
        <v>54723</v>
      </c>
    </row>
    <row r="10" spans="1:2" ht="30">
      <c r="A10" s="2" t="s">
        <v>778</v>
      </c>
      <c r="B10" s="4" t="s">
        <v>5</v>
      </c>
    </row>
    <row r="11" spans="1:2">
      <c r="A11" s="3" t="s">
        <v>1049</v>
      </c>
      <c r="B11" s="4" t="s">
        <v>5</v>
      </c>
    </row>
    <row r="12" spans="1:2" ht="30">
      <c r="A12" s="2" t="s">
        <v>1050</v>
      </c>
      <c r="B12" s="4" t="s">
        <v>50</v>
      </c>
    </row>
    <row r="13" spans="1:2">
      <c r="A13" s="2" t="s">
        <v>687</v>
      </c>
      <c r="B13" s="6">
        <v>12350</v>
      </c>
    </row>
    <row r="14" spans="1:2">
      <c r="A14" s="2" t="s">
        <v>689</v>
      </c>
      <c r="B14" s="4" t="s">
        <v>50</v>
      </c>
    </row>
    <row r="15" spans="1:2">
      <c r="A15" s="2" t="s">
        <v>1052</v>
      </c>
      <c r="B15" s="4" t="s">
        <v>50</v>
      </c>
    </row>
    <row r="16" spans="1:2">
      <c r="A16" s="2" t="s">
        <v>1053</v>
      </c>
      <c r="B16" s="4" t="s">
        <v>50</v>
      </c>
    </row>
    <row r="17" spans="1:2" ht="30">
      <c r="A17" s="2" t="s">
        <v>1051</v>
      </c>
      <c r="B17" s="6">
        <v>12350</v>
      </c>
    </row>
    <row r="18" spans="1:2" ht="30">
      <c r="A18" s="2" t="s">
        <v>780</v>
      </c>
      <c r="B18" s="4" t="s">
        <v>5</v>
      </c>
    </row>
    <row r="19" spans="1:2">
      <c r="A19" s="3" t="s">
        <v>1049</v>
      </c>
      <c r="B19" s="4" t="s">
        <v>5</v>
      </c>
    </row>
    <row r="20" spans="1:2" ht="30">
      <c r="A20" s="2" t="s">
        <v>1050</v>
      </c>
      <c r="B20" s="6">
        <v>1299466</v>
      </c>
    </row>
    <row r="21" spans="1:2">
      <c r="A21" s="2" t="s">
        <v>687</v>
      </c>
      <c r="B21" s="6">
        <v>491405</v>
      </c>
    </row>
    <row r="22" spans="1:2">
      <c r="A22" s="2" t="s">
        <v>689</v>
      </c>
      <c r="B22" s="6">
        <v>-29362</v>
      </c>
    </row>
    <row r="23" spans="1:2">
      <c r="A23" s="2" t="s">
        <v>1052</v>
      </c>
      <c r="B23" s="6">
        <v>-491192</v>
      </c>
    </row>
    <row r="24" spans="1:2">
      <c r="A24" s="2" t="s">
        <v>1053</v>
      </c>
      <c r="B24" s="6">
        <v>-70422</v>
      </c>
    </row>
    <row r="25" spans="1:2" ht="30">
      <c r="A25" s="2" t="s">
        <v>1051</v>
      </c>
      <c r="B25" s="6">
        <v>119989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54</v>
      </c>
      <c r="B1" s="1" t="s">
        <v>1</v>
      </c>
    </row>
    <row r="2" spans="1:2" ht="30">
      <c r="A2" s="1" t="s">
        <v>25</v>
      </c>
      <c r="B2" s="1" t="s">
        <v>78</v>
      </c>
    </row>
    <row r="3" spans="1:2">
      <c r="A3" s="2" t="s">
        <v>909</v>
      </c>
      <c r="B3" s="4" t="s">
        <v>5</v>
      </c>
    </row>
    <row r="4" spans="1:2" ht="30">
      <c r="A4" s="3" t="s">
        <v>1055</v>
      </c>
      <c r="B4" s="4" t="s">
        <v>5</v>
      </c>
    </row>
    <row r="5" spans="1:2">
      <c r="A5" s="2" t="s">
        <v>1056</v>
      </c>
      <c r="B5" s="8">
        <v>-99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1.42578125" bestFit="1" customWidth="1"/>
    <col min="3" max="3" width="12" bestFit="1" customWidth="1"/>
    <col min="4" max="4" width="12.5703125" bestFit="1" customWidth="1"/>
    <col min="5" max="5" width="11.42578125" bestFit="1" customWidth="1"/>
    <col min="6" max="6" width="15.42578125" bestFit="1" customWidth="1"/>
    <col min="7" max="7" width="19.5703125" bestFit="1" customWidth="1"/>
    <col min="8" max="8" width="19.85546875" bestFit="1" customWidth="1"/>
    <col min="9" max="9" width="27.140625" bestFit="1" customWidth="1"/>
  </cols>
  <sheetData>
    <row r="1" spans="1:9" ht="15" customHeight="1">
      <c r="A1" s="1" t="s">
        <v>1057</v>
      </c>
      <c r="B1" s="7" t="s">
        <v>845</v>
      </c>
      <c r="C1" s="7"/>
      <c r="D1" s="7"/>
      <c r="E1" s="7"/>
      <c r="F1" s="1" t="s">
        <v>1</v>
      </c>
      <c r="G1" s="7"/>
      <c r="H1" s="7"/>
      <c r="I1" s="1" t="s">
        <v>77</v>
      </c>
    </row>
    <row r="2" spans="1:9" ht="30">
      <c r="A2" s="1" t="s">
        <v>25</v>
      </c>
      <c r="B2" s="7" t="s">
        <v>1058</v>
      </c>
      <c r="C2" s="7" t="s">
        <v>1059</v>
      </c>
      <c r="D2" s="7" t="s">
        <v>1060</v>
      </c>
      <c r="E2" s="1" t="s">
        <v>1061</v>
      </c>
      <c r="F2" s="7" t="s">
        <v>2</v>
      </c>
      <c r="G2" s="1" t="s">
        <v>2</v>
      </c>
      <c r="H2" s="1" t="s">
        <v>2</v>
      </c>
      <c r="I2" s="1" t="s">
        <v>1063</v>
      </c>
    </row>
    <row r="3" spans="1:9">
      <c r="A3" s="1"/>
      <c r="B3" s="7"/>
      <c r="C3" s="7"/>
      <c r="D3" s="7"/>
      <c r="E3" s="1" t="s">
        <v>1062</v>
      </c>
      <c r="F3" s="7"/>
      <c r="G3" s="1" t="s">
        <v>816</v>
      </c>
      <c r="H3" s="1" t="s">
        <v>819</v>
      </c>
      <c r="I3" s="1" t="s">
        <v>1064</v>
      </c>
    </row>
    <row r="4" spans="1:9">
      <c r="A4" s="1"/>
      <c r="B4" s="7"/>
      <c r="C4" s="7"/>
      <c r="D4" s="7"/>
      <c r="E4" s="1"/>
      <c r="F4" s="7"/>
      <c r="G4" s="1"/>
      <c r="H4" s="1"/>
      <c r="I4" s="1" t="s">
        <v>1065</v>
      </c>
    </row>
    <row r="5" spans="1:9" ht="30">
      <c r="A5" s="3" t="s">
        <v>1066</v>
      </c>
      <c r="B5" s="4" t="s">
        <v>5</v>
      </c>
      <c r="C5" s="4" t="s">
        <v>5</v>
      </c>
      <c r="D5" s="4" t="s">
        <v>5</v>
      </c>
      <c r="E5" s="4" t="s">
        <v>5</v>
      </c>
      <c r="F5" s="4" t="s">
        <v>5</v>
      </c>
      <c r="G5" s="4" t="s">
        <v>5</v>
      </c>
      <c r="H5" s="4" t="s">
        <v>5</v>
      </c>
      <c r="I5" s="4" t="s">
        <v>5</v>
      </c>
    </row>
    <row r="6" spans="1:9">
      <c r="A6" s="2" t="s">
        <v>1067</v>
      </c>
      <c r="B6" s="4" t="s">
        <v>5</v>
      </c>
      <c r="C6" s="4" t="s">
        <v>5</v>
      </c>
      <c r="D6" s="4" t="s">
        <v>5</v>
      </c>
      <c r="E6" s="4">
        <v>325</v>
      </c>
      <c r="F6" s="4" t="s">
        <v>5</v>
      </c>
      <c r="G6" s="4" t="s">
        <v>5</v>
      </c>
      <c r="H6" s="4" t="s">
        <v>5</v>
      </c>
      <c r="I6" s="4" t="s">
        <v>5</v>
      </c>
    </row>
    <row r="7" spans="1:9" ht="30">
      <c r="A7" s="2" t="s">
        <v>1068</v>
      </c>
      <c r="B7" s="4" t="s">
        <v>5</v>
      </c>
      <c r="C7" s="4" t="s">
        <v>5</v>
      </c>
      <c r="D7" s="4" t="s">
        <v>5</v>
      </c>
      <c r="E7" s="4" t="s">
        <v>5</v>
      </c>
      <c r="F7" s="4" t="s">
        <v>1069</v>
      </c>
      <c r="G7" s="4" t="s">
        <v>5</v>
      </c>
      <c r="H7" s="4" t="s">
        <v>5</v>
      </c>
      <c r="I7" s="4" t="s">
        <v>5</v>
      </c>
    </row>
    <row r="8" spans="1:9" ht="30">
      <c r="A8" s="2" t="s">
        <v>1070</v>
      </c>
      <c r="B8" s="4" t="s">
        <v>5</v>
      </c>
      <c r="C8" s="4" t="s">
        <v>5</v>
      </c>
      <c r="D8" s="4" t="s">
        <v>5</v>
      </c>
      <c r="E8" s="4" t="s">
        <v>5</v>
      </c>
      <c r="F8" s="8">
        <v>11778</v>
      </c>
      <c r="G8" s="4" t="s">
        <v>5</v>
      </c>
      <c r="H8" s="4" t="s">
        <v>5</v>
      </c>
      <c r="I8" s="4" t="s">
        <v>5</v>
      </c>
    </row>
    <row r="9" spans="1:9" ht="45">
      <c r="A9" s="2" t="s">
        <v>1071</v>
      </c>
      <c r="B9" s="4" t="s">
        <v>5</v>
      </c>
      <c r="C9" s="4" t="s">
        <v>5</v>
      </c>
      <c r="D9" s="4" t="s">
        <v>5</v>
      </c>
      <c r="E9" s="4" t="s">
        <v>5</v>
      </c>
      <c r="F9" s="6">
        <v>10324</v>
      </c>
      <c r="G9" s="4" t="s">
        <v>5</v>
      </c>
      <c r="H9" s="4" t="s">
        <v>5</v>
      </c>
      <c r="I9" s="4" t="s">
        <v>5</v>
      </c>
    </row>
    <row r="10" spans="1:9" ht="45">
      <c r="A10" s="2" t="s">
        <v>1072</v>
      </c>
      <c r="B10" s="4" t="s">
        <v>5</v>
      </c>
      <c r="C10" s="4" t="s">
        <v>5</v>
      </c>
      <c r="D10" s="4" t="s">
        <v>5</v>
      </c>
      <c r="E10" s="4" t="s">
        <v>5</v>
      </c>
      <c r="F10" s="6">
        <v>1454</v>
      </c>
      <c r="G10" s="4" t="s">
        <v>5</v>
      </c>
      <c r="H10" s="4" t="s">
        <v>5</v>
      </c>
      <c r="I10" s="4" t="s">
        <v>5</v>
      </c>
    </row>
    <row r="11" spans="1:9" ht="45">
      <c r="A11" s="2" t="s">
        <v>1073</v>
      </c>
      <c r="B11" s="4" t="s">
        <v>5</v>
      </c>
      <c r="C11" s="4" t="s">
        <v>5</v>
      </c>
      <c r="D11" s="4" t="s">
        <v>5</v>
      </c>
      <c r="E11" s="4" t="s">
        <v>5</v>
      </c>
      <c r="F11" s="6">
        <v>11778</v>
      </c>
      <c r="G11" s="4" t="s">
        <v>5</v>
      </c>
      <c r="H11" s="4" t="s">
        <v>5</v>
      </c>
      <c r="I11" s="4" t="s">
        <v>5</v>
      </c>
    </row>
    <row r="12" spans="1:9" ht="30">
      <c r="A12" s="2" t="s">
        <v>1074</v>
      </c>
      <c r="B12" s="4" t="s">
        <v>5</v>
      </c>
      <c r="C12" s="4" t="s">
        <v>5</v>
      </c>
      <c r="D12" s="4" t="s">
        <v>5</v>
      </c>
      <c r="E12" s="4" t="s">
        <v>5</v>
      </c>
      <c r="F12" s="6">
        <v>2962</v>
      </c>
      <c r="G12" s="4" t="s">
        <v>5</v>
      </c>
      <c r="H12" s="4" t="s">
        <v>5</v>
      </c>
      <c r="I12" s="4" t="s">
        <v>5</v>
      </c>
    </row>
    <row r="13" spans="1:9">
      <c r="A13" s="2" t="s">
        <v>1075</v>
      </c>
      <c r="B13" s="4" t="s">
        <v>5</v>
      </c>
      <c r="C13" s="4" t="s">
        <v>5</v>
      </c>
      <c r="D13" s="4" t="s">
        <v>5</v>
      </c>
      <c r="E13" s="4" t="s">
        <v>5</v>
      </c>
      <c r="F13" s="201">
        <v>0.1</v>
      </c>
      <c r="G13" s="4" t="s">
        <v>5</v>
      </c>
      <c r="H13" s="4" t="s">
        <v>5</v>
      </c>
      <c r="I13" s="4" t="s">
        <v>5</v>
      </c>
    </row>
    <row r="14" spans="1:9" ht="30">
      <c r="A14" s="2" t="s">
        <v>1076</v>
      </c>
      <c r="B14" s="4" t="s">
        <v>5</v>
      </c>
      <c r="C14" s="4" t="s">
        <v>5</v>
      </c>
      <c r="D14" s="4" t="s">
        <v>5</v>
      </c>
      <c r="E14" s="4" t="s">
        <v>5</v>
      </c>
      <c r="F14" s="4" t="s">
        <v>1077</v>
      </c>
      <c r="G14" s="4" t="s">
        <v>5</v>
      </c>
      <c r="H14" s="4" t="s">
        <v>5</v>
      </c>
      <c r="I14" s="4" t="s">
        <v>5</v>
      </c>
    </row>
    <row r="15" spans="1:9">
      <c r="A15" s="2" t="s">
        <v>1078</v>
      </c>
      <c r="B15" s="4" t="s">
        <v>5</v>
      </c>
      <c r="C15" s="4" t="s">
        <v>5</v>
      </c>
      <c r="D15" s="4" t="s">
        <v>1079</v>
      </c>
      <c r="E15" s="4" t="s">
        <v>5</v>
      </c>
      <c r="F15" s="4" t="s">
        <v>5</v>
      </c>
      <c r="G15" s="4" t="s">
        <v>5</v>
      </c>
      <c r="H15" s="4" t="s">
        <v>5</v>
      </c>
      <c r="I15" s="4" t="s">
        <v>5</v>
      </c>
    </row>
    <row r="16" spans="1:9" ht="45">
      <c r="A16" s="2" t="s">
        <v>1080</v>
      </c>
      <c r="B16" s="4" t="s">
        <v>5</v>
      </c>
      <c r="C16" s="4" t="s">
        <v>5</v>
      </c>
      <c r="D16" s="4" t="s">
        <v>5</v>
      </c>
      <c r="E16" s="4" t="s">
        <v>5</v>
      </c>
      <c r="F16" s="6">
        <v>2300</v>
      </c>
      <c r="G16" s="4" t="s">
        <v>5</v>
      </c>
      <c r="H16" s="4" t="s">
        <v>5</v>
      </c>
      <c r="I16" s="4" t="s">
        <v>5</v>
      </c>
    </row>
    <row r="17" spans="1:9">
      <c r="A17" s="2" t="s">
        <v>1081</v>
      </c>
      <c r="B17" s="4" t="s">
        <v>5</v>
      </c>
      <c r="C17" s="4" t="s">
        <v>5</v>
      </c>
      <c r="D17" s="4" t="s">
        <v>5</v>
      </c>
      <c r="E17" s="4" t="s">
        <v>5</v>
      </c>
      <c r="F17" s="4" t="s">
        <v>5</v>
      </c>
      <c r="G17" s="4" t="s">
        <v>5</v>
      </c>
      <c r="H17" s="4" t="s">
        <v>5</v>
      </c>
      <c r="I17" s="4">
        <v>70</v>
      </c>
    </row>
    <row r="18" spans="1:9" ht="30">
      <c r="A18" s="2" t="s">
        <v>1082</v>
      </c>
      <c r="B18" s="6">
        <v>5000</v>
      </c>
      <c r="C18" s="4">
        <v>866</v>
      </c>
      <c r="D18" s="4" t="s">
        <v>5</v>
      </c>
      <c r="E18" s="4" t="s">
        <v>5</v>
      </c>
      <c r="F18" s="4" t="s">
        <v>5</v>
      </c>
      <c r="G18" s="4" t="s">
        <v>5</v>
      </c>
      <c r="H18" s="4" t="s">
        <v>5</v>
      </c>
      <c r="I18" s="4" t="s">
        <v>5</v>
      </c>
    </row>
    <row r="19" spans="1:9" ht="45">
      <c r="A19" s="2" t="s">
        <v>1083</v>
      </c>
      <c r="B19" s="4" t="s">
        <v>5</v>
      </c>
      <c r="C19" s="4" t="s">
        <v>5</v>
      </c>
      <c r="D19" s="4" t="s">
        <v>5</v>
      </c>
      <c r="E19" s="4" t="s">
        <v>5</v>
      </c>
      <c r="F19" s="6">
        <v>32000</v>
      </c>
      <c r="G19" s="4" t="s">
        <v>5</v>
      </c>
      <c r="H19" s="4" t="s">
        <v>5</v>
      </c>
      <c r="I19" s="4" t="s">
        <v>5</v>
      </c>
    </row>
    <row r="20" spans="1:9">
      <c r="A20" s="2" t="s">
        <v>1084</v>
      </c>
      <c r="B20" s="4" t="s">
        <v>5</v>
      </c>
      <c r="C20" s="4" t="s">
        <v>5</v>
      </c>
      <c r="D20" s="4" t="s">
        <v>5</v>
      </c>
      <c r="E20" s="4" t="s">
        <v>5</v>
      </c>
      <c r="F20" s="4" t="s">
        <v>5</v>
      </c>
      <c r="G20" s="8">
        <v>400000</v>
      </c>
      <c r="H20" s="8">
        <v>500000</v>
      </c>
      <c r="I20" s="4" t="s">
        <v>5</v>
      </c>
    </row>
  </sheetData>
  <mergeCells count="6">
    <mergeCell ref="B1:E1"/>
    <mergeCell ref="G1:H1"/>
    <mergeCell ref="B2:B4"/>
    <mergeCell ref="C2:C4"/>
    <mergeCell ref="D2:D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s>
  <sheetData>
    <row r="1" spans="1:5" ht="15" customHeight="1">
      <c r="A1" s="7" t="s">
        <v>1085</v>
      </c>
      <c r="B1" s="7" t="s">
        <v>1086</v>
      </c>
      <c r="C1" s="7"/>
      <c r="D1" s="1" t="s">
        <v>1</v>
      </c>
      <c r="E1" s="1"/>
    </row>
    <row r="2" spans="1:5">
      <c r="A2" s="7"/>
      <c r="B2" s="1" t="s">
        <v>1087</v>
      </c>
      <c r="C2" s="1" t="s">
        <v>1087</v>
      </c>
      <c r="D2" s="1" t="s">
        <v>2</v>
      </c>
      <c r="E2" s="1" t="s">
        <v>1088</v>
      </c>
    </row>
    <row r="3" spans="1:5">
      <c r="A3" s="2" t="s">
        <v>1064</v>
      </c>
      <c r="B3" s="4" t="s">
        <v>5</v>
      </c>
      <c r="C3" s="4" t="s">
        <v>5</v>
      </c>
      <c r="D3" s="4" t="s">
        <v>5</v>
      </c>
      <c r="E3" s="4" t="s">
        <v>5</v>
      </c>
    </row>
    <row r="4" spans="1:5">
      <c r="A4" s="3" t="s">
        <v>1089</v>
      </c>
      <c r="B4" s="4" t="s">
        <v>5</v>
      </c>
      <c r="C4" s="4" t="s">
        <v>5</v>
      </c>
      <c r="D4" s="4" t="s">
        <v>5</v>
      </c>
      <c r="E4" s="4" t="s">
        <v>5</v>
      </c>
    </row>
    <row r="5" spans="1:5">
      <c r="A5" s="2" t="s">
        <v>1090</v>
      </c>
      <c r="B5" s="4" t="s">
        <v>1043</v>
      </c>
      <c r="C5" s="4" t="s">
        <v>5</v>
      </c>
      <c r="D5" s="4" t="s">
        <v>5</v>
      </c>
      <c r="E5" s="4" t="s">
        <v>5</v>
      </c>
    </row>
    <row r="6" spans="1:5">
      <c r="A6" s="2" t="s">
        <v>1091</v>
      </c>
      <c r="B6" s="4" t="s">
        <v>5</v>
      </c>
      <c r="C6" s="5">
        <v>43100</v>
      </c>
      <c r="D6" s="4" t="s">
        <v>5</v>
      </c>
      <c r="E6" s="4" t="s">
        <v>5</v>
      </c>
    </row>
    <row r="7" spans="1:5">
      <c r="A7" s="2" t="s">
        <v>1092</v>
      </c>
      <c r="B7" s="4" t="s">
        <v>5</v>
      </c>
      <c r="C7" s="4" t="s">
        <v>5</v>
      </c>
      <c r="D7" s="5">
        <v>41933</v>
      </c>
      <c r="E7" s="4" t="s">
        <v>5</v>
      </c>
    </row>
    <row r="8" spans="1:5">
      <c r="A8" s="2" t="s">
        <v>1093</v>
      </c>
      <c r="B8" s="4" t="s">
        <v>5</v>
      </c>
      <c r="C8" s="4" t="s">
        <v>5</v>
      </c>
      <c r="D8" s="9">
        <v>0.13</v>
      </c>
      <c r="E8" s="4" t="s">
        <v>5</v>
      </c>
    </row>
    <row r="9" spans="1:5" ht="30">
      <c r="A9" s="2" t="s">
        <v>1094</v>
      </c>
      <c r="B9" s="4" t="s">
        <v>5</v>
      </c>
      <c r="C9" s="4" t="s">
        <v>5</v>
      </c>
      <c r="D9" s="4" t="s">
        <v>5</v>
      </c>
      <c r="E9" s="9">
        <v>1.4999999999999999E-2</v>
      </c>
    </row>
    <row r="10" spans="1:5">
      <c r="A10" s="2" t="s">
        <v>1093</v>
      </c>
      <c r="B10" s="4" t="s">
        <v>5</v>
      </c>
      <c r="C10" s="4" t="s">
        <v>5</v>
      </c>
      <c r="D10" s="9">
        <v>0.115</v>
      </c>
      <c r="E10" s="9">
        <v>0.13</v>
      </c>
    </row>
    <row r="11" spans="1:5">
      <c r="A11" s="2" t="s">
        <v>1095</v>
      </c>
      <c r="B11" s="4" t="s">
        <v>5</v>
      </c>
      <c r="C11" s="4" t="s">
        <v>5</v>
      </c>
      <c r="D11" s="5">
        <v>41961</v>
      </c>
      <c r="E11" s="4" t="s">
        <v>5</v>
      </c>
    </row>
    <row r="12" spans="1:5">
      <c r="A12" s="2" t="s">
        <v>1096</v>
      </c>
      <c r="B12" s="4" t="s">
        <v>5</v>
      </c>
      <c r="C12" s="4" t="s">
        <v>5</v>
      </c>
      <c r="D12" s="5">
        <v>41947</v>
      </c>
      <c r="E1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5</v>
      </c>
      <c r="B2" s="1" t="s">
        <v>2</v>
      </c>
      <c r="C2" s="1" t="s">
        <v>78</v>
      </c>
    </row>
    <row r="3" spans="1:3">
      <c r="A3" s="3" t="s">
        <v>141</v>
      </c>
      <c r="B3" s="4" t="s">
        <v>5</v>
      </c>
      <c r="C3" s="4" t="s">
        <v>5</v>
      </c>
    </row>
    <row r="4" spans="1:3">
      <c r="A4" s="2" t="s">
        <v>92</v>
      </c>
      <c r="B4" s="8">
        <v>172407</v>
      </c>
      <c r="C4" s="8">
        <v>146588</v>
      </c>
    </row>
    <row r="5" spans="1:3" ht="45">
      <c r="A5" s="3" t="s">
        <v>142</v>
      </c>
      <c r="B5" s="4" t="s">
        <v>5</v>
      </c>
      <c r="C5" s="4" t="s">
        <v>5</v>
      </c>
    </row>
    <row r="6" spans="1:3" ht="30">
      <c r="A6" s="2" t="s">
        <v>143</v>
      </c>
      <c r="B6" s="6">
        <v>7535</v>
      </c>
      <c r="C6" s="6">
        <v>11895</v>
      </c>
    </row>
    <row r="7" spans="1:3">
      <c r="A7" s="2" t="s">
        <v>84</v>
      </c>
      <c r="B7" s="6">
        <v>171920</v>
      </c>
      <c r="C7" s="6">
        <v>162277</v>
      </c>
    </row>
    <row r="8" spans="1:3">
      <c r="A8" s="2" t="s">
        <v>85</v>
      </c>
      <c r="B8" s="6">
        <v>20158</v>
      </c>
      <c r="C8" s="6">
        <v>18861</v>
      </c>
    </row>
    <row r="9" spans="1:3" ht="30">
      <c r="A9" s="2" t="s">
        <v>144</v>
      </c>
      <c r="B9" s="6">
        <v>4572</v>
      </c>
      <c r="C9" s="6">
        <v>24411</v>
      </c>
    </row>
    <row r="10" spans="1:3">
      <c r="A10" s="2" t="s">
        <v>145</v>
      </c>
      <c r="B10" s="6">
        <v>2362</v>
      </c>
      <c r="C10" s="6">
        <v>2836</v>
      </c>
    </row>
    <row r="11" spans="1:3">
      <c r="A11" s="2" t="s">
        <v>126</v>
      </c>
      <c r="B11" s="6">
        <v>13889</v>
      </c>
      <c r="C11" s="6">
        <v>11268</v>
      </c>
    </row>
    <row r="12" spans="1:3">
      <c r="A12" s="2" t="s">
        <v>146</v>
      </c>
      <c r="B12" s="4">
        <v>-345</v>
      </c>
      <c r="C12" s="4">
        <v>-295</v>
      </c>
    </row>
    <row r="13" spans="1:3">
      <c r="A13" s="2" t="s">
        <v>147</v>
      </c>
      <c r="B13" s="6">
        <v>3631</v>
      </c>
      <c r="C13" s="6">
        <v>3677</v>
      </c>
    </row>
    <row r="14" spans="1:3" ht="30">
      <c r="A14" s="2" t="s">
        <v>129</v>
      </c>
      <c r="B14" s="6">
        <v>-7177</v>
      </c>
      <c r="C14" s="6">
        <v>-3539</v>
      </c>
    </row>
    <row r="15" spans="1:3" ht="30">
      <c r="A15" s="2" t="s">
        <v>148</v>
      </c>
      <c r="B15" s="4" t="s">
        <v>5</v>
      </c>
      <c r="C15" s="6">
        <v>-5059</v>
      </c>
    </row>
    <row r="16" spans="1:3" ht="30">
      <c r="A16" s="2" t="s">
        <v>149</v>
      </c>
      <c r="B16" s="6">
        <v>25674</v>
      </c>
      <c r="C16" s="6">
        <v>12484</v>
      </c>
    </row>
    <row r="17" spans="1:3" ht="30">
      <c r="A17" s="2" t="s">
        <v>150</v>
      </c>
      <c r="B17" s="6">
        <v>414626</v>
      </c>
      <c r="C17" s="6">
        <v>385404</v>
      </c>
    </row>
    <row r="18" spans="1:3">
      <c r="A18" s="3" t="s">
        <v>151</v>
      </c>
      <c r="B18" s="4" t="s">
        <v>5</v>
      </c>
      <c r="C18" s="4" t="s">
        <v>5</v>
      </c>
    </row>
    <row r="19" spans="1:3" ht="30">
      <c r="A19" s="2" t="s">
        <v>152</v>
      </c>
      <c r="B19" s="6">
        <v>-49231</v>
      </c>
      <c r="C19" s="6">
        <v>-2031</v>
      </c>
    </row>
    <row r="20" spans="1:3" ht="30">
      <c r="A20" s="2" t="s">
        <v>153</v>
      </c>
      <c r="B20" s="4">
        <v>843</v>
      </c>
      <c r="C20" s="6">
        <v>18000</v>
      </c>
    </row>
    <row r="21" spans="1:3" ht="30">
      <c r="A21" s="2" t="s">
        <v>154</v>
      </c>
      <c r="B21" s="6">
        <v>-148843</v>
      </c>
      <c r="C21" s="6">
        <v>-140872</v>
      </c>
    </row>
    <row r="22" spans="1:3">
      <c r="A22" s="2" t="s">
        <v>155</v>
      </c>
      <c r="B22" s="6">
        <v>6139</v>
      </c>
      <c r="C22" s="6">
        <v>9075</v>
      </c>
    </row>
    <row r="23" spans="1:3" ht="30">
      <c r="A23" s="2" t="s">
        <v>156</v>
      </c>
      <c r="B23" s="6">
        <v>-2370</v>
      </c>
      <c r="C23" s="4">
        <v>-81</v>
      </c>
    </row>
    <row r="24" spans="1:3">
      <c r="A24" s="2" t="s">
        <v>157</v>
      </c>
      <c r="B24" s="4">
        <v>18</v>
      </c>
      <c r="C24" s="6">
        <v>-4868</v>
      </c>
    </row>
    <row r="25" spans="1:3">
      <c r="A25" s="2" t="s">
        <v>158</v>
      </c>
      <c r="B25" s="6">
        <v>-193444</v>
      </c>
      <c r="C25" s="6">
        <v>-120777</v>
      </c>
    </row>
    <row r="26" spans="1:3">
      <c r="A26" s="3" t="s">
        <v>159</v>
      </c>
      <c r="B26" s="4" t="s">
        <v>5</v>
      </c>
      <c r="C26" s="4" t="s">
        <v>5</v>
      </c>
    </row>
    <row r="27" spans="1:3">
      <c r="A27" s="2" t="s">
        <v>160</v>
      </c>
      <c r="B27" s="6">
        <v>214000</v>
      </c>
      <c r="C27" s="6">
        <v>212500</v>
      </c>
    </row>
    <row r="28" spans="1:3" ht="30">
      <c r="A28" s="2" t="s">
        <v>161</v>
      </c>
      <c r="B28" s="6">
        <v>-394761</v>
      </c>
      <c r="C28" s="6">
        <v>-418316</v>
      </c>
    </row>
    <row r="29" spans="1:3" ht="30">
      <c r="A29" s="2" t="s">
        <v>162</v>
      </c>
      <c r="B29" s="4">
        <v>-578</v>
      </c>
      <c r="C29" s="6">
        <v>-23530</v>
      </c>
    </row>
    <row r="30" spans="1:3">
      <c r="A30" s="2" t="s">
        <v>163</v>
      </c>
      <c r="B30" s="4">
        <v>-180</v>
      </c>
      <c r="C30" s="4">
        <v>-374</v>
      </c>
    </row>
    <row r="31" spans="1:3" ht="30">
      <c r="A31" s="2" t="s">
        <v>164</v>
      </c>
      <c r="B31" s="6">
        <v>2958</v>
      </c>
      <c r="C31" s="6">
        <v>2234</v>
      </c>
    </row>
    <row r="32" spans="1:3" ht="30">
      <c r="A32" s="2" t="s">
        <v>129</v>
      </c>
      <c r="B32" s="6">
        <v>7177</v>
      </c>
      <c r="C32" s="6">
        <v>3539</v>
      </c>
    </row>
    <row r="33" spans="1:3">
      <c r="A33" s="2" t="s">
        <v>165</v>
      </c>
      <c r="B33" s="6">
        <v>-42770</v>
      </c>
      <c r="C33" s="6">
        <v>-37005</v>
      </c>
    </row>
    <row r="34" spans="1:3" ht="30">
      <c r="A34" s="2" t="s">
        <v>124</v>
      </c>
      <c r="B34" s="6">
        <v>-6796</v>
      </c>
      <c r="C34" s="6">
        <v>-5421</v>
      </c>
    </row>
    <row r="35" spans="1:3" ht="30">
      <c r="A35" s="2" t="s">
        <v>133</v>
      </c>
      <c r="B35" s="4">
        <v>-371</v>
      </c>
      <c r="C35" s="4">
        <v>-198</v>
      </c>
    </row>
    <row r="36" spans="1:3">
      <c r="A36" s="2" t="s">
        <v>166</v>
      </c>
      <c r="B36" s="4">
        <v>-125</v>
      </c>
      <c r="C36" s="6">
        <v>-1987</v>
      </c>
    </row>
    <row r="37" spans="1:3">
      <c r="A37" s="2" t="s">
        <v>167</v>
      </c>
      <c r="B37" s="6">
        <v>-221446</v>
      </c>
      <c r="C37" s="6">
        <v>-268558</v>
      </c>
    </row>
    <row r="38" spans="1:3">
      <c r="A38" s="2" t="s">
        <v>168</v>
      </c>
      <c r="B38" s="4">
        <v>-264</v>
      </c>
      <c r="C38" s="6">
        <v>-3931</v>
      </c>
    </row>
    <row r="39" spans="1:3" ht="30">
      <c r="A39" s="2" t="s">
        <v>169</v>
      </c>
      <c r="B39" s="6">
        <v>13591</v>
      </c>
      <c r="C39" s="6">
        <v>23212</v>
      </c>
    </row>
    <row r="40" spans="1:3">
      <c r="A40" s="2" t="s">
        <v>170</v>
      </c>
      <c r="B40" s="6">
        <v>13327</v>
      </c>
      <c r="C40" s="6">
        <v>19281</v>
      </c>
    </row>
    <row r="41" spans="1:3">
      <c r="A41" s="3" t="s">
        <v>171</v>
      </c>
      <c r="B41" s="4" t="s">
        <v>5</v>
      </c>
      <c r="C41" s="4" t="s">
        <v>5</v>
      </c>
    </row>
    <row r="42" spans="1:3" ht="45">
      <c r="A42" s="2" t="s">
        <v>172</v>
      </c>
      <c r="B42" s="8">
        <v>5370</v>
      </c>
      <c r="C42" s="8">
        <v>4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30">
      <c r="A3" s="3" t="s">
        <v>174</v>
      </c>
      <c r="B3" s="4" t="s">
        <v>5</v>
      </c>
    </row>
    <row r="4" spans="1:2">
      <c r="A4" s="13" t="s">
        <v>173</v>
      </c>
      <c r="B4" s="4" t="s">
        <v>5</v>
      </c>
    </row>
    <row r="5" spans="1:2" ht="26.25">
      <c r="A5" s="13"/>
      <c r="B5" s="10" t="s">
        <v>175</v>
      </c>
    </row>
    <row r="6" spans="1:2" ht="396">
      <c r="A6" s="13"/>
      <c r="B6" s="11" t="s">
        <v>176</v>
      </c>
    </row>
    <row r="7" spans="1:2">
      <c r="A7" s="13"/>
      <c r="B7" s="11"/>
    </row>
    <row r="8" spans="1:2" ht="90">
      <c r="A8" s="13"/>
      <c r="B8" s="11" t="s">
        <v>177</v>
      </c>
    </row>
    <row r="9" spans="1:2">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178</v>
      </c>
      <c r="B1" s="1" t="s">
        <v>1</v>
      </c>
    </row>
    <row r="2" spans="1:2">
      <c r="A2" s="7"/>
      <c r="B2" s="1" t="s">
        <v>2</v>
      </c>
    </row>
    <row r="3" spans="1:2">
      <c r="A3" s="3" t="s">
        <v>179</v>
      </c>
      <c r="B3" s="4" t="s">
        <v>5</v>
      </c>
    </row>
    <row r="4" spans="1:2">
      <c r="A4" s="13" t="s">
        <v>178</v>
      </c>
      <c r="B4" s="4" t="s">
        <v>5</v>
      </c>
    </row>
    <row r="5" spans="1:2">
      <c r="A5" s="13"/>
      <c r="B5" s="10" t="s">
        <v>180</v>
      </c>
    </row>
    <row r="6" spans="1:2" ht="396">
      <c r="A6" s="13"/>
      <c r="B6" s="14" t="s">
        <v>181</v>
      </c>
    </row>
    <row r="7" spans="1:2">
      <c r="A7" s="13"/>
      <c r="B7" s="11"/>
    </row>
    <row r="8" spans="1:2" ht="268.5">
      <c r="A8" s="13"/>
      <c r="B8" s="14" t="s">
        <v>182</v>
      </c>
    </row>
    <row r="9" spans="1:2">
      <c r="A9" s="13"/>
      <c r="B9" s="11"/>
    </row>
    <row r="10" spans="1:2" ht="294">
      <c r="A10" s="13"/>
      <c r="B10" s="14" t="s">
        <v>183</v>
      </c>
    </row>
    <row r="11" spans="1:2">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New_Accounting_Standards</vt:lpstr>
      <vt:lpstr>Landfill_Accounting</vt:lpstr>
      <vt:lpstr>LongTerm_Debt</vt:lpstr>
      <vt:lpstr>Acquisitions</vt:lpstr>
      <vt:lpstr>Intangible_Assets_Net</vt:lpstr>
      <vt:lpstr>Segment_Reporting</vt:lpstr>
      <vt:lpstr>Derivative_Financial_Instrumen</vt:lpstr>
      <vt:lpstr>Fair_Value_of_Financial_Instru</vt:lpstr>
      <vt:lpstr>Net_Income_Per_Share_Informati</vt:lpstr>
      <vt:lpstr>Fair_Value_Measurements</vt:lpstr>
      <vt:lpstr>Other_Comprehensive_Income_Los</vt:lpstr>
      <vt:lpstr>Stockholders_Equity</vt:lpstr>
      <vt:lpstr>Office_Relocations</vt:lpstr>
      <vt:lpstr>Commitments_and_Contingencies</vt:lpstr>
      <vt:lpstr>Subsequent_Events</vt:lpstr>
      <vt:lpstr>Landfill_Accounting_Tables</vt:lpstr>
      <vt:lpstr>LongTerm_Debt_Tables</vt:lpstr>
      <vt:lpstr>Intangible_Assets_Net_Tables</vt:lpstr>
      <vt:lpstr>Segment_Reporting_Tables</vt:lpstr>
      <vt:lpstr>Derivative_Financial_Instrumen1</vt:lpstr>
      <vt:lpstr>Fair_Value_of_Financial_Instru1</vt:lpstr>
      <vt:lpstr>Net_Income_Per_Share_Informati1</vt:lpstr>
      <vt:lpstr>Fair_Value_Measurements_Tables</vt:lpstr>
      <vt:lpstr>Other_Comprehensive_Income_Los1</vt:lpstr>
      <vt:lpstr>Stockholders_Equity_Tables</vt:lpstr>
      <vt:lpstr>Landfill_Accounting_Narrative_</vt:lpstr>
      <vt:lpstr>Landfill_Accounting_Reconcilia</vt:lpstr>
      <vt:lpstr>LongTerm_Debt_Narrative_Detail</vt:lpstr>
      <vt:lpstr>LongTerm_Debt_LongTerm_Debt_De</vt:lpstr>
      <vt:lpstr>Acquisitions_Narrative_Detail</vt:lpstr>
      <vt:lpstr>Intangible_Assets_Net_Intangib</vt:lpstr>
      <vt:lpstr>Intangible_Assets_Net_Estimate</vt:lpstr>
      <vt:lpstr>Segment_Reporting_Narrative_De</vt:lpstr>
      <vt:lpstr>Segment_Reporting_Summary_of_F</vt:lpstr>
      <vt:lpstr>Segment_Reporting_Changes_in_G</vt:lpstr>
      <vt:lpstr>Segment_Reporting_Reconciliati</vt:lpstr>
      <vt:lpstr>Segment_Reporting_Total_Report</vt:lpstr>
      <vt:lpstr>Derivative_Financial_Instrumen2</vt:lpstr>
      <vt:lpstr>Derivative_Financial_Instrumen3</vt:lpstr>
      <vt:lpstr>Derivative_Financial_Instrumen4</vt:lpstr>
      <vt:lpstr>Derivative_Financial_Instrumen5</vt:lpstr>
      <vt:lpstr>Derivative_Financial_Instrumen6</vt:lpstr>
      <vt:lpstr>Fair_Value_of_Financial_Instru2</vt:lpstr>
      <vt:lpstr>Net_Income_Per_Share_Informati2</vt:lpstr>
      <vt:lpstr>Net_Income_Per_Share_Informati3</vt:lpstr>
      <vt:lpstr>Fair_Value_Measurements_Narrat</vt:lpstr>
      <vt:lpstr>Fair_Value_Measurements_Assets</vt:lpstr>
      <vt:lpstr>Fair_Value_Measurements_Change</vt:lpstr>
      <vt:lpstr>Other_Comprehensive_Income_Los2</vt:lpstr>
      <vt:lpstr>Other_Comprehensive_Income_Los3</vt:lpstr>
      <vt:lpstr>Stockholders_Equity_Narrative_</vt:lpstr>
      <vt:lpstr>Stockholders_Equity_Summary_of</vt:lpstr>
      <vt:lpstr>Office_Relocations_Narrative_D</vt:lpstr>
      <vt:lpstr>Commitments_and_Contingencies_</vt:lpstr>
      <vt:lpstr>Subsequent_Events_Details</vt:lpstr>
      <vt:lpstr>Commitments_and_Contingencies!_DV_M9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0:03:29Z</dcterms:created>
  <dcterms:modified xsi:type="dcterms:W3CDTF">2014-10-22T10:03:29Z</dcterms:modified>
</cp:coreProperties>
</file>